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stricted cash" sheetId="13" state="visible" r:id="rId13"/>
    <sheet xmlns:r="http://schemas.openxmlformats.org/officeDocument/2006/relationships" name="Flight equipment held for opera" sheetId="14" state="visible" r:id="rId14"/>
    <sheet xmlns:r="http://schemas.openxmlformats.org/officeDocument/2006/relationships" name="Net investment in finance and s" sheetId="15" state="visible" r:id="rId15"/>
    <sheet xmlns:r="http://schemas.openxmlformats.org/officeDocument/2006/relationships" name="Intangibles" sheetId="16" state="visible" r:id="rId16"/>
    <sheet xmlns:r="http://schemas.openxmlformats.org/officeDocument/2006/relationships" name="Flight equipment held for sale" sheetId="17" state="visible" r:id="rId17"/>
    <sheet xmlns:r="http://schemas.openxmlformats.org/officeDocument/2006/relationships" name="Other assets" sheetId="18" state="visible" r:id="rId18"/>
    <sheet xmlns:r="http://schemas.openxmlformats.org/officeDocument/2006/relationships" name="Investments" sheetId="19" state="visible" r:id="rId19"/>
    <sheet xmlns:r="http://schemas.openxmlformats.org/officeDocument/2006/relationships" name="Derivative financial instrument" sheetId="20" state="visible" r:id="rId20"/>
    <sheet xmlns:r="http://schemas.openxmlformats.org/officeDocument/2006/relationships" name="Accounts payable, accrued expen" sheetId="21" state="visible" r:id="rId21"/>
    <sheet xmlns:r="http://schemas.openxmlformats.org/officeDocument/2006/relationships" name="Accrued maintenance liability"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Geographic information" sheetId="28" state="visible" r:id="rId28"/>
    <sheet xmlns:r="http://schemas.openxmlformats.org/officeDocument/2006/relationships" name="Selling, general and administra" sheetId="29" state="visible" r:id="rId29"/>
    <sheet xmlns:r="http://schemas.openxmlformats.org/officeDocument/2006/relationships" name="Other income" sheetId="30" state="visible" r:id="rId30"/>
    <sheet xmlns:r="http://schemas.openxmlformats.org/officeDocument/2006/relationships" name="Lease revenue" sheetId="31" state="visible" r:id="rId31"/>
    <sheet xmlns:r="http://schemas.openxmlformats.org/officeDocument/2006/relationships" name="Asset impairment" sheetId="32" state="visible" r:id="rId32"/>
    <sheet xmlns:r="http://schemas.openxmlformats.org/officeDocument/2006/relationships" name="Earnings per share" sheetId="33" state="visible" r:id="rId33"/>
    <sheet xmlns:r="http://schemas.openxmlformats.org/officeDocument/2006/relationships" name="Variable interest entitie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Fair value measurements" sheetId="37" state="visible" r:id="rId37"/>
    <sheet xmlns:r="http://schemas.openxmlformats.org/officeDocument/2006/relationships" name="Supplemental guarantor financia"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Restricted cash (Tables)" sheetId="41" state="visible" r:id="rId41"/>
    <sheet xmlns:r="http://schemas.openxmlformats.org/officeDocument/2006/relationships" name="Flight equipment held for ope_2" sheetId="42" state="visible" r:id="rId42"/>
    <sheet xmlns:r="http://schemas.openxmlformats.org/officeDocument/2006/relationships" name="Net investment in finance and_2" sheetId="43" state="visible" r:id="rId43"/>
    <sheet xmlns:r="http://schemas.openxmlformats.org/officeDocument/2006/relationships" name="Intangibles (Tables)" sheetId="44" state="visible" r:id="rId44"/>
    <sheet xmlns:r="http://schemas.openxmlformats.org/officeDocument/2006/relationships" name="Other assets (Tables)" sheetId="45" state="visible" r:id="rId45"/>
    <sheet xmlns:r="http://schemas.openxmlformats.org/officeDocument/2006/relationships" name="Investments (Tables)" sheetId="46" state="visible" r:id="rId46"/>
    <sheet xmlns:r="http://schemas.openxmlformats.org/officeDocument/2006/relationships" name="Derivative financial instrume_2" sheetId="47" state="visible" r:id="rId47"/>
    <sheet xmlns:r="http://schemas.openxmlformats.org/officeDocument/2006/relationships" name="Accounts payable, accrued exp_2" sheetId="48" state="visible" r:id="rId48"/>
    <sheet xmlns:r="http://schemas.openxmlformats.org/officeDocument/2006/relationships" name="Accrued maintenance liability (" sheetId="49" state="visible" r:id="rId49"/>
    <sheet xmlns:r="http://schemas.openxmlformats.org/officeDocument/2006/relationships" name="Debt (Tables)"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Equity (Tables)" sheetId="53" state="visible" r:id="rId53"/>
    <sheet xmlns:r="http://schemas.openxmlformats.org/officeDocument/2006/relationships" name="Share-based compensation (Table" sheetId="54" state="visible" r:id="rId54"/>
    <sheet xmlns:r="http://schemas.openxmlformats.org/officeDocument/2006/relationships" name="Geographic information (Tables)" sheetId="55" state="visible" r:id="rId55"/>
    <sheet xmlns:r="http://schemas.openxmlformats.org/officeDocument/2006/relationships" name="Selling, general and administ_2" sheetId="56" state="visible" r:id="rId56"/>
    <sheet xmlns:r="http://schemas.openxmlformats.org/officeDocument/2006/relationships" name="Other income (Tables)" sheetId="57" state="visible" r:id="rId57"/>
    <sheet xmlns:r="http://schemas.openxmlformats.org/officeDocument/2006/relationships" name="Lease revenue (Tables)" sheetId="58" state="visible" r:id="rId58"/>
    <sheet xmlns:r="http://schemas.openxmlformats.org/officeDocument/2006/relationships" name="Asset impairment (Tables)" sheetId="59" state="visible" r:id="rId59"/>
    <sheet xmlns:r="http://schemas.openxmlformats.org/officeDocument/2006/relationships" name="Earnings per share (Tables)" sheetId="60" state="visible" r:id="rId60"/>
    <sheet xmlns:r="http://schemas.openxmlformats.org/officeDocument/2006/relationships" name="Variable interest entities (Tab" sheetId="61" state="visible" r:id="rId61"/>
    <sheet xmlns:r="http://schemas.openxmlformats.org/officeDocument/2006/relationships" name="Related party transactions (Tab" sheetId="62" state="visible" r:id="rId62"/>
    <sheet xmlns:r="http://schemas.openxmlformats.org/officeDocument/2006/relationships" name="Commitments and contingencies (" sheetId="63" state="visible" r:id="rId63"/>
    <sheet xmlns:r="http://schemas.openxmlformats.org/officeDocument/2006/relationships" name="Fair value measurements (Tables" sheetId="64" state="visible" r:id="rId64"/>
    <sheet xmlns:r="http://schemas.openxmlformats.org/officeDocument/2006/relationships" name="Supplemental guarantor financ_2" sheetId="65" state="visible" r:id="rId65"/>
    <sheet xmlns:r="http://schemas.openxmlformats.org/officeDocument/2006/relationships" name="General (Details)" sheetId="66" state="visible" r:id="rId66"/>
    <sheet xmlns:r="http://schemas.openxmlformats.org/officeDocument/2006/relationships" name="Summary of significant accoun_3" sheetId="67" state="visible" r:id="rId67"/>
    <sheet xmlns:r="http://schemas.openxmlformats.org/officeDocument/2006/relationships" name="Restricted cash (Details)" sheetId="68" state="visible" r:id="rId68"/>
    <sheet xmlns:r="http://schemas.openxmlformats.org/officeDocument/2006/relationships" name="Flight equipment held for ope_3" sheetId="69" state="visible" r:id="rId69"/>
    <sheet xmlns:r="http://schemas.openxmlformats.org/officeDocument/2006/relationships" name="Net investment in finance and_3" sheetId="70" state="visible" r:id="rId70"/>
    <sheet xmlns:r="http://schemas.openxmlformats.org/officeDocument/2006/relationships" name="Net investment in finance and_4" sheetId="71" state="visible" r:id="rId71"/>
    <sheet xmlns:r="http://schemas.openxmlformats.org/officeDocument/2006/relationships" name="Net investment in finance and_5" sheetId="72" state="visible" r:id="rId72"/>
    <sheet xmlns:r="http://schemas.openxmlformats.org/officeDocument/2006/relationships" name="(Maintenance rights and lease p" sheetId="73" state="visible" r:id="rId73"/>
    <sheet xmlns:r="http://schemas.openxmlformats.org/officeDocument/2006/relationships" name="Intangibles (Movements in maint" sheetId="74" state="visible" r:id="rId74"/>
    <sheet xmlns:r="http://schemas.openxmlformats.org/officeDocument/2006/relationships" name="Intangibles (Other intangibles)" sheetId="75" state="visible" r:id="rId75"/>
    <sheet xmlns:r="http://schemas.openxmlformats.org/officeDocument/2006/relationships" name="Intangibles (Customer relations" sheetId="76" state="visible" r:id="rId76"/>
    <sheet xmlns:r="http://schemas.openxmlformats.org/officeDocument/2006/relationships" name="Intangibles (Other intangibles," sheetId="77" state="visible" r:id="rId77"/>
    <sheet xmlns:r="http://schemas.openxmlformats.org/officeDocument/2006/relationships" name="Flight equipment held for sale " sheetId="78" state="visible" r:id="rId78"/>
    <sheet xmlns:r="http://schemas.openxmlformats.org/officeDocument/2006/relationships" name="Other assets (Details)" sheetId="79" state="visible" r:id="rId79"/>
    <sheet xmlns:r="http://schemas.openxmlformats.org/officeDocument/2006/relationships" name="Investments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Accounts payable, accrued exp_3" sheetId="85" state="visible" r:id="rId85"/>
    <sheet xmlns:r="http://schemas.openxmlformats.org/officeDocument/2006/relationships" name="Accrued maintenance liability_2" sheetId="86" state="visible" r:id="rId86"/>
    <sheet xmlns:r="http://schemas.openxmlformats.org/officeDocument/2006/relationships" name="Debt (Summary of indebtedness) " sheetId="87" state="visible" r:id="rId87"/>
    <sheet xmlns:r="http://schemas.openxmlformats.org/officeDocument/2006/relationships" name="Debt (Maturities of debt financ" sheetId="88" state="visible" r:id="rId88"/>
    <sheet xmlns:r="http://schemas.openxmlformats.org/officeDocument/2006/relationships" name="Debt (ILFC) (Details)" sheetId="89" state="visible" r:id="rId89"/>
    <sheet xmlns:r="http://schemas.openxmlformats.org/officeDocument/2006/relationships" name="Debt (AerCap trust &amp; AICDC note" sheetId="90" state="visible" r:id="rId90"/>
    <sheet xmlns:r="http://schemas.openxmlformats.org/officeDocument/2006/relationships" name="Debt (Revolving credit faciliti" sheetId="91" state="visible" r:id="rId91"/>
    <sheet xmlns:r="http://schemas.openxmlformats.org/officeDocument/2006/relationships" name="Debt (Export credit facilities)" sheetId="92" state="visible" r:id="rId92"/>
    <sheet xmlns:r="http://schemas.openxmlformats.org/officeDocument/2006/relationships" name="Debt (Institutional secured ter" sheetId="93" state="visible" r:id="rId93"/>
    <sheet xmlns:r="http://schemas.openxmlformats.org/officeDocument/2006/relationships" name="Debt (AerFunding revolving cred" sheetId="94" state="visible" r:id="rId94"/>
    <sheet xmlns:r="http://schemas.openxmlformats.org/officeDocument/2006/relationships" name="Debt (Subordinated debt) (Detai" sheetId="95" state="visible" r:id="rId95"/>
    <sheet xmlns:r="http://schemas.openxmlformats.org/officeDocument/2006/relationships" name="Debt (ECAPS subordinated notes)" sheetId="96" state="visible" r:id="rId96"/>
    <sheet xmlns:r="http://schemas.openxmlformats.org/officeDocument/2006/relationships" name="Debt (Junior subordinated notes" sheetId="97" state="visible" r:id="rId97"/>
    <sheet xmlns:r="http://schemas.openxmlformats.org/officeDocument/2006/relationships" name="Income taxes (Provision for inc" sheetId="98" state="visible" r:id="rId98"/>
    <sheet xmlns:r="http://schemas.openxmlformats.org/officeDocument/2006/relationships" name="Income taxes (Reconciliation of" sheetId="99" state="visible" r:id="rId99"/>
    <sheet xmlns:r="http://schemas.openxmlformats.org/officeDocument/2006/relationships" name="Income taxes (Foreign rate diff" sheetId="100" state="visible" r:id="rId100"/>
    <sheet xmlns:r="http://schemas.openxmlformats.org/officeDocument/2006/relationships" name="Income taxes (Net deferred tax " sheetId="101" state="visible" r:id="rId101"/>
    <sheet xmlns:r="http://schemas.openxmlformats.org/officeDocument/2006/relationships" name="Income taxes (Narrative) (Detai" sheetId="102" state="visible" r:id="rId102"/>
    <sheet xmlns:r="http://schemas.openxmlformats.org/officeDocument/2006/relationships" name="Income taxes (Summary of valuat" sheetId="103" state="visible" r:id="rId103"/>
    <sheet xmlns:r="http://schemas.openxmlformats.org/officeDocument/2006/relationships" name="Leases (Details)" sheetId="104" state="visible" r:id="rId104"/>
    <sheet xmlns:r="http://schemas.openxmlformats.org/officeDocument/2006/relationships" name="Leases (Weighted-Average Inform" sheetId="105" state="visible" r:id="rId105"/>
    <sheet xmlns:r="http://schemas.openxmlformats.org/officeDocument/2006/relationships" name="Leases (Maturities of Lease Lia" sheetId="106" state="visible" r:id="rId106"/>
    <sheet xmlns:r="http://schemas.openxmlformats.org/officeDocument/2006/relationships" name="Leases (Maturities of Lease L_2" sheetId="107" state="visible" r:id="rId107"/>
    <sheet xmlns:r="http://schemas.openxmlformats.org/officeDocument/2006/relationships" name="Equity (Share Repurchase Progra" sheetId="108" state="visible" r:id="rId108"/>
    <sheet xmlns:r="http://schemas.openxmlformats.org/officeDocument/2006/relationships" name="Share-based compensation (Narra" sheetId="109" state="visible" r:id="rId109"/>
    <sheet xmlns:r="http://schemas.openxmlformats.org/officeDocument/2006/relationships" name="Share-based compensation (Restr" sheetId="110" state="visible" r:id="rId110"/>
    <sheet xmlns:r="http://schemas.openxmlformats.org/officeDocument/2006/relationships" name="Share-based compensation (Expec" sheetId="111" state="visible" r:id="rId111"/>
    <sheet xmlns:r="http://schemas.openxmlformats.org/officeDocument/2006/relationships" name="Geographic information (Lease r" sheetId="112" state="visible" r:id="rId112"/>
    <sheet xmlns:r="http://schemas.openxmlformats.org/officeDocument/2006/relationships" name="Geographic information (Long-li" sheetId="113" state="visible" r:id="rId113"/>
    <sheet xmlns:r="http://schemas.openxmlformats.org/officeDocument/2006/relationships" name="Selling, general and administ_3" sheetId="114" state="visible" r:id="rId114"/>
    <sheet xmlns:r="http://schemas.openxmlformats.org/officeDocument/2006/relationships" name="Other income (Details)" sheetId="115" state="visible" r:id="rId115"/>
    <sheet xmlns:r="http://schemas.openxmlformats.org/officeDocument/2006/relationships" name="Lease revenue (Details)" sheetId="116" state="visible" r:id="rId116"/>
    <sheet xmlns:r="http://schemas.openxmlformats.org/officeDocument/2006/relationships" name="Asset impairment (Details)" sheetId="117" state="visible" r:id="rId117"/>
    <sheet xmlns:r="http://schemas.openxmlformats.org/officeDocument/2006/relationships" name="Earnings per share (Narrative) " sheetId="118" state="visible" r:id="rId118"/>
    <sheet xmlns:r="http://schemas.openxmlformats.org/officeDocument/2006/relationships" name="Earnings per share (Computation" sheetId="119" state="visible" r:id="rId119"/>
    <sheet xmlns:r="http://schemas.openxmlformats.org/officeDocument/2006/relationships" name="Earnings per share (Computati_2" sheetId="120" state="visible" r:id="rId120"/>
    <sheet xmlns:r="http://schemas.openxmlformats.org/officeDocument/2006/relationships" name="Variable interest entities (Nar" sheetId="121" state="visible" r:id="rId121"/>
    <sheet xmlns:r="http://schemas.openxmlformats.org/officeDocument/2006/relationships" name="Variable interest entities (Max" sheetId="122" state="visible" r:id="rId122"/>
    <sheet xmlns:r="http://schemas.openxmlformats.org/officeDocument/2006/relationships" name="Related party transactions (Sch" sheetId="123" state="visible" r:id="rId123"/>
    <sheet xmlns:r="http://schemas.openxmlformats.org/officeDocument/2006/relationships" name="Related party transactions (Det"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Fair value measurements (Financ" sheetId="128" state="visible" r:id="rId128"/>
    <sheet xmlns:r="http://schemas.openxmlformats.org/officeDocument/2006/relationships" name="Fair value measurements (Carryi" sheetId="129" state="visible" r:id="rId129"/>
    <sheet xmlns:r="http://schemas.openxmlformats.org/officeDocument/2006/relationships" name="Supplemental guarantor financ_3" sheetId="130" state="visible" r:id="rId130"/>
    <sheet xmlns:r="http://schemas.openxmlformats.org/officeDocument/2006/relationships" name="Supplemental guarantor financ_4" sheetId="131" state="visible" r:id="rId131"/>
    <sheet xmlns:r="http://schemas.openxmlformats.org/officeDocument/2006/relationships" name="Supplemental guarantor financ_5" sheetId="132" state="visible" r:id="rId132"/>
    <sheet xmlns:r="http://schemas.openxmlformats.org/officeDocument/2006/relationships" name="Supplemental guarantor financ_6" sheetId="133" state="visible" r:id="rId133"/>
    <sheet xmlns:r="http://schemas.openxmlformats.org/officeDocument/2006/relationships" name="Supplemental guarantor financ_7" sheetId="134" state="visible" r:id="rId134"/>
    <sheet xmlns:r="http://schemas.openxmlformats.org/officeDocument/2006/relationships" name="Subsequent events (Details)" sheetId="135" state="visible" r:id="rId135"/>
    <sheet xmlns:r="http://schemas.openxmlformats.org/officeDocument/2006/relationships" name="Uncategorized Items - aer-12312" sheetId="136" state="visible" r:id="rId136"/>
  </sheets>
  <definedNames/>
  <calcPr calcId="124519" fullCalcOnLoad="1"/>
</workbook>
</file>

<file path=xl/sharedStrings.xml><?xml version="1.0" encoding="utf-8"?>
<sst xmlns="http://schemas.openxmlformats.org/spreadsheetml/2006/main" uniqueCount="1106">
  <si>
    <t>Cover Page</t>
  </si>
  <si>
    <t>12 Months Ended</t>
  </si>
  <si>
    <t>Dec. 31, 2019shares</t>
  </si>
  <si>
    <t>Entity Information [Line Items]</t>
  </si>
  <si>
    <t>Document Type</t>
  </si>
  <si>
    <t>20-F</t>
  </si>
  <si>
    <t>Document Annual Report</t>
  </si>
  <si>
    <t>true</t>
  </si>
  <si>
    <t>Document Period End Date</t>
  </si>
  <si>
    <t>Dec. 31,
		2019</t>
  </si>
  <si>
    <t>Document Registration Statement</t>
  </si>
  <si>
    <t>false</t>
  </si>
  <si>
    <t>Document Transition Report</t>
  </si>
  <si>
    <t>Document Shell Company Report</t>
  </si>
  <si>
    <t>Entity File Number</t>
  </si>
  <si>
    <t>001-33159</t>
  </si>
  <si>
    <t>Entity Registrant Name</t>
  </si>
  <si>
    <t>AerCap Holdings N.V.</t>
  </si>
  <si>
    <t>Entity Incorporation, State or Country Code</t>
  </si>
  <si>
    <t>P7</t>
  </si>
  <si>
    <t>Entity Address, Address Line One</t>
  </si>
  <si>
    <t>AerCap House</t>
  </si>
  <si>
    <t>Entity Address, Address Line Two</t>
  </si>
  <si>
    <t>65 St. Stephen’s Green</t>
  </si>
  <si>
    <t>Entity Address, City or Town</t>
  </si>
  <si>
    <t>Dublin</t>
  </si>
  <si>
    <t>Entity Address, Postal Zip Code</t>
  </si>
  <si>
    <t>D02 YX20</t>
  </si>
  <si>
    <t>Entity Address, Country</t>
  </si>
  <si>
    <t>IE</t>
  </si>
  <si>
    <t>Title of 12(b) Security</t>
  </si>
  <si>
    <t>Ordinary Shares</t>
  </si>
  <si>
    <t>Trading Symbol</t>
  </si>
  <si>
    <t>AER</t>
  </si>
  <si>
    <t>Security Exchange Name</t>
  </si>
  <si>
    <t>NYSE</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Amendment Flag</t>
  </si>
  <si>
    <t>Document Fiscal Year Focus</t>
  </si>
  <si>
    <t>2019</t>
  </si>
  <si>
    <t>Document Fiscal Period Focus</t>
  </si>
  <si>
    <t>FY</t>
  </si>
  <si>
    <t>Entity Central Index Key</t>
  </si>
  <si>
    <t>0001378789</t>
  </si>
  <si>
    <t>Current Fiscal Year End Date</t>
  </si>
  <si>
    <t>--12-31</t>
  </si>
  <si>
    <t>Business Contact</t>
  </si>
  <si>
    <t>Contact Personnel Name</t>
  </si>
  <si>
    <t>Vincent Drouillard</t>
  </si>
  <si>
    <t>City Area Code</t>
  </si>
  <si>
    <t>353</t>
  </si>
  <si>
    <t>Local Phone Number</t>
  </si>
  <si>
    <t>1 819 2010</t>
  </si>
  <si>
    <t>Contact Personnel Fax Number</t>
  </si>
  <si>
    <t>+353 1 672 0270</t>
  </si>
  <si>
    <t>5.875% Fixed-Rate Reset Junior Subordinated Notes due 2079</t>
  </si>
  <si>
    <t>AER79</t>
  </si>
  <si>
    <t>Consolidated Balance Sheets - USD ($) $ in Thousands</t>
  </si>
  <si>
    <t>Dec. 31, 2019</t>
  </si>
  <si>
    <t>Dec. 31, 2018</t>
  </si>
  <si>
    <t>Assets</t>
  </si>
  <si>
    <t>Cash and cash equivalents</t>
  </si>
  <si>
    <t>Restricted cash</t>
  </si>
  <si>
    <t>Trade receivables</t>
  </si>
  <si>
    <t>Flight equipment held for operating leases, net</t>
  </si>
  <si>
    <t>Maintenance rights and lease premium, net</t>
  </si>
  <si>
    <t>Flight equipment held for sale</t>
  </si>
  <si>
    <t>Net investment in finance and sales-type leases</t>
  </si>
  <si>
    <t>Prepayments on flight equipment</t>
  </si>
  <si>
    <t>Other intangibles, net</t>
  </si>
  <si>
    <t>Deferred income tax assets</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 xml:space="preserve"> </t>
  </si>
  <si>
    <t>Total Liabilities</t>
  </si>
  <si>
    <t>Ordinary share capital, €0.01 par value, 350,000,000 ordinary shares authorized as of December 31, 2019 and 2018; 141,847,345 and 151,847,345 ordinary shares issued and 131,583,489 and 142,674,664 ordinary shares outstanding (including 2,354,318 and 2,429,442 shares of unvested restricted stock) as of December 31, 2019 and 2018, respectively</t>
  </si>
  <si>
    <t>Additional paid-in capital</t>
  </si>
  <si>
    <t>Treasury shares, at cost (10,263,856 and 9,172,681 ordinary shares as of December 31, 2019 and 2018, respectively)</t>
  </si>
  <si>
    <t>Accumulated other comprehensive loss</t>
  </si>
  <si>
    <t>Accumulated retained earnings</t>
  </si>
  <si>
    <t>Total AerCap Holdings N.V. shareholders’ equity</t>
  </si>
  <si>
    <t>Non-controlling interest</t>
  </si>
  <si>
    <t>Total Equity</t>
  </si>
  <si>
    <t>Total Liabilities and Equity</t>
  </si>
  <si>
    <t>Variable Interest Entity, Primary Beneficiary</t>
  </si>
  <si>
    <t>Consolidated Balance Sheets (Parenthetical) - € / shares</t>
  </si>
  <si>
    <t>Statement of Financial Position [Abstract]</t>
  </si>
  <si>
    <t>Ordinary share capital, par value (in EUR per share)</t>
  </si>
  <si>
    <t>Ordinary share capital, shares authorized (in shares)</t>
  </si>
  <si>
    <t>Ordinary share capital, shares issued (in shares)</t>
  </si>
  <si>
    <t>Ordinary share capital, shares outstanding (in shares)</t>
  </si>
  <si>
    <t>Unvested restricted stock (in shares)</t>
  </si>
  <si>
    <t>Treasury stock, at cost, shares (in shares)</t>
  </si>
  <si>
    <t>Consolidated Income Statements - USD ($) $ in Thousands</t>
  </si>
  <si>
    <t>Dec. 31, 2017</t>
  </si>
  <si>
    <t>Revenues and other income</t>
  </si>
  <si>
    <t>Lease revenue</t>
  </si>
  <si>
    <t>Net gain on sale of assets</t>
  </si>
  <si>
    <t>Other income</t>
  </si>
  <si>
    <t>Total Revenues and other income</t>
  </si>
  <si>
    <t>Expenses</t>
  </si>
  <si>
    <t>Depreciation and amortization</t>
  </si>
  <si>
    <t>Asset impairment</t>
  </si>
  <si>
    <t>Interest expense</t>
  </si>
  <si>
    <t>Leasing expenses</t>
  </si>
  <si>
    <t>Restructuring related expenses</t>
  </si>
  <si>
    <t>Selling, general and administrative expenses</t>
  </si>
  <si>
    <t>Total Expenses</t>
  </si>
  <si>
    <t>Income before income taxes and income of investments accounted for under the equity method</t>
  </si>
  <si>
    <t>Provision for income taxes</t>
  </si>
  <si>
    <t>Equity in net earnings of investments accounted for under the equity method</t>
  </si>
  <si>
    <t>Net income</t>
  </si>
  <si>
    <t>Net income attributable to non-controlling interest</t>
  </si>
  <si>
    <t>Net income attributable to AerCap Holdings N.V.</t>
  </si>
  <si>
    <t>Basic earnings per share (in USD per share)</t>
  </si>
  <si>
    <t>Diluted earnings per share (in USD per share)</t>
  </si>
  <si>
    <t>Weighted average shares outstanding—basic (in shares)</t>
  </si>
  <si>
    <t>Weighted average shares outstanding—diluted (in shares)</t>
  </si>
  <si>
    <t>Basic lease rents</t>
  </si>
  <si>
    <t>Maintenance rents and other receipts</t>
  </si>
  <si>
    <t>Consolidated Statements of Comprehensive Income - USD ($) $ in Thousands</t>
  </si>
  <si>
    <t>Statement of Comprehensive Income [Abstract]</t>
  </si>
  <si>
    <t>Other comprehensive income (loss):</t>
  </si>
  <si>
    <t>Net change in fair value of derivatives (Note 11), net of tax of $12,845, $2,080 and $(2,131), respectively</t>
  </si>
  <si>
    <t>Actuarial gain (loss) on pension obligations, net of tax of $265, $215 and $(257), respectively</t>
  </si>
  <si>
    <t>Total other comprehensive income (loss)</t>
  </si>
  <si>
    <t>Comprehensive income</t>
  </si>
  <si>
    <t>Comprehensive income attributable to non-controlling interest</t>
  </si>
  <si>
    <t>Total comprehensive income attributable to AerCap Holdings N.V.</t>
  </si>
  <si>
    <t>Consolidated Statements of Comprehensive Income (Parenthetical) - USD ($) $ in Thousands</t>
  </si>
  <si>
    <t>Net changes in fair value of cash flow hedges, tax</t>
  </si>
  <si>
    <t>Actuarial gain (loss) on pension obligations, tax</t>
  </si>
  <si>
    <t>Consolidated Statements of Cash Flows - USD ($) $ in Thousands</t>
  </si>
  <si>
    <t>Statement of Cash Flows [Abstract]</t>
  </si>
  <si>
    <t>Net income (loss)</t>
  </si>
  <si>
    <t>Adjustments to reconcile net income to net cash provided by operating activities:</t>
  </si>
  <si>
    <t>Amortization of debt issuance costs, debt discount, debt premium and lease premium</t>
  </si>
  <si>
    <t>Amortization of fair value adjustments on debt</t>
  </si>
  <si>
    <t>Maintenance rights write-off (a)</t>
  </si>
  <si>
    <t>[1]</t>
  </si>
  <si>
    <t>Maintenance liability release to income</t>
  </si>
  <si>
    <t>Deferred income taxes</t>
  </si>
  <si>
    <t>Collections of finance and sales-type leases</t>
  </si>
  <si>
    <t>Other</t>
  </si>
  <si>
    <t>Changes in operating assets and liabilities:</t>
  </si>
  <si>
    <t>Net cash provided by operating activities</t>
  </si>
  <si>
    <t>Purchase of flight equipment</t>
  </si>
  <si>
    <t>Proceeds from sale or disposal of assets</t>
  </si>
  <si>
    <t>Net cash used in investing activities</t>
  </si>
  <si>
    <t>Issuance of debt</t>
  </si>
  <si>
    <t>Repayment of debt</t>
  </si>
  <si>
    <t>Debt issuance costs paid, net of debt premium received</t>
  </si>
  <si>
    <t>Maintenance payments received</t>
  </si>
  <si>
    <t>Maintenance payments returned</t>
  </si>
  <si>
    <t>Security deposits received</t>
  </si>
  <si>
    <t>Security deposits returned</t>
  </si>
  <si>
    <t>Dividend paid to non-controlling interest holders and others</t>
  </si>
  <si>
    <t>Repurchase of shares and tax withholdings on share-based compensation</t>
  </si>
  <si>
    <t>Net cash (used in) provided by financing activities</t>
  </si>
  <si>
    <t>Net decrease in cash, cash equivalents and restricted cash</t>
  </si>
  <si>
    <t>Effect of exchange rate changes</t>
  </si>
  <si>
    <t>Cash, cash equivalents and restricted cash at beginning of period</t>
  </si>
  <si>
    <t>Cash, cash equivalents and restricted cash at end of period</t>
  </si>
  <si>
    <t>Supplemental cash flow information:</t>
  </si>
  <si>
    <t>Interest paid, net of amounts capitalized</t>
  </si>
  <si>
    <t>Income taxes paid, net</t>
  </si>
  <si>
    <t>Maintenance rights write-off consisted of the following: EOL and MR contract maintenance rights expense $ 76,611 $ 157,792 $ 355,845 MR contract maintenance rights write-off due to maintenance liability release 19,848 29,656 77,494 EOL contract maintenance rights write-off due to cash receipt 148,289 99,671 106,433 Maintenance rights write-off $ 244,748 $ 287,119 $ 539,772</t>
  </si>
  <si>
    <t>Consolidated Statements of Cash Flows (Parenthetical) - USD ($) $ in Thousands</t>
  </si>
  <si>
    <t>EOL and MR contract maintenance rights expense</t>
  </si>
  <si>
    <t>MR contract maintenance rights write-off due to maintenance liability release</t>
  </si>
  <si>
    <t>EOL contract maintenance rights write-off due to cash receipt</t>
  </si>
  <si>
    <t>Maintenance rights write-off</t>
  </si>
  <si>
    <t>Non-Cash Investing And Financing Activities</t>
  </si>
  <si>
    <t>Flight equipment reclassified to net investment in finance and sales-type leases</t>
  </si>
  <si>
    <t>Flight equipment reclassified to held for sale, net</t>
  </si>
  <si>
    <t>Accrued maintenance liability settled with buyers upon sale or disposal of assets</t>
  </si>
  <si>
    <t>Non-Cash Investing And Financing Activities | Other Assets</t>
  </si>
  <si>
    <t>Flight equipment reclassified to inventory, net</t>
  </si>
  <si>
    <t>Consolidated Statements of Equity - USD ($) $ in Thousands</t>
  </si>
  <si>
    <t>Total</t>
  </si>
  <si>
    <t>AerCap Holdings N.V. shareholders’ equity</t>
  </si>
  <si>
    <t>Ordinary share capital</t>
  </si>
  <si>
    <t>Treasury shares</t>
  </si>
  <si>
    <t>Accumulated other comprehensive income (loss)</t>
  </si>
  <si>
    <t>Beginning balance (in shares) at Dec. 31, 2016</t>
  </si>
  <si>
    <t>Beginning balance at Dec. 31, 2016</t>
  </si>
  <si>
    <t>Increase (Decrease) in Stockholders' Equity [Roll Forward]</t>
  </si>
  <si>
    <t>Dividends paid</t>
  </si>
  <si>
    <t>Repurchase of shares</t>
  </si>
  <si>
    <t>Share cancellation (in shares)</t>
  </si>
  <si>
    <t>Share cancellation</t>
  </si>
  <si>
    <t>Share-based compensation</t>
  </si>
  <si>
    <t>Ordinary shares issued, net of tax withholdings</t>
  </si>
  <si>
    <t>Total comprehensive income (loss)</t>
  </si>
  <si>
    <t>Ending balance (in shares) at Dec. 31, 2017</t>
  </si>
  <si>
    <t>Ending balance at Dec. 31, 2017</t>
  </si>
  <si>
    <t>Ending balance (in shares) at Dec. 31, 2018</t>
  </si>
  <si>
    <t>Ending balance at Dec. 31, 2018</t>
  </si>
  <si>
    <t>Ending balance (in shares) at Dec. 31, 2019</t>
  </si>
  <si>
    <t>Ending balance at Dec. 31, 2019</t>
  </si>
  <si>
    <t>General</t>
  </si>
  <si>
    <t>Organization, Consolidation and Presentation of Financial Statements [Abstract]</t>
  </si>
  <si>
    <t>General The Company We are the global leader in aircraft leasing with 1,334 aircraft owned, managed or on order, and total assets of $43.7 billion as of December 31, 2019 . Our ordinary shares are listed on the New York Stock Exchange under the ticker symbol AER. Our headquarters is located in Dublin, and we have offices in Shannon, Los Angeles, Singapore, Amsterdam, Shanghai and Abu Dhabi. We also have representative offices at the world’s largest aircraft manufacturers, Boeing in Seattle and Airbus in Toulouse. The Consolidated Financial Statements presented herein include the accounts of AerCap Holdings N.V. and its subsidiaries. AerCap Holdings N.V. was incorporated in the Netherlands as a public limited liability company (“ naamloze vennootschap” or “N.V. ”) on July 10, 2006.</t>
  </si>
  <si>
    <t>Basis of presentation</t>
  </si>
  <si>
    <t>Basis Of Presentation [Abstract]</t>
  </si>
  <si>
    <t>Basis of presentation General Our Consolidated Financial Statements are presented in accordance with U.S. GAAP. We consolidate all companies in which we have direct and indirect legal or effective control and all VIEs for which we are deemed the PB under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solidated Financial Statements are stated in U.S. dollars, which is our functional currency. Due to rounding, numbers presented throughout this document may not add up precisely to the totals provided and percentages may not precisely reflect the absolute fig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net investment in finance and sales-type leases, investments, trade receivables and notes receivable, deferred income tax assets and accruals and reserves. Actual results may differ from our estimates under different conditions, sometimes materially.</t>
  </si>
  <si>
    <t>Summary of significant accounting policies</t>
  </si>
  <si>
    <t>Accounting Policies [Abstract]</t>
  </si>
  <si>
    <t>Summary of significant accounting policies Cash and cash equivalents Cash and cash equivalents include cash and highly liquid investments with original maturities of three months or less. 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rade receivables Trade receivables represent unpaid, current lessee rental obligations under existing lease contract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f the flight equipment. In that case, the capitalized improvement cost is depreciated over the estimated remaining useful life of the aircraft. The residual value of our flight equipment is generally 15% of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ircraft basis, as necessary. We perform event-driven impairment assessments of our aircraft held for operating leases each quarter. These quarterly impairment assessments primarily result from potential aircraft sale transactions or aircraft repossessions. On an annual basis, we also perform an assessment of all aircraft held for operating leases that are older than five years to identify potential impairment events, and perform a quantitative impairment test on those aircraft that are identified as having had a potential impairment event. Potential impairment events may include potential aircraft sales, redeliveries of older aircraft, and early terminations of leases. We apply significant judgment in assessing whether a quantitative impairment test is necessary and in establishing significant assumptions, including the future lease rates and discount rates applied when performing quantitative impairment tests. The quantitative impairment test is performed at the lowest level for which identifiable cash flows are largely independent of other groups of assets, which is the individual aircraft, including the lease-related assets and liabilities of that aircraft, such as the maintenance rights assets, lease incentives, and maintenance liabilities (the “Asset Group”). If the sum of the expected undiscounted future cash flows is less than the Asset Group, an impairment loss is recognized. The loss is measured as the excess of the carrying amount of the impaired aircraft over its estimated fair value. Fair value reflects the present value of future cash flows expected to be generated from the aircraft,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ircraft and industry trends. 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 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in net gain on sale of assets in our Consolidated Income Statements. The amounts recognized for finance and sales-type leases consist of lease receivables and the estimated unguaranteed residual value of the flight equipment on the lease termination date, less the unearned income. Expected unguaranteed residual values are based on our assessment of the values of the flight equipment and, if applicable, the estimated end of lease payments expected at the expiration of the lease. The unearned income is recognized as lease revenue over the lease term, using the interest method to produce a constant yield over the life of the lease. 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and lease premium, net Maintenance rights assets are recognized when we acquire aircraft subject to existing leases. These assets represent the contractual right to receive the aircraft in a specified maintenance condition at the end of the lease under EOL contracts, or our right to receive the aircraft in better maintenance condition due to our obligation to contribute towards the cost of the maintenance events performed by the lessee either through reimbursement of maintenance deposit rents held under MR contracts, or through a lessor contribution to the lessee. For EOL contracts, upon lease termination, we recognize receipt of EOL cash compensation as lease revenue to the extent those receipts exceed the EOL contract maintenance rights asset, and we recognize leasing expenses when the EOL contract maintenance rights asset exceeds the EOL cash received. For MR contract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 Other definite-lived intangible assets primarily consist of customer relationships recorded at fair value on the ILFC Transaction closing date. These intangible assets are amortized over the period during which we expect to derive economic benefits from such assets. The amortization expense is recorded in depreciation and amortization. We evaluate all definite-lived intangible assets for impairment when events or changes in circumstances indicate that the carrying value of the asset may not be recoverable. Other assets Other assets consist of debt issuance costs, lease incentives, investments, notes receivable, operating lease ROU assets, derivative assets, other tangible fixed assets, straight-line rents, prepaid expenses and other receivables. Lease incentives We capitalize amounts paid or value provided to lessees as lease incentives. We amortize lease incentives on a straight-line basis over the term of the related lease as a reduction of lease revenue. Investments Unconsolidated investments where we have significant influence are reported using the equity method of accounting. Under the equity method of accounting, we recognize our share of earnings and losses based on our ownership percentage of such investments in equity in net earnings (losses) of investments accounted for under the equity method. Notes receivable Notes receivable represent amounts advanced in the normal course of our operations and also arise from the restructuring and deferral of trade receivables from lessees experiencing financial difficulties. An allowance for credit losses on notes receivable is established when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Net cash received or paid under derivative contracts is classified as operating cash flows in our Consolidated Statements of Cash Flows. Other tangible fixed assets Other tangible fixed assets consist primarily of leasehold improvements, computer equipment and office furniture, and are recorded at historical acquisition cost and depreciated at various rates over the asset’s estimated useful life on a straight-line basis. Depreciation expense on other tangible fixed assets is recorded in depreciation and amortization in our Consolidated Income Statements. Fair value measurements Fair value is defined as the amount that would be received to sell an asset or paid to transfer a liability in an orderly transaction between market participants at the measurement date. We measure the fair value of our derivatives on a recurring basis and measure the fair value of flight equipment and definite-lived intangible assets on a non-recurring basis. See Note 28 — Fair value measurements . Income taxes We recognize an uncertain tax benefit only to the extent that it is more likely than not that the tax position will be sustained on examination by the taxing authorities, based on the technical merits of the position. 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Accrued maintenance liability Under our aircraft leases, the lessee is responsible for maintenance and repairs and other operating expenses related to the flight equipment during the term of the lease. When an aircraft is not subject to a lease, we may incur maintenance and repair expenses for our aircraft. Maintenance and repair expenses are recorded in leasing expenses; to the extent such expenses are incurred by us. We may be obligated to make additional payments to the lessee for maintenance-related expenses, primarily related to usage of major life-limited components prior to commencement of the lease (“lessor maintenance contributions”). For all lease contracts, lessor maintenance contributions are recognized as leasing expenses when incurred.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 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amount of the difference between rental revenue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rentals is no longer probable. Subsequently, we recognize revenues based on lessee cash collections until such time that collection is probable. Revenue from net investment in finance and sales-type leases is recognized using the interest method to produce a constant yield over the life of the lease and is included in lease revenue. Most of our lease contracts require rental payments in advance. Rental payments received but unearned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contract maintenance rights asset, and we recognize leasing expenses when the EOL contract maintenance rights asset exceeds the EOL cash received. The accrued maintenance liability existing at lease termination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interest revenue, management fee revenue, lease termination fees, inventory part sales, net gain on sale of equity investments accounted for under the equity method, insurance proceeds, and income related to other miscellaneous activities. Interest revenue from secured loans, notes receivable and other interest-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 Net gain on sales of aircraft We sell aircraft in the normal course of our operations to manage our fleet and to realize the residual value of the aircraft at the end of their economic life. These sales may include aircraft on lease to airlines as well as aircraft that are not on lease. In some cases, the terms and conditions of aircraft sale transactions may include continuing equity or debt investments in the aircraft, post-sale performance guarantees of aircraft cash flows or servicing arrangements. The presence of any of these terms and conditions requires us to determine whether control of the underlying aircraft has been transferred to the buyer, and whether we no longer have significant ownership risk in the aircraft, both of which are required for a sale and resulting gain or loss to be recognized. 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Foreign currency Foreign currency transactions are translated into U.S. dollars at the exchange rate prevailing at the time of the transaction. Receivables or payables denominated in foreign currencies are remeasured into U.S. dollars at the exchange rate prevailing at the balance sheet date. All resulting exchange gains and losses are recorded in selling, general and administrative expenses in our Consolidated Income Statements. 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Reportable segments We manage our business and analyze and report our results of operations on the basis of one business segment: leasing, financing, sales and management of commercial aircraft and engines. Recent accounting standards adopted during the year ended December 31, 2019 : Lease accounting In February 2016, the FASB issued Accounting Standards Update (“ASU”) 2016-02, Leases (ASC 842). The standard requires lessees to recognize lease-related assets and liabilities on the balance sheet. In certain circumstances, the lessee is required to remeasure the lease payments. Qualitative and quantitative disclosures, regarding the significant judgments made by management, are required to provide insight into the extent of revenue and expense recognized and expected to be recognized from existing contracts. We adopted the new standard on its required effective date of January 1, 2019 using the optional transition method provided under ASU 2018-11, Targeted Improvements. Under this optional transition method, we applied the new lease standard at the effective date and will continue to report prior comparative periods in accordance with ASC 840, Leases. We have elected the package of practical expedients, which permits us not to reassess lease identification, lease classification or initial direct costs. Upon adoption, we recognized operating lease-related assets and liabilities where we are the lessee of $58 million . In accordance with ASC 842, commencing on January 1, 2019, we classify collections of finance and sales-type leases as part of operating cash flows. In periods prior to the adoption of ASC 842, these finance and sales-type leases cash flows are classified as part of investing activity cash flows. Leases where we are the lessee As a lessee, we lease office space in several locations globally. In accordance with ASC 842, we determine if an arrangement is a lease at its inception. For leases with terms greater than 12 months, operating lease right-of-use (“ROU”) assets and liabilities are included in other assets (Note 9 ) and accounts payable, accrued expenses and other liabilities (Note 12 ), respectively, in our Consolidated Balance Sheets, and finance leases are included in flight equipment held for operating leases (Note 5 ) and debt (Note 14 ). ROU assets represent our right to use an underlying asset for the lease term and lease liabilities represent our contractual obligation to make lease payments. Operating lease ROU assets and liabilities are recognized at the lease commencement date and are calculated based on the present value of lease payments over the lease term. To determine the present value of lease payments, we use our incremental borrowing rate based on the information available at the lease commencement date. Our assumed lease terms, where we are the lessee, include options to extend or terminate the lease when it is reasonably certain that we will exercise that option. Lease expense for lease payments is recognized on a straight-line basis over the lease term. Leases where we are the lessor As a lessor, we lease most of our aircraft under operating leases. Under the new lease standard, the accounting for leases as a lessor is similar to the previous standard. Future application of accounting standards: Allowance for credit losses In June 2016, the FASB issued ASU 2016-13, Financial Instruments—Credit Losses (ASC 326). The standard requires entities to estimate lifetime expected credit losses for most financial assets measured at amortized cost and certain other instruments, including loan and other receivables, net investment in finance and sales-type leases and off-balance sheet credit exposures. The standard also requires additional disclosures, including how the entity develops its allowance for credit losses for financial assets measured at amortized cost and disaggregated information on the credit quality of net investment in finance and sales-type leases measured at amortized cost by year of the asset’s origination for up to five annual periods. The standard is effective for fiscal years beginning after December 15, 2019, including interim periods within those fiscal years. Early adoption is permitted in any interim or annual period beginning after December 15, 2018. The new standard must be adopted using the modified retrospective transition approach through a cumulative-effect adjustment to opening retained earnings. Upon adoption, we expect to recognize an opening cumulative effect adjustment, net to reduce retained earnings of approximately $25 million</t>
  </si>
  <si>
    <t>Cash and Cash Equivalents [Abstract]</t>
  </si>
  <si>
    <t>Restricted cash Our restricted cash balance was $179.0 million and $211.0 million as of December 31, 2019 and 2018 , respectively, and was primarily related to our ECA financings and Ex-Im financings, our AerFunding revolving credit facility and other debt. See Note 14 — Debt . The following is a summary of our cash, cash equivalents and restricted cash as of December 31, 2019 and 2018 : As of December 31, 2019 2018 Cash and cash equivalents $ 1,121,396 $ 1,204,018 Restricted cash 178,951 211,017 Total cash, cash equivalents and restricted cash $ 1,300,347 $ 1,415,035</t>
  </si>
  <si>
    <t>Property Subject to or Available for Operating Lease, Net [Abstract]</t>
  </si>
  <si>
    <t>Flight equipment held for operating leases, net Movements in flight equipment held for operating leases during the years ended December 31, 2019 and 2018 were as follows: Year Ended December 31, 2019 2018 Net book value at beginning of period $ 35,052,335 $ 32,396,827 Additions 4,621,821 5,877,691 Depreciation (1,650,450 ) (1,649,710 ) Disposals and transfers to held for sale (1,940,133 ) (1,417,825 ) Transfers to net investment in finance and sales-type leases/inventory (143,409 ) (115,330 ) Impairment (Note 23) (69,383 ) (39,318 ) Net book value at end of period $ 35,870,781 $ 35,052,335 Accumulated depreciation as of December 31, 2019 and 2018, respectively $ (7,526,636 ) $ (6,850,869 )</t>
  </si>
  <si>
    <t>Flight Equipment, Net [Abstract]</t>
  </si>
  <si>
    <t>Net investment in finance and sales-type leases Components of net investment in finance and sales-type leases as of December 31, 2019 and 2018 were as follows: As of December 31, 2019 2018 Future minimum lease payments to be received $ 715,085 $ 792,265 Estimated residual values of leased flight equipment 577,353 528,916 Less: Unearned income (280,889 ) (317,895 ) $ 1,011,549 $ 1,003,286 As of December 31, 2019 , the cash flows receivable, including the estimated residual value at lease termination, from finance and sales-type leases were as follows: Cash flows receivable 2020 $ 154,323 2021 131,054 2022 202,302 2023 135,388 2024 109,098 Thereafter 560,273 Undiscounted cash flows receivable $ 1,292,438 Less: Unearned income (280,889 ) 1,011,549 During the year ended December 31, 2019 , we recognized impairment charges of $22.0 million related to our finance and sales-type leases where we do not expect to recover the finance lease balances. Impairment charges on our finance and sales-type leases are included in leasing expenses in the Consolidated Income Statement.</t>
  </si>
  <si>
    <t>Intangibles</t>
  </si>
  <si>
    <t>Goodwill and Intangible Assets Disclosure [Abstract]</t>
  </si>
  <si>
    <t>Intangibles Maintenance rights and lease premium, net Maintenance rights and lease premium, net consisted of the following as of December 31, 2019 and 2018 : As of December 31, 2019 2018 Maintenance rights $ 794,798 $ 1,088,246 Lease premium, net 14,817 24,944 $ 809,615 $ 1,113,190 Movements in maintenance rights during the years ended December 31, 2019 and 2018 were as follows: Year Ended December 31, 2019 2018 Maintenance rights at beginning of period $ 1,088,246 $ 1,464,599 EOL and MR contract maintenance rights expense (76,611 ) (157,792 ) MR contract maintenance rights write-off due to maintenance liability release (19,848 ) (29,656 ) EOL contract maintenance rights write-off due to cash receipt (148,289 ) (99,671 ) EOL and MR contract maintenance rights write-off due to sale of aircraft (48,700 ) (89,234 ) Maintenance rights at end of period $ 794,798 $ 1,088,246 Other intangibles Other intangibles consisted of the following as of December 31, 2019 and 2018 : As of December 31, 2019 2018 Goodwill $ 58,094 $ 58,094 Customer relationships, net 240,765 261,941 Contractual vendor intangible assets 8,535 8,535 $ 307,394 $ 328,570 The following tables present details of customer relationships and related accumulated amortization as of December 31, 2019 and 2018 : As of December 31, 2019 Gross carrying amount Accumulated amortization Net carrying amount Customer relationships $ 360,000 $ (119,235 ) $ 240,765 As of December 31, 2018 Gross carrying amount Accumulated amortization Net carrying amount Customer relationships $ 360,000 $ (98,059 ) $ 261,941 During the years ended December 31, 2019 , 2018 and 2017 , we recorded annual amortization expense for customer relationships of $21.2 million .</t>
  </si>
  <si>
    <t>Discontinued Operations and Disposal Groups [Abstract]</t>
  </si>
  <si>
    <t>Flight equipment held for sale Generally, an aircraft is classified as held for sale when the sale is probable, the aircraft is available for sale in its present condition, and the aircraft is expected to be sold within one year. Aircraft are reclassified from flight equipment held for operating leases to flight equipment held for sale at the lower of the aircraft carrying value or fair value, less costs to sell. Depreciation is no longer recognized for aircraft classified as held for sale. As of December 31, 2019 , 14 aircraft with a total net book value of $336.6 million met the held for sale criteria and were classified as flight equipment held for sale. Aggregate maintenance and security deposit amounts received from lessees of approximately $91 million will be assumed by the buyers of these aircraft upon consummation of the individual sale transactions. As of December 31, 2018 , seven aircraft with a total net book value of $184.1 million were classified as flight equipment held for sale in our Consolidated Balance Sheet. During the first quarter of 2019 , the sale of six of those aircraft closed. The sale of the remaining aircraft closed during the third quarter of 2019 .</t>
  </si>
  <si>
    <t>Other Assets [Abstract]</t>
  </si>
  <si>
    <t>Other assets Other assets consisted of the following as of December 31, 2019 and 2018 : As of December 31, 2019 2018 Lease incentives $ 239,607 $ 251,961 Investments (Note 10) 123,279 132,113 Straight-line rents, prepaid expenses and other 98,443 79,792 Notes receivable 87,745 58,994 Operating lease ROU assets (Note 16) 43,668 — Debt issuance costs 26,393 36,814 Other tangible fixed assets 26,018 29,151 Derivative assets (Note 11) 11,664 69,105 Inventory 3,157 30,971 Other receivables 355,502 220,289 $ 1,015,476 $ 909,190</t>
  </si>
  <si>
    <t>Investments</t>
  </si>
  <si>
    <t>Equity Method Investments and Joint Ventures [Abstract]</t>
  </si>
  <si>
    <t>Investments Investments accounted for under the equity method of accounting consisted of the following as of December 31, 2019 and 2018 : % Ownership as of December 31, 2019 As of December 31, 2019 2018 AerDragon 16.7 $ 68,673 $ 65,920 AerLift 39.3 35,188 47,644 ACSAL 19.4 16,118 15,248 $ 119,979 $ 128,812 Our share of undistributed earnings of investments in which our ownership interest is less than 50% was $39.4 million and $48.2 million as of December 31, 2019 and 2018 , respectively. We also have an investment in Peregrine of $3.3 million as of December 31, 2019 and 2018 , which is accounted for in accordance with the cost method of accounting. Please refer to Note 25 — Variable interest entities for further details.</t>
  </si>
  <si>
    <t>Derivative financial instruments</t>
  </si>
  <si>
    <t>Derivative Instruments and Hedging Activities Disclosure [Abstract]</t>
  </si>
  <si>
    <t>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December 31, 2019 , we had interest rate caps and swaps outstanding, with underlying variable benchmark interest rates ranging from one to six-month U.S. dollar LIBOR. Some of our agreements with derivative counterparties require a two-way cash collateralization of derivative fair values. As of December 31, 2019 and 2018 , we had cash collateral of $0.6 million and $5.5 million , respectively, from various counterparties and the obligation to return such collateral was recorded in accounts payable, accrued expenses and other liabilities. We had no t advanced any cash collateral to counterparties as of December 31, 2019 or 2018 .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losses to date. 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19 and 2018 : As of December 31, 2019 2018 Notional amount (a) Fair value Notional amount (a) Fair value Derivative assets not designated as accounting hedges: Interest rate caps $ 2,442,000 $ 3,727 $ 2,523,500 $ 32,547 Derivative assets designated as accounting cash flow hedges: Interest rate swaps $ 488,616 $ 1,578 $ 1,900,957 $ 36,558 Interest rate caps 400,000 6,359 — — Total derivative assets $ 11,664 $ 69,105 (a) The notional amount is excluded for caps and swaps which are not yet effective. As of December 31, 2019 2018 Notional Fair value Notional Fair value Derivative liabilities designated as accounting cash flow hedges: Interest rate swaps $ 3,776,000 $ 97,066 $ 1,375,000 $ 29,321 Total derivative liabilities $ 97,066 $ 29,321 (a) The notional amount is excluded for swaps which are not yet effective. 11. Derivative financial instruments (Continued) We recorded the following in other comprehensive income related to derivative financial instruments for the years ended December 31, 2019 , 2018 and 2017 : Year Ended December 31, 2019 2018 2017 Gain (Loss) Effective portion of change in fair market value of derivatives designated as accounting cash flow hedges: Interest rate swaps $ (102,725 ) $ (16,639 ) $ 17,049 Interest rate caps (38 ) — — Income tax effect 12,845 2,080 (2,131 ) Net changes in cash flow hedges, net of tax $ (89,918 ) $ (14,559 ) $ 14,918 We expect to reclassify approximately $22 million from AOCI as an increase in interest expense in our Consolidated Income Statements over the next 12 months. The following table presents the effect of derivatives recorded as reductions to or (increases) in interest expense in our Consolidated Income Statements for the years ended December 31, 2019 , 2018 and 2017 . Year Ended December 31, 2019 2018 2017 Gain (Loss) Derivatives not designated as accounting hedges: Interest rate caps $ (29,714 ) $ 5,158 $ (14,178 ) Reclassification to Consolidated Income Statements: Reclassification of amounts previously recorded in AOCI 3,381 6,874 — Effect from derivatives on interest expense $ (26,333 ) $ 12,032 $ (14,178 )</t>
  </si>
  <si>
    <t>Payables and Accruals [Abstract]</t>
  </si>
  <si>
    <t>Accounts payable, accrued expenses and other liabilities Accounts payable, accrued expenses and other liabilities consisted of the following as of December 31, 2019 and 2018 : As of December 31, 2019 2018 Deferred revenue $ 389,958 $ 421,542 Accrued interest 255,369 262,559 Accounts payable and accrued expenses 239,086 296,523 Derivative liabilities (Note 11) 97,066 29,321 Operating lease liabilities (Note 16) 51,144 — $ 1,032,623 $ 1,009,945</t>
  </si>
  <si>
    <t>Accrued Maintenance Liability [Abstract]</t>
  </si>
  <si>
    <t>Accrued maintenance liability Movements in accrued maintenance liability during the years ended December 31, 2019 and 2018 were as follows: Year Ended December 31, 2019 2018 Accrued maintenance liability at beginning of period $ 2,237,494 $ 2,461,799 Maintenance payments received 736,423 743,256 Maintenance payments returned (352,032 ) (459,326 ) Release to income upon sale (249,187 ) (261,240 ) Release to income other than upon sale (207,849 ) (228,081 ) Lessor contribution, top ups and other 25,310 (18,914 ) Accrued maintenance liability at end of period $ 2,190,159 $ 2,237,494</t>
  </si>
  <si>
    <t>Debt Disclosure [Abstract]</t>
  </si>
  <si>
    <t>Debt As of December 31, 2019 , the principal amount of our outstanding indebtedness totaled $29.5 billion , which excluded fair value adjustments of $96.0 million and debt issuance costs, debt discounts and debt premium of $138.1 million , and our undrawn lines of credit were approximately $6.6 billion , availability of which is subject to certain conditions, including compliance with certain financial covenants. As of December 31, 2019 , we remained in compliance with the financial covenants across our various debt agreements. The following table provides a summary of our indebtedness as of December 31, 2019 and 2018 : As of December 31, 2019 2018 Debt obligation Collateral (number of aircraft) Commitment Undrawn Amount outstanding Weighted average interest rate (a) Maturity Amount outstanding Unsecured ILFC Legacy Notes $ 2,900,000 $ — $ 2,900,000 7.09 % 2020 - 2022 $ 4,900,000 AerCap Trust &amp; AICDC Notes 12,500,000 — 12,500,000 4.13 % 2020 - 2028 10,749,864 Asia Revolving Credit Facility 950,000 950,000 — — 2022 200,000 Citi Revolving Credit Facility 4,000,000 4,000,000 — — 2024 — Other unsecured debt 2,024,000 — 2,024,000 3.28 % 2020 - 2023 1,160,000 Fair value adjustment NA NA 99,093 NA NA 177,450 TOTAL UNSECURED $ 22,374,000 $ 4,950,000 $ 17,523,093 $ 17,187,314 Secured Export credit facilities 18 565,312 — 565,312 2.43 % 2021 - 2030 849,372 Institutional secured term loans &amp; secured portfolio loans 191 7,303,496 — 7,303,496 3.62 % 2022 - 2030 7,533,028 AerFunding Revolving Credit Facility 16 2,500,000 1,624,855 875,145 3.72 % 2022 919,484 Other secured debt (b) 42 1,062,756 — 1,062,756 4.06 % 2021 - 2037 1,633,099 Fair value adjustment NA NA (2,835 ) NA NA (2,103 ) TOTAL SECURED $ 11,431,564 $ 1,624,855 $ 9,803,874 $ 10,932,880 Subordinated Subordinated notes 2,250,000 — 2,250,000 5.18 % 2045 - 2079 1,500,000 Subordinated debt issued by joint ventures 47,521 — 47,521 — 2020 - 2023 48,234 Fair value adjustment NA NA (222 ) NA NA (225 ) TOTAL SUBORDINATED $ 2,297,521 $ — $ 2,297,299 $ 1,548,009 Debt issuance costs, debt discounts and debt premium NA NA (138,135 ) NA NA (160,616 ) 267 $ 36,103,085 $ 6,574,855 $ 29,486,131 $ 29,507,587 (a) The weighted average interest rate for our floating rate debt is calculated based on the applicable U.S. dollar LIBOR rat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 The institutional secured term loans and secured portfolio loans also contain base rate interest alternatives. (b) In addition to the 42 aircraft, 74 engines are pledged as collateral. 14. Debt (Continued) As of December 31, 2019 , all debt was issued or guaranteed by AerCap with the exception of the AerFunding Revolving Credit Facility, a $370.6 million secured portfolio loan and $104.0 million of debt included in other secured debt that is limited recourse in nature. Maturities of our debt financings (excluding fair value adjustments, debt issuance costs, debt discounts and debt premium) as of December 31, 2019 were as follows: Maturities of debt financing (a) 2020 $ 3,454,301 2021 4,450,347 2022 6,859,785 2023 3,532,951 2024 3,010,218 Thereafter 8,220,628 $ 29,528,230 (a) For further detail on debt maturities, please refer to “ Item 5. Operating and Financial Review and Prospects—Contractual obligations ”. During the years ended December 31, 2019 , 2018 and 2017 , we amortized as interest expense debt issuance costs, debt discounts and debt premium of $ 69.5 million , $64.2 million and $65.4 million , respectively. ILFC Legacy Notes The following table provides a summary of the outstanding senior unsecured notes issued by ILFC prior to the ILFC Transaction (the “ILFC Legacy Notes”) as of December 31, 2019 : Maturities of ILFC Legacy Notes 2020 $ 1,000,000 2021 500,000 2022 1,400,000 $ 2,900,000 All of the ILFC Legacy Notes bear interest at fixed rates ranging from 4.625% to 8.625% and are not subject to redemption prior to their stated maturity, and there are no sinking fund requirements. Upon consummation of the ILFC Transaction, AerCap Trust became the successor issuer under the ILFC Legacy Notes indentures. ILFC also agreed to continue to be co-obligor. In addition, AerCap Holdings N.V. and certain of its subsidiaries became guarantors of the ILFC Legacy Notes. The indentures governing the ILFC Legacy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ILFC Legacy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14. Debt (Continued) AerCap Trust &amp; AICDC Notes From time to time since the completion of the ILFC Transaction, AerCap Trust and AICDC have co-issued additional senior unsecured notes (the “AGAT/AICDC Notes”). The following table provides a summary of the outstanding AGAT/AICDC Notes as of December 31, 2019 : Maturities of AGAT/AICDC Notes 2020 $ 1,500,000 2021 2,600,000 2022 2,100,000 2023 1,200,000 2024 1,650,000 Thereafter 3,450,000 $ 12,500,000 All of the AGAT/AICDC Notes bear interest at fixed rates ranging from 2.875% to 5.0% . The AGAT/AICDC Notes are jointly and severally and fully and unconditionally guaranteed by AerCap Holdings N.V. and by AerCap Ireland, AerCap Aviation Solutions B.V., ILFC and AerCap U.S. Global Aviation LLC. Except as described below, the AGAT/AICDC Notes are not subject to redemption prior to their stated maturity and there are no sinking fund requirements. We may redeem each series of the AGAT/AICDC Notes in whole or in part, at any time, at a price equal to 100% of the aggregate principal amount plus the applicable “make-whole” premium plus accrued and unpaid interest, if any, to the redemption date. The indentures governing the AGAT/AICDC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AGAT/AICDC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14. Debt (Continued) Revolving credit facilities In March 2018, AerCap entered into a $950.0 million unsecured revolving and term loan agreement (the “Asia Revolver”) with a maturity of March 2022 . In March 2014, AICDC entered a senior unsecured revolving credit facility (the “Citi Revolver”) which was subsequently upsized and amended. In October 2019, AICDC amended the Citi Revolver, increased the size to $4.0 billion (with an option for AerCap to increase the size by an additional $0.5 billion ) and extended the maturity to February 2024. The obligations under the Asia Revolver and the Citi Revolver are guaranteed by AerCap Holdings N.V. and certain of its subsidiaries. Availability of borrowings under the Asia Revolver and the Citi Revolver is subject to the satisfaction of customary conditions precedent. We have the right to terminate or cancel, in whole or in part, the unused portions of the commitment amounts. Both the Asia Revolver and the Citi Revolver contain covenants customary for unsecured financings of this type, including financial covenants that require us to maintain compliance with a maximum ratio of consolidated indebtedness to shareholders’ equity, a minimum fixed charge coverage ratio and a maximum ratio of unencumbered assets to certain financial indebtedness. The facilities also contain covenants that, among other things, restrict, subject to certain exceptions, the ability of AerCap to sell assets, make certain restricted payments and incur certain liens. Export credit facilities The principal amounts under the export credit facilities amortize over ten - to 12 -year terms. The export credit facilities require that SPEs controlled by the respective borrowers hold legal title to the financed aircraft. Obligations under the export credit facilities are secured by, among other things, a pledge of the shares of the SPEs. The obligations under the export credit facilities are guaranteed by AerCap Holdings N.V. and certain of its subsidiaries, as well as various export credit agencies. Institutional secured term loans and secured portfolio loans The following table provides details regarding the terms of our outstanding institutional secured term loans and secured portfolio loans: Collateral (Number of aircraft) (a) Amount outstanding Weighted average Maturity Institutional secured term loans Hyperion 58 $ 1,050,000 3.69 % 2023 Vancouver (b) 20 350,000 3.69 % 2022 Secured portfolio loans Celtago &amp; Celtago II 25 1,095,174 3.43 % 2022 - 2024 Cesium 15 853,844 3.71 % 2025 Goldfish 13 723,326 3.34 % 2025 Scandium 10 678,953 3.96 % 2025 Rhodium 11 594,619 3.46 % 2026 Other secured facilities 39 1,957,580 3.65 % 2022 - 2030 191 $ 7,303,496 (a) These loans are secured by a combination of aircraft and the equity interests in the borrower and certain SPE subsidiaries of the borrower that own the aircraft. (b) In January 2020, the Vancouver term loan was fully repaid and terminated. 14. Debt (Continued) Institutional secured term loans The Hyperion and Vancouver institutional term loans were originally entered into in 2014 and 2012, respectively. The obligations of the respective borrowers of each loan are guaranteed by AerCap Holdings N.V. and certain of its subsidiaries. The Hyperion and Vancouver loans each contain customary covenants and events of default for financings of this type, including covenants that limit the ability of the subsidiary borrowers and their subsidiaries to incur additional indebtedness and create liens, and covenants that limit the ability of the guarantors, the subsidiary borrowers and their subsidiaries to consolidate, merge or dispose of all or substantially all of their assets and enter into transactions with affiliates. Secured portfolio loans The obligations of each of the respective borrowers under each secured portfolio loan are guaranteed by AerCap Holdings N.V. and certain of its subsidiaries. These loans contain customary covenants and events of default for financings of this type, including covenants that limit the ability of the borrower and its subsidiaries to incur additional indebtedness and create liens, and covenants that limit the ability of the guarantors and the borrower and its subsidiaries to consolidate, merge or dispose of all or substantially all of their assets or enter into transactions with affiliates. AerFunding Revolving Credit Facility AerFunding 1 Limited (“AerFunding”) is a SPE whose share capital is owned 95% by a charitable trust and 5% by AerCap Ireland. AerFunding is a consolidated subsidiary formed for the purpose of acquiring aircraft assets. In April 2006, AerFunding entered into a non-recourse senior secured revolving credit facility that was subsequently increased in 2017 to $2.5 billion . The facility has a three -year revolving period, which expires in December 2020, following which there is a two -year term out period. The final maturity date of the AerFunding Revolving Credit Facility is December 2022. Borrowings under the AerFunding Revolving Credit Facility are secured by, among other things, security interests in and pledges or assignments of equity ownership and beneficial interests in all of the subsidiaries of AerFunding, as well as by AerFunding’s interests in the leases of its assets. Other secured debt AerCap has entered into a number of financings, provided by a range of banks and non-bank financial institutions, to fund the purchase of aircraft and for general corporate purposes. The majority of the financings are guaranteed by AerCap and are secured by, among other things, a pledge of the shares of the subsidiaries owning the related aircraft and, in certain cases, a mortgage on the applicable aircraft. All of our financings contain affirmative covenants customary for secured financings of this type. Subordinated debt The following table provides a summary of the outstanding subordinated debt as of December 31, 2019 : As of December 31, 2019 Amount Weighted average interest rate Maturity ECAPS Subordinated Notes $ 1,000,000 4.00 % 2065 2045 Subordinated Notes 500,000 6.50 % 2045 2079 Subordinated Notes 750,000 5.88 % 2079 $ 2,250,000 14. Debt (Continued) ECAPS Subordinated Notes In December 2005, ILFC issued two tranches of subordinated notes in an aggregate principal amount of $1.0 billion . Both the $400.0 million and $600.0 million tranches have a floating interest rate, with margins of 1.80% and 1.55% respectively, plus the highest of three-month LIBOR, ten -year constant maturity U.S. Treasury, and 30 -year constant maturity U.S. Treasury. Upon consummation of the ILFC Transaction, the subordinated notes were assumed by AerCap Trust, and AerCap Holdings N.V. and certain of its subsidiaries became guarantors. ILFC remains a co-obligor under the indentures governing the subordinated notes. The addition of these subsidiary guarantors did not affect the subordinated ranking of these notes. The ECAPS contain customary financial tests, including a minimum ratio of equity to total managed assets and a minimum fixed charge coverage ratio.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s or ILFC’s capital stock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 2045 Junior Subordinated Notes In June 2015, AerCap Trust issued $500.0 million of junior subordinated notes due 2045 (the “2045 Junior Subordinated Notes”). The 2045 Junior Subordinated Notes currently bear interest at a fixed interest rate of 6.5% and, beginning in June 2025, will bear interest at a rate of three-month LIBOR (or, if three-month LIBOR is no longer quoted at such time, the last quote available for three-month LIBOR) plus 4.3% . The 2045 Junior Subordinated Notes are guaranteed by AerCap Holdings N.V. and certain of its subsidiaries. We may defer any interest payments on the 2045 Junior Subordinated Notes for up to five consecutive deferral periods. At the end of five years following the commencement of any deferral period, we must pay all accrued and unpaid deferred interest, including compounded interest. We may at our option redeem the 2045 Junior Subordinated Notes before their maturity in whole or in part, at any time and from time to time, on or after June 15, 2025 at 100% of their principal amount plus any accrued and unpaid interest thereon. The 2045 Junior Subordinated Notes are junior subordinated unsecured obligations, rank equally with all of the issuer’s and the guarantors’ future equally ranking junior subordinated indebtedness, if any, and are subordinate and junior in right of payment to all of the issuer’s and the guarantors’ existing and future unsubordinated indebtedness. 14. Debt (Continued) 2079 Junior Subordinated Notes In October 2019, AerCap Holdings N.V. issued $750.0 million of junior subordinated notes due 2079 (the “2079 Junior Subordinated Notes”). The 2079 Junior Subordinated Notes currently bear interest at a fixed interest rate of 5.875% and, from October 2024, will bear interest at a rate equal to the five-year U.S. Treasury Rate plus 4.535% , to be reset on each subsequent five-year anniversary. We may forgo payment of interest on the 2079 Junior Subordinated Notes for any interest period. Upon a forgoing of interest, we will have no obligation to pay the forgone interest on the payment date or at any future date. The 2079 Junior Subordinated Notes are guaranteed by certain of AerCap Holdings N.V.’s subsidiaries. We may at our option redeem the 2079 Junior Subordinated Notes before their maturity in whole or in part on October 10, 2024 (the “First Call Date”) and on each subsequent five-year anniversary of the First Call Date, at 100% of their principal amount plus any accrued and unpaid interest thereon for the then-current six-month interest period. The 2079 Junior Subordinated Notes are junior subordinated unsecured obligations, rank equally with all of the issuer’s and the guarantors’ future equally ranking junior subordinated obligations, if any, and are subordinate and junior in right of payment to all of the issuer’s and the guarantors’ present and future creditors (i) who are unsubordinated creditors, (ii) who are subordinated only to the claims of unsubordinated creditors, or (iii) who are subordinated creditors except those whose claims rank equally with or junior to the 2079 Junior Subordinated Notes. As of December 31, 2019, the 2079 Junior Subordinated Notes rank senior only to the issuer’s and the guarantors’ common and preferred stock. Subordinated debt issued by joint ventures In 2008 and 2010, AerCap and our joint venture partner each purchased subordinated loan notes issued by the joint ventures. The subordinated debt held by AerCap is eliminated in consolidation of the joint ventures.</t>
  </si>
  <si>
    <t>Income taxes</t>
  </si>
  <si>
    <t>Income Tax Disclosure [Abstract]</t>
  </si>
  <si>
    <t>Income taxes Our subsidiaries are subject to taxation in a number of tax jurisdictions, principally Ireland, the United States, and the Netherlands. The following table presents our provision for income taxes by tax jurisdiction for the years ended December 31, 2019 , 2018 and 2017 : Year Ended December 31, 2019 2018 2017 Deferred tax expense (benefit) Ireland $ 154,134 $ 140,621 $ 144,532 United States 11,327 6,510 56,650 The Netherlands 7,316 4,136 (7,470 ) Other 7,658 8,881 (14,188 ) 180,435 160,148 179,524 Deferred tax (benefit) expense related to a (decrease) increase in changes in valuation allowance of deferred tax assets Ireland 2,358 368 1,366 United States (18,425 ) (2,838 ) (29,147 ) The Netherlands 87 (2,302 ) (8,518 ) Other (1,957 ) (7,788 ) 13,796 (17,937 ) (12,560 ) (22,503 ) Current tax (benefit) expense Ireland — (27 ) 5,606 United States 789 (3,691 ) (1,659 ) The Netherlands 261 (307 ) 717 Other 4,166 516 3,033 5,216 (3,509 ) 7,697 Provision for income taxes $ 167,714 $ 144,079 $ 164,718 The following table provides a reconciliation of the statutory income tax expense to provision for income taxes for the years ended December 31, 2019 , 2018 and 2017 : Year Ended December 31, 2019 2018 2017 Income tax expense at statutory income tax rate of 12.5% $ 167,580 $ 143,866 $ 154,484 Permanent differences (949 ) (a) 1,016 (b) 23,737 (c) Foreign rate differential 1,083 (803 ) (13,503 ) 134 213 10,234 Provision for income taxes $ 167,714 $ 144,079 $ 164,718 (a) The 2019 permanent differences included non-deductible interest, non-deductible share-based compensation in Ireland and in the Netherlands, and a valuation allowance change in respect of U.S., Dutch and Irish tax losses. (b) The 2018 permanent differences i ncluded non-deductible share-based compensation in Ireland and in the Netherlands, and a valuation allowance change in respect of U.S., Dutch and Irish tax losses. (c) The 2017 permanent differences included non-deductible share-based compensation in Ireland and in the Netherlands, impacts of the change in tax rate in the United States, and a valuation allowance change in respect of U.S., Dutch and Irish tax losses. 15. Income taxes (Continued) The following tables present our foreign rate differential by tax jurisdiction for the years ended December 31, 2019 , 2018 and 2017 : Year Ended December 31, 2019 Pre-tax income (loss) Local statutory tax rate (a) Variance to Irish statutory tax rate of 12.5% Tax variance as a result of global activities (b) Tax jurisdiction Ireland $ 1,324,100 12.5 % 0.0 % $ — United States (30,041 ) 21.0 % 8.5 % (2,553 ) The Netherlands 30,656 25.0 % 12.5 % 3,832 Other 8,331 10.1 % (2.4 )% (196 ) Taxable income $ 1,333,046 $ 1,083 Permanent differences (c) 7,596 Income from continuing operations before income tax $ 1,340,642 Year Ended December 31, 2018 Pre-tax income (loss) Local statutory tax rate (a) Variance to Irish statutory tax rate of 12.5% Tax variance as a result of global activities (b) Tax jurisdiction Ireland $ 1,163,574 12.5 % 0.0 % $ — United States (85 ) 22.0 % 9.5 % (8 ) The Netherlands 6,108 25.0 % 12.5 % 764 Other (10,977 ) 26.7 % 14.2 % (1,559 ) Taxable income $ 1,158,620 $ (803 ) Permanent differences (d) (7,687 ) Income from continuing operations before income tax $ 1,150,933 15. Income taxes (Continued) Year Ended December 31, 2017 Pre-tax income (loss) Local statutory tax rate (a) Variance to Irish statutory tax rate of 12.5% Tax variance as a result of global activities (b) Tax jurisdiction Ireland $ 1,212,029 12.5 % 0.0 % $ — United States 72,390 35.7 % 23.2 % 16,744 The Netherlands (61,086 ) 25.0 % 12.5 % (7,636 ) Isle of Man 185,882 0.0 % (12.5 )% (23,235 ) Other 9,138 19.3 % 6.8 % 624 Taxable income $ 1,418,353 $ (13,503 ) Permanent differences (e) (182,481 ) Income from continuing operations before income tax $ 1,235,872 (a) The local statutory income tax expense for our significant tax jurisdictions (Ireland, the United States and the Netherlands) does not differ from the actual income tax expense. (b) The tax variance as a result of global activities is primarily caused by our operations in countries with a higher or lower statutory tax rate than the statutory tax rate in Ireland. (c) The 2019 permanent differences included non-deductible interest, non-deductible share-based compensation in Ireland and in the Netherlands, and a valuation allowance change in respect of U.S., Dutch and Irish tax losses. (d) The 2018 permanent differences included non-deductible share-based compensation in Ireland and in the Netherlands, and a valuation allowance change in respect of U.S., Dutch and Irish tax losses. (e) The 2017 permanent differences included non-deductible share-based compensation in Ireland and in the Netherlands, impacts of the change in tax rate in the United States, and a valuation allowance change in respect of U.S., Dutch and Irish tax losses. 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he following tables provide details regarding the principal components of our deferred income tax liabilities and assets by jurisdiction as of December 31, 2019 and 2018 : As of December 31, 2019 Ireland United States The Netherlands Other Total Depreciation/Impairment $ (1,924,492 ) $ (606 ) $ 6,873 $ (1,253 ) $ (1,919,478 ) Intangibles (4,594 ) (5,222 ) — — (9,816 ) Accrued maintenance liability (3,456 ) 1,666 — — (1,790 ) Obligations under capital leases and debt obligations (3,806 ) — — — (3,806 ) Investments — (7,996 ) — — (7,996 ) Deferred losses on sale of assets — 24,178 — — 24,178 Valuation allowance (5,654 ) (38,720 ) (16,025 ) (13,962 ) (74,361 ) Losses and credits forward 1,146,434 58,099 20,568 19,090 1,244,191 Other (58,691 ) (99 ) (1,773 ) (5,818 ) (66,381 ) Net deferred income tax (liabilities) assets $ (854,259 ) $ 31,300 $ 9,643 $ (1,943 ) $ (815,259 ) 15. Income taxes (Continued) As of December 31, 2018 Ireland United States The Netherlands Other Total Depreciation/Impairment $ (1,612,534 ) $ 254 $ 5,974 $ (887 ) $ (1,607,193 ) Intangibles (7,011 ) (6,108 ) — — (13,119 ) Accrued maintenance liability (3,242 ) 4,509 — — 1,267 Obligations under capital leases and debt obligations (4,255 ) — — — (4,255 ) Investments — (8,619 ) — — (8,619 ) Deferred losses on sale of assets — 28,770 — — 28,770 Valuation allowance (3,296 ) (57,145 ) (15,938 ) (15,919 ) (92,298 ) Losses and credits forward 996,676 62,351 28,770 23,018 1,110,815 Other (77,973 ) 502 (1,760 ) (2,454 ) (81,685 ) Net deferred income tax (liabilities) assets $ (711,635 ) $ 24,514 $ 17,046 $ 3,758 $ (666,317 ) The net deferred income tax liabilities as of December 31, 2019 of $815.3 million were recognized in our Consolidated Balance Sheet as deferred income tax assets of $95.1 million and as deferred income tax liabilities of $910.3 million . The net deferred income tax liabilities as of December 31, 2018 of $666.3 million were recognized in our Consolidated Balance Sheet as deferred income tax assets of $138.3 million and as deferred income tax liabilities of $804.6 million . The following table presents the movements in the valuation allowance for deferred income tax assets during the years ended December 31, 2019 and 2018 : Year Ended December 31, 2019 2018 Valuation allowance at beginning of period $ 92,298 $ 104,858 Decrease of allowance to income tax provision (17,937 ) (12,560 ) Valuation allowance at end of period $ 74,361 $ 92,298 As of December 31, 2019 and 2018 , we had $30.1 million and $29.8 million , respectively, of unrecognized tax benefits. Substantially all of the unrecognized tax benefits as of December 31, 2019 ,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primary tax jurisdictions are Ireland, the United States and the Netherlands. Our tax returns are open for examination in Ireland from 2015 forward, in the United States from 2014 forward and in the Netherlands from 2014 forward. 15. Income taxes (Continued) Ireland Since 2006, the enacted Irish corporate income tax rate has been 12.5% . Some of our Irish tax-resident operating subsidiaries have significant loss carry forwards as of December 31, 2019 which give rise to deferred income tax assets. The availability of these loss carry forward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Based on projected taxable profits in our Irish subsidiaries, we expect to recover the majority of the value of our Irish tax assets and have not recognized a valuation allowance against such assets, with the exception of $5.7 million , as of December 31, 2019 . United States Our U.S. subsidiaries are assessable to federal and state U.S. taxes. During 2019, we had two significant groups of U.S. companies that file consolidated returns. The blended federal and state tax rate applicable to our combined U.S. group was 21.0% for the year ended December 31, 2019 . In late 2015, we started a restructuring of our activities in the United States and based on this restructuring we did not expect to generate sufficient sources of taxable income to realize a portion of our deferred income tax asset in the United States. As a result, we recognized a partial valuation allowance in 2015. In late 2019, we further restructured our U.S. tax groups reducing to one significant U.S. consolidated filing group and this, combined with other activities, has led to a revised forecast of sources of taxable income. Based on this revised forecast we have partially released the valuation allowance that was recognized as part of the 2015 restructuring. Additionally, certain tax attributes are subject to annual limitations as a result of changes in ownership in 2015 as defined under Internal Revenue Code Section 382. Our U.S. federal net operating losses generated for tax years beginning before December 31, 2017, expire between 2026 and 2039 . Any U.S. federal net operating losses generated in tax years beginning after December 31, 2017 will have an unlimited carry forward period. The Netherlands The majority of our Dutch subsidiaries form one fiscal unity and are included in one consolidated tax filing. The current tax expense primarily arises due to the existence of interest bearing receivables. Deferred income tax is calculated using the Dutch corporate income tax rate, which will decrease from the current rate of 25.0% to 21.7% in 2021 and future years. In respect of the year ended December 31, 2019 , tax losses in the Netherlands can generally be carried back one year and carried forward six years before expiry.</t>
  </si>
  <si>
    <t>Leases</t>
  </si>
  <si>
    <t>Leases [Abstract]</t>
  </si>
  <si>
    <t>Leases We lease office space in several locations globally under operating lease arrangements, and in limited instances may enter into finance leases for flight equipment. Our leases have remaining lease terms of up to 18 years , and in some cases we have options to extend the lease terms for up to ten years. Our finance lease arrangements may be terminated prior to their original expiration date at our discretion. As of December 31, 2019 , operating lease ROU assets net of lease incentives included in other assets were $43.7 million , and operating lease liabilities included in accounts payable, accrued expenses and other liabilities were $51.1 million . Finance lease liabilities included in debt were $136.2 million . As of December 31, 2019 , supplemental balance sheet information related to leases was as follows: Operating leases Finance leases Weighted average remaining lease term (years) 9.0 16.3 Weighted average discount rate 6.4 % 6.5 % As of December 31, 2019 , maturities of operating and finance lease liabilities were as follows: Operating leases Finance leases 2020 $ 9,113 $ 11,677 2021 8,337 11,677 2022 8,406 11,677 2023 8,468 11,677 2024 6,358 11,677 Thereafter 27,663 188,682 Total lease payments $ 68,345 $ 247,067 Less imputed interest (17,201 ) (110,839 ) Present value of lease liabilities $ 51,144 $ 136,228 As of December 31, 2018 , maturities of operating and finance lease liabilities were as follows: Operating leases Finance leases 2019 $ 9,181 $ 2,359 2020 9,305 2,515 2021 9,201 2,681 2022 9,262 2,857 2023 9,337 3,046 Thereafter 35,243 105,327 Total lease payments $ 81,529 $ 118,785</t>
  </si>
  <si>
    <t>Equity</t>
  </si>
  <si>
    <t>Stockholders' Equity Note [Abstract]</t>
  </si>
  <si>
    <t>Equity The following table presents our share repurchase programs for the years ended December 31, 2019 and 2018 : Program approval date Program end date Authorized amount Program completion date February 2018 June 30, 2018 $ 200,000 May 14, 2018 April 2018 December 31, 2018 200,000 November 2, 2018 October 2018 March 31, 2019 200,000 January 9, 2019 December 2018 March 31, 2019 100,000 March 22, 2019 February 2019 September 30, 2019 200,000 July 22, 2019 June 2019 December 31, 2019 200,000 December 5, 2019 November 2019 June 30, 2020 200,000 Not yet completed In January 2020, our Board of Directors approved a share repurchase program authorizing total repurchases of up to $250 million of AerCap ordinary shares through June 30, 2020. See Note 30 — Subsequent events . During the year ended December 31, 2019 , we repurchased an aggregate of 11,950,824 of our ordinary shares under our share repurchase programs at an average price, including commissions, of $50.82 per ordinary share. Between January 1, 2020 and March 3, 2020 , we repurchased an aggregate of 1,659,269 of our ordinary shares under our share repurchase programs at an average price, including commissions, of $57.44 per ordinary share. During the year ended December 31, 2019 , our Board of Directors cancelled 10,000,000 ordinary shares which were acquired through the share repurchase programs in accordance with the authorizations obtained from the Company’s shareholders. In February 2020, we cancelled 3,000,000 ordinary shares, which were acquired through the share repurchase programs in accordance with the authorizations obtained from the Company’s shareholders.</t>
  </si>
  <si>
    <t>Share-based Payment Arrangement, Noncash Expense [Abstract]</t>
  </si>
  <si>
    <t>Share-based compensation Under our equity incentive plans, we have granted restricted stock units and restricted stock and, previously, stock options to directors, officers and employees to attract and retain them on competitive terms, and to incentivize superior performance with a view to creating long-term value for the benefit of the Company, its shareholders and other stakeholders. AerCap equity grants In March 2012, we implemented an equity incentive plan (the “Equity Incentive Plan 2012”) which provides for the grant of equity awards to participants of the plan selected by the Nomination and Compensation Committee of our Board of Directors. The maximum number of equity awards available under the plan is equivalent to 8,064,081 ordinary shares. The Equity Incentive Plan 2012 is not open for equity awards to our directors. On May 14, 2014, we implemented an equity incentive plan (the “Equity Incentive Plan 2014”) which provides for the grant of equity awards to participants of the plan selected by the Nomination and Compensation Committee of our Board of Directors. The maximum number of equity awards available under the plan is equivalent to 4,500,000 ordinary shares. The Equity Incentive Plan 2014 is open for equity awards to our directors. The Equity Incentive Plan 2014 replaced an equity incentive plan that was implemented in October 2006 (the “Equity Incentive Plan 2006”). The Equity Incentive Plan 2014, Equity Incentive Plan 2012 and Equity Incentive Plan 2006 are collectively referred to herein as “AerCap Equity Plans.” Prior awards remain in effect pursuant to their terms and conditions. The terms and conditions of the Equity Incentive Plan 2006 and the Equity Incentive Plan 2014 are substantially the same. The terms and conditions, including the vesting conditions, of the equity awards granted under AerCap Equity Plans are determined by the Nomination and Compensation Committee and, for our directors, by the Board of Directors in line with the remuneration policies approved by the General Meeting of Shareholders. The vesting periods of the majority of equity awards range between three years and five years . Our long-term equity awards are subject to long-term performance vesting criteria, based on the Company’s U.S. GAAP EPS budget over the specified periods, in order to promote and encourage superior performance over a prolonged period of time. Some of our officers receive annual equity awards as part of their compensation package. Annual equity awards that are granted are dependent on the Company’s actual performance relative to the U.S. GAAP EPS budget and the respective officer’s personal performance during the financial year. All outstanding awards of restricted stock units are convertible into ordinary shares of the Company at a ratio of one -to-one, prior to deduction for payroll withholding taxes. Ordinary shares subject to outstanding equity awards, which are not issued or delivered by reason of, amongst others, the cancellation or forfeiture of such awards or the withholding of such ordinary shares to settle tax obligations, shall again be available under the AerCap Equity Plans. 18. Share-based compensation (Continued) The following table presents movements in the outstanding restricted stock units and restricted stock under the AerCap Equity Plans during the year ended December 31, 2019 : Year Ended December 31, 2019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2,305,202 2,493,307 $ 48.72 $ 50.18 Granted (a) 413,289 378,557 54.20 53.44 Vested (b) (1,203,452 ) (382,237 ) 46.71 44.63 Forfeited (10,845 ) (3,491 ) 56.20 50.51 Number at end of period 1,504,194 2,486,136 $ 51.78 $ 51.53 (a) Includes 580,943 shares of restricted stock granted under the AerCap Equity Plans, of which 372,239 shares of restricted stock were issued with the remaining 208,704 ordinary shares being withheld and applied to pay the taxes involved. As part of the 208,704 ordinary shares withheld to pay for taxes, 89,299 ordinary shares were treated as granted and subsequently vested on the grant date under specific Irish tax legislation. As a result, we recognized an expense of $4.7 million on the grant dates associated with these ordinary shares. (b) 432,427 restricted stock units, which were previously granted under the AerCap Equity Plans, vested. In connection with the vesting of the restricted stock units, the Company issued, in full satisfaction of its obligations, 250,470 ordinary shares to the holders of these restricted stock units, with the remainder being withheld and applied to pay the taxes in respect of those awards. Restrictions on 1,006,177 shares of restricted stock ( 681,825 shares of restricted stock net of withholding for taxes) lapsed during the period. In addition, 89,299 ordinary shares were treated as granted and subsequently vested on the grant dates, as described in (a) above. During the year ended December 31, 2019 , 435,000 restricted stock units were converted to 435,000 shares of restricted stock, of which 162,806 shares were withheld and applied to pay the taxes involved. As part of the 162,806 shares withheld to pay for taxes, 57,786 were treated as converted and subsequently vested on the conversion date under specific Irish tax legislation. As a result, we recognized an expense of $3.0 million on the conversion dates associated with these shares. The amount of share-based compensation expense is determined by reference to the fair value of the restricted stock units or restricted stock on the grant date, based on the trading price of the Company’s shares on the grant date and reflective of the probability of vesting. All outstanding options have been fully expensed. The following table presents our expected share-based compensation expense based on existing grants, assuming that the established performance criteria are met and that no forfeitures occur: Expected share-based compensation expense (U.S. Dollars in millions) 2020 $ 57.1 2021 35.3 2022 16.9 2023 3.2 2024 0.5</t>
  </si>
  <si>
    <t>Geographic information</t>
  </si>
  <si>
    <t>Segment Reporting [Abstract]</t>
  </si>
  <si>
    <t>Geographic information The following table presents the percentage of lease revenue attributable to individual countries representing at least 10% of our total lease revenue in any year presented, based on each lessee’s principal place of business, for the years ended December 31, 2019 , 2018 and 2017 : Year Ended December 31, 2019 2018 2017 Amount % Amount % Amount % China (a) $ 874,145 18.7 % $ 639,316 14.1 % $ 648,343 13.8 % United States 511,676 10.9 % 528,687 11.6 % 568,999 12.1 % Other countries (b) 3,296,445 70.4 % 3,369,090 74.3 % 3,496,460 74.1 % Total $ 4,682,266 100.0 % $ 4,537,093 100.0 % $ 4,713,802 100.0 % (a) Includes mainland China, Hong Kong and Macau. (b) No individual country within this category including Ireland, where our headquarters is located, accounts for more than 10% of our lease revenue. The following table presents the percentage of long-lived assets, including flight equipment held for operating leases, flight equipment held for sale, net investment in finance and sales-type leases and maintenance rights assets, attributable to individual countries representing at least 10% of our total long-lived assets in any year presented, based on each lessee’s principal place of business, as of December 31, 2019 and 2018 : As of December 31, 2019 2018 Amount % Amount % China (a) $ 7,965,456 21.0 % $ 7,639,347 20.5 % United States 4,395,161 11.6 % 4,381,348 11.8 % Other countries (b) 25,609,668 67.4 % 25,234,447 67.7 % Total $ 37,970,285 100.0 % $ 37,255,142 100.0 % (a) Includes mainland China, Hong Kong and Macau. (b) No individual country within this category including Ireland, where our headquarters is located, accounts for more than 10% of our long-lived assets. During the years ended December 31, 2019 , 2018 and 2017 , we had no lessees that represented more than 10% of total lease revenue.</t>
  </si>
  <si>
    <t>Selling, General and Administrative Expense [Abstract]</t>
  </si>
  <si>
    <t>Selling, general and administrative expenses Selling, general and administrative expenses consisted of the following for the years ended December 31, 2019 , 2018 and 2017 : Year Ended December 31, 2019 2018 2017 Personnel expenses $ 122,453 $ 132,694 $ 156,726 Share-based compensation 69,410 95,176 107,719 Professional services 24,287 24,264 28,585 Travel expenses 17,604 21,790 19,774 Office expenses 14,095 14,784 16,105 Directors’ expenses 3,042 3,169 3,345 Other expenses 16,567 13,349 16,037 $ 267,458 $ 305,226 $ 348,291</t>
  </si>
  <si>
    <t>Component of Operating Income [Abstract]</t>
  </si>
  <si>
    <t>Other income Other income consisted of the following for the years ended December 31, 2019 , 2018 and 2017 : Year Ended December 31, 2019 2018 2017 Management fees $ 12,445 $ 14,539 $ 13,426 Interest and other income 53,794 47,025 81,172 $ 66,239 $ 61,564 $ 94,598</t>
  </si>
  <si>
    <t>Lease Revenue [Abstract]</t>
  </si>
  <si>
    <t>Lease revenue Our current operating lease agreements expire up to and over the next 15 years . The contracted minimum future lease payments receivable from lessees for flight equipment on non-cancelable operating leases for our owned aircraft and engines as of December 31, 2019 were as follows: Contracted minimum future lease payments receivable 2020 $ 4,106,827 2021 3,870,189 2022 3,615,500 2023 3,348,230 2024 3,016,714 Thereafter 10,848,862 $ 28,806,322</t>
  </si>
  <si>
    <t>Asset Impairment Charges [Abstract]</t>
  </si>
  <si>
    <t>Asset impairment Asset impairment consisted of the following for the years ended December 31, 2019 , 2018 and 2017 : Year Ended December 31, 2019 2018 2017 Flight equipment held for operating leases (Note 5) $ 69,383 $ 39,318 $ 54,331 Flight equipment held for sale 766 4,868 6,955 $ 70,149 $ 44,186 $ 61,286 During the years ended December 31, 2019 , 2018 and 2017 , we recognized impairment charges related to sales transactions and lease terminations, which were fully or partially offset by maintenance revenue recognized when we retained maintenance-related balances or received EOL compensation.</t>
  </si>
  <si>
    <t>Earnings per share</t>
  </si>
  <si>
    <t>Earnings Per Share [Abstract]</t>
  </si>
  <si>
    <t>Earnings per share Basic EPS is calculated by dividing net income by the weighted average number of our ordinary shares outstanding, which excludes 2,354,318 , 2,429,442 and 3,007,752 shares of unvested restricted stock as of December 31, 2019 , 2018 and 2017 , respectively. For the calculation of diluted EPS, the weighted average of our ordinary shares outstanding for basic EPS is adjusted by the effect of dilutive securities provided under our equity compensation plans. The number of ordinary shares excluded from diluted shares outstanding was 163,067 , 90,929 and 509,677 for the years ended December 31, 2019 , 2018 and 2017 , respectively, because the effect of including those shares in the calculation would have been anti-dilutive. The computations of basic and diluted EPS for the years ended December 31, 2019 , 2018 and 2017 were as follows: Year Ended December 31, 2019 2018 2017 Net income for the computation of basic EPS $ 1,145,694 $ 1,015,632 $ 1,076,151 Weighted average ordinary shares outstanding—basic 134,570,169 145,162,220 161,059,552 Basic EPS $ 8.51 $ 7.00 $ 6.68 Year Ended December 31, 2019 2018 2017 Net income for the computation of diluted EPS $ 1,145,694 $ 1,015,632 $ 1,076,151 Weighted average ordinary shares outstanding—diluted 135,898,139 148,706,266 167,287,508 Diluted EPS $ 8.43 $ 6.83 $ 6.43 The computations of ordinary shares outstanding, excluding shares of unvested restricted stock, as of December 31, 2019 , 2018 and 2017 were as follows: As of December 31, 2019 2018 2017 Number of ordinary shares Ordinary shares issued 141,847,345 151,847,345 167,847,345 Treasury shares (10,263,856 ) (9,172,681 ) (14,855,244 ) Ordinary shares outstanding 131,583,489 142,674,664 152,992,101 Shares of unvested restricted stock (2,354,318 ) (2,429,442 ) (3,007,752 ) Ordinary shares outstanding, excluding shares of unvested restricted stock 129,229,171 140,245,222 149,984,349</t>
  </si>
  <si>
    <t>Variable interest entities</t>
  </si>
  <si>
    <t>Variable Interest Entities [Abstract]</t>
  </si>
  <si>
    <t>Variable interest entities We use many forms of entities to achieve our leasing and financing business objectives and we have participated to varying degrees in the design and formation of these entities. Our involvement in VIE s varies and includes being a passive investor in the VIE with involvement from other parties, managing and structuring all the VIE ’s activities, or being the sole shareholder of the VIE . During the year ended December 31, 2019 , we did not provide any financial support to any of our VIE s that we were not contractually obligated to provide. Consolidated VIEs As of December 31, 2019 and 2018 , substantially all assets and liabilities presented in our Consolidated Balance Sheets were held in consolidated VIE s. The assets of our consolidated VIE s that can only be used to settle obligations of these entities, and the liabilities of these VIE s for which creditors do not have recourse to our general credit, are disclosed in our Consolidated Balance Sheets under Supplemental balance sheet information. Further details of debt held by our consolidated VIE s are disclosed in Note 14 —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We have determined that we are the PB of these entities because we control and manage all aspects of these entities, including directing the activities that most significantly affect the entities’ economic performance, we absorb the majority of the risks and rewards of these entities and we guarantee the activities of these entities.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We have determined that we are the PB of these entities because we control and manage all aspects of these entities, including directing the activities that most significantly affect the entities’ economic performance, and we absorb the majority of the risks and rewards of these entities. 25. Variable interest entities (Continued) AerCap Partners I AerCap Partners I Holding Limited (“AerCap Partners I”) is a 50% - 50% joint venture owned by us and Deucalion Aviation Funds. We provide lease management, insurance management and aircraft asset management services to AerCap Partners I for a fee. We have determined that we are the PB of the entity because we direct the activities that most significantly affect the economic performance of the entity and we absorb a significant portion of the risks and rewards of the entity. As of December 31, 2019 , AerCap Partners I had a portfolio consisting of two Boeing 737NG aircraft. As of December 31, 2019 , AerCap Partners I had $62.4 million of subordinated debt outstanding, consisting of $31.2 million from us and $31.2 million from our joint venture partner. The AerCap Partners I senior debt facility was repaid in full in April 2019. AerCap Partners 767 AerCap Partners 767 Limited (“AerCap Partners 767”) is a 50% - 50% joint venture owned by us and Deucalion Aviation Funds. We provide lease management, insurance management and aircraft asset management services to AerCap Partners 767 for a fee. We have determined that we are the PB of the entity because we direct the activities that most significantly affect the economic performance of the entity and we absorb a significant portion of the risks and rewards of the entity. As of December 31, 2019 , AerCap Partners 767 had a portfolio consisting of two Boeing 767-300ER aircraft. As of December 31, 2019 , AerCap Partners 767 had $32.6 million of subordinated debt outstanding, consisting of $16.3 million from us and $16.3 million from our joint venture partner. The AerCap Partners 767 senior debt facility was repaid in full in April 2019. AerFunding We hold a 5% equity investment and 100% of the subordinated fixed rate deferrable interest asset-backed notes (“AerFunding Class E-1 Notes”) in AerFunding. We provide lease management, insurance management and aircraft asset management services to AerFunding for a fee. We have determined that we are the PB of the entity because we direct the activities that most significantly affect the economic performance of the entity and we absorb the majority of the risks and rewards of the entity. As of December 31, 2019 , AerFunding had a portfolio consisting of one Airbus A320 Family aircraft, two Airbus A320neo Family aircraft, two Airbus A350 aircraft, six Boeing 737NG aircraft and five Boeing 787 aircraft. As of December 31, 2019 , AerFunding had $875.1 million outstanding under a secured revolving credit facility and $301.0 million of AerFunding Class E-1 Notes outstanding due to us. Non-consolidated VIEs The following table presents our maximum exposure to loss in non-consolidated VIE s as of December 31, 2019 and 2018 : As of December 31, 2019 2018 Carrying value of debt and equity investments $ 123,279 $ 132,113 Debt guarantees 68,901 88,313 Maximum exposure to loss $ 192,180 $ 220,426 The maximum exposure to loss represents the amount that would be absorbed by us in the event that all of our assets held in the VIE s, for which we are not the PB, had no value and outstanding debt guarantees were called upon in full. 25. Variable interest entities (Continued) AerDragon AerDragon is a joint venture with 50% owned by China Aviation Supplies Holding Company and the other 50% owned in equal parts by us, affiliates of Crédit Agricole Corporate and Investment Bank, and East Epoch Limited. This joint venture enhances our presence in the Chinese market and our ability to lease our aircraft and engines throughout the entire Asia/Pacific region. We provide accounting related services to AerDragon. As of December 31, 2019 , AerDragon owned 28 aircraft. We have determined that AerDragon is a VIE in which we do not have control and are not the PB. We do have significant influence and, accordingly, we account for our investment in AerDragon under the equity method of accounting. AerLift AerLift is a joint venture in which we have a 39% interest. We provide asset and lease management, insurance management and cash management services to AerLift for a fee. As of December 31, 2019 and 2018 , we guaranteed debt of $68.9 million and $88.3 million , respectively, for AerLift. Other than the debt for which we act as a guarantor, the debt obligations of AerLift are non-recourse to us. As of December 31, 2019 , AerLift owned four aircraft. We have determined that AerLift is a VIE in which we do not have control and are not the PB. We do have significant influence and, accordingly, we account for our investment in AerLift under the equity method of accounting. ACSAL In June 2013, we completed a transaction under which we sold eight Boeing 737NG aircraft to ACSAL, an affiliate of Guggenheim, in exchange for cash, and we made a capital contribution to ACSAL in exchange for 19% of its equity. We provide aircraft asset and lease management services to ACSAL for a fee. As of December 31, 2019 , ACSAL owned eight aircraft. We have determined that ACSAL is a VIE in which we do not have control and are not the PB. We do have significant influence and, accordingly, we account for our investment in ACSAL under the equity method of accounting . Peregrine In December 2017, we invested in Peregrine, a vehicle established by NCB Capital for the purpose of acquiring a portfolio of aircraft from us. We have a 9.5% investment in Peregrine , and provide asset and lease management, insurance management, accounting and cash management services to Peregrine for a fee. As of December 31, 2019 , Peregrine owned 21 aircraft. We have determined that Peregrine is a VIE in which we do not have control and are not the PB. We account for our equity investment in Peregrine under the cost method of accounting. Other variable interest entities We have variable interests in other entities in which we have determined we are not the PB because we do not have the power to direct the activities that most significantly affect the entities’ economic performance. Our variable interest in these entities consists of aircraft management servicing fees.</t>
  </si>
  <si>
    <t>Related party transactions</t>
  </si>
  <si>
    <t>Related Party Transactions [Abstract]</t>
  </si>
  <si>
    <t>Related party transactions The following table presents amounts received from related parties for management fees and dividends for the years ended December 31, 2019 , 2018 and 2017 : Year Ended December 31, 2019 2018 2017 Management fees Dividends Management fees Dividends Management fees Dividends AerDragon $ 675 $ 1,667 $ 497 $ 1,667 $ 507 $ 3,333 ACSAL 480 1,088 480 1,119 480 1,949 AerLift 1,360 393 1,677 394 1,808 3,023 $ 2,515 $ 3,148 $ 2,654 $ 3,180 $ 2,795 $ 8,305 AerCap Partners I During the year ended December 31, 2019 , we sold four aircraft to a subsidiary of our joint venture partner in AerCap Partners I. Purchase of shares During the year ended December 31, 2019 , a member of senior management sold 39,600 ordinary shares to the Company at fair value on the date of the sale for an aggregate sale price of $1.8 million . The proceeds were used to pay taxes in 2019 in connection with his share awards. Waha Capital PJSC transaction During the year ended December 31, 2019 , we repurchased 2,427,790 AerCap ordinary shares from Waha Capital PJSC on the date of the sale for an aggregate sale price of $144.8 million . As of December 31, 2019 , Waha Capital PJSC is no longer a shareholder of AerCap.</t>
  </si>
  <si>
    <t>Commitments and Contingencies Disclosure [Abstract]</t>
  </si>
  <si>
    <t xml:space="preserve">Commitments and contingencies Aircraft on order As of December 31, 2019 , we had commitments to purchase 299 new aircraft. Subsequent to December 31, 2019, we exercised an option to purchase an additional 50 Airbus A320 Family aircraft. These commitments are based upon purchase agreements with Boeing, Airbus and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9 , we had made non-refundable deposits on these purchase commitments (exclusive of capitalized interest and fair value adjustments) of approximately $2.5 billion . A portion of the aggregate purchase price for the acquisition of aircraft will be funded by incurring additional debt. The amount of the indebtedness to be incurred will depend on the final purchase price of the aircraft, which can vary due to a number of factors, including inflation. Movements in prepayments on flight equipment during the years ended December 31, 2019 and 2018 were as follows: Year Ended December 31, 2019 2018 Prepayments on flight equipment at beginning of period $ 3,024,520 $ 2,930,303 Prepayments made during the period 1,329,110 1,811,917 Interest paid and capitalized during the period 97,327 101,755 Prepayments and capitalized interest applied to the purchase of flight equipment (1,496,479 ) (1,819,455 ) Prepayments on flight equipment at end of period $ 2,954,478 $ 3,024,520 The following table presents our contractual commitments for the purchase of flight equipment as of December 31, 2019 , as adjusted to reflect the developments described in footnotes (a) and (b) below: 2020 2021 2022 2023 2024 Thereafter Total Purchase obligations (a) (b) $ 3,470,502 $ 4,351,839 $ 2,992,145 $ 2,651,197 $ 1,807,081 $ 1,270,782 $ 16,543,546 (a) As of December 31, 2019, we had commitments to purchase 297 aircraft and two purchase and leaseback transactions. In February 2020, we exercised an option to purchase an additional 50 Airbus A320neo Family aircraft from Airbus, with deliveries beginning in 2024. These commitments are included in the table above. The timing of payments is based on our estimates of expected delivery dates. (b) In February 2020, we entered into an agreement with Boeing to reschedule the delivery positions of a portion of our Boeing 737 MAX aircraft on order to later dates. These revised delivery positions are reflected in the table above. The delivery positions of our Boeing 737 MAX aircraft are based on our best estimates and incorporate the information currently available to us. Our estimates may be different from the actual delivery dates, and will depend on when the Boeing 737 MAX returns to service and the speed at which Boeing is able to deliver our aircraft on order to us. 27. Commitments and contingencies (Continued)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Statements. VASP litigation 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Appellate Court of the State of São Paulo (“TJSP”) ruled in favor of VASP on its appeal. We were instructed to return the aircraft and engines to VASP for lease under the terms of the original lease agreements. The Appellate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On April 4, 2018, the Federal Supreme Court declined to accept our extraordinary appeal for trial. We appealed this decision on April 25, 2018. On February 23, 2006, VASP commenced a procedure to calculate its alleged damages and since then we, VASP and the court have appointed experts to assist the court in calculating damages. Our appointed expert has concluded that no damages were incurred. The VASP-appointed expert has concluded that substantial damages were incurred, and has claimed that such damages should reflect monetary adjustments and default interest for the passage of time. The court-appointed expert has also concluded that no damages were incurred. Different public prosecutors have issued conflicting opinions. The first public prosecutor had filed an opinion that supports the view of the VASP-appointed expert. In response to that opinion, the court-appointed expert reaffirmed his conclusion. A subsequently-appointed public prosecutor subsequently filed a new opinion that is less supportive of the VASP-appointed expert’s opinion, but the original public prosecutor then issued a third opinion consistent with the first one. On October 30, 2017, the court decided that VASP had suffered no damages.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27. Commitments and contingencies (Continued) In July 2006, we brought a claim for damages against VASP in the English courts, seeking damages incurred by AerCap as a result of VASP’s default under seven leases that were governed by English law. VASP filed applications challenging the jurisdiction of the English court, and sought to adjourn the jurisdictional challenge pending the sale of some of its assets in Brazil. We opposed this application and by an order dated March 6, 2008, the English court dismissed VASP’s applications. 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 million in damages plus accrued interest. We subsequently applied to the STJ for an order ratifying the English judgment, so that it might be submitted in the VASP bankruptcy. The STJ granted AerCap’s application and entered an order ratifying the English judgment. Although VASP appealed that order, it is fully effective pending a resolution of VASP’s appeal of the order ratifying the English judgment. In addition to our claim in the English courts, AerCap has also brought actions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went forward. Upon VASP’s failure to appear, the High Court entered default judgment in favor of AerCap, finding VASP liable for breach of its obligations under the leases. On October 24, 2014, the High Court entered two judgments in favor of AerCap, awarding us aggregate damages in the amount of approximately $36.9 million . We subsequently applied to the STJ for an order ratifying the Irish judgments, so that they might be submitted in the VASP bankruptcy. The STJ granted AerCap’s application and ratified the Irish judgments. AerCap has submitted both the Irish and the English judgments in the VASP bankruptcy. The bankruptcy court has required that the claims submitted limit interest on the judgments to that accrued on or before the commencement of VASP’s bankruptcy, which has resulted in claims of approximately $40 million for the English judgments and approximately $24 million for the Irish judgments. 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The decision was published on February 1, 2013. On February 25, 2013, the lapse of time for appeal (res judicata) was certified. Transbrasil litigation 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neral Electric Capital Corporation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 Transbrasil brought a lawsuit against the Lessors in February 2001 (the “Transbrasil Lawsuit”),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 27. Commitments and contingencies (Continued) 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 In October 2013, the STJ granted the special appeals filed by GECAS and its related parties, effectively reversing the 2010 Judgment in most respects as to all of the Lessors. In February 2014, Transbrasil appealed the STJ’s ruling of October 2013 to another panel of the STJ. The appellate panel rejected Transbrasil’s appeal in November 2016, preserving the October 2013 order. All appeals in respect of the Transbrasil Lawsuit have now concluded. In light of the STJ’s ruling of October 2013, the trial court has ordered the dismissal of two of Transbrasil’s Provisional Enforcement Actions—those seeking statutory penalties and attorneys’ fees. The TJSP has since affirmed the dismissals of those actions and Transbrasil has appealed that order. Transbrasil’s Provisional Enforcement Action with respect to the Indemnity Claim remains pending. Yemen Airways-Yemenia litigation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was pending in the United States District Court for the Central District of California. On February 18, 2014, the district court granted summary judgment in ILFC’s favor and dismissed all of the Hassanati plaintiffs’ remaining claims. The Hassanati plaintiffs appealed. On March 22, 2016, the appellate court rejected the appeal. On April 22, 2016, the Hassanati plaintiffs refiled their action at the trial court. The trial court granted ILFC’s motion to dismiss the Hassanati plaintiffs’ second complaint on November 22, 2016, and entered judgment in favor of ILFC. The Hassanati plaintiffs appealed and the appellate court rejected their appeal on September 17, 2018. On August 29, 2014, a new group of plaintiffs filed a lawsuit against ILFC in the United States District Court for the Central District of California (the “Abdallah Action”). The Abdallah Action claims unspecified damages from ILFC on the same theory as does the Hassanati Action. On June 30, 2017, the parties to the Abdallah action executed a Master Settlement Agreement setting forth terms on which Yemenia’s insurance carrier proposes to settle the case with each claimant family. Upon the claimant families’ execution of individual release and discharge agreements and upon ILFC’s and Yemenia’s confirmation of a sufficient number of participating claimants, the claims by such participating claimants against ILFC and Yemenia in the Abdallah Action will be dismissed in exchange for payment from Yemenia’s insurance carrier. We believe that ILFC has substantial defenses on the merits and is adequately covered by available liability insurance in respect of both the Hassanati Action and the Abdallah Action. </t>
  </si>
  <si>
    <t>Fair value measurements</t>
  </si>
  <si>
    <t>Fair Value Disclosures [Abstract]</t>
  </si>
  <si>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Quoted prices available in active markets for identical assets or liabilities as of the reported date. Level 2—Observable market data. Inputs include quoted prices for similar assets, liabilities (risk adjusted) and market-corroborated inputs, such as market comparables, interest rates, yield curves and other items that allow value to be determined. Level 3—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December 31, 2019 and 2018 ,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s present our financial assets and liabilities that we measured at fair value on a recurring basis by level within the fair value hierarchy as of December 31, 2019 and 2018 : December 31, 2019 Total Level 1 Level 2 Level 3 Assets Derivative assets $ 11,664 $ — $ 11,664 $ — Liabilities Derivative liabilities $ 97,066 $ — $ 97,066 $ — December 31, 2018 Total Level 1 Level 2 Level 3 Assets Derivative assets $ 69,105 $ — $ 69,105 $ — Liabilities Derivative liabilities $ 29,321 $ — $ 29,321 $ — 28. Fair value measurements (Continued)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Management develops the assumptions used in the fair value measurements. Therefore, the fair value measurements of definite-lived intangible assets and flight equipment are classified as Level 3 valuations. Definite-lived intangible assets We use the income approach to measure the fair value of definite-lived intangible assets, which is based on the present value of estimated future cash flows to be generated from the asset.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Sensitivity to changes in unobservable inputs When estimating the fair value measurement of flight equipment, we consider the effect of a change in a particular assumption independently of changes in any other assumptions. In practice, simultaneous changes in assumptions may not always have a linear effect on inputs. The significant unobservable inputs utilized in the fair value measurement of flight equipment are the discount rate, the remaining estimated holding period and the non-contractual cash flows. The discount rate is affected by movements in the aircraft funding markets, including fluctuations in required rates of return in debt and equity, and loan to value ratios. The remaining estimated holding period and non-contractual cash flows represent management’s estimate of the remaining service period of an aircraft and the estimated non-contractual cash flows over the remaining life of the aircraft. An increase in the discount rate would decrease the fair value measurement of the aircraft, while an increase in the remaining estimated holding period or the estimated non-contractual cash flows would increase the fair value measurement of the aircraft. 28. Fair value measurements (Continued)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ll of our financial instruments are measured at amortized cost, other than derivatives which are measured at fair value on a recurring basis. The carrying amounts and fair values of our most significant financial instruments as of December 31, 2019 and 2018 were as follows: December 31, 2019 Carrying value Fair value Level 1 Level 2 Level 3 Assets Cash and cash equivalents $ 1,121,396 $ 1,121,396 $ 1,121,396 $ — $ — Restricted cash 178,951 178,951 178,951 — — Derivative assets 11,664 11,664 — 11,664 — $ 1,312,011 $ 1,312,011 $ 1,300,347 $ 11,664 $ — Liabilities Debt $ 29,624,266 (a) $ 30,219,588 $ — $ 30,219,588 $ — Derivative liabilities 97,066 97,066 — 97,066 — $ 29,721,332 $ 30,316,654 $ — $ 30,316,654 $ — (a) Excludes debt issuance costs, debt discounts and debt premium. December 31, 2018 Carrying value Fair value Level 1 Level 2 Level 3 Assets Cash and cash equivalents $ 1,204,018 $ 1,204,018 $ 1,204,018 $ — $ — Restricted cash 211,017 211,017 211,017 — — Derivative assets 69,105 69,105 — 69,105 — $ 1,484,140 $ 1,484,140 $ 1,415,035 $ 69,105 $ — Liabilities Debt $ 29,668,203 (a) $ 29,031,153 $ — $ 29,031,153 $ — Derivative liabilities 29,321 29,321 — 29,321 — $ 29,697,524 $ 29,060,474 $ — $ 29,060,474 $ — (a) Excludes debt issuance costs, debt discounts and debt premium.</t>
  </si>
  <si>
    <t>Supplemental guarantor financial information</t>
  </si>
  <si>
    <t>Condensed Financial Information Disclosure [Abstract]</t>
  </si>
  <si>
    <t xml:space="preserve">Supplemental guarantor financial information The following supplemental financial information is presented to comply with Rule 3-10 of Regulation S-X. AGAT/AICDC Notes From time to time since the completion of the ILFC Transaction, AerCap Trust and AICDC have co-issued additional senior unsecured notes (the “AGAT/AICDC Notes”). The proceeds from these offerings have been used for general corporate purposes. Please refer to Note 14 — Debt for further details on the AGAT/AICDC Notes. The AGAT/AICDC Notes are jointly and severally and fully and unconditionally guaranteed by AerCap Holdings N.V. (the “Parent Guarantor”) and by AerCap Ireland, AerCap Aviation Solutions B.V., ILFC and AerCap U.S. Global Aviation LLC (together, the “Subsidiary Guarantors”). The following condensed consolidating financial information presents the Condensed Consolidating Balance Sheets as of December 31, 2019 and 2018 and the Condensed Consolidating Income Statements, Condensed Consolidating Statements of Cash Flows and Condensed Consolidating Statements of Comprehensive Income for the years ended December 31, 2019 , 2018 and 2017 of (i) the Parent Guarantor; (ii) AerCap Trust; (iii) AICDC; (iv) the Subsidiary Guarantors on a combined basis; (v) the non-guarantor subsidiaries on a combined basis; (vi) elimination entries necessary to consolidate the Parent Guarantor with AerCap Trust and AICDC, the Subsidiary Guarantors and the non-guarantor subsidiaries; and (vii) the Company on a consolidated basis. Investments in consolidated subsidiaries are presented under the equity method of accounting. A portion of our cash and cash equivalents is held by subsidiaries and access to such cash by us for group purposes is limited. In accordance with Rule 3-10 of Regulation S-X, separate financial statements and other disclosures with respect to AerCap Trust, AICDC and the Subsidiary Guarantors have not been provided, as AerCap Trust, AICDC and the Subsidiary Guarantors are 100%-owned by the Parent Guarantor, all guarantees of the AGAT/AICDC Notes are joint and several and full and unconditional and the Parent Guarantor’s financial statements have been filed in this annual report for the periods specified by Rules 3-01 and 3-02 of Regulation S-X. Junior Subordinated Notes In October 2019, AerCap Holdings N.V. issued $750.0 million aggregate principal amount of 5.875% fixed-rate reset junior subordinated notes due 2079 (the “Junior Subordinated Notes”). The Junior Subordinated Notes are jointly and severally and fully and unconditionally guaranteed by AerCap Trust, AICDC, AerCap Ireland Limited, AerCap Aviation Solutions B.V., ILFC and AerCap U.S. Global Aviation LLC (together, the “Junior Subordinated Guarantors”). Condensed consolidating financial information for each of AerCap Trust and AICDC are presented below on a stand-alone basis (before elimination of intercompany transactions and balances). The non-guarantor financial information set forth below accurately represents the condensed consolidating financial information with respect to the subsidiaries of AerCap Holdings N.V. that do not guarantee the Junior Subordinated Notes. In accordance with Rule 3-10 of Regulation S-X, separate financial statements and other disclosures with respect to the Junior Subordinated Guarantors have not been provided, as the Junior Subordinated Guarantors are 100%-owned by AerCap Holdings N.V., all guarantees of the Junior Subordinated Notes are joint and several and full and unconditional and AerCap Holdings N.V.’s financial statements have been filed in this annual report for the periods specified by Rules 3-01 and 3-02 of Regulation S-X. Recent accounting standards adopted during 2019: Lease accounting In February 2016, the FASB issued an accounting standard, ASC 842, Leases, that requires lessees to recognize lease-related assets and liabilities on the balance sheet. We adopted the new standard on its required effective date of January 1, 2019 (refer to Note 3 - Summary of significant accounting policies ”) . We periodically enter into intercompany lease agreements whereby a 100%-owned AerCap legal entity is both a lessor and a lessee of the aircraft asset. As a lessee of the aircraft, the entity is subject to the ASC 842 requirements. Although these leases are eliminated upon consolidation, they are presented discretely within the supplemental guarantor Condensed Consolidating Balance Sheets. As of December 31, 2019, operating lease ROU assets and liabilities are included in other assets and other liabilities, respectively, in our Condensed Consolidating Balance Sheets. Operating lease-related assets and liabilities in AerCap Trust, AICDC, the Subsidiary Guarantors and the non-guarantor subsidiaries totaled $1.3 billion as of December 31, 2019. Condensed Consolidating Balance Sheet December 31, 2019 AerCap AerCap AerCap Guarantors (a) Non- Eliminations Total (U.S. Dollars in millions) Assets Cash and cash equivalents $ 3 $ 154 $ 10 $ 823 $ 131 $ — $ 1,121 Restricted cash — — — 1 178 — 179 Flight equipment held for operating leases, net — 8,874 — 3,500 23,497 — 35,871 Maintenance rights and lease premium, net — 415 — 38 356 — 809 Flight equipment held for sale — 68 — 22 247 — 337 Net investment in finance and sales-type leases — 462 — 62 488 — 1,012 Prepayments on flight equipment — 983 — 3 1,968 — 2,954 Investments including investments in subsidiaries 11,557 1,405 9,320 6,701 123 (28,983 ) 123 Intercompany receivables 182 17,759 64 11,014 4,510 (33,529 ) — Other assets 79 523 133 1,247 707 (1,346 ) 1,343 Total Assets $ 11,821 $ 30,643 $ 9,527 $ 23,411 $ 32,205 $ (63,858 ) $ 43,749 Liabilities and Equity Debt $ 740 $ 16,943 $ 1,505 $ — $ 10,298 $ — $ 29,486 Intercompany payables 1,748 2,544 4,133 9,989 15,144 (33,558 ) — Other liabilities 18 1,817 2 1,710 2,651 (1,317 ) 4,881 Total liabilities 2,506 21,304 5,640 11,699 28,093 (34,875 ) 34,367 Total AerCap Holdings N.V. shareholders’ equity 9,315 9,339 3,887 11,634 4,123 (28,983 ) 9,315 Non-controlling interest — — — 78 (11 ) — 67 Total Equity 9,315 9,339 3,887 11,712 4,112 (28,983 ) 9,382 Total Liabilities and Equity $ 11,821 $ 30,643 $ 9,527 $ 23,411 $ 32,205 $ (63,858 ) $ 43,749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Balance Sheet December 31, 2018 AerCap AerCap AerCap Guarantors (a) Non- Eliminations Total (U.S. Dollars in millions) Assets Cash and cash equivalents $ 3 $ 318 $ 6 $ 737 $ 140 $ — $ 1,204 Restricted cash — — — 1 210 — 211 Flight equipment held for operating leases, net — 9,455 — 3,317 22,280 — 35,052 Maintenance rights and lease premium, net — 569 — 58 486 — 1,113 Flight equipment held for sale — 26 — — 158 — 184 Net investment in finance and sales-type leases — 494 — 63 446 — 1,003 Prepayments on flight equipment — 1,338 — 5 1,682 — 3,025 Investments including investments in subsidiaries 10,495 1,336 8,774 5,948 133 (26,553 ) 133 Intercompany receivables 130 17,305 67 12,325 5,375 (35,202 ) — Other assets 79 482 101 351 271 — 1,284 Total Assets $ 10,707 $ 31,323 $ 8,948 $ 22,805 $ 31,181 $ (61,755 ) $ 43,209 Liabilities and Equity Debt $ — $ 17,257 $ 808 $ 8 $ 11,435 $ — $ 29,508 Intercompany payables 1,873 3,480 4,604 11,477 13,768 (35,202 ) — Other liabilities 6 1,791 2 688 2,333 — 4,820 Total liabilities 1,879 22,528 5,414 12,173 27,536 (35,202 ) 34,328 Total AerCap Holdings N.V. shareholders’ equity 8,828 8,795 3,534 10,565 3,659 (26,553 ) 8,828 Non-controlling interest — — — 67 (14 ) — 53 Total Equity 8,828 8,795 3,534 10,632 3,645 (26,553 ) 8,881 Total Liabilities and Equity $ 10,707 $ 31,323 $ 8,948 $ 22,805 $ 31,181 $ (61,755 ) $ 43,209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Income Statement Year Ended December 31, 2019 AerCap AerCap AerCap Guarantors (a) Non- Eliminations Total (U.S. Dollars in millions) Revenues and other income Lease revenue $ — $ 1,270 $ — $ 439 $ 2,973 $ — $ 4,682 Net gain on sale of assets — 70 — 11 108 — 189 Other income (loss) 69 739 2 629 239 (1,612 ) 66 Total Revenues and other income 69 2,079 2 1,079 3,320 (1,612 ) 4,937 Expenses Depreciation and amortization — 452 — 182 1,042 — 1,676 Asset impairment — 19 — 15 36 — 70 Interest expense 10 884 224 405 1,107 (1,335 ) 1,295 Leasing expenses — 108 — 55 125 — 288 Selling, general and administrative expenses 63 74 — 140 267 (277 ) 267 Total Expenses 73 1,537 224 797 2,577 (1,612 ) 3,596 (Loss) income before income taxes and income of investments accounted for under the equity method (4 ) 542 (222 ) 282 743 — 1,341 Provision for income taxes 1 (68 ) 28 (40 ) (89 ) — (168 ) Equity in net earnings of investments accounted for under the equity method — — — — (6 ) — (6 ) Net (loss) income before income from subsidiaries (3 ) 474 (194 ) 242 648 — 1,167 Income (loss) from subsidiaries 1,149 68 542 996 (912 ) (1,843 ) — Net income (loss) $ 1,146 $ 542 $ 348 $ 1,238 $ (264 ) $ (1,843 ) $ 1,167 Net income attributable to non-controlling interest — — — (17 ) (4 ) — (21 ) Net income (loss) attributable to AerCap Holdings N.V. $ 1,146 $ 542 $ 348 $ 1,221 $ (268 ) $ (1,843 ) $ 1,146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Income Statement Year Ended December 31, 2018 AerCap AerCap AerCap Guarantors (a) Non- Eliminations Total (U.S. Dollars in millions) Revenues and other income Lease revenue $ — $ 1,499 $ — $ 289 $ 2,749 $ — $ 4,537 Net gain on sale of assets — 53 — 18 130 — 201 Other income (loss) 63 648 3 719 275 (1,646 ) 62 Total Revenues and other income 63 2,200 3 1,026 3,154 (1,646 ) 4,800 Expenses Depreciation and amortization — 563 — 130 986 — 1,679 Asset impairment — 4 — 9 31 — 44 Interest expense — 886 169 290 1,183 (1,354 ) 1,174 Leasing expenses — 112 — 50 285 — 447 Selling, general and administrative expenses 80 100 — 139 278 (292 ) 305 Total Expenses 80 1,665 169 618 2,763 (1,646 ) 3,649 (Loss) income before income taxes and income of investments accounted for under the equity method (17 ) 535 (166 ) 408 391 — 1,151 Provision for income taxes 2 (67 ) 21 (54 ) (47 ) — (145 ) Equity in net earnings of investments accounted for under the equity method — — — — 11 — 11 Net (loss) income before income from subsidiaries (15 ) 468 (145 ) 354 355 — 1,017 Income (loss) from subsidiaries 1,031 256 724 692 (718 ) (1,985 ) — Net income (loss) $ 1,016 $ 724 $ 579 $ 1,046 $ (363 ) $ (1,985 ) $ 1,017 Net income attributable to non-controlling interest — — — — (1 ) — (1 ) Net income (loss) attributable to AerCap Holdings N.V. $ 1,016 $ 724 $ 579 $ 1,046 $ (364 ) $ (1,985 ) $ 1,016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Income Statement Year Ended December 31, 2017 AerCap AerCap AerCap Guarantors (a) Non- Eliminations Total (U.S. Dollars in millions) Revenues and other income Lease revenue $ — $ 1,671 $ — $ 214 $ 2,829 $ — $ 4,714 Net gain on sale of assets — 113 — 20 96 — 229 Other income (loss) 49 672 4 577 409 (1,617 ) 94 Total Revenues and other income 49 2,456 4 811 3,334 (1,617 ) 5,037 Expenses Depreciation and amortization — 630 — 87 1,010 — 1,727 Asset impairment — 9 — 3 49 — 61 Interest expense — 759 176 410 1,108 (1,341 ) 1,112 Leasing expenses — 258 — 30 250 — 538 Restructuring related expenses — — — — 15 — 15 Selling, general and administrative expenses 97 105 — 135 287 (276 ) 348 Total Expenses 97 1,761 176 665 2,719 (1,617 ) 3,801 (Loss) income before income taxes and income of investments accounted for under the equity method (48 ) 695 (172 ) 146 615 — 1,236 Provision for income taxes 6 (87 ) 21 (33 ) (72 ) — (165 ) Equity in net earnings of investments accounted for under the equity method — — — — 9 — 9 Net (loss) income before income from subsidiaries (42 ) 608 (151 ) 113 552 — 1,080 Income (loss) from subsidiaries 1,118 167 774 831 (901 ) (1,989 ) — Net income (loss) $ 1,076 $ 775 $ 623 $ 944 $ (349 ) $ (1,989 ) $ 1,080 Net income attributable to non-controlling interest — — — — (4 ) — (4 ) Net income (loss) attributable to AerCap Holdings N.V. $ 1,076 $ 775 $ 623 $ 944 $ (353 ) $ (1,989 ) $ 1,076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omprehensive Income Year Ended December 31, 2019 AerCap AerCap AerCap Guarantors (a) Non- Eliminations Total (U.S. Dollars in millions) Net income (loss) $ 1,146 $ 542 $ 348 $ 1,238 $ (264 ) $ (1,843 ) $ 1,167 Other comprehensive loss: Net change in fair value of derivatives, net of tax — — — (84 ) (6 ) — (90 ) Actuarial loss on pension obligations, net of tax — — — (2 ) — — (2 ) Total other comprehensive loss — — — (86 ) (6 ) — (92 ) Comprehensive income (loss) 1,146 542 348 1,152 (270 ) (1,843 ) 1,075 Comprehensive income attributable to non-controlling interest — — — (17 ) (4 ) — (21 ) Total comprehensive income (loss) attributable to AerCap Holdings N.V. $ 1,146 $ 542 $ 348 $ 1,135 $ (274 ) $ (1,843 ) $ 1,054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omprehensive Income Year Ended December 31, 2018 AerCap AerCap AerCap Guarantors (a) Non- Eliminations Total (U.S. Dollars in millions) Net income (loss) $ 1,016 $ 724 $ 579 $ 1,046 $ (363 ) $ (1,985 ) $ 1,017 Other comprehensive loss: Net change in fair value of derivatives, net of tax — — — (14 ) — — (14 ) Actuarial loss on pension obligations, net of tax — — — (2 ) — — (2 ) Total other comprehensive loss — — — (16 ) — — (16 ) Comprehensive income (loss) 1,016 724 579 1,030 (363 ) (1,985 ) 1,001 Comprehensive income attributable to non-controlling interest — — — — (1 ) — (1 ) Total comprehensive income (loss) attributable to AerCap Holdings N.V. $ 1,016 $ 724 $ 579 $ 1,030 $ (364 ) $ (1,985 ) $ 1,000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omprehensive Income Year Ended December 31, 2017 AerCap AerCap AerCap Guarantors (a) Non- Eliminations Total (U.S. Dollars in millions) Net income (loss) $ 1,076 $ 775 $ 623 $ 944 $ (349 ) $ (1,989 ) $ 1,080 Other comprehensive income: Net change in fair value of derivatives, net of tax — — — 13 2 — 15 Actuarial gain on pension obligations, net of tax — — — — 1 — 1 Total other comprehensive (loss) income — — — 13 3 — 16 Comprehensive income (loss) 1,076 775 623 957 (346 ) (1,989 ) 1,096 Comprehensive income attributable to non-controlling interest — — — — (4 ) — (4 ) Total comprehensive income (loss) attributable to AerCap Holdings N.V. $ 1,076 $ 775 $ 623 $ 957 $ (350 ) $ (1,989 ) $ 1,092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ash Flows Year Ended December 31, 2019 AerCap AerCap AerCap Guarantors (a) Non- Eliminations Total (U.S. Dollars in millions) Net income (loss) $ 1,146 $ 542 $ 348 $ 1,238 $ (264 ) $ (1,843 ) $ 1,167 Adjustments to reconcile net income (loss) to net cash provided by operating activities: (Income) loss from subsidiaries (1,149 ) (68 ) (542 ) (996 ) 912 1,843 — Depreciation and amortization — 452 — 182 1,042 — 1,676 Asset impairment — 19 — 15 36 — 70 Amortization of debt issuance costs, debt discount, debt premium and lease premium — 18 5 — 57 — 80 Amortization of fair value adjustments on debt — (78 ) — — (1 ) — (79 ) Maintenance rights write-off — 132 — 37 76 — 245 Maintenance liability release to income — (91 ) — (40 ) (77 ) — (208 ) Net gain on sale of assets — (70 ) — (11 ) (108 ) — (189 ) Deferred income taxes (1 ) 70 (27 ) 39 81 — 162 Collections of finance and sales-type leases — 41 — 24 33 — 98 Other 33 24 — 35 74 — 166 Cash flow from operating activities before changes in working capital 29 991 (216 ) 523 1,861 — 3,188 Working capital (129 ) (50 ) (470 ) (198 ) 765 — (82 ) Net cash (used in) provided by operating activities (100 ) 941 (686 ) 325 2,626 — 3,106 Purchase of flight equipment — (1,035 ) — (584 ) (1,740 ) — (3,359 ) Proceeds from sale or disposal of assets — 587 — 268 918 — 1,773 Prepayments on flight equipment — (560 ) — (1 ) (808 ) — (1,369 ) Other — — — — — — — Net cash used in investing activities — (1,008 ) — (317 ) (1,630 ) — (2,955 ) Issuance of debt 750 2,866 698 4 2,221 — 6,539 Repayment of debt — (3,102 ) — (8 ) (3,394 ) — (6,504 ) Debt issuance costs paid, net of debt premium received (10 ) (3 ) (9 ) — (15 ) — (37 ) Maintenance payments received — 215 — 104 417 — 736 Maintenance payments returned — (89 ) — (45 ) (218 ) — (352 ) Security deposits received — 100 1 56 75 — 232 Security deposits returned — (84 ) — (32 ) (117 ) — (233 ) Dividend paid to non-controlling interest holders — — — — (6 ) — (6 ) Repurchase of shares and tax withholdings on share-based compensation (640 ) — — — — — (640 ) Net cash provided by (used in) financing activities 100 (97 ) 690 79 (1,037 ) — (265 ) Net (decrease) increase in cash and cash equivalents — (164 ) 4 87 (41 ) — (114 ) Effect of exchange rate changes — — — (1 ) — — (1 ) Cash, cash equivalents and restricted cash at beginning of period 3 318 6 738 350 — 1,415 Cash, cash equivalents and restricted cash at end of period $ 3 $ 154 $ 10 $ 824 $ 309 $ — $ 1,300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ash Flows Year Ended December 31, 2018 AerCap AerCap AerCap Guarantors (a) Non- Eliminations Total (U.S. Dollars in millions) Net income (loss) $ 1,016 $ 724 $ 579 $ 1,046 $ (363 ) $ (1,985 ) $ 1,017 Adjustments to reconcile net income (loss) to net cash provided by operating activities: (Income) loss from subsidiaries (1,031 ) (256 ) (724 ) (692 ) 718 1,985 — Depreciation and amortization — 563 — 130 986 — 1,679 Asset impairment — 4 — 9 31 — 44 Amortization of debt issuance costs, debt discount, debt premium and lease premium — 20 5 2 49 — 76 Amortization of fair value adjustments on debt — (142 ) — — (1 ) — (143 ) Maintenance rights write-off — 118 — 18 151 — 287 Maintenance liability release to income — (59 ) — (33 ) (136 ) — (228 ) Net gain on sale of assets — (53 ) — (18 ) (130 ) — (201 ) Deferred income taxes (2 ) 65 (21 ) 54 52 — 148 Other 52 — — 56 48 — 156 Cash flow from operating activities before changes in working capital 35 984 (161 ) 572 1,405 — 2,835 Working capital 781 (228 ) (255 ) (231 ) (62 ) — 5 Net cash provided by (used in) operating activities 816 756 (416 ) 341 1,343 — 2,840 Purchase of flight equipment — (1,228 ) — (1,217 ) (1,591 ) — (4,036 ) Proceeds from sale or disposal of assets — 759 — 245 819 — 1,823 Prepayments on flight equipment — (610 ) — — (1,303 ) — (1,913 ) Collections of finance and sales-type leases — 36 — 20 39 — 95 Other — — — — (22 ) — (22 ) Net cash used in investing activities — (1,043 ) — (952 ) (2,058 ) — (4,053 ) Issuance of debt — 2,383 510 36 2,661 — 5,590 Repayment of debt — (2,046 ) (100 ) (17 ) (2,198 ) — (4,361 ) Debt issuance costs paid, net of debt premium received — (21 ) (2 ) (1 ) (34 ) — (58 ) Maintenance payments received — 245 — 86 412 — 743 Maintenance payments returned — (161 ) — (15 ) (283 ) — (459 ) Security deposits received — 63 — 58 87 — 208 Security deposits returned — (80 ) — (39 ) (102 ) — (221 ) Dividend paid to non-controlling interest holders — — — — (8 ) — (8 ) Repurchase of shares and tax withholdings on share-based compensation (834 ) — — — — — (834 ) Net cash (used in) provided by financing activities (834 ) 383 408 108 535 — 600 Net (decrease) increase in cash and cash equivalents (18 ) 96 (8 ) (503 ) (180 ) — (613 ) Effect of exchange rate changes — — — 4 — — 4 Cash, cash equivalents and restricted cash at beginning of period 21 222 14 1,237 530 — 2,024 Cash, cash equivalents and restricted cash at end of period $ 3 $ 318 $ 6 $ 738 $ 350 $ — $ 1,415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ash Flows Year Ended December 31, 2017 AerCap AerCap AerCap Guarantors (a) Non- Eliminations Total (U.S. Dollars in millions) Net income (loss) $ 1,076 $ 775 $ 623 $ 944 $ (349 ) $ (1,989 ) $ 1,080 Adjustments to reconcile net income (loss) to net cash provided by operating activities: (Income) loss from subsidiaries (1,118 ) (167 ) (774 ) (831 ) 901 1,989 — Depreciation and amortization — 630 — 87 1,010 — 1,727 Asset impairment — 9 — 3 49 — 61 Amortization of debt issuance costs, debt discount, debt premium and lease premium — 18 5 5 51 — 79 Amortization of fair value adjustments on debt — (192 ) — — (3 ) — (195 ) Maintenance rights write-off — 282 — 13 245 — 540 Maintenance liability release to income — (100 ) — (23 ) (179 ) — (302 ) Net gain on sale of assets — (113 ) — (20 ) (96 ) — (229 ) Deferred income taxes (7 ) 87 (19 ) 35 61 — 157 Restructuring related expenses — — — — 5 — 5 Other 62 25 — 46 19 — 152 Cash flow from operating activities before changes in working capital 13 1,254 (165 ) 259 1,714 — 3,075 Working capital 1,143 (163 ) (272 ) 693 (1,336 ) — 65 Net cash provided by (used in) operating activities 1,156 1,091 (437 ) 952 378 — 3,140 Purchase of flight equipment — (1,685 ) — (549 ) (1,723 ) — (3,957 ) Proceeds from sale or disposal of assets — 893 — 137 749 — 1,779 Prepayments on flight equipment — (936 ) — — (332 ) — (1,268 ) Collections of finance and sales-type leases — 49 — 33 10 — 92 Other — (36 ) — — (2 ) — (38 ) Net cash used in investing activities — (1,715 ) — (379 ) (1,298 ) — (3,392 ) Issuance of debt — 2,431 400 — 2,765 — 5,596 Repayment of debt — (2,400 ) — (317 ) (1,978 ) — (4,695 ) Debt issuance costs paid — (28 ) (13 ) (3 ) (37 ) — (81 ) Maintenance payments received — 251 — 65 440 — 756 Maintenance payments returned — (216 ) — (40 ) (267 ) — (523 ) Security deposits received — 58 — 30 98 — 186 Security deposits returned — (79 ) — (11 ) (98 ) — (188 ) Repurchase of shares and tax withholdings on share-based compensation (1,139 ) — — — — — (1,139 ) Net cash (used in) provided by financing activities (1,139 ) 17 387 (276 ) 923 — (88 ) Net increase (decrease) in cash and cash equivalents 17 (607 ) (50 ) 297 3 — (340 ) Cash and cash equivalents at beginning of period 4 829 64 940 527 — 2,364 Cash, cash equivalents and restricted cash at end of period $ 21 $ 222 $ 14 $ 1,237 $ 530 $ — $ 2,024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t>
  </si>
  <si>
    <t>Subsequent events</t>
  </si>
  <si>
    <t>Subsequent Events [Abstract]</t>
  </si>
  <si>
    <t xml:space="preserve">Subsequent events In January 2020 , our Board of Directors approved a share repurchase program authorizing total repurchases of up to $250 million of AerCap ordinary shares through June 30, 2020 . Repurchases under the program may be made through open market purchases or privately negotiated transactions in accordance with applicable U.S. federal securities laws. The timing of repurchases and the exact number of ordinary shares to be purchased will be determined by the Company’s management, in its discretion, and will depend upon market conditions and other factors. The program will be funded using the Company’s cash on hand and cash generated from operations. The program may be suspended or discontinued at any time. In February 2020 , we exercised an option to purchase an additional 50 Airbus A320neo Family aircraft from Airbus, with deliveries starting in 2024 . In February 2020 , AerCap entered into an agreement with Boeing to reschedule the delivery positions of a portion of the Boeing 737 MAX aircraft under AerCap’s forward order contract with Boeing to later dates. </t>
  </si>
  <si>
    <t>Summary of significant accounting policies (Policies)</t>
  </si>
  <si>
    <t xml:space="preserve">General Our Consolidated Financial Statements are presented in accordance with U.S. GAAP. We consolidate all companies in which we have direct and indirect legal or effective control and all VIEs for which we are deemed the PB under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solidated Financial Statements are stated in U.S. dollars, which is our functional currency. Due to rounding, numbers presented throughout this document may not add up precisely to the totals provided and percentages may not precisely reflect the absolute figures.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net investment in finance and sales-type leases, investments, trade receivables and notes receivable, deferred income tax assets and accruals and reserves. Actual results may differ from our estimates under different conditions, sometimes materially.</t>
  </si>
  <si>
    <t xml:space="preserve">Cash and cash equivalents Cash and cash equivalents include cash and highly liquid investments with original maturities of three months or less. </t>
  </si>
  <si>
    <t xml:space="preserve">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
  </si>
  <si>
    <t xml:space="preserve">Trade receivables Trade receivables represent unpaid, current lessee rental obligations under existing lease contracts. An allowance for credit losses on trade receivables is established when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 The allowance for credit losses is classified as leasing expenses in our Consolidated Income Statements. </t>
  </si>
  <si>
    <t xml:space="preserve">Flight equipment held for operating leases, net Flight equipment held for operating leases is stated at cost less accumulated depreciation and impairment. Flight equipment is depreciated to its estimated residual value on a straight-line basis over the useful life of the aircraft, which is generally 25 years from the date of manufacture, or a different period depending on the disposition strategy. The costs of improvements to flight equipment are normally recorded as leasing expenses unless the improvement increases the long-term value of the flight equipment. In that case, the capitalized improvement cost is depreciated over the estimated remaining useful life of the aircraft. The residual value of our flight equipment is generally 15% of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ircraft basis, as necessary. We perform event-driven impairment assessments of our aircraft held for operating leases each quarter. These quarterly impairment assessments primarily result from potential aircraft sale transactions or aircraft repossessions. On an annual basis, we also perform an assessment of all aircraft held for operating leases that are older than five years to identify potential impairment events, and perform a quantitative impairment test on those aircraft that are identified as having had a potential impairment event. Potential impairment events may include potential aircraft sales, redeliveries of older aircraft, and early terminations of leases. We apply significant judgment in assessing whether a quantitative impairment test is necessary and in establishing significant assumptions, including the future lease rates and discount rates applied when performing quantitative impairment tests. The quantitative impairment test is performed at the lowest level for which identifiable cash flows are largely independent of other groups of assets, which is the individual aircraft, including the lease-related assets and liabilities of that aircraft, such as the maintenance rights assets, lease incentives, and maintenance liabilities (the “Asset Group”). If the sum of the expected undiscounted future cash flows is less than the Asset Group, an impairment loss is recognized. The loss is measured as the excess of the carrying amount of the impaired aircraft over its estimated fair value. Fair value reflects the present value of future cash flows expected to be generated from the aircraft,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ircraft and industry trends. </t>
  </si>
  <si>
    <t>Capitalization of interest</t>
  </si>
  <si>
    <t xml:space="preserve">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 </t>
  </si>
  <si>
    <t>Net investment in finance and sales-type leases If a lease meets specific criteria under U.S. GAAP, we recognize the lease in net investment in finance and sales-type leases in our Consolidated Balance Sheets and de-recognize the aircraft from flight equipment held for operating leases. For sales-type leases, we recognize the difference between the aircraft carrying value and the amount recognized in net investment in finance and sales-type leases in net gain on sale of assets in our Consolidated Income Statements. The amounts recognized for finance and sales-type leases consist of lease receivables and the estimated unguaranteed residual value of the flight equipment on the lease termination date, less the unearned income. Expected unguaranteed residual values are based on our assessment of the values of the flight equipment and, if applicable, the estimated end of lease payments expected at the expiration of the lease. The unearned income is recognized as lease revenue over the lease term, using the interest method to produce a constant yield over the life of the lease.</t>
  </si>
  <si>
    <t>Definite-lived intangible assets</t>
  </si>
  <si>
    <t xml:space="preserve">Definite-lived intangible assets We recognize intangible assets acquired in a business combination at fair value on the date of acquisition. The rate of amortization of definite-lived intangible assets is calculated based on the period over which we expect to derive economic benefits from such assets. Maintenance rights and lease premium, net Maintenance rights assets are recognized when we acquire aircraft subject to existing leases. These assets represent the contractual right to receive the aircraft in a specified maintenance condition at the end of the lease under EOL contracts, or our right to receive the aircraft in better maintenance condition due to our obligation to contribute towards the cost of the maintenance events performed by the lessee either through reimbursement of maintenance deposit rents held under MR contracts, or through a lessor contribution to the lessee. For EOL contracts, upon lease termination, we recognize receipt of EOL cash compensation as lease revenue to the extent those receipts exceed the EOL contract maintenance rights asset, and we recognize leasing expenses when the EOL contract maintenance rights asset exceeds the EOL cash received. For MR contract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 Other definite-lived intangible assets primarily consist of customer relationships recorded at fair value on the ILFC Transaction closing date. These intangible assets are amortized over the period during which we expect to derive economic benefits from such assets. The amortization expense is recorded in depreciation and amortization. We evaluate all definite-lived intangible assets for impairment when events or changes in circumstances indicate that the carrying value of the asset may not be recoverable. </t>
  </si>
  <si>
    <t xml:space="preserve">Other assets Other assets consist of debt issuance costs, lease incentives, investments, notes receivable, operating lease ROU assets, derivative assets, other tangible fixed assets, straight-line rents, prepaid expenses and other receivables. </t>
  </si>
  <si>
    <t>Lease incentives</t>
  </si>
  <si>
    <t xml:space="preserve">Lease incentives We capitalize amounts paid or value provided to lessees as lease incentives. We amortize lease incentives on a straight-line basis over the term of the related lease as a reduction of lease revenue. </t>
  </si>
  <si>
    <t>Investments Unconsolidated investments where we have significant influence are reported using the equity method of accounting. Under the equity method of accounting, we recognize our share of earnings and losses based on our ownership percentage of such investments in equity in net earnings (losses) of investments accounted for under the equity method.</t>
  </si>
  <si>
    <t>Notes receivables</t>
  </si>
  <si>
    <t xml:space="preserve">Notes receivable Notes receivable represent amounts advanced in the normal course of our operations and also arise from the restructuring and deferral of trade receivables from lessees experiencing financial difficulties. An allowance for credit losses on notes receivable is established when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
  </si>
  <si>
    <t xml:space="preserve">Derivative financial instruments We use derivative financial instruments to manage our exposure to interest rate risks. We recognize derivatives in our Consolidated Balance Sheets at fair value. When cash flow hedge accounting treatment is applied, the changes in fair values related to the effective portion of the derivatives are recorded in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Net cash received or paid under derivative contracts is classified as operating cash flows in our Consolidated Statements of Cash Flows. </t>
  </si>
  <si>
    <t>Other tangible fixed assets</t>
  </si>
  <si>
    <t xml:space="preserve">Other tangible fixed assets Other tangible fixed assets consist primarily of leasehold improvements, computer equipment and office furniture, and are recorded at historical acquisition cost and depreciated at various rates over the asset’s estimated useful life on a straight-line basis. Depreciation expense on other tangible fixed assets is recorded in depreciation and amortization in our Consolidated Income Statements. </t>
  </si>
  <si>
    <t>Fair value measurements Fair value is defined as the amount that would be received to sell an asset or paid to transfer a liability in an orderly transaction between market participants at the measurement date.</t>
  </si>
  <si>
    <t>Income taxes We recognize an uncertain tax benefit only to the extent that it is more likely than not that the tax position will be sustained on examination by the taxing authorities, based on the technical merits of the position.</t>
  </si>
  <si>
    <t>Deferred income tax assets and liabilities</t>
  </si>
  <si>
    <t xml:space="preserve">Deferred income tax assets and liabilities We report deferred income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income tax assets attributable to unutilized losses carried forward or other timing differences are reduced by a valuation allowance if it is more likely than not that such losses will not be utilized to offset future taxable income. </t>
  </si>
  <si>
    <t xml:space="preserve">Accrued maintenance liability Under our aircraft leases, the lessee is responsible for maintenance and repairs and other operating expenses related to the flight equipment during the term of the lease. When an aircraft is not subject to a lease, we may incur maintenance and repair expenses for our aircraft. Maintenance and repair expenses are recorded in leasing expenses; to the extent such expenses are incurred by us. We may be obligated to make additional payments to the lessee for maintenance-related expenses, primarily related to usage of major life-limited components prior to commencement of the lease (“lessor maintenance contributions”). For all lease contracts, lessor maintenance contributions are recognized as leasing expenses when incurred. In the case we have established an accrual as an assumed liability for such payment in connection with the purchase of an aircraft with a lease attached, such payments are charged against the existing accrual. For all lease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t>
  </si>
  <si>
    <t>Debt and deferred debt issuance costs</t>
  </si>
  <si>
    <t>Debt and deferred debt issuance costs Long-term debt is carried at the principal amount borrowed, including unamortized discounts and premiums, fair value adjustments and debt issuance costs, where applicable. The fair value adjustments reflect the application of the acquisition method of accounting to the debt assumed as part of the ILFC Transaction.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t>
  </si>
  <si>
    <t>Revenue recognition</t>
  </si>
  <si>
    <t>Revenue recognition We lease flight equipment principally under operating leases and recognize rental income on a straight-line basis over the life of the lease. At lease inception, we review all necessary criteria to determine proper lease classification. We account for lease agreements that include uneven rental payments on a straight-line basis. The amount of the difference between rental revenue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rentals is no longer probable. Subsequently, we recognize revenues based on lessee cash collections until such time that collection is probable. Revenue from net investment in finance and sales-type leases is recognized using the interest method to produce a constant yield over the life of the lease and is included in lease revenue. Most of our lease contracts require rental payments in advance. Rental payments received but unearned are recorded as deferred revenue in our Consolidated Balance Sheets. Under our aircraf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contract maintenance rights asset, and we recognize leasing expenses when the EOL contract maintenance rights asset exceeds the EOL cash received. The accrued maintenance liability existing at lease termination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interest revenue, management fee revenue, lease termination fees, inventory part sales, net gain on sale of equity investments accounted for under the equity method, insurance proceeds, and income related to other miscellaneous activities. Interest revenue from secured loans, notes receivable and other interest-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t>
  </si>
  <si>
    <t>Net gain on sales of aircraft</t>
  </si>
  <si>
    <t xml:space="preserve">Net gain on sales of aircraft We sell aircraft in the normal course of our operations to manage our fleet and to realize the residual value of the aircraft at the end of their economic life. These sales may include aircraft on lease to airlines as well as aircraft that are not on lease. In some cases, the terms and conditions of aircraft sale transactions may include continuing equity or debt investments in the aircraft, post-sale performance guarantees of aircraft cash flows or servicing arrangements. The presence of any of these terms and conditions requires us to determine whether control of the underlying aircraft has been transferred to the buyer, and whether we no longer have significant ownership risk in the aircraft, both of which are required for a sale and resulting gain or loss to be recognized. </t>
  </si>
  <si>
    <t>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t>
  </si>
  <si>
    <t>Foreign currency</t>
  </si>
  <si>
    <t>Foreign currency Foreign currency transactions are translated into U.S. dollars at the exchange rate prevailing at the time of the transaction. Receivables or payables denominated in foreign currencies are remeasured into U.S. dollars at the exchange rate prevailing at the balance sheet date. All resulting exchange gains and losses are recorded in selling, general and administrative expenses in our Consolidated Income Statements.</t>
  </si>
  <si>
    <t>Variable interest entities We consolidate VIEs in which we have determined that we are the PB. We use judgment when determining (i) whether an entity is a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si>
  <si>
    <t xml:space="preserve">Earnings per share Basic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t>
  </si>
  <si>
    <t>Reportable segments</t>
  </si>
  <si>
    <t xml:space="preserve">Reportable segments We manage our business and analyze and report our results of operations on the basis of one business segment: leasing, financing, sales and management of commercial aircraft and engines. </t>
  </si>
  <si>
    <t>Recent accounting standards adopted during the year December 31, 2019 and future application of accounting standards</t>
  </si>
  <si>
    <t>Recent accounting standards adopted during the year ended December 31, 2019 : Lease accounting In February 2016, the FASB issued Accounting Standards Update (“ASU”) 2016-02, Leases (ASC 842). The standard requires lessees to recognize lease-related assets and liabilities on the balance sheet. In certain circumstances, the lessee is required to remeasure the lease payments. Qualitative and quantitative disclosures, regarding the significant judgments made by management, are required to provide insight into the extent of revenue and expense recognized and expected to be recognized from existing contracts. We adopted the new standard on its required effective date of January 1, 2019 using the optional transition method provided under ASU 2018-11, Targeted Improvements. Under this optional transition method, we applied the new lease standard at the effective date and will continue to report prior comparative periods in accordance with ASC 840, Leases. We have elected the package of practical expedients, which permits us not to reassess lease identification, lease classification or initial direct costs. Upon adoption, we recognized operating lease-related assets and liabilities where we are the lessee of $58 million . In accordance with ASC 842, commencing on January 1, 2019, we classify collections of finance and sales-type leases as part of operating cash flows. In periods prior to the adoption of ASC 842, these finance and sales-type leases cash flows are classified as part of investing activity cash flows. Leases where we are the lessee As a lessee, we lease office space in several locations globally. In accordance with ASC 842, we determine if an arrangement is a lease at its inception. For leases with terms greater than 12 months, operating lease right-of-use (“ROU”) assets and liabilities are included in other assets (Note 9 ) and accounts payable, accrued expenses and other liabilities (Note 12 ), respectively, in our Consolidated Balance Sheets, and finance leases are included in flight equipment held for operating leases (Note 5 ) and debt (Note 14 ). ROU assets represent our right to use an underlying asset for the lease term and lease liabilities represent our contractual obligation to make lease payments. Operating lease ROU assets and liabilities are recognized at the lease commencement date and are calculated based on the present value of lease payments over the lease term. To determine the present value of lease payments, we use our incremental borrowing rate based on the information available at the lease commencement date. Our assumed lease terms, where we are the lessee, include options to extend or terminate the lease when it is reasonably certain that we will exercise that option. Lease expense for lease payments is recognized on a straight-line basis over the lease term. Leases where we are the lessor As a lessor, we lease most of our aircraft under operating leases. Under the new lease standard, the accounting for leases as a lessor is similar to the previous standard. Future application of accounting standards: Allowance for credit losses In June 2016, the FASB issued ASU 2016-13, Financial Instruments—Credit Losses (ASC 326). The standard requires entities to estimate lifetime expected credit losses for most financial assets measured at amortized cost and certain other instruments, including loan and other receivables, net investment in finance and sales-type leases and off-balance sheet credit exposures. The standard also requires additional disclosures, including how the entity develops its allowance for credit losses for financial assets measured at amortized cost and disaggregated information on the credit quality of net investment in finance and sales-type leases measured at amortized cost by year of the asset’s origination for up to five annual periods. The standard is effective for fiscal years beginning after December 15, 2019, including interim periods within those fiscal years. Early adoption is permitted in any interim or annual period beginning after December 15, 2018. The new standard must be adopted using the modified retrospective transition approach through a cumulative-effect adjustment to opening retained earnings. Upon adoption, we expect to recognize an opening cumulative effect adjustment, net to reduce retained earnings of approximately $25 million</t>
  </si>
  <si>
    <t>Restricted cash (Tables)</t>
  </si>
  <si>
    <t>Schedule of cash and cash equivalents</t>
  </si>
  <si>
    <t>The following is a summary of our cash, cash equivalents and restricted cash as of December 31, 2019 and 2018 : As of December 31, 2019 2018 Cash and cash equivalents $ 1,121,396 $ 1,204,018 Restricted cash 178,951 211,017 Total cash, cash equivalents and restricted cash $ 1,300,347 $ 1,415,035</t>
  </si>
  <si>
    <t>Schedule of restricted cash and cash equivalents</t>
  </si>
  <si>
    <t>Flight equipment held for operating leases, net (Tables)</t>
  </si>
  <si>
    <t>Schedule of movements in flight equipment held for operating leases</t>
  </si>
  <si>
    <t>Movements in flight equipment held for operating leases during the years ended December 31, 2019 and 2018 were as follows: Year Ended December 31, 2019 2018 Net book value at beginning of period $ 35,052,335 $ 32,396,827 Additions 4,621,821 5,877,691 Depreciation (1,650,450 ) (1,649,710 ) Disposals and transfers to held for sale (1,940,133 ) (1,417,825 ) Transfers to net investment in finance and sales-type leases/inventory (143,409 ) (115,330 ) Impairment (Note 23) (69,383 ) (39,318 ) Net book value at end of period $ 35,870,781 $ 35,052,335 Accumulated depreciation as of December 31, 2019 and 2018, respectively $ (7,526,636 ) $ (6,850,869 )</t>
  </si>
  <si>
    <t>Net investment in finance and sales-type leases (Tables)</t>
  </si>
  <si>
    <t>Schedule of components of net investment in finance and sales-type leases</t>
  </si>
  <si>
    <t>Components of net investment in finance and sales-type leases as of December 31, 2019 and 2018 were as follows: As of December 31, 2019 2018 Future minimum lease payments to be received $ 715,085 $ 792,265 Estimated residual values of leased flight equipment 577,353 528,916 Less: Unearned income (280,889 ) (317,895 ) $ 1,011,549 $ 1,003,286</t>
  </si>
  <si>
    <t>Schedule of future minimum lease payments to be received on finance and sales-type leases</t>
  </si>
  <si>
    <t>As of December 31, 2019 , the cash flows receivable, including the estimated residual value at lease termination, from finance and sales-type leases were as follows: Cash flows receivable 2020 $ 154,323 2021 131,054 2022 202,302 2023 135,388 2024 109,098 Thereafter 560,273 Undiscounted cash flows receivable $ 1,292,438 Less: Unearned income (280,889 ) 1,011,549</t>
  </si>
  <si>
    <t>Intangibles (Tables)</t>
  </si>
  <si>
    <t>Finite-Lived Intangible Assets [Line Items]</t>
  </si>
  <si>
    <t>Schedule of movements in maintenance rights intangible</t>
  </si>
  <si>
    <t>Movements in maintenance rights during the years ended December 31, 2019 and 2018 were as follows: Year Ended December 31, 2019 2018 Maintenance rights at beginning of period $ 1,088,246 $ 1,464,599 EOL and MR contract maintenance rights expense (76,611 ) (157,792 ) MR contract maintenance rights write-off due to maintenance liability release (19,848 ) (29,656 ) EOL contract maintenance rights write-off due to cash receipt (148,289 ) (99,671 ) EOL and MR contract maintenance rights write-off due to sale of aircraft (48,700 ) (89,234 ) Maintenance rights at end of period $ 794,798 $ 1,088,246</t>
  </si>
  <si>
    <t>Schedule of other intangibles</t>
  </si>
  <si>
    <t>Other intangibles Other intangibles consisted of the following as of December 31, 2019 and 2018 : As of December 31, 2019 2018 Goodwill $ 58,094 $ 58,094 Customer relationships, net 240,765 261,941 Contractual vendor intangible assets 8,535 8,535 $ 307,394 $ 328,570</t>
  </si>
  <si>
    <t>Maintenance Rights Intangible And Lease Premium, Net</t>
  </si>
  <si>
    <t>Schedule of maintenance rights and lease premiums</t>
  </si>
  <si>
    <t>Maintenance rights and lease premium, net consisted of the following as of December 31, 2019 and 2018 : As of December 31, 2019 2018 Maintenance rights $ 794,798 $ 1,088,246 Lease premium, net 14,817 24,944 $ 809,615 $ 1,113,190</t>
  </si>
  <si>
    <t>Customer Relationships And Other Intangible Assets</t>
  </si>
  <si>
    <t>The following tables present details of customer relationships and related accumulated amortization as of December 31, 2019 and 2018 : As of December 31, 2019 Gross carrying amount Accumulated amortization Net carrying amount Customer relationships $ 360,000 $ (119,235 ) $ 240,765 As of December 31, 2018 Gross carrying amount Accumulated amortization Net carrying amount Customer relationships $ 360,000 $ (98,059 ) $ 261,941</t>
  </si>
  <si>
    <t>Other assets (Tables)</t>
  </si>
  <si>
    <t>Schedule of other assets</t>
  </si>
  <si>
    <t>Other assets consisted of the following as of December 31, 2019 and 2018 : As of December 31, 2019 2018 Lease incentives $ 239,607 $ 251,961 Investments (Note 10) 123,279 132,113 Straight-line rents, prepaid expenses and other 98,443 79,792 Notes receivable 87,745 58,994 Operating lease ROU assets (Note 16) 43,668 — Debt issuance costs 26,393 36,814 Other tangible fixed assets 26,018 29,151 Derivative assets (Note 11) 11,664 69,105 Inventory 3,157 30,971 Other receivables 355,502 220,289 $ 1,015,476 $ 909,190</t>
  </si>
  <si>
    <t>Investments (Tables)</t>
  </si>
  <si>
    <t>Schedule of investments</t>
  </si>
  <si>
    <t>Investments accounted for under the equity method of accounting consisted of the following as of December 31, 2019 and 2018 : % Ownership as of December 31, 2019 As of December 31, 2019 2018 AerDragon 16.7 $ 68,673 $ 65,920 AerLift 39.3 35,188 47,644 ACSAL 19.4 16,118 15,248 $ 119,979 $ 128,812</t>
  </si>
  <si>
    <t>Derivative financial instruments (Tables)</t>
  </si>
  <si>
    <t>Schedule of notional amounts and fair values of derivatives outstanding</t>
  </si>
  <si>
    <t xml:space="preserve">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19 and 2018 : As of December 31, 2019 2018 Notional amount (a) Fair value Notional amount (a) Fair value Derivative assets not designated as accounting hedges: Interest rate caps $ 2,442,000 $ 3,727 $ 2,523,500 $ 32,547 Derivative assets designated as accounting cash flow hedges: Interest rate swaps $ 488,616 $ 1,578 $ 1,900,957 $ 36,558 Interest rate caps 400,000 6,359 — — Total derivative assets $ 11,664 $ 69,105 (a) The notional amount is excluded for caps and swaps which are not yet effective. As of December 31, 2019 2018 Notional Fair value Notional Fair value Derivative liabilities designated as accounting cash flow hedges: Interest rate swaps $ 3,776,000 $ 97,066 $ 1,375,000 $ 29,321 Total derivative liabilities $ 97,066 $ 29,321 (a) The notional amount is excluded for swaps which are not yet effective. </t>
  </si>
  <si>
    <t>Schedule of income (loss) recorded in comprehensive income</t>
  </si>
  <si>
    <t>We recorded the following in other comprehensive income related to derivative financial instruments for the years ended December 31, 2019 , 2018 and 2017 : Year Ended December 31, 2019 2018 2017 Gain (Loss) Effective portion of change in fair market value of derivatives designated as accounting cash flow hedges: Interest rate swaps $ (102,725 ) $ (16,639 ) $ 17,049 Interest rate caps (38 ) — — Income tax effect 12,845 2,080 (2,131 ) Net changes in cash flow hedges, net of tax $ (89,918 ) $ (14,559 ) $ 14,918</t>
  </si>
  <si>
    <t>Schedule of effect of derivatives recorded in interest expense in Consolidated Income Statements</t>
  </si>
  <si>
    <t>The following table presents the effect of derivatives recorded as reductions to or (increases) in interest expense in our Consolidated Income Statements for the years ended December 31, 2019 , 2018 and 2017 . Year Ended December 31, 2019 2018 2017 Gain (Loss) Derivatives not designated as accounting hedges: Interest rate caps $ (29,714 ) $ 5,158 $ (14,178 ) Reclassification to Consolidated Income Statements: Reclassification of amounts previously recorded in AOCI 3,381 6,874 — Effect from derivatives on interest expense $ (26,333 ) $ 12,032 $ (14,178 )</t>
  </si>
  <si>
    <t>Accounts payable, accrued expenses and other liabilities (Tables)</t>
  </si>
  <si>
    <t>Schedule of accounts payable, accrued expenses and other liabilities</t>
  </si>
  <si>
    <t>Accounts payable, accrued expenses and other liabilities consisted of the following as of December 31, 2019 and 2018 : As of December 31, 2019 2018 Deferred revenue $ 389,958 $ 421,542 Accrued interest 255,369 262,559 Accounts payable and accrued expenses 239,086 296,523 Derivative liabilities (Note 11) 97,066 29,321 Operating lease liabilities (Note 16) 51,144 — $ 1,032,623 $ 1,009,945</t>
  </si>
  <si>
    <t>Accrued maintenance liability (Tables)</t>
  </si>
  <si>
    <t>Schedule of movements in accrued maintenance liability</t>
  </si>
  <si>
    <t>Movements in accrued maintenance liability during the years ended December 31, 2019 and 2018 were as follows: Year Ended December 31, 2019 2018 Accrued maintenance liability at beginning of period $ 2,237,494 $ 2,461,799 Maintenance payments received 736,423 743,256 Maintenance payments returned (352,032 ) (459,326 ) Release to income upon sale (249,187 ) (261,240 ) Release to income other than upon sale (207,849 ) (228,081 ) Lessor contribution, top ups and other 25,310 (18,914 ) Accrued maintenance liability at end of period $ 2,190,159 $ 2,237,494</t>
  </si>
  <si>
    <t>Debt (Tables)</t>
  </si>
  <si>
    <t>Schedule of indebtedness</t>
  </si>
  <si>
    <t xml:space="preserve">The following table provides a summary of our indebtedness as of December 31, 2019 and 2018 : As of December 31, 2019 2018 Debt obligation Collateral (number of aircraft) Commitment Undrawn Amount outstanding Weighted average interest rate (a) Maturity Amount outstanding Unsecured ILFC Legacy Notes $ 2,900,000 $ — $ 2,900,000 7.09 % 2020 - 2022 $ 4,900,000 AerCap Trust &amp; AICDC Notes 12,500,000 — 12,500,000 4.13 % 2020 - 2028 10,749,864 Asia Revolving Credit Facility 950,000 950,000 — — 2022 200,000 Citi Revolving Credit Facility 4,000,000 4,000,000 — — 2024 — Other unsecured debt 2,024,000 — 2,024,000 3.28 % 2020 - 2023 1,160,000 Fair value adjustment NA NA 99,093 NA NA 177,450 TOTAL UNSECURED $ 22,374,000 $ 4,950,000 $ 17,523,093 $ 17,187,314 Secured Export credit facilities 18 565,312 — 565,312 2.43 % 2021 - 2030 849,372 Institutional secured term loans &amp; secured portfolio loans 191 7,303,496 — 7,303,496 3.62 % 2022 - 2030 7,533,028 AerFunding Revolving Credit Facility 16 2,500,000 1,624,855 875,145 3.72 % 2022 919,484 Other secured debt (b) 42 1,062,756 — 1,062,756 4.06 % 2021 - 2037 1,633,099 Fair value adjustment NA NA (2,835 ) NA NA (2,103 ) TOTAL SECURED $ 11,431,564 $ 1,624,855 $ 9,803,874 $ 10,932,880 Subordinated Subordinated notes 2,250,000 — 2,250,000 5.18 % 2045 - 2079 1,500,000 Subordinated debt issued by joint ventures 47,521 — 47,521 — 2020 - 2023 48,234 Fair value adjustment NA NA (222 ) NA NA (225 ) TOTAL SUBORDINATED $ 2,297,521 $ — $ 2,297,299 $ 1,548,009 Debt issuance costs, debt discounts and debt premium NA NA (138,135 ) NA NA (160,616 ) 267 $ 36,103,085 $ 6,574,855 $ 29,486,131 $ 29,507,587 (a) The weighted average interest rate for our floating rate debt is calculated based on the applicable U.S. dollar LIBOR rat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 The institutional secured term loans and secured portfolio loans also contain base rate interest alternatives. (b) In addition to the 42 aircraft, 74 engines are pledged as collateral. The following table provides a summary of the outstanding subordinated debt as of December 31, 2019 : As of December 31, 2019 Amount Weighted average interest rate Maturity ECAPS Subordinated Notes $ 1,000,000 4.00 % 2065 2045 Subordinated Notes 500,000 6.50 % 2045 2079 Subordinated Notes 750,000 5.88 % 2079 $ 2,250,000 The following table provides details regarding the terms of our outstanding institutional secured term loans and secured portfolio loans: Collateral (Number of aircraft) (a) Amount outstanding Weighted average Maturity Institutional secured term loans Hyperion 58 $ 1,050,000 3.69 % 2023 Vancouver (b) 20 350,000 3.69 % 2022 Secured portfolio loans Celtago &amp; Celtago II 25 1,095,174 3.43 % 2022 - 2024 Cesium 15 853,844 3.71 % 2025 Goldfish 13 723,326 3.34 % 2025 Scandium 10 678,953 3.96 % 2025 Rhodium 11 594,619 3.46 % 2026 Other secured facilities 39 1,957,580 3.65 % 2022 - 2030 191 $ 7,303,496 (a) These loans are secured by a combination of aircraft and the equity interests in the borrower and certain SPE subsidiaries of the borrower that own the aircraft. (b) In January 2020, the Vancouver term loan was fully repaid and terminated. </t>
  </si>
  <si>
    <t>Schedule of maturities of debt financings</t>
  </si>
  <si>
    <t>The following table provides a summary of the outstanding senior unsecured notes issued by ILFC prior to the ILFC Transaction (the “ILFC Legacy Notes”) as of December 31, 2019 : Maturities of ILFC Legacy Notes 2020 $ 1,000,000 2021 500,000 2022 1,400,000 $ 2,900,000 Maturities of our debt financings (excluding fair value adjustments, debt issuance costs, debt discounts and debt premium) as of December 31, 2019 were as follows: Maturities of debt financing (a) 2020 $ 3,454,301 2021 4,450,347 2022 6,859,785 2023 3,532,951 2024 3,010,218 Thereafter 8,220,628 $ 29,528,230 (a) For further detail on debt maturities, please refer to “ Item 5. Operating and Financial Review and Prospects—Contractual obligations ”. The following table provides a summary of the outstanding AGAT/AICDC Notes as of December 31, 2019 : Maturities of AGAT/AICDC Notes 2020 $ 1,500,000 2021 2,600,000 2022 2,100,000 2023 1,200,000 2024 1,650,000 Thereafter 3,450,000 $ 12,500,000</t>
  </si>
  <si>
    <t>Income taxes (Tables)</t>
  </si>
  <si>
    <t>Schedule of provision for income taxes by tax jurisdiction</t>
  </si>
  <si>
    <t>The following table presents our provision for income taxes by tax jurisdiction for the years ended December 31, 2019 , 2018 and 2017 : Year Ended December 31, 2019 2018 2017 Deferred tax expense (benefit) Ireland $ 154,134 $ 140,621 $ 144,532 United States 11,327 6,510 56,650 The Netherlands 7,316 4,136 (7,470 ) Other 7,658 8,881 (14,188 ) 180,435 160,148 179,524 Deferred tax (benefit) expense related to a (decrease) increase in changes in valuation allowance of deferred tax assets Ireland 2,358 368 1,366 United States (18,425 ) (2,838 ) (29,147 ) The Netherlands 87 (2,302 ) (8,518 ) Other (1,957 ) (7,788 ) 13,796 (17,937 ) (12,560 ) (22,503 ) Current tax (benefit) expense Ireland — (27 ) 5,606 United States 789 (3,691 ) (1,659 ) The Netherlands 261 (307 ) 717 Other 4,166 516 3,033 5,216 (3,509 ) 7,697 Provision for income taxes $ 167,714 $ 144,079 $ 164,718</t>
  </si>
  <si>
    <t>Schedule of reconciliation of statutory of income tax expense to provision for income taxes</t>
  </si>
  <si>
    <t>The following table provides a reconciliation of the statutory income tax expense to provision for income taxes for the years ended December 31, 2019 , 2018 and 2017 : Year Ended December 31, 2019 2018 2017 Income tax expense at statutory income tax rate of 12.5% $ 167,580 $ 143,866 $ 154,484 Permanent differences (949 ) (a) 1,016 (b) 23,737 (c) Foreign rate differential 1,083 (803 ) (13,503 ) 134 213 10,234 Provision for income taxes $ 167,714 $ 144,079 $ 164,718 (a) The 2019 permanent differences included non-deductible interest, non-deductible share-based compensation in Ireland and in the Netherlands, and a valuation allowance change in respect of U.S., Dutch and Irish tax losses. (b) The 2018 permanent differences i ncluded non-deductible share-based compensation in Ireland and in the Netherlands, and a valuation allowance change in respect of U.S., Dutch and Irish tax losses. (c) The 2017 permanent differences included non-deductible share-based compensation in Ireland and in the Netherlands, impacts of the change in tax rate in the United States, and a valuation allowance change in respect of U.S., Dutch and Irish tax losses.</t>
  </si>
  <si>
    <t>Schedule of foreign rate differential by tax jurisdiction</t>
  </si>
  <si>
    <t>The following tables present our foreign rate differential by tax jurisdiction for the years ended December 31, 2019 , 2018 and 2017 : Year Ended December 31, 2019 Pre-tax income (loss) Local statutory tax rate (a) Variance to Irish statutory tax rate of 12.5% Tax variance as a result of global activities (b) Tax jurisdiction Ireland $ 1,324,100 12.5 % 0.0 % $ — United States (30,041 ) 21.0 % 8.5 % (2,553 ) The Netherlands 30,656 25.0 % 12.5 % 3,832 Other 8,331 10.1 % (2.4 )% (196 ) Taxable income $ 1,333,046 $ 1,083 Permanent differences (c) 7,596 Income from continuing operations before income tax $ 1,340,642 Year Ended December 31, 2018 Pre-tax income (loss) Local statutory tax rate (a) Variance to Irish statutory tax rate of 12.5% Tax variance as a result of global activities (b) Tax jurisdiction Ireland $ 1,163,574 12.5 % 0.0 % $ — United States (85 ) 22.0 % 9.5 % (8 ) The Netherlands 6,108 25.0 % 12.5 % 764 Other (10,977 ) 26.7 % 14.2 % (1,559 ) Taxable income $ 1,158,620 $ (803 ) Permanent differences (d) (7,687 ) Income from continuing operations before income tax $ 1,150,933 15. Income taxes (Continued) Year Ended December 31, 2017 Pre-tax income (loss) Local statutory tax rate (a) Variance to Irish statutory tax rate of 12.5% Tax variance as a result of global activities (b) Tax jurisdiction Ireland $ 1,212,029 12.5 % 0.0 % $ — United States 72,390 35.7 % 23.2 % 16,744 The Netherlands (61,086 ) 25.0 % 12.5 % (7,636 ) Isle of Man 185,882 0.0 % (12.5 )% (23,235 ) Other 9,138 19.3 % 6.8 % 624 Taxable income $ 1,418,353 $ (13,503 ) Permanent differences (e) (182,481 ) Income from continuing operations before income tax $ 1,235,872 (a) The local statutory income tax expense for our significant tax jurisdictions (Ireland, the United States and the Netherlands) does not differ from the actual income tax expense. (b) The tax variance as a result of global activities is primarily caused by our operations in countries with a higher or lower statutory tax rate than the statutory tax rate in Ireland. (c) The 2019 permanent differences included non-deductible interest, non-deductible share-based compensation in Ireland and in the Netherlands, and a valuation allowance change in respect of U.S., Dutch and Irish tax losses. (d) The 2018 permanent differences included non-deductible share-based compensation in Ireland and in the Netherlands, and a valuation allowance change in respect of U.S., Dutch and Irish tax losses. (e) The 2017</t>
  </si>
  <si>
    <t>Schedule of principal components of deferred tax assets and liabilities</t>
  </si>
  <si>
    <t>The following tables provide details regarding the principal components of our deferred income tax liabilities and assets by jurisdiction as of December 31, 2019 and 2018 : As of December 31, 2019 Ireland United States The Netherlands Other Total Depreciation/Impairment $ (1,924,492 ) $ (606 ) $ 6,873 $ (1,253 ) $ (1,919,478 ) Intangibles (4,594 ) (5,222 ) — — (9,816 ) Accrued maintenance liability (3,456 ) 1,666 — — (1,790 ) Obligations under capital leases and debt obligations (3,806 ) — — — (3,806 ) Investments — (7,996 ) — — (7,996 ) Deferred losses on sale of assets — 24,178 — — 24,178 Valuation allowance (5,654 ) (38,720 ) (16,025 ) (13,962 ) (74,361 ) Losses and credits forward 1,146,434 58,099 20,568 19,090 1,244,191 Other (58,691 ) (99 ) (1,773 ) (5,818 ) (66,381 ) Net deferred income tax (liabilities) assets $ (854,259 ) $ 31,300 $ 9,643 $ (1,943 ) $ (815,259 ) 15. Income taxes (Continued) As of December 31, 2018 Ireland United States The Netherlands Other Total Depreciation/Impairment $ (1,612,534 ) $ 254 $ 5,974 $ (887 ) $ (1,607,193 ) Intangibles (7,011 ) (6,108 ) — — (13,119 ) Accrued maintenance liability (3,242 ) 4,509 — — 1,267 Obligations under capital leases and debt obligations (4,255 ) — — — (4,255 ) Investments — (8,619 ) — — (8,619 ) Deferred losses on sale of assets — 28,770 — — 28,770 Valuation allowance (3,296 ) (57,145 ) (15,938 ) (15,919 ) (92,298 ) Losses and credits forward 996,676 62,351 28,770 23,018 1,110,815 Other (77,973 ) 502 (1,760 ) (2,454 ) (81,685 ) Net deferred income tax (liabilities) assets $ (711,635 ) $ 24,514 $ 17,046 $ 3,758 $ (666,317 )</t>
  </si>
  <si>
    <t>Schedule of movement in valuation allowance for deferred income taxes</t>
  </si>
  <si>
    <t>The following table presents the movements in the valuation allowance for deferred income tax assets during the years ended December 31, 2019 and 2018 : Year Ended December 31, 2019 2018 Valuation allowance at beginning of period $ 92,298 $ 104,858 Decrease of allowance to income tax provision (17,937 ) (12,560 ) Valuation allowance at end of period $ 74,361 $ 92,298</t>
  </si>
  <si>
    <t>Leases (Tables)</t>
  </si>
  <si>
    <t>Weighted-Average Information Associated with Remaining Operating Lease Obligations</t>
  </si>
  <si>
    <t>As of December 31, 2019 , supplemental balance sheet information related to leases was as follows: Operating leases Finance leases Weighted average remaining lease term (years) 9.0 16.3 Weighted average discount rate 6.4 % 6.5 %</t>
  </si>
  <si>
    <t>Maturities of Financing Lease Liabilities</t>
  </si>
  <si>
    <t>As of December 31, 2019 , maturities of operating and finance lease liabilities were as follows: Operating leases Finance leases 2020 $ 9,113 $ 11,677 2021 8,337 11,677 2022 8,406 11,677 2023 8,468 11,677 2024 6,358 11,677 Thereafter 27,663 188,682 Total lease payments $ 68,345 $ 247,067 Less imputed interest (17,201 ) (110,839 ) Present value of lease liabilities $ 51,144 $ 136,228 As of December 31, 2018 , maturities of operating and finance lease liabilities were as follows: Operating leases Finance leases 2019 $ 9,181 $ 2,359 2020 9,305 2,515 2021 9,201 2,681 2022 9,262 2,857 2023 9,337 3,046 Thereafter 35,243 105,327 Total lease payments $ 81,529 $ 118,785</t>
  </si>
  <si>
    <t>Maturities of Operating Lease Liabilities</t>
  </si>
  <si>
    <t>Equity (Tables)</t>
  </si>
  <si>
    <t>Schedule of share repurchase programs</t>
  </si>
  <si>
    <t>The following table presents our share repurchase programs for the years ended December 31, 2019 and 2018 : Program approval date Program end date Authorized amount Program completion date February 2018 June 30, 2018 $ 200,000 May 14, 2018 April 2018 December 31, 2018 200,000 November 2, 2018 October 2018 March 31, 2019 200,000 January 9, 2019 December 2018 March 31, 2019 100,000 March 22, 2019 February 2019 September 30, 2019 200,000 July 22, 2019 June 2019 December 31, 2019 200,000 December 5, 2019 November 2019 June 30, 2020 200,000 Not yet completed</t>
  </si>
  <si>
    <t>Share-based compensation (Tables)</t>
  </si>
  <si>
    <t>Schedule of restricted stock units and restricted stocks activity</t>
  </si>
  <si>
    <t>The following table presents movements in the outstanding restricted stock units and restricted stock under the AerCap Equity Plans during the year ended December 31, 2019 : Year Ended December 31, 2019 Number of time-based restricted stock units and restricted stock Number of performance-based restricted stock units and restricted stock Weighted average grant date fair value of time-based grants ($) Weighted average grant date fair value of performance-based grants ($) Number at beginning of period 2,305,202 2,493,307 $ 48.72 $ 50.18 Granted (a) 413,289 378,557 54.20 53.44 Vested (b) (1,203,452 ) (382,237 ) 46.71 44.63 Forfeited (10,845 ) (3,491 ) 56.20 50.51 Number at end of period 1,504,194 2,486,136 $ 51.78 $ 51.53 (a) Includes 580,943 shares of restricted stock granted under the AerCap Equity Plans, of which 372,239 shares of restricted stock were issued with the remaining 208,704 ordinary shares being withheld and applied to pay the taxes involved. As part of the 208,704 ordinary shares withheld to pay for taxes, 89,299 ordinary shares were treated as granted and subsequently vested on the grant date under specific Irish tax legislation. As a result, we recognized an expense of $4.7 million on the grant dates associated with these ordinary shares. (b) 432,427 restricted stock units, which were previously granted under the AerCap Equity Plans, vested. In connection with the vesting of the restricted stock units, the Company issued, in full satisfaction of its obligations, 250,470 ordinary shares to the holders of these restricted stock units, with the remainder being withheld and applied to pay the taxes in respect of those awards. Restrictions on 1,006,177 shares of restricted stock ( 681,825 shares of restricted stock net of withholding for taxes) lapsed during the period. In addition, 89,299 ordinary shares were treated as granted and subsequently vested on the grant dates, as described in (a) above.</t>
  </si>
  <si>
    <t>Schedule of expected share-based compensation expense assuming established performance criteria</t>
  </si>
  <si>
    <t>The following table presents our expected share-based compensation expense based on existing grants, assuming that the established performance criteria are met and that no forfeitures occur: Expected share-based compensation expense (U.S. Dollars in millions) 2020 $ 57.1 2021 35.3 2022 16.9 2023 3.2 2024 0.5</t>
  </si>
  <si>
    <t>Geographic information (Tables)</t>
  </si>
  <si>
    <t>Schedule of lease revenues by individual countries</t>
  </si>
  <si>
    <t>The following table presents the percentage of lease revenue attributable to individual countries representing at least 10% of our total lease revenue in any year presented, based on each lessee’s principal place of business, for the years ended December 31, 2019 , 2018 and 2017 : Year Ended December 31, 2019 2018 2017 Amount % Amount % Amount % China (a) $ 874,145 18.7 % $ 639,316 14.1 % $ 648,343 13.8 % United States 511,676 10.9 % 528,687 11.6 % 568,999 12.1 % Other countries (b) 3,296,445 70.4 % 3,369,090 74.3 % 3,496,460 74.1 % Total $ 4,682,266 100.0 % $ 4,537,093 100.0 % $ 4,713,802 100.0 % (a) Includes mainland China, Hong Kong and Macau. (b) No individual country within this category including Ireland, where our headquarters is located, accounts for more than 10% of our lease revenue.</t>
  </si>
  <si>
    <t>Schedule of long-lived assets by individual countries</t>
  </si>
  <si>
    <t xml:space="preserve">The following table presents the percentage of long-lived assets, including flight equipment held for operating leases, flight equipment held for sale, net investment in finance and sales-type leases and maintenance rights assets, attributable to individual countries representing at least 10% of our total long-lived assets in any year presented, based on each lessee’s principal place of business, as of December 31, 2019 and 2018 : As of December 31, 2019 2018 Amount % Amount % China (a) $ 7,965,456 21.0 % $ 7,639,347 20.5 % United States 4,395,161 11.6 % 4,381,348 11.8 % Other countries (b) 25,609,668 67.4 % 25,234,447 67.7 % Total $ 37,970,285 100.0 % $ 37,255,142 100.0 % (a) Includes mainland China, Hong Kong and Macau. (b) No individual country within this category including Ireland, where our headquarters is located, accounts for more than 10% of our long-lived assets. </t>
  </si>
  <si>
    <t>Selling, general and administrative expenses (Tables)</t>
  </si>
  <si>
    <t>Schedule of selling, general and administrative expenses</t>
  </si>
  <si>
    <t>Selling, general and administrative expenses consisted of the following for the years ended December 31, 2019 , 2018 and 2017 : Year Ended December 31, 2019 2018 2017 Personnel expenses $ 122,453 $ 132,694 $ 156,726 Share-based compensation 69,410 95,176 107,719 Professional services 24,287 24,264 28,585 Travel expenses 17,604 21,790 19,774 Office expenses 14,095 14,784 16,105 Directors’ expenses 3,042 3,169 3,345 Other expenses 16,567 13,349 16,037 $ 267,458 $ 305,226 $ 348,291</t>
  </si>
  <si>
    <t>Other income (Tables)</t>
  </si>
  <si>
    <t>Schedule of other income</t>
  </si>
  <si>
    <t>Other income consisted of the following for the years ended December 31, 2019 , 2018 and 2017 : Year Ended December 31, 2019 2018 2017 Management fees $ 12,445 $ 14,539 $ 13,426 Interest and other income 53,794 47,025 81,172 $ 66,239 $ 61,564 $ 94,598</t>
  </si>
  <si>
    <t>Lease revenue (Tables)</t>
  </si>
  <si>
    <t>Schedule of contracted minimum future lease payments receivable from lessees for equipment on non-cancelable operating leases</t>
  </si>
  <si>
    <t>Our current operating lease agreements expire up to and over the next 15 years . The contracted minimum future lease payments receivable from lessees for flight equipment on non-cancelable operating leases for our owned aircraft and engines as of December 31, 2019 were as follows: Contracted minimum future lease payments receivable 2020 $ 4,106,827 2021 3,870,189 2022 3,615,500 2023 3,348,230 2024 3,016,714 Thereafter 10,848,862 $ 28,806,322</t>
  </si>
  <si>
    <t>Asset impairment (Tables)</t>
  </si>
  <si>
    <t>Schedule of asset impairment</t>
  </si>
  <si>
    <t>Asset impairment consisted of the following for the years ended December 31, 2019 , 2018 and 2017 : Year Ended December 31, 2019 2018 2017 Flight equipment held for operating leases (Note 5) $ 69,383 $ 39,318 $ 54,331 Flight equipment held for sale 766 4,868 6,955 $ 70,149 $ 44,186 $ 61,286</t>
  </si>
  <si>
    <t>Earnings per share (Tables)</t>
  </si>
  <si>
    <t>Schedule of computations of basic and diluted earnings per share</t>
  </si>
  <si>
    <t>The computations of basic and diluted EPS for the years ended December 31, 2019 , 2018 and 2017 were as follows: Year Ended December 31, 2019 2018 2017 Net income for the computation of basic EPS $ 1,145,694 $ 1,015,632 $ 1,076,151 Weighted average ordinary shares outstanding—basic 134,570,169 145,162,220 161,059,552 Basic EPS $ 8.51 $ 7.00 $ 6.68 Year Ended December 31, 2019 2018 2017 Net income for the computation of diluted EPS $ 1,145,694 $ 1,015,632 $ 1,076,151 Weighted average ordinary shares outstanding—diluted 135,898,139 148,706,266 167,287,508 Diluted EPS $ 8.43 $ 6.83 $ 6.43</t>
  </si>
  <si>
    <t>Schedule of computation of ordinary shares outstanding, excluding unvested restricted stock</t>
  </si>
  <si>
    <t>The computations of ordinary shares outstanding, excluding shares of unvested restricted stock, as of December 31, 2019 , 2018 and 2017 were as follows: As of December 31, 2019 2018 2017 Number of ordinary shares Ordinary shares issued 141,847,345 151,847,345 167,847,345 Treasury shares (10,263,856 ) (9,172,681 ) (14,855,244 ) Ordinary shares outstanding 131,583,489 142,674,664 152,992,101 Shares of unvested restricted stock (2,354,318 ) (2,429,442 ) (3,007,752 ) Ordinary shares outstanding, excluding shares of unvested restricted stock 129,229,171 140,245,222 149,984,349</t>
  </si>
  <si>
    <t>Variable interest entities (Tables)</t>
  </si>
  <si>
    <t>Schedule of maximum exposure to loss in VIEs</t>
  </si>
  <si>
    <t>The following table presents our maximum exposure to loss in non-consolidated VIE s as of December 31, 2019 and 2018 : As of December 31, 2019 2018 Carrying value of debt and equity investments $ 123,279 $ 132,113 Debt guarantees 68,901 88,313 Maximum exposure to loss $ 192,180 $ 220,426</t>
  </si>
  <si>
    <t>Related party transactions (Tables)</t>
  </si>
  <si>
    <t>Schedule of Related Party Transactions</t>
  </si>
  <si>
    <t>The following table presents amounts received from related parties for management fees and dividends for the years ended December 31, 2019 , 2018 and 2017 : Year Ended December 31, 2019 2018 2017 Management fees Dividends Management fees Dividends Management fees Dividends AerDragon $ 675 $ 1,667 $ 497 $ 1,667 $ 507 $ 3,333 ACSAL 480 1,088 480 1,119 480 1,949 AerLift 1,360 393 1,677 394 1,808 3,023 $ 2,515 $ 3,148 $ 2,654 $ 3,180 $ 2,795 $ 8,305</t>
  </si>
  <si>
    <t>Commitments and contingencies (Tables)</t>
  </si>
  <si>
    <t>Schedule of movements in prepayments on flight equipment</t>
  </si>
  <si>
    <t>Movements in prepayments on flight equipment during the years ended December 31, 2019 and 2018 were as follows: Year Ended December 31, 2019 2018 Prepayments on flight equipment at beginning of period $ 3,024,520 $ 2,930,303 Prepayments made during the period 1,329,110 1,811,917 Interest paid and capitalized during the period 97,327 101,755 Prepayments and capitalized interest applied to the purchase of flight equipment (1,496,479 ) (1,819,455 ) Prepayments on flight equipment at end of period $ 2,954,478 $ 3,024,520</t>
  </si>
  <si>
    <t>Schedule of unrecorded contractual commitments for purchase of fight equipment</t>
  </si>
  <si>
    <t>The following table presents our contractual commitments for the purchase of flight equipment as of December 31, 2019 , as adjusted to reflect the developments described in footnotes (a) and (b) below: 2020 2021 2022 2023 2024 Thereafter Total Purchase obligations (a) (b) $ 3,470,502 $ 4,351,839 $ 2,992,145 $ 2,651,197 $ 1,807,081 $ 1,270,782 $ 16,543,546 (a) As of December 31, 2019, we had commitments to purchase 297 aircraft and two purchase and leaseback transactions. In February 2020, we exercised an option to purchase an additional 50 Airbus A320neo Family aircraft from Airbus, with deliveries beginning in 2024. These commitments are included in the table above. The timing of payments is based on our estimates of expected delivery dates. (b) In February 2020, we entered into an agreement with Boeing to reschedule the delivery positions of a portion of our Boeing 737 MAX aircraft on order to later dates. These revised delivery positions are reflected in the table above. The delivery positions of our Boeing 737 MAX aircraft are based on our best estimates and incorporate the information currently available to us. Our estimates may be different from the actual delivery dates, and will depend on when the Boeing 737 MAX returns to service and the speed at which Boeing is able to deliver our aircraft on order to us.</t>
  </si>
  <si>
    <t>Fair value measurements (Tables)</t>
  </si>
  <si>
    <t>Schedule of financial assets and liabilities measured at fair value on recurring basis</t>
  </si>
  <si>
    <t>The following tables present our financial assets and liabilities that we measured at fair value on a recurring basis by level within the fair value hierarchy as of December 31, 2019 and 2018 : December 31, 2019 Total Level 1 Level 2 Level 3 Assets Derivative assets $ 11,664 $ — $ 11,664 $ — Liabilities Derivative liabilities $ 97,066 $ — $ 97,066 $ — December 31, 2018 Total Level 1 Level 2 Level 3 Assets Derivative assets $ 69,105 $ — $ 69,105 $ — Liabilities Derivative liabilities $ 29,321 $ — $ 29,321 $ —</t>
  </si>
  <si>
    <t>Schedule of carrying amounts and fair values of most significant financial instruments</t>
  </si>
  <si>
    <t>The carrying amounts and fair values of our most significant financial instruments as of December 31, 2019 and 2018 were as follows: December 31, 2019 Carrying value Fair value Level 1 Level 2 Level 3 Assets Cash and cash equivalents $ 1,121,396 $ 1,121,396 $ 1,121,396 $ — $ — Restricted cash 178,951 178,951 178,951 — — Derivative assets 11,664 11,664 — 11,664 — $ 1,312,011 $ 1,312,011 $ 1,300,347 $ 11,664 $ — Liabilities Debt $ 29,624,266 (a) $ 30,219,588 $ — $ 30,219,588 $ — Derivative liabilities 97,066 97,066 — 97,066 — $ 29,721,332 $ 30,316,654 $ — $ 30,316,654 $ — (a) Excludes debt issuance costs, debt discounts and debt premium. December 31, 2018 Carrying value Fair value Level 1 Level 2 Level 3 Assets Cash and cash equivalents $ 1,204,018 $ 1,204,018 $ 1,204,018 $ — $ — Restricted cash 211,017 211,017 211,017 — — Derivative assets 69,105 69,105 — 69,105 — $ 1,484,140 $ 1,484,140 $ 1,415,035 $ 69,105 $ — Liabilities Debt $ 29,668,203 (a) $ 29,031,153 $ — $ 29,031,153 $ — Derivative liabilities 29,321 29,321 — 29,321 — $ 29,697,524 $ 29,060,474 $ — $ 29,060,474 $ — (a) Excludes debt issuance costs, debt discounts and debt premium.</t>
  </si>
  <si>
    <t>Supplemental guarantor financial information (Tables)</t>
  </si>
  <si>
    <t>Condensed consolidated balance sheet</t>
  </si>
  <si>
    <t xml:space="preserve">Condensed Consolidating Balance Sheet December 31, 2019 AerCap AerCap AerCap Guarantors (a) Non- Eliminations Total (U.S. Dollars in millions) Assets Cash and cash equivalents $ 3 $ 154 $ 10 $ 823 $ 131 $ — $ 1,121 Restricted cash — — — 1 178 — 179 Flight equipment held for operating leases, net — 8,874 — 3,500 23,497 — 35,871 Maintenance rights and lease premium, net — 415 — 38 356 — 809 Flight equipment held for sale — 68 — 22 247 — 337 Net investment in finance and sales-type leases — 462 — 62 488 — 1,012 Prepayments on flight equipment — 983 — 3 1,968 — 2,954 Investments including investments in subsidiaries 11,557 1,405 9,320 6,701 123 (28,983 ) 123 Intercompany receivables 182 17,759 64 11,014 4,510 (33,529 ) — Other assets 79 523 133 1,247 707 (1,346 ) 1,343 Total Assets $ 11,821 $ 30,643 $ 9,527 $ 23,411 $ 32,205 $ (63,858 ) $ 43,749 Liabilities and Equity Debt $ 740 $ 16,943 $ 1,505 $ — $ 10,298 $ — $ 29,486 Intercompany payables 1,748 2,544 4,133 9,989 15,144 (33,558 ) — Other liabilities 18 1,817 2 1,710 2,651 (1,317 ) 4,881 Total liabilities 2,506 21,304 5,640 11,699 28,093 (34,875 ) 34,367 Total AerCap Holdings N.V. shareholders’ equity 9,315 9,339 3,887 11,634 4,123 (28,983 ) 9,315 Non-controlling interest — — — 78 (11 ) — 67 Total Equity 9,315 9,339 3,887 11,712 4,112 (28,983 ) 9,382 Total Liabilities and Equity $ 11,821 $ 30,643 $ 9,527 $ 23,411 $ 32,205 $ (63,858 ) $ 43,749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Balance Sheet December 31, 2018 AerCap AerCap AerCap Guarantors (a) Non- Eliminations Total (U.S. Dollars in millions) Assets Cash and cash equivalents $ 3 $ 318 $ 6 $ 737 $ 140 $ — $ 1,204 Restricted cash — — — 1 210 — 211 Flight equipment held for operating leases, net — 9,455 — 3,317 22,280 — 35,052 Maintenance rights and lease premium, net — 569 — 58 486 — 1,113 Flight equipment held for sale — 26 — — 158 — 184 Net investment in finance and sales-type leases — 494 — 63 446 — 1,003 Prepayments on flight equipment — 1,338 — 5 1,682 — 3,025 Investments including investments in subsidiaries 10,495 1,336 8,774 5,948 133 (26,553 ) 133 Intercompany receivables 130 17,305 67 12,325 5,375 (35,202 ) — Other assets 79 482 101 351 271 — 1,284 Total Assets $ 10,707 $ 31,323 $ 8,948 $ 22,805 $ 31,181 $ (61,755 ) $ 43,209 Liabilities and Equity Debt $ — $ 17,257 $ 808 $ 8 $ 11,435 $ — $ 29,508 Intercompany payables 1,873 3,480 4,604 11,477 13,768 (35,202 ) — Other liabilities 6 1,791 2 688 2,333 — 4,820 Total liabilities 1,879 22,528 5,414 12,173 27,536 (35,202 ) 34,328 Total AerCap Holdings N.V. shareholders’ equity 8,828 8,795 3,534 10,565 3,659 (26,553 ) 8,828 Non-controlling interest — — — 67 (14 ) — 53 Total Equity 8,828 8,795 3,534 10,632 3,645 (26,553 ) 8,881 Total Liabilities and Equity $ 10,707 $ 31,323 $ 8,948 $ 22,805 $ 31,181 $ (61,755 ) $ 43,209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t>
  </si>
  <si>
    <t>Condensed consolidated income statement</t>
  </si>
  <si>
    <t xml:space="preserve">Condensed Consolidating Income Statement Year Ended December 31, 2019 AerCap AerCap AerCap Guarantors (a) Non- Eliminations Total (U.S. Dollars in millions) Revenues and other income Lease revenue $ — $ 1,270 $ — $ 439 $ 2,973 $ — $ 4,682 Net gain on sale of assets — 70 — 11 108 — 189 Other income (loss) 69 739 2 629 239 (1,612 ) 66 Total Revenues and other income 69 2,079 2 1,079 3,320 (1,612 ) 4,937 Expenses Depreciation and amortization — 452 — 182 1,042 — 1,676 Asset impairment — 19 — 15 36 — 70 Interest expense 10 884 224 405 1,107 (1,335 ) 1,295 Leasing expenses — 108 — 55 125 — 288 Selling, general and administrative expenses 63 74 — 140 267 (277 ) 267 Total Expenses 73 1,537 224 797 2,577 (1,612 ) 3,596 (Loss) income before income taxes and income of investments accounted for under the equity method (4 ) 542 (222 ) 282 743 — 1,341 Provision for income taxes 1 (68 ) 28 (40 ) (89 ) — (168 ) Equity in net earnings of investments accounted for under the equity method — — — — (6 ) — (6 ) Net (loss) income before income from subsidiaries (3 ) 474 (194 ) 242 648 — 1,167 Income (loss) from subsidiaries 1,149 68 542 996 (912 ) (1,843 ) — Net income (loss) $ 1,146 $ 542 $ 348 $ 1,238 $ (264 ) $ (1,843 ) $ 1,167 Net income attributable to non-controlling interest — — — (17 ) (4 ) — (21 ) Net income (loss) attributable to AerCap Holdings N.V. $ 1,146 $ 542 $ 348 $ 1,221 $ (268 ) $ (1,843 ) $ 1,146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Income Statement Year Ended December 31, 2018 AerCap AerCap AerCap Guarantors (a) Non- Eliminations Total (U.S. Dollars in millions) Revenues and other income Lease revenue $ — $ 1,499 $ — $ 289 $ 2,749 $ — $ 4,537 Net gain on sale of assets — 53 — 18 130 — 201 Other income (loss) 63 648 3 719 275 (1,646 ) 62 Total Revenues and other income 63 2,200 3 1,026 3,154 (1,646 ) 4,800 Expenses Depreciation and amortization — 563 — 130 986 — 1,679 Asset impairment — 4 — 9 31 — 44 Interest expense — 886 169 290 1,183 (1,354 ) 1,174 Leasing expenses — 112 — 50 285 — 447 Selling, general and administrative expenses 80 100 — 139 278 (292 ) 305 Total Expenses 80 1,665 169 618 2,763 (1,646 ) 3,649 (Loss) income before income taxes and income of investments accounted for under the equity method (17 ) 535 (166 ) 408 391 — 1,151 Provision for income taxes 2 (67 ) 21 (54 ) (47 ) — (145 ) Equity in net earnings of investments accounted for under the equity method — — — — 11 — 11 Net (loss) income before income from subsidiaries (15 ) 468 (145 ) 354 355 — 1,017 Income (loss) from subsidiaries 1,031 256 724 692 (718 ) (1,985 ) — Net income (loss) $ 1,016 $ 724 $ 579 $ 1,046 $ (363 ) $ (1,985 ) $ 1,017 Net income attributable to non-controlling interest — — — — (1 ) — (1 ) Net income (loss) attributable to AerCap Holdings N.V. $ 1,016 $ 724 $ 579 $ 1,046 $ (364 ) $ (1,985 ) $ 1,016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Income Statement Year Ended December 31, 2017 AerCap AerCap AerCap Guarantors (a) Non- Eliminations Total (U.S. Dollars in millions) Revenues and other income Lease revenue $ — $ 1,671 $ — $ 214 $ 2,829 $ — $ 4,714 Net gain on sale of assets — 113 — 20 96 — 229 Other income (loss) 49 672 4 577 409 (1,617 ) 94 Total Revenues and other income 49 2,456 4 811 3,334 (1,617 ) 5,037 Expenses Depreciation and amortization — 630 — 87 1,010 — 1,727 Asset impairment — 9 — 3 49 — 61 Interest expense — 759 176 410 1,108 (1,341 ) 1,112 Leasing expenses — 258 — 30 250 — 538 Restructuring related expenses — — — — 15 — 15 Selling, general and administrative expenses 97 105 — 135 287 (276 ) 348 Total Expenses 97 1,761 176 665 2,719 (1,617 ) 3,801 (Loss) income before income taxes and income of investments accounted for under the equity method (48 ) 695 (172 ) 146 615 — 1,236 Provision for income taxes 6 (87 ) 21 (33 ) (72 ) — (165 ) Equity in net earnings of investments accounted for under the equity method — — — — 9 — 9 Net (loss) income before income from subsidiaries (42 ) 608 (151 ) 113 552 — 1,080 Income (loss) from subsidiaries 1,118 167 774 831 (901 ) (1,989 ) — Net income (loss) $ 1,076 $ 775 $ 623 $ 944 $ (349 ) $ (1,989 ) $ 1,080 Net income attributable to non-controlling interest — — — — (4 ) — (4 ) Net income (loss) attributable to AerCap Holdings N.V. $ 1,076 $ 775 $ 623 $ 944 $ (353 ) $ (1,989 ) $ 1,076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t>
  </si>
  <si>
    <t>Condensed consolidated statement of comprehensive income</t>
  </si>
  <si>
    <t xml:space="preserve">Condensed Consolidating Statement of Comprehensive Income Year Ended December 31, 2019 AerCap AerCap AerCap Guarantors (a) Non- Eliminations Total (U.S. Dollars in millions) Net income (loss) $ 1,146 $ 542 $ 348 $ 1,238 $ (264 ) $ (1,843 ) $ 1,167 Other comprehensive loss: Net change in fair value of derivatives, net of tax — — — (84 ) (6 ) — (90 ) Actuarial loss on pension obligations, net of tax — — — (2 ) — — (2 ) Total other comprehensive loss — — — (86 ) (6 ) — (92 ) Comprehensive income (loss) 1,146 542 348 1,152 (270 ) (1,843 ) 1,075 Comprehensive income attributable to non-controlling interest — — — (17 ) (4 ) — (21 ) Total comprehensive income (loss) attributable to AerCap Holdings N.V. $ 1,146 $ 542 $ 348 $ 1,135 $ (274 ) $ (1,843 ) $ 1,054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omprehensive Income Year Ended December 31, 2018 AerCap AerCap AerCap Guarantors (a) Non- Eliminations Total (U.S. Dollars in millions) Net income (loss) $ 1,016 $ 724 $ 579 $ 1,046 $ (363 ) $ (1,985 ) $ 1,017 Other comprehensive loss: Net change in fair value of derivatives, net of tax — — — (14 ) — — (14 ) Actuarial loss on pension obligations, net of tax — — — (2 ) — — (2 ) Total other comprehensive loss — — — (16 ) — — (16 ) Comprehensive income (loss) 1,016 724 579 1,030 (363 ) (1,985 ) 1,001 Comprehensive income attributable to non-controlling interest — — — — (1 ) — (1 ) Total comprehensive income (loss) attributable to AerCap Holdings N.V. $ 1,016 $ 724 $ 579 $ 1,030 $ (364 ) $ (1,985 ) $ 1,000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omprehensive Income Year Ended December 31, 2017 AerCap AerCap AerCap Guarantors (a) Non- Eliminations Total (U.S. Dollars in millions) Net income (loss) $ 1,076 $ 775 $ 623 $ 944 $ (349 ) $ (1,989 ) $ 1,080 Other comprehensive income: Net change in fair value of derivatives, net of tax — — — 13 2 — 15 Actuarial gain on pension obligations, net of tax — — — — 1 — 1 Total other comprehensive (loss) income — — — 13 3 — 16 Comprehensive income (loss) 1,076 775 623 957 (346 ) (1,989 ) 1,096 Comprehensive income attributable to non-controlling interest — — — — (4 ) — (4 ) Total comprehensive income (loss) attributable to AerCap Holdings N.V. $ 1,076 $ 775 $ 623 $ 957 $ (350 ) $ (1,989 ) $ 1,092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t>
  </si>
  <si>
    <t>Condensed consolidated statements of cash flows</t>
  </si>
  <si>
    <t xml:space="preserve">Condensed Consolidating Statement of Cash Flows Year Ended December 31, 2019 AerCap AerCap AerCap Guarantors (a) Non- Eliminations Total (U.S. Dollars in millions) Net income (loss) $ 1,146 $ 542 $ 348 $ 1,238 $ (264 ) $ (1,843 ) $ 1,167 Adjustments to reconcile net income (loss) to net cash provided by operating activities: (Income) loss from subsidiaries (1,149 ) (68 ) (542 ) (996 ) 912 1,843 — Depreciation and amortization — 452 — 182 1,042 — 1,676 Asset impairment — 19 — 15 36 — 70 Amortization of debt issuance costs, debt discount, debt premium and lease premium — 18 5 — 57 — 80 Amortization of fair value adjustments on debt — (78 ) — — (1 ) — (79 ) Maintenance rights write-off — 132 — 37 76 — 245 Maintenance liability release to income — (91 ) — (40 ) (77 ) — (208 ) Net gain on sale of assets — (70 ) — (11 ) (108 ) — (189 ) Deferred income taxes (1 ) 70 (27 ) 39 81 — 162 Collections of finance and sales-type leases — 41 — 24 33 — 98 Other 33 24 — 35 74 — 166 Cash flow from operating activities before changes in working capital 29 991 (216 ) 523 1,861 — 3,188 Working capital (129 ) (50 ) (470 ) (198 ) 765 — (82 ) Net cash (used in) provided by operating activities (100 ) 941 (686 ) 325 2,626 — 3,106 Purchase of flight equipment — (1,035 ) — (584 ) (1,740 ) — (3,359 ) Proceeds from sale or disposal of assets — 587 — 268 918 — 1,773 Prepayments on flight equipment — (560 ) — (1 ) (808 ) — (1,369 ) Other — — — — — — — Net cash used in investing activities — (1,008 ) — (317 ) (1,630 ) — (2,955 ) Issuance of debt 750 2,866 698 4 2,221 — 6,539 Repayment of debt — (3,102 ) — (8 ) (3,394 ) — (6,504 ) Debt issuance costs paid, net of debt premium received (10 ) (3 ) (9 ) — (15 ) — (37 ) Maintenance payments received — 215 — 104 417 — 736 Maintenance payments returned — (89 ) — (45 ) (218 ) — (352 ) Security deposits received — 100 1 56 75 — 232 Security deposits returned — (84 ) — (32 ) (117 ) — (233 ) Dividend paid to non-controlling interest holders — — — — (6 ) — (6 ) Repurchase of shares and tax withholdings on share-based compensation (640 ) — — — — — (640 ) Net cash provided by (used in) financing activities 100 (97 ) 690 79 (1,037 ) — (265 ) Net (decrease) increase in cash and cash equivalents — (164 ) 4 87 (41 ) — (114 ) Effect of exchange rate changes — — — (1 ) — — (1 ) Cash, cash equivalents and restricted cash at beginning of period 3 318 6 738 350 — 1,415 Cash, cash equivalents and restricted cash at end of period $ 3 $ 154 $ 10 $ 824 $ 309 $ — $ 1,300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ash Flows Year Ended December 31, 2018 AerCap AerCap AerCap Guarantors (a) Non- Eliminations Total (U.S. Dollars in millions) Net income (loss) $ 1,016 $ 724 $ 579 $ 1,046 $ (363 ) $ (1,985 ) $ 1,017 Adjustments to reconcile net income (loss) to net cash provided by operating activities: (Income) loss from subsidiaries (1,031 ) (256 ) (724 ) (692 ) 718 1,985 — Depreciation and amortization — 563 — 130 986 — 1,679 Asset impairment — 4 — 9 31 — 44 Amortization of debt issuance costs, debt discount, debt premium and lease premium — 20 5 2 49 — 76 Amortization of fair value adjustments on debt — (142 ) — — (1 ) — (143 ) Maintenance rights write-off — 118 — 18 151 — 287 Maintenance liability release to income — (59 ) — (33 ) (136 ) — (228 ) Net gain on sale of assets — (53 ) — (18 ) (130 ) — (201 ) Deferred income taxes (2 ) 65 (21 ) 54 52 — 148 Other 52 — — 56 48 — 156 Cash flow from operating activities before changes in working capital 35 984 (161 ) 572 1,405 — 2,835 Working capital 781 (228 ) (255 ) (231 ) (62 ) — 5 Net cash provided by (used in) operating activities 816 756 (416 ) 341 1,343 — 2,840 Purchase of flight equipment — (1,228 ) — (1,217 ) (1,591 ) — (4,036 ) Proceeds from sale or disposal of assets — 759 — 245 819 — 1,823 Prepayments on flight equipment — (610 ) — — (1,303 ) — (1,913 ) Collections of finance and sales-type leases — 36 — 20 39 — 95 Other — — — — (22 ) — (22 ) Net cash used in investing activities — (1,043 ) — (952 ) (2,058 ) — (4,053 ) Issuance of debt — 2,383 510 36 2,661 — 5,590 Repayment of debt — (2,046 ) (100 ) (17 ) (2,198 ) — (4,361 ) Debt issuance costs paid, net of debt premium received — (21 ) (2 ) (1 ) (34 ) — (58 ) Maintenance payments received — 245 — 86 412 — 743 Maintenance payments returned — (161 ) — (15 ) (283 ) — (459 ) Security deposits received — 63 — 58 87 — 208 Security deposits returned — (80 ) — (39 ) (102 ) — (221 ) Dividend paid to non-controlling interest holders — — — — (8 ) — (8 ) Repurchase of shares and tax withholdings on share-based compensation (834 ) — — — — — (834 ) Net cash (used in) provided by financing activities (834 ) 383 408 108 535 — 600 Net (decrease) increase in cash and cash equivalents (18 ) 96 (8 ) (503 ) (180 ) — (613 ) Effect of exchange rate changes — — — 4 — — 4 Cash, cash equivalents and restricted cash at beginning of period 21 222 14 1,237 530 — 2,024 Cash, cash equivalents and restricted cash at end of period $ 3 $ 318 $ 6 $ 738 $ 350 $ — $ 1,415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Condensed Consolidating Statement of Cash Flows Year Ended December 31, 2017 AerCap AerCap AerCap Guarantors (a) Non- Eliminations Total (U.S. Dollars in millions) Net income (loss) $ 1,076 $ 775 $ 623 $ 944 $ (349 ) $ (1,989 ) $ 1,080 Adjustments to reconcile net income (loss) to net cash provided by operating activities: (Income) loss from subsidiaries (1,118 ) (167 ) (774 ) (831 ) 901 1,989 — Depreciation and amortization — 630 — 87 1,010 — 1,727 Asset impairment — 9 — 3 49 — 61 Amortization of debt issuance costs, debt discount, debt premium and lease premium — 18 5 5 51 — 79 Amortization of fair value adjustments on debt — (192 ) — — (3 ) — (195 ) Maintenance rights write-off — 282 — 13 245 — 540 Maintenance liability release to income — (100 ) — (23 ) (179 ) — (302 ) Net gain on sale of assets — (113 ) — (20 ) (96 ) — (229 ) Deferred income taxes (7 ) 87 (19 ) 35 61 — 157 Restructuring related expenses — — — — 5 — 5 Other 62 25 — 46 19 — 152 Cash flow from operating activities before changes in working capital 13 1,254 (165 ) 259 1,714 — 3,075 Working capital 1,143 (163 ) (272 ) 693 (1,336 ) — 65 Net cash provided by (used in) operating activities 1,156 1,091 (437 ) 952 378 — 3,140 Purchase of flight equipment — (1,685 ) — (549 ) (1,723 ) — (3,957 ) Proceeds from sale or disposal of assets — 893 — 137 749 — 1,779 Prepayments on flight equipment — (936 ) — — (332 ) — (1,268 ) Collections of finance and sales-type leases — 49 — 33 10 — 92 Other — (36 ) — — (2 ) — (38 ) Net cash used in investing activities — (1,715 ) — (379 ) (1,298 ) — (3,392 ) Issuance of debt — 2,431 400 — 2,765 — 5,596 Repayment of debt — (2,400 ) — (317 ) (1,978 ) — (4,695 ) Debt issuance costs paid — (28 ) (13 ) (3 ) (37 ) — (81 ) Maintenance payments received — 251 — 65 440 — 756 Maintenance payments returned — (216 ) — (40 ) (267 ) — (523 ) Security deposits received — 58 — 30 98 — 186 Security deposits returned — (79 ) — (11 ) (98 ) — (188 ) Repurchase of shares and tax withholdings on share-based compensation (1,139 ) — — — — — (1,139 ) Net cash (used in) provided by financing activities (1,139 ) 17 387 (276 ) 923 — (88 ) Net increase (decrease) in cash and cash equivalents 17 (607 ) (50 ) 297 3 — (340 ) Cash and cash equivalents at beginning of period 4 829 64 940 527 — 2,364 Cash, cash equivalents and restricted cash at end of period $ 21 $ 222 $ 14 $ 1,237 $ 530 $ — $ 2,024 (a) Guarantors consist of AerCap U.S. Global Aviation LLC, AerCap Aviation Solutions B.V., AerCap Ireland Ltd. and ILFC. AerCap Global Aviation Trust and AerCap Ireland Capital Designated Activity Company, which are presented separately as co-issuers of the AGAT/AICDC Notes, are guarantors of the Junior Subordinated Notes. </t>
  </si>
  <si>
    <t>General (Details) $ in Thousands</t>
  </si>
  <si>
    <t>Dec. 31, 2019USD ($)aircraft</t>
  </si>
  <si>
    <t>Dec. 31, 2018USD ($)</t>
  </si>
  <si>
    <t>Number of aircraft | aircraft</t>
  </si>
  <si>
    <t>Total assets | $</t>
  </si>
  <si>
    <t>Summary of significant accounting policies (Details) $ in Thousands</t>
  </si>
  <si>
    <t>Jan. 01, 2020USD ($)</t>
  </si>
  <si>
    <t>Dec. 31, 2019USD ($)segment</t>
  </si>
  <si>
    <t>Jan. 01, 2019USD ($)</t>
  </si>
  <si>
    <t>Summary Of Significant Accounting Policies [Line Items]</t>
  </si>
  <si>
    <t>Minimum aircraft age threshold for performance of impairment assessments</t>
  </si>
  <si>
    <t>5 years</t>
  </si>
  <si>
    <t>Number of operating segments | segment</t>
  </si>
  <si>
    <t>Number of reportable segments | segment</t>
  </si>
  <si>
    <t>Operating lease right of use asset</t>
  </si>
  <si>
    <t>Present value of lease liabilities</t>
  </si>
  <si>
    <t>Flight Equipment</t>
  </si>
  <si>
    <t>Estimated useful life of asset, years</t>
  </si>
  <si>
    <t>25 years</t>
  </si>
  <si>
    <t>Percentage of estimates for residual values of original manufacture cost</t>
  </si>
  <si>
    <t>15.00%</t>
  </si>
  <si>
    <t>Accounting Standards Update 2016-02</t>
  </si>
  <si>
    <t>Forecast | Accounting Standards Update 2016-13</t>
  </si>
  <si>
    <t>Cumulative effect adjustment to reduce retained earnings</t>
  </si>
  <si>
    <t>Restricted cash (Details) - USD ($) $ in Thousands</t>
  </si>
  <si>
    <t>Dec. 31, 2016</t>
  </si>
  <si>
    <t>Total cash, cash equivalents and restricted cash</t>
  </si>
  <si>
    <t>Flight equipment held for operating leases, net (Details) - USD ($) $ in Thousands</t>
  </si>
  <si>
    <t>Movement in Property Subject to or Available for Operating Lease [Roll Forward]</t>
  </si>
  <si>
    <t>Net book value at beginning of period</t>
  </si>
  <si>
    <t>Additions</t>
  </si>
  <si>
    <t>Depreciation</t>
  </si>
  <si>
    <t>Disposals and transfers to held for sale</t>
  </si>
  <si>
    <t>Transfers to net investment in finance and sales-type leases/inventory</t>
  </si>
  <si>
    <t>Impairment (Note 23)</t>
  </si>
  <si>
    <t>Net book value at end of period</t>
  </si>
  <si>
    <t>Accumulated depreciation as of December 31, 2019</t>
  </si>
  <si>
    <t>Accumulated depreciation as of December 31, 2018</t>
  </si>
  <si>
    <t>Net investment in finance and sales-type leases (Components of net investment) (Details) - USD ($) $ in Thousands</t>
  </si>
  <si>
    <t>Future minimum lease payments to be received</t>
  </si>
  <si>
    <t>Estimated residual values of leased flight equipment</t>
  </si>
  <si>
    <t>Less: Unearned income</t>
  </si>
  <si>
    <t>Net investment in finance and sales-type leases (Minimum future lease payments to be received on finance and sales-type leases) (Details) $ in Thousands</t>
  </si>
  <si>
    <t>Dec. 31, 2019USD ($)</t>
  </si>
  <si>
    <t>2020</t>
  </si>
  <si>
    <t>2021</t>
  </si>
  <si>
    <t>2022</t>
  </si>
  <si>
    <t>2023</t>
  </si>
  <si>
    <t>2024</t>
  </si>
  <si>
    <t>Thereafter</t>
  </si>
  <si>
    <t>Undiscounted cash flows receivable</t>
  </si>
  <si>
    <t>Sales-type and direct financing leases, lease receivable</t>
  </si>
  <si>
    <t>Net investment in finance and sales-type leases (Narrative) (Details) $ in Millions</t>
  </si>
  <si>
    <t>Sales-type and direct financing leases, impairment charge</t>
  </si>
  <si>
    <t>(Maintenance rights and lease premium, net) (Details) - USD ($) $ in Thousands</t>
  </si>
  <si>
    <t>Maintenance rights</t>
  </si>
  <si>
    <t>Lease premium, net</t>
  </si>
  <si>
    <t>Intangibles (Movements in maintenance rights) (Details) - USD ($) $ in Thousands</t>
  </si>
  <si>
    <t>Finite-lived Intangible Assets [Roll Forward]</t>
  </si>
  <si>
    <t>Maintenance rights at beginning of period</t>
  </si>
  <si>
    <t>Maintenance rights at end of period</t>
  </si>
  <si>
    <t>Maintenance Rights</t>
  </si>
  <si>
    <t>EOL and MR contract maintenance rights write-off due to sale of aircraft</t>
  </si>
  <si>
    <t>Intangibles (Other intangibles) (Details) - USD ($) $ in Thousands</t>
  </si>
  <si>
    <t>Goodwill</t>
  </si>
  <si>
    <t>Customer relationships, net</t>
  </si>
  <si>
    <t>Contractual vendor intangible assets</t>
  </si>
  <si>
    <t>Intangibles (Customer relationships and related accumulated amortization) (Details) - Customer relationships - USD ($) $ in Thousands</t>
  </si>
  <si>
    <t>Gross carrying amount</t>
  </si>
  <si>
    <t>Accumulated amortization</t>
  </si>
  <si>
    <t>Finite-lived intangible assets</t>
  </si>
  <si>
    <t>Intangibles (Other intangibles, narrative) (Details) - USD ($) $ in Millions</t>
  </si>
  <si>
    <t>Customer relationships</t>
  </si>
  <si>
    <t>Amortization of intangible assets</t>
  </si>
  <si>
    <t>Flight equipment held for sale (Details) $ in Thousands</t>
  </si>
  <si>
    <t>3 Months Ended</t>
  </si>
  <si>
    <t>Sep. 30, 2019aircraft</t>
  </si>
  <si>
    <t>Mar. 31, 2019aircraft</t>
  </si>
  <si>
    <t>Dec. 31, 2018USD ($)aircraft</t>
  </si>
  <si>
    <t>Income Statement, Balance Sheet and Additional Disclosures by Disposal Groups, Including Discontinued Operations [Line Items]</t>
  </si>
  <si>
    <t>Number of aircraft held for sale | aircraft</t>
  </si>
  <si>
    <t>Net book value of flight equipment held for sale | $</t>
  </si>
  <si>
    <t>Number of aircraft sold | aircraft</t>
  </si>
  <si>
    <t>Flight Equipment Held-for-sale</t>
  </si>
  <si>
    <t>Maintenance and security deposit received from the lessee to be assumed by the buyers of the aircraft | $</t>
  </si>
  <si>
    <t>Other assets (Details) - USD ($) $ in Thousands</t>
  </si>
  <si>
    <t>Investments (Note 10)</t>
  </si>
  <si>
    <t>Straight-line rents, prepaid expenses and other</t>
  </si>
  <si>
    <t>Notes receivable</t>
  </si>
  <si>
    <t>Operating lease ROU assets (Note 16)</t>
  </si>
  <si>
    <t>Debt issuance costs</t>
  </si>
  <si>
    <t>Derivative assets</t>
  </si>
  <si>
    <t>Inventory</t>
  </si>
  <si>
    <t>Other receivables</t>
  </si>
  <si>
    <t>Investments (Details) - USD ($) $ in Thousands</t>
  </si>
  <si>
    <t>Schedule of Equity Method Investments [Line Items]</t>
  </si>
  <si>
    <t>Undistributed earnings of investments</t>
  </si>
  <si>
    <t>Peregrine</t>
  </si>
  <si>
    <t>Cost method investments</t>
  </si>
  <si>
    <t>Variable Interest Entity, Not Primary Beneficiary</t>
  </si>
  <si>
    <t>Equity investment in unconsolidated joint venture</t>
  </si>
  <si>
    <t>Variable Interest Entity, Not Primary Beneficiary | AerDragon</t>
  </si>
  <si>
    <t>Equity investment, ownership percentage</t>
  </si>
  <si>
    <t>16.70%</t>
  </si>
  <si>
    <t>Variable Interest Entity, Not Primary Beneficiary | AerLift</t>
  </si>
  <si>
    <t>39.30%</t>
  </si>
  <si>
    <t>Variable Interest Entity, Not Primary Beneficiary | ACSAL</t>
  </si>
  <si>
    <t>19.40%</t>
  </si>
  <si>
    <t>Derivative financial instruments (Narrative) (Details) - USD ($)</t>
  </si>
  <si>
    <t>Derivative cash collateral, obligation to return cash</t>
  </si>
  <si>
    <t>Derivative cash collateral, advanced to counterparties</t>
  </si>
  <si>
    <t>Cash flow hedge gain (loss) to be reclassified within 12 months</t>
  </si>
  <si>
    <t>Derivative financial instruments (Notional amounts and fair values of derivatives outstanding) (Details) - USD ($) $ in Thousands</t>
  </si>
  <si>
    <t>Total derivative assets</t>
  </si>
  <si>
    <t>Derivative assets, fair value</t>
  </si>
  <si>
    <t>Total derivative liabilities</t>
  </si>
  <si>
    <t>Derivative liabilities, fair value</t>
  </si>
  <si>
    <t>Not Designated as Hedging Instrument | Interest rate caps</t>
  </si>
  <si>
    <t>Derivative assets, Notional amount</t>
  </si>
  <si>
    <t>Designated as Hedging Instrument | Interest rate caps</t>
  </si>
  <si>
    <t>Designated as Hedging Instrument | Interest rate swaps | Cash Flow Hedging</t>
  </si>
  <si>
    <t>Derivative liabilities, notional amount</t>
  </si>
  <si>
    <t>Derivative financial instruments (Income (loss) recorded in comprehensive income) (Details) - USD ($) $ in Thousands</t>
  </si>
  <si>
    <t>Derivative Instruments, Gain (Loss) [Line Items]</t>
  </si>
  <si>
    <t>Net changes in cash flow hedges, Income tax effect</t>
  </si>
  <si>
    <t>Interest rate swaps</t>
  </si>
  <si>
    <t>Effective portion of change in fair market value of derivatives</t>
  </si>
  <si>
    <t>Net change in fair value of derivatives, net of tax</t>
  </si>
  <si>
    <t>Interest rate caps</t>
  </si>
  <si>
    <t>Derivative financial instruments (Effects of derivatives recorded in interest expense) (Details) - Interest Rate Caps And Swaps - USD ($) $ in Thousands</t>
  </si>
  <si>
    <t>Derivatives not designated as hedges</t>
  </si>
  <si>
    <t>Reclassification to Consolidated Income Statements:</t>
  </si>
  <si>
    <t>Reclassification of amounts previously recorded in AOCI</t>
  </si>
  <si>
    <t>Effect from derivatives</t>
  </si>
  <si>
    <t>Accounts payable, accrued expenses and other liabilities (Details) - USD ($) $ in Thousands</t>
  </si>
  <si>
    <t>Deferred revenue</t>
  </si>
  <si>
    <t>Accrued interest</t>
  </si>
  <si>
    <t>Accounts payable and accrued expenses</t>
  </si>
  <si>
    <t>Derivative liabilities (Note 11)</t>
  </si>
  <si>
    <t>Accrued maintenance liability (Details) - USD ($) $ in Thousands</t>
  </si>
  <si>
    <t>Movement in Accrued Maintenance Liability [Roll Forward]</t>
  </si>
  <si>
    <t>Accrued maintenance liability at beginning of period</t>
  </si>
  <si>
    <t>Release to income other than upon sale</t>
  </si>
  <si>
    <t>Lessor contribution, top ups and other</t>
  </si>
  <si>
    <t>Accrued maintenance liability at end of period</t>
  </si>
  <si>
    <t>Debt (Summary of indebtedness) (Details) $ in Thousands</t>
  </si>
  <si>
    <t>Dec. 31, 2019USD ($)aircraftengine</t>
  </si>
  <si>
    <t>Outstanding indebtedness, excluding fair value adjustments, debt issuance costs and debt discounts</t>
  </si>
  <si>
    <t>Fair value adjustments</t>
  </si>
  <si>
    <t>Debt Instrument [Line Items]</t>
  </si>
  <si>
    <t>Collateral (number of aircraft) | aircraft</t>
  </si>
  <si>
    <t>Commitment</t>
  </si>
  <si>
    <t>Undrawn amounts</t>
  </si>
  <si>
    <t>Debt issuance costs, debt discounts and debt premium</t>
  </si>
  <si>
    <t>AerCap Trust &amp; AICDC Notes</t>
  </si>
  <si>
    <t>Unsecured</t>
  </si>
  <si>
    <t>Amount outstanding</t>
  </si>
  <si>
    <t>Unsecured | ILFC Legacy Notes</t>
  </si>
  <si>
    <t>Weighted average interest rate</t>
  </si>
  <si>
    <t>7.09%</t>
  </si>
  <si>
    <t>Unsecured | AerCap Trust &amp; AICDC Notes</t>
  </si>
  <si>
    <t>4.13%</t>
  </si>
  <si>
    <t>Unsecured | Asia Revolving Credit Facility</t>
  </si>
  <si>
    <t>0.00%</t>
  </si>
  <si>
    <t>Unsecured | Citi Revolving Credit Facility</t>
  </si>
  <si>
    <t>Unsecured | Other unsecured debt</t>
  </si>
  <si>
    <t>3.28%</t>
  </si>
  <si>
    <t>Unsecured | Unsecured debt, fair value adjustment</t>
  </si>
  <si>
    <t>Secured</t>
  </si>
  <si>
    <t>Secured | Export credit facilities</t>
  </si>
  <si>
    <t>2.43%</t>
  </si>
  <si>
    <t>Secured | Institutional secured term loans &amp; secured portfolio loans</t>
  </si>
  <si>
    <t>3.62%</t>
  </si>
  <si>
    <t>Secured | AerFunding Revolving Credit Facility</t>
  </si>
  <si>
    <t>3.72%</t>
  </si>
  <si>
    <t>Secured | Other secured debt</t>
  </si>
  <si>
    <t>4.06%</t>
  </si>
  <si>
    <t>Number of engines pledged as collateral | engine</t>
  </si>
  <si>
    <t>Secured | Secured debt fair value adjustment</t>
  </si>
  <si>
    <t>Secured | Secured Portfolio Loan</t>
  </si>
  <si>
    <t>Subordinated</t>
  </si>
  <si>
    <t>Subordinated | Subordinated notes</t>
  </si>
  <si>
    <t>5.18%</t>
  </si>
  <si>
    <t>Subordinated | Subordinated debt issued by joint ventures</t>
  </si>
  <si>
    <t>Subordinated | Subordinated debt fair value adjustment</t>
  </si>
  <si>
    <t>Other Secured Debt Limited Recourse In Nature | Other secured debt</t>
  </si>
  <si>
    <t>Debt (Maturities of debt financings) (Details) - USD ($) $ in Thousands</t>
  </si>
  <si>
    <t>Maturities of Long-term Debt [Abstract]</t>
  </si>
  <si>
    <t>Total outstanding indebtedness, excluding fair value adjustments, debt issuance costs and debt discounts</t>
  </si>
  <si>
    <t>Debt (ILFC) (Details) - USD ($) $ in Thousands</t>
  </si>
  <si>
    <t>Minimum | Unsecured | ILFC Legacy Notes</t>
  </si>
  <si>
    <t>Stated interest rate</t>
  </si>
  <si>
    <t>4.625%</t>
  </si>
  <si>
    <t>Maximum | Unsecured | ILFC Legacy Notes</t>
  </si>
  <si>
    <t>8.625%</t>
  </si>
  <si>
    <t>Debt (AerCap trust &amp; AICDC notes) (Details) - USD ($) $ in Thousands</t>
  </si>
  <si>
    <t>Redemption price of debt instrument, percentage</t>
  </si>
  <si>
    <t>100.00%</t>
  </si>
  <si>
    <t>Unsecured | AerCap Trust &amp; AICDC Notes | Minimum</t>
  </si>
  <si>
    <t>2.875%</t>
  </si>
  <si>
    <t>Unsecured | AerCap Trust &amp; AICDC Notes | Maximum</t>
  </si>
  <si>
    <t>5.00%</t>
  </si>
  <si>
    <t>Debt (Revolving credit facilities) (Details) - Unsecured - USD ($)</t>
  </si>
  <si>
    <t>1 Months Ended</t>
  </si>
  <si>
    <t>Oct. 31, 2019</t>
  </si>
  <si>
    <t>Mar. 31, 2018</t>
  </si>
  <si>
    <t>Asia Revolving Credit Facility</t>
  </si>
  <si>
    <t>Credit facility maximum borrowing capacity</t>
  </si>
  <si>
    <t>Citi Revolving Credit Facility</t>
  </si>
  <si>
    <t>Credit facility increase borrowing capacity</t>
  </si>
  <si>
    <t>Debt (Export credit facilities) (Details) - Export credit facilities - Secured</t>
  </si>
  <si>
    <t>Minimum</t>
  </si>
  <si>
    <t>Debt instrument term</t>
  </si>
  <si>
    <t>10 years</t>
  </si>
  <si>
    <t>Maximum</t>
  </si>
  <si>
    <t>12 years</t>
  </si>
  <si>
    <t>Debt (Institutional secured term &amp; secured portfolio loans) (Details) - Secured $ in Thousands</t>
  </si>
  <si>
    <t>Institutional secured term loans &amp; secured portfolio loans</t>
  </si>
  <si>
    <t>Number of aircraft designated as collateral | aircraft</t>
  </si>
  <si>
    <t>Credit facility amount outstanding | $</t>
  </si>
  <si>
    <t>Hyperion</t>
  </si>
  <si>
    <t>3.69%</t>
  </si>
  <si>
    <t>Vancouver (b)</t>
  </si>
  <si>
    <t>Celtago &amp; Celtago II</t>
  </si>
  <si>
    <t>3.43%</t>
  </si>
  <si>
    <t>Cesium</t>
  </si>
  <si>
    <t>3.71%</t>
  </si>
  <si>
    <t>Goldfish</t>
  </si>
  <si>
    <t>3.34%</t>
  </si>
  <si>
    <t>Scandium</t>
  </si>
  <si>
    <t>3.96%</t>
  </si>
  <si>
    <t>Rhodium</t>
  </si>
  <si>
    <t>3.46%</t>
  </si>
  <si>
    <t>Other secured facilities</t>
  </si>
  <si>
    <t>3.65%</t>
  </si>
  <si>
    <t>Debt (AerFunding revolving credit facility and credit agreement) (Details) - AerFunding Revolving Credit Facility - USD ($)</t>
  </si>
  <si>
    <t>Dec. 11, 2017</t>
  </si>
  <si>
    <t>Revolving Period</t>
  </si>
  <si>
    <t>3 years</t>
  </si>
  <si>
    <t>Term Out Period</t>
  </si>
  <si>
    <t>2 years</t>
  </si>
  <si>
    <t>Charitable Trust</t>
  </si>
  <si>
    <t>Ownership percentage</t>
  </si>
  <si>
    <t>95.00%</t>
  </si>
  <si>
    <t>AerCap Ireland</t>
  </si>
  <si>
    <t>Debt (Subordinated debt) (Details) - Subordinated $ in Thousands</t>
  </si>
  <si>
    <t>ECAPS Subordinated Notes</t>
  </si>
  <si>
    <t>4.00%</t>
  </si>
  <si>
    <t>2045 Subordinated Notes</t>
  </si>
  <si>
    <t>6.50%</t>
  </si>
  <si>
    <t>2079 Subordinated Notes</t>
  </si>
  <si>
    <t>5.88%</t>
  </si>
  <si>
    <t>Debt (ECAPS subordinated notes) (Details) - Subordinated</t>
  </si>
  <si>
    <t>Dec. 31, 2005USD ($)</t>
  </si>
  <si>
    <t>Subordinated notes</t>
  </si>
  <si>
    <t>Face amount</t>
  </si>
  <si>
    <t>ECAPS Subordinated Debt $400 Million Tranche</t>
  </si>
  <si>
    <t>Spread over reference rate</t>
  </si>
  <si>
    <t>1.80%</t>
  </si>
  <si>
    <t>ECAPS Subordinated Debt $600 Million Tranche</t>
  </si>
  <si>
    <t>1.55%</t>
  </si>
  <si>
    <t>Debt (Junior subordinated notes) (Details) - USD ($) $ in Thousands</t>
  </si>
  <si>
    <t>Jun. 30, 2015</t>
  </si>
  <si>
    <t>Subordinated | Junior Subordinated Notes</t>
  </si>
  <si>
    <t>Debt, fixed interest rate</t>
  </si>
  <si>
    <t>5.875%</t>
  </si>
  <si>
    <t>Debt instrument term deferral period</t>
  </si>
  <si>
    <t>LIBOR | Subordinated | Junior Subordinated Notes</t>
  </si>
  <si>
    <t>4.30%</t>
  </si>
  <si>
    <t>US Treasury (UST) Interest Rate | Subordinated | Junior Subordinated Notes</t>
  </si>
  <si>
    <t>4.535%</t>
  </si>
  <si>
    <t>Income taxes (Provision for income taxes by tax jurisdiction) (Details) - USD ($) $ in Thousands</t>
  </si>
  <si>
    <t>Income Tax Disclosure [Line Items]</t>
  </si>
  <si>
    <t>Deferred tax expense (benefit)</t>
  </si>
  <si>
    <t>Deferred tax (benefit) expense related to a (decrease) increase in changes in valuation allowance of deferred tax assets</t>
  </si>
  <si>
    <t>Current tax (benefit) expense</t>
  </si>
  <si>
    <t>Ireland</t>
  </si>
  <si>
    <t>United States</t>
  </si>
  <si>
    <t>The Netherlands</t>
  </si>
  <si>
    <t>Income taxes (Reconciliation of statutory income tax expense to provision for income taxes) (Details) - USD ($) $ in Thousands</t>
  </si>
  <si>
    <t>Statutory income tax rate</t>
  </si>
  <si>
    <t>12.50%</t>
  </si>
  <si>
    <t>Income tax expense at statutory income tax rate of 12.5%</t>
  </si>
  <si>
    <t>Permanent differences</t>
  </si>
  <si>
    <t>Foreign rate differential</t>
  </si>
  <si>
    <t>Differences between statutory and actual income tax expense</t>
  </si>
  <si>
    <t>Income taxes (Foreign rate differential by tax jurisdiction) (Details) - USD ($) $ in Thousands</t>
  </si>
  <si>
    <t>Pre-tax income (loss)</t>
  </si>
  <si>
    <t>Local statutory tax rate</t>
  </si>
  <si>
    <t>Tax variance as a result of global activities</t>
  </si>
  <si>
    <t>Income from continuing operations before income tax</t>
  </si>
  <si>
    <t>Variance to Irish statutory tax rate of 12.5%</t>
  </si>
  <si>
    <t>21.00%</t>
  </si>
  <si>
    <t>22.00%</t>
  </si>
  <si>
    <t>35.70%</t>
  </si>
  <si>
    <t>8.50%</t>
  </si>
  <si>
    <t>9.50%</t>
  </si>
  <si>
    <t>23.20%</t>
  </si>
  <si>
    <t>25.00%</t>
  </si>
  <si>
    <t>Isle of Man</t>
  </si>
  <si>
    <t>(12.50%)</t>
  </si>
  <si>
    <t>10.10%</t>
  </si>
  <si>
    <t>26.70%</t>
  </si>
  <si>
    <t>19.30%</t>
  </si>
  <si>
    <t>(2.40%)</t>
  </si>
  <si>
    <t>14.20%</t>
  </si>
  <si>
    <t>6.80%</t>
  </si>
  <si>
    <t>Income taxes (Net deferred tax (liabilities) assets) (Details) - USD ($) $ in Thousands</t>
  </si>
  <si>
    <t>Deferred tax liabilities, depreciation/impairment</t>
  </si>
  <si>
    <t>Deferred tax liabilities, intangibles</t>
  </si>
  <si>
    <t>Deferred tax liabilities, accrued maintenance liability</t>
  </si>
  <si>
    <t>Deferred tax assets, accrued maintenance liability</t>
  </si>
  <si>
    <t>Deferred tax liabilities, obligations under capital leases and debt obligations</t>
  </si>
  <si>
    <t>Deferred tax liabilities, investments</t>
  </si>
  <si>
    <t>Deferred tax assets, deferred losses on sale of assets</t>
  </si>
  <si>
    <t>Valuation allowance</t>
  </si>
  <si>
    <t>Deferred tax assets, losses and credits forward</t>
  </si>
  <si>
    <t>Deferred tax liabilities, other</t>
  </si>
  <si>
    <t>Net deferred income tax (liabilities)</t>
  </si>
  <si>
    <t>Deferred tax assets, depreciation and impairment</t>
  </si>
  <si>
    <t>Deferred tax asset, other</t>
  </si>
  <si>
    <t>Net deferred income tax assets</t>
  </si>
  <si>
    <t>Income taxes (Narrative) (Details) - USD ($) $ in Thousands</t>
  </si>
  <si>
    <t>Dec. 31, 2020</t>
  </si>
  <si>
    <t>Net deferred income tax liabilities</t>
  </si>
  <si>
    <t>Unrecognized tax benefits</t>
  </si>
  <si>
    <t>Valuation allowance on tax assets</t>
  </si>
  <si>
    <t>Tax credit carry back period</t>
  </si>
  <si>
    <t>1 year</t>
  </si>
  <si>
    <t>Tax credit carry forward period</t>
  </si>
  <si>
    <t>6 years</t>
  </si>
  <si>
    <t>Subsequent Event | The Netherlands</t>
  </si>
  <si>
    <t>21.70%</t>
  </si>
  <si>
    <t>Income taxes (Summary of valuation allowance) (Details) - USD ($) $ in Thousands</t>
  </si>
  <si>
    <t>Deferred Tax Assets, Valuation Allowance [Roll Forward]</t>
  </si>
  <si>
    <t>Valuation allowance at beginning of period</t>
  </si>
  <si>
    <t>Decrease of allowance to income tax provision</t>
  </si>
  <si>
    <t>Valuation allowance at end of period</t>
  </si>
  <si>
    <t>Leases (Details) $ in Thousands</t>
  </si>
  <si>
    <t>Lessee, Lease, Description [Line Items]</t>
  </si>
  <si>
    <t>Operating lease, liability</t>
  </si>
  <si>
    <t>Remaining lease term</t>
  </si>
  <si>
    <t>18 years</t>
  </si>
  <si>
    <t>Leases (Weighted-Average Information Associated with Remaining Operating Lease Obligations) (Details)</t>
  </si>
  <si>
    <t>Weighted average remaining lease term (years)</t>
  </si>
  <si>
    <t>Operating leases</t>
  </si>
  <si>
    <t>9 years</t>
  </si>
  <si>
    <t>Finance leases</t>
  </si>
  <si>
    <t>16 years 3 months 18 days</t>
  </si>
  <si>
    <t>Weighted average discount rate</t>
  </si>
  <si>
    <t>6.40%</t>
  </si>
  <si>
    <t>Leases (Maturities of Lease Liabilities After Adoption of 842) (Details) $ in Thousands</t>
  </si>
  <si>
    <t>Total lease payments</t>
  </si>
  <si>
    <t>Less imputed interest</t>
  </si>
  <si>
    <t>Leases (Maturities of Lease Liabilities Before Adoption of 842) (Details) $ in Thousands</t>
  </si>
  <si>
    <t>Equity (Share Repurchase Program) (Details) - USD ($)</t>
  </si>
  <si>
    <t>2 Months Ended</t>
  </si>
  <si>
    <t>Feb. 29, 2020</t>
  </si>
  <si>
    <t>Mar. 03, 2020</t>
  </si>
  <si>
    <t>Jan. 31, 2020</t>
  </si>
  <si>
    <t>Nov. 30, 2019</t>
  </si>
  <si>
    <t>Jun. 30, 2019</t>
  </si>
  <si>
    <t>Feb. 28, 2019</t>
  </si>
  <si>
    <t>Oct. 31, 2018</t>
  </si>
  <si>
    <t>Apr. 30, 2018</t>
  </si>
  <si>
    <t>Feb. 28, 2018</t>
  </si>
  <si>
    <t>Equity, Class of Treasury Stock [Line Items]</t>
  </si>
  <si>
    <t>Share repurchase program, authorized amount</t>
  </si>
  <si>
    <t>Treasury stock acquired (in shares)</t>
  </si>
  <si>
    <t>Treasury stock acquired, average price per share (in USD per share)</t>
  </si>
  <si>
    <t>Shares cancelled (in shares)</t>
  </si>
  <si>
    <t>Subsequent Event</t>
  </si>
  <si>
    <t>Share-based compensation (Narrative) (Details) $ in Thousands</t>
  </si>
  <si>
    <t>Dec. 31, 2015</t>
  </si>
  <si>
    <t>Dec. 31, 2019USD ($)shares</t>
  </si>
  <si>
    <t>Dec. 31, 2017USD ($)</t>
  </si>
  <si>
    <t>May 14, 2014shares</t>
  </si>
  <si>
    <t>Mar. 31, 2012shares</t>
  </si>
  <si>
    <t>Share-Based Compensation [Line Items]</t>
  </si>
  <si>
    <t>Share based compensation expense | $</t>
  </si>
  <si>
    <t>Equity Incentive Plan 2012</t>
  </si>
  <si>
    <t>Equity awards available for grants (in shares)</t>
  </si>
  <si>
    <t>Equity Incentive Plan 2014</t>
  </si>
  <si>
    <t>NV Equity Plan</t>
  </si>
  <si>
    <t>Restricted stock units convertible to common shares, conversion ratio</t>
  </si>
  <si>
    <t>NV Equity Plan | Minimum</t>
  </si>
  <si>
    <t>Equity award vesting period</t>
  </si>
  <si>
    <t>NV Equity Plan | Maximum</t>
  </si>
  <si>
    <t>Restricted Stock Units | NV Equity Plan</t>
  </si>
  <si>
    <t>Restricted stock units converted to restricted stock (in shares)</t>
  </si>
  <si>
    <t>Restricted Stock | NV Equity Plan</t>
  </si>
  <si>
    <t>Shares withheld to pay taxes (in shares)</t>
  </si>
  <si>
    <t>Shares withheld to pay taxes, treated as converted (in shares)</t>
  </si>
  <si>
    <t>Converted Restricted Stock | NV Equity Plan</t>
  </si>
  <si>
    <t>Share-based compensation (Restricted stock units and restricted stocks activity) (Details) - USD ($) $ / shares in Units, $ in Thousands</t>
  </si>
  <si>
    <t>Weighted average grant date fair value ($)</t>
  </si>
  <si>
    <t>Share based compensation expense</t>
  </si>
  <si>
    <t>Time Based Restricted Stock Units And Restricted Stock</t>
  </si>
  <si>
    <t>Number</t>
  </si>
  <si>
    <t>Number at beginning of period (in shares)</t>
  </si>
  <si>
    <t>Granted (in shares)</t>
  </si>
  <si>
    <t>Vested (in shares)</t>
  </si>
  <si>
    <t>Forfeited (in shares)</t>
  </si>
  <si>
    <t>Number at end of period (in shares)</t>
  </si>
  <si>
    <t>Number at beginning of period (in USD per share)</t>
  </si>
  <si>
    <t>Granted (in USD per share)</t>
  </si>
  <si>
    <t>Vested (in USD per share)</t>
  </si>
  <si>
    <t>Forfeited (in USD per share)</t>
  </si>
  <si>
    <t>Number at end of period (in USD per share)</t>
  </si>
  <si>
    <t>Peformance Based Restricted Stock Units And Restricted Stock</t>
  </si>
  <si>
    <t>Restricted stocks issued (in shares)</t>
  </si>
  <si>
    <t>Shares withheld to pay taxes, treated as granted (in shares)</t>
  </si>
  <si>
    <t>Ordinary shares issued to the holders of these restricted stock units with the remainder being withheld and applied to pay the taxes involved (in shares)</t>
  </si>
  <si>
    <t>Lapsed Restrictions On Restricted Stock | NV Equity Plan</t>
  </si>
  <si>
    <t>Restricted stock issued (in shares)</t>
  </si>
  <si>
    <t>Share-based compensation (Expected share-based compensation expense) (Details) $ in Millions</t>
  </si>
  <si>
    <t>Unrecognized Share-Based Compensation, Expected Period Of Recognition [Line Items]</t>
  </si>
  <si>
    <t>Expected share-based compensation expense</t>
  </si>
  <si>
    <t>Geographic information (Lease revenues by individual countries) (Details) - USD ($) $ in Thousands</t>
  </si>
  <si>
    <t>Segment Reporting Information [Line Items]</t>
  </si>
  <si>
    <t>Geographic Concentration Risk | Total Lease Revenue</t>
  </si>
  <si>
    <t>Percentage of lease revenue</t>
  </si>
  <si>
    <t>China</t>
  </si>
  <si>
    <t>China | Geographic Concentration Risk | Total Lease Revenue</t>
  </si>
  <si>
    <t>18.70%</t>
  </si>
  <si>
    <t>14.10%</t>
  </si>
  <si>
    <t>13.80%</t>
  </si>
  <si>
    <t>United States | Geographic Concentration Risk | Total Lease Revenue</t>
  </si>
  <si>
    <t>10.90%</t>
  </si>
  <si>
    <t>11.60%</t>
  </si>
  <si>
    <t>12.10%</t>
  </si>
  <si>
    <t>Other Countries</t>
  </si>
  <si>
    <t>Other Countries | Geographic Concentration Risk | Total Lease Revenue</t>
  </si>
  <si>
    <t>70.40%</t>
  </si>
  <si>
    <t>74.30%</t>
  </si>
  <si>
    <t>74.10%</t>
  </si>
  <si>
    <t>Geographic information (Long-lived assets by individual countries) (Details) - USD ($) $ in Thousands</t>
  </si>
  <si>
    <t>Long-lived assets</t>
  </si>
  <si>
    <t>Geographic Concentration Risk | Long-Lived Assets</t>
  </si>
  <si>
    <t>Percentage of long-lived assets</t>
  </si>
  <si>
    <t>China | Geographic Concentration Risk | Long-Lived Assets</t>
  </si>
  <si>
    <t>20.50%</t>
  </si>
  <si>
    <t>United States | Geographic Concentration Risk | Long-Lived Assets</t>
  </si>
  <si>
    <t>11.80%</t>
  </si>
  <si>
    <t>Other Countries | Geographic Concentration Risk | Long-Lived Assets</t>
  </si>
  <si>
    <t>67.40%</t>
  </si>
  <si>
    <t>67.70%</t>
  </si>
  <si>
    <t>Selling, general and administrative expenses (Details) - USD ($) $ in Thousands</t>
  </si>
  <si>
    <t>Personnel expenses</t>
  </si>
  <si>
    <t>Professional services</t>
  </si>
  <si>
    <t>Travel expenses</t>
  </si>
  <si>
    <t>Office expenses</t>
  </si>
  <si>
    <t>Directors’ expenses</t>
  </si>
  <si>
    <t>Other expenses</t>
  </si>
  <si>
    <t>Total selling, general and administrative expenses</t>
  </si>
  <si>
    <t>Other income (Details) - USD ($) $ in Thousands</t>
  </si>
  <si>
    <t>Management fees</t>
  </si>
  <si>
    <t>Interest and other income</t>
  </si>
  <si>
    <t>Total other income</t>
  </si>
  <si>
    <t>Lease revenue (Details) $ in Thousands</t>
  </si>
  <si>
    <t>Term of operating lease agreements</t>
  </si>
  <si>
    <t>15 years</t>
  </si>
  <si>
    <t>Contracted minimum future lease receivables</t>
  </si>
  <si>
    <t>Asset impairment (Details) - USD ($) $ in Thousands</t>
  </si>
  <si>
    <t>Flight equipment held for operating leases (Note 5)</t>
  </si>
  <si>
    <t>Earnings per share (Narrative) (Details) - shares</t>
  </si>
  <si>
    <t>Number of shares excluded from diluted shares outstanding (in shares)</t>
  </si>
  <si>
    <t>Earnings per share (Computations of basic and diluted earnings per share) (Details) - USD ($) $ / shares in Units, $ in Thousands</t>
  </si>
  <si>
    <t>Net income for the computation of basic EPS</t>
  </si>
  <si>
    <t>Weighted average ordinary shares outstanding - basic (in shares)</t>
  </si>
  <si>
    <t>Weighted average ordinary shares outstanding - diluted (in shares)</t>
  </si>
  <si>
    <t>Earnings per share (Computations of ordinary shares outstanding, excluding nonvested restricted stock) (Details) - shares</t>
  </si>
  <si>
    <t>Ordinary share issued (in shares)</t>
  </si>
  <si>
    <t>Treasury shares (in shares)</t>
  </si>
  <si>
    <t>Ordinary shares outstanding (in shares)</t>
  </si>
  <si>
    <t>Ordinary shares outstanding, excluding shares of unvested restricted stock (in shares)</t>
  </si>
  <si>
    <t>Variable interest entities (Narrative) (Details) $ in Thousands</t>
  </si>
  <si>
    <t>Jun. 30, 2013aircraft</t>
  </si>
  <si>
    <t>Variable Interest Entity [Line Items]</t>
  </si>
  <si>
    <t>Number of aircraft</t>
  </si>
  <si>
    <t>Debt guarantees | $</t>
  </si>
  <si>
    <t>AerFunding</t>
  </si>
  <si>
    <t>Boeing 737-800 Aircraft | ACSAL</t>
  </si>
  <si>
    <t>AerCap Holdings N.V. | ACSAL</t>
  </si>
  <si>
    <t>19.00%</t>
  </si>
  <si>
    <t>AerCap Partners I</t>
  </si>
  <si>
    <t>50.00%</t>
  </si>
  <si>
    <t>Subordinated debt | $</t>
  </si>
  <si>
    <t>AerCap Partners I | Boeing 737 NG Aircraft</t>
  </si>
  <si>
    <t>AerCap Partners I | AerCap Holdings N.V.</t>
  </si>
  <si>
    <t>AerCap Partners I | Deucalion Aviation Funds</t>
  </si>
  <si>
    <t>Aercap Partners 767</t>
  </si>
  <si>
    <t>Aercap Partners 767 | Boeing 767 300ER Aircraft</t>
  </si>
  <si>
    <t>Aercap Partners 767 | AerCap Holdings N.V.</t>
  </si>
  <si>
    <t>Aercap Partners 767 | Deucalion Aviation Funds</t>
  </si>
  <si>
    <t>AerFunding | Boeing 737 NG Aircraft</t>
  </si>
  <si>
    <t>AerFunding | Airbus 320 Family Aircraft</t>
  </si>
  <si>
    <t>AerFunding | Airbus 320 neoFamily Aircraft</t>
  </si>
  <si>
    <t>AerFunding | Airbus 350 Aircraft</t>
  </si>
  <si>
    <t>AerFunding | Boeing 787 Aircraft</t>
  </si>
  <si>
    <t>AerFunding | AerCap Holdings N.V.</t>
  </si>
  <si>
    <t>AerDragon</t>
  </si>
  <si>
    <t>AerDragon | Narrowbody Aircraft</t>
  </si>
  <si>
    <t>AerDragon | China Aviation Supplies Holding Company</t>
  </si>
  <si>
    <t>AerLift</t>
  </si>
  <si>
    <t>AerLift | Widebody Aircraft</t>
  </si>
  <si>
    <t>AerLift | AerCap Holdings N.V.</t>
  </si>
  <si>
    <t>39.00%</t>
  </si>
  <si>
    <t>ACSAL | Boeing 737-800 Aircraft</t>
  </si>
  <si>
    <t>Variable interest entities (Maximum exposure to loss in VIEs) (Details) - USD ($) $ in Thousands</t>
  </si>
  <si>
    <t>Carrying value of debt and equity investments</t>
  </si>
  <si>
    <t>Debt guarantees</t>
  </si>
  <si>
    <t>Maximum exposure to loss</t>
  </si>
  <si>
    <t>Related party transactions (Schedule of Related Party Transactions) (Details) - USD ($) $ in Thousands</t>
  </si>
  <si>
    <t>Related Party Transaction [Line Items]</t>
  </si>
  <si>
    <t>Dividends</t>
  </si>
  <si>
    <t>ACSAL</t>
  </si>
  <si>
    <t>Management Service | AerDragon</t>
  </si>
  <si>
    <t>Management Service | ACSAL</t>
  </si>
  <si>
    <t>Management Service | AerLift</t>
  </si>
  <si>
    <t>Related party transactions (Details)</t>
  </si>
  <si>
    <t>Share repurchase (in shares)</t>
  </si>
  <si>
    <t>Executive officer</t>
  </si>
  <si>
    <t>Share repurchase, aggregate sales price</t>
  </si>
  <si>
    <t>Waha Capital PJSC</t>
  </si>
  <si>
    <t>Commitments and contingencies (Narrative) (Details)</t>
  </si>
  <si>
    <t>Oct. 24, 2014USD ($)claim</t>
  </si>
  <si>
    <t>Mar. 16, 2009USD ($)</t>
  </si>
  <si>
    <t>Feb. 23, 2006USD ($)</t>
  </si>
  <si>
    <t>Feb. 29, 2020aircraft</t>
  </si>
  <si>
    <t>Oct. 31, 2013claim</t>
  </si>
  <si>
    <t>Jul. 31, 2011USD ($)claim</t>
  </si>
  <si>
    <t>Jul. 31, 2006lease</t>
  </si>
  <si>
    <t>Dec. 31, 1992aircraftengine</t>
  </si>
  <si>
    <t>Jan. 01, 1990aircraftengineUnit</t>
  </si>
  <si>
    <t>Loss Contingencies [Line Items]</t>
  </si>
  <si>
    <t>Non-refundable deposits</t>
  </si>
  <si>
    <t>VASP Litigation</t>
  </si>
  <si>
    <t>Damages suffered</t>
  </si>
  <si>
    <t>Damages awarded</t>
  </si>
  <si>
    <t>VASP Litigation | Judicial Ruling</t>
  </si>
  <si>
    <t>Number of judgments | claim</t>
  </si>
  <si>
    <t>VASP Litigation | VASP Litigation English Court</t>
  </si>
  <si>
    <t>Number of leases that company incurred obligations due to another company's default | lease</t>
  </si>
  <si>
    <t>Claim award for loss of profit plus accrued interest</t>
  </si>
  <si>
    <t>VASP Litigation | VASP Litigation Irish Court</t>
  </si>
  <si>
    <t>VASP Litigation | Aircraft</t>
  </si>
  <si>
    <t>Number of capital leased assets | aircraft</t>
  </si>
  <si>
    <t>Number of leases that company incurred obligations due to another company's default | aircraft</t>
  </si>
  <si>
    <t>VASP Litigation | Engines</t>
  </si>
  <si>
    <t>Number of capital leased assets | engine</t>
  </si>
  <si>
    <t>Number of leases that company incurred obligations due to another company's default | engine</t>
  </si>
  <si>
    <t>Transbrasil Litigation</t>
  </si>
  <si>
    <t>Number of actions | claim</t>
  </si>
  <si>
    <t>Aggregate amount due from AerCap</t>
  </si>
  <si>
    <t>Number of claims dismissed | claim</t>
  </si>
  <si>
    <t>Transbrasil Litigation | Recovery of Attorneys' Fees</t>
  </si>
  <si>
    <t>Transbrasil Litigation | Indemnity Claim</t>
  </si>
  <si>
    <t>Transbrasil Litigation | Statutory Penalties</t>
  </si>
  <si>
    <t>Transbrasil Litigation | Aircraft</t>
  </si>
  <si>
    <t>Transbrasil Litigation | Engines</t>
  </si>
  <si>
    <t>Number of AerCap lessors | Unit</t>
  </si>
  <si>
    <t>Capital Addition Purchase Commitments</t>
  </si>
  <si>
    <t>Number of forward orders | aircraft</t>
  </si>
  <si>
    <t>Capital Addition Purchase Commitments | Flight Equipment</t>
  </si>
  <si>
    <t>Airbus 320 neoFamily Aircraft | Subsequent Event | Capital Addition Purchase Commitments | Flight Equipment</t>
  </si>
  <si>
    <t>Commitments and contingencies (Movements in prepayments on flight equipment) (Details) - USD ($) $ in Thousands</t>
  </si>
  <si>
    <t>Deposits on Flight Equipment [Roll Forward]</t>
  </si>
  <si>
    <t>Prepayments on flight equipment at beginning of period</t>
  </si>
  <si>
    <t>Prepayments made during the period</t>
  </si>
  <si>
    <t>Interest paid and capitalized during the period</t>
  </si>
  <si>
    <t>Prepayments and capitalized interest applied to the purchase of flight equipment</t>
  </si>
  <si>
    <t>Prepayments on flight equipment at end of period</t>
  </si>
  <si>
    <t>Commitments and contingencies (Unrecorded contractual commitments for purchase of flight equipment) (Details) - Capital Addition Purchase Commitments $ in Thousands</t>
  </si>
  <si>
    <t>Unrecorded Unconditional Purchase Obligation [Line Items]</t>
  </si>
  <si>
    <t>Number of purchase-leaseback transactions | aircraft</t>
  </si>
  <si>
    <t>Airbus 320 neoFamily Aircraft | Subsequent Event | Flight Equipment</t>
  </si>
  <si>
    <t>Fair value measurements (Financial assets and liabilities measured at fair value on recurring basis) (Details) - USD ($) $ in Thousands</t>
  </si>
  <si>
    <t>Liabilities</t>
  </si>
  <si>
    <t>Recurring</t>
  </si>
  <si>
    <t>Recurring | Level 1</t>
  </si>
  <si>
    <t>Recurring | Level 2</t>
  </si>
  <si>
    <t>Recurring | Level 3</t>
  </si>
  <si>
    <t>Fair value measurements (Carrying amounts and fair values of financial instruments) (Details) - USD ($) $ in Thousands</t>
  </si>
  <si>
    <t>Carrying value</t>
  </si>
  <si>
    <t>Assets, Carrying value</t>
  </si>
  <si>
    <t>Liabilities, Carrying value</t>
  </si>
  <si>
    <t>Fair value</t>
  </si>
  <si>
    <t>Fair value | Level 1</t>
  </si>
  <si>
    <t>Fair value | Level 2</t>
  </si>
  <si>
    <t>Fair value | Level 3</t>
  </si>
  <si>
    <t>Supplemental guarantor financial information (Narrative) (Details) - USD ($) $ in Thousands</t>
  </si>
  <si>
    <t>Operating lease right of use asset and liability</t>
  </si>
  <si>
    <t>Junior Subordinated Notes | Subordinated</t>
  </si>
  <si>
    <t>Supplemental guarantor financial information (Condensed consolidated balance sheet - AGAT/AICDC Notes) (Details) - USD ($) $ in Thousands</t>
  </si>
  <si>
    <t>Investments including investments in subsidiaries</t>
  </si>
  <si>
    <t>Intercompany receivables</t>
  </si>
  <si>
    <t>Intercompany payables</t>
  </si>
  <si>
    <t>Other liabilities</t>
  </si>
  <si>
    <t>Reportable Legal Entities | AerCap Holdings N.V. | AerCap Trust &amp; AICDC Notes</t>
  </si>
  <si>
    <t>Reportable Legal Entities | Guarantors | AerCap Trust &amp; AICDC Notes</t>
  </si>
  <si>
    <t>Reportable Legal Entities | Non- Guarantors | AerCap Trust &amp; AICDC Notes</t>
  </si>
  <si>
    <t>Reportable Legal Entities | AerCap Global Aviation Trust (a) | AerCap Trust &amp; AICDC Notes</t>
  </si>
  <si>
    <t>Reportable Legal Entities | AerCap Ireland Capital Designated Activity Company (a) | AerCap Trust &amp; AICDC Notes</t>
  </si>
  <si>
    <t>Eliminations | AerCap Trust &amp; AICDC Notes</t>
  </si>
  <si>
    <t>Supplemental guarantor financial information (Condensed consolidated income statement - AGAT/AICDC Notes) (Details) - USD ($) $ in Thousands</t>
  </si>
  <si>
    <t>Other income (loss)</t>
  </si>
  <si>
    <t>Net (income) loss attributable to non-controlling interest</t>
  </si>
  <si>
    <t>Net (loss) income before income from subsidiaries</t>
  </si>
  <si>
    <t>Income (loss) from subsidiaries</t>
  </si>
  <si>
    <t>AerCap Trust &amp; AICDC Notes | Reportable Legal Entities | AerCap Holdings N.V.</t>
  </si>
  <si>
    <t>AerCap Trust &amp; AICDC Notes | Reportable Legal Entities | Guarantors</t>
  </si>
  <si>
    <t>AerCap Trust &amp; AICDC Notes | Reportable Legal Entities | Non- Guarantors</t>
  </si>
  <si>
    <t>AerCap Trust &amp; AICDC Notes | Reportable Legal Entities | AerCap Global Aviation Trust (a)</t>
  </si>
  <si>
    <t>AerCap Trust &amp; AICDC Notes | Reportable Legal Entities | AerCap Ireland Capital Designated Activity Company (a)</t>
  </si>
  <si>
    <t>AerCap Trust &amp; AICDC Notes | Eliminations</t>
  </si>
  <si>
    <t>Supplemental guarantor financial information (Condensed consolidated statement of comprehensive income - AGAT/AICDC Notes) (Details) - USD ($) $ in Thousands</t>
  </si>
  <si>
    <t>Condensed Statement of Income Captions [Line Items]</t>
  </si>
  <si>
    <t>Other comprehensive income:</t>
  </si>
  <si>
    <t>Actuarial gain on pension obligations, net of tax</t>
  </si>
  <si>
    <t>AerCap Holdings N.V. | Reportable Legal Entities | AerCap Trust &amp; AICDC Notes</t>
  </si>
  <si>
    <t>Guarantors | Reportable Legal Entities | AerCap Trust &amp; AICDC Notes</t>
  </si>
  <si>
    <t>Non- Guarantors | Reportable Legal Entities | AerCap Trust &amp; AICDC Notes</t>
  </si>
  <si>
    <t>AerCap Global Aviation Trust (a) | Reportable Legal Entities | AerCap Trust &amp; AICDC Notes</t>
  </si>
  <si>
    <t>AerCap Ireland Capital Designated Activity Company (a) | Reportable Legal Entities | AerCap Trust &amp; AICDC Notes</t>
  </si>
  <si>
    <t>Supplemental guarantor financial information (Condensed consolidated statements of cash flows - AGAT/AICDC Notes) (Details) - USD ($) $ in Thousands</t>
  </si>
  <si>
    <t>Condensed Cash Flow Statements, Captions [Line Items]</t>
  </si>
  <si>
    <t>(Income) loss from subsidiaries</t>
  </si>
  <si>
    <t>Cash flow from operating activities before changes in working capital</t>
  </si>
  <si>
    <t>Working capital</t>
  </si>
  <si>
    <t>Dividend paid to non-controlling interest holders</t>
  </si>
  <si>
    <t>Subsequent events (Details)</t>
  </si>
  <si>
    <t>Jan. 31, 2020USD ($)</t>
  </si>
  <si>
    <t>Nov. 30, 2019USD ($)</t>
  </si>
  <si>
    <t>Jun. 30, 2019USD ($)</t>
  </si>
  <si>
    <t>Feb. 28, 2019USD ($)</t>
  </si>
  <si>
    <t>Oct. 31, 2018USD ($)</t>
  </si>
  <si>
    <t>Apr. 30, 2018USD ($)</t>
  </si>
  <si>
    <t>Feb. 28, 2018USD ($)</t>
  </si>
  <si>
    <t>Subsequent Event [Line Items]</t>
  </si>
  <si>
    <t>Share repurchase program, authorized amount | $</t>
  </si>
  <si>
    <t>Number of forward orders</t>
  </si>
  <si>
    <t>Airbus 320 neoFamily Aircraft | Capital Addition Purchase Commitments | Flight Equipment | Subsequent Event</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9"/>
    <col customWidth="1" max="2" min="2" width="5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1</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5" t="n">
        <v>131583489</v>
      </c>
    </row>
    <row r="22" spans="1:2">
      <c r="A22" s="4" t="s">
        <v>37</v>
      </c>
      <c r="B22" s="4" t="s">
        <v>38</v>
      </c>
    </row>
    <row r="23" spans="1:2">
      <c r="A23" s="4" t="s">
        <v>39</v>
      </c>
      <c r="B23" s="4" t="s">
        <v>40</v>
      </c>
    </row>
    <row r="24" spans="1:2">
      <c r="A24" s="4" t="s">
        <v>41</v>
      </c>
      <c r="B24" s="4" t="s">
        <v>38</v>
      </c>
    </row>
    <row r="25" spans="1:2">
      <c r="A25" s="4" t="s">
        <v>42</v>
      </c>
      <c r="B25" s="4" t="s">
        <v>38</v>
      </c>
    </row>
    <row r="26" spans="1:2">
      <c r="A26" s="4" t="s">
        <v>43</v>
      </c>
      <c r="B26" s="4" t="s">
        <v>44</v>
      </c>
    </row>
    <row r="27" spans="1:2">
      <c r="A27" s="4" t="s">
        <v>45</v>
      </c>
      <c r="B27" s="4" t="s">
        <v>11</v>
      </c>
    </row>
    <row r="28" spans="1:2">
      <c r="A28" s="4" t="s">
        <v>46</v>
      </c>
      <c r="B28" s="4" t="s">
        <v>47</v>
      </c>
    </row>
    <row r="29" spans="1:2">
      <c r="A29" s="4" t="s">
        <v>48</v>
      </c>
      <c r="B29" s="4" t="s">
        <v>11</v>
      </c>
    </row>
    <row r="30" spans="1:2">
      <c r="A30" s="4" t="s">
        <v>49</v>
      </c>
      <c r="B30" s="4" t="s">
        <v>11</v>
      </c>
    </row>
    <row r="31" spans="1:2">
      <c r="A31" s="4" t="s">
        <v>50</v>
      </c>
      <c r="B31" s="4" t="s">
        <v>51</v>
      </c>
    </row>
    <row r="32" spans="1:2">
      <c r="A32" s="4" t="s">
        <v>52</v>
      </c>
      <c r="B32" s="4" t="s">
        <v>53</v>
      </c>
    </row>
    <row r="33" spans="1:2">
      <c r="A33" s="4" t="s">
        <v>54</v>
      </c>
      <c r="B33" s="4" t="s">
        <v>55</v>
      </c>
    </row>
    <row r="34" spans="1:2">
      <c r="A34" s="4" t="s">
        <v>56</v>
      </c>
      <c r="B34" s="4" t="s">
        <v>57</v>
      </c>
    </row>
    <row r="35" spans="1:2">
      <c r="A35" s="4" t="s">
        <v>58</v>
      </c>
    </row>
    <row r="36" spans="1:2">
      <c r="A36" s="3" t="s">
        <v>3</v>
      </c>
    </row>
    <row r="37" spans="1:2">
      <c r="A37" s="4" t="s">
        <v>20</v>
      </c>
      <c r="B37" s="4" t="s">
        <v>21</v>
      </c>
    </row>
    <row r="38" spans="1:2">
      <c r="A38" s="4" t="s">
        <v>22</v>
      </c>
      <c r="B38" s="4" t="s">
        <v>23</v>
      </c>
    </row>
    <row r="39" spans="1:2">
      <c r="A39" s="4" t="s">
        <v>24</v>
      </c>
      <c r="B39" s="4" t="s">
        <v>25</v>
      </c>
    </row>
    <row r="40" spans="1:2">
      <c r="A40" s="4" t="s">
        <v>26</v>
      </c>
      <c r="B40" s="4" t="s">
        <v>27</v>
      </c>
    </row>
    <row r="41" spans="1:2">
      <c r="A41" s="4" t="s">
        <v>28</v>
      </c>
      <c r="B41" s="4" t="s">
        <v>29</v>
      </c>
    </row>
    <row r="42" spans="1:2">
      <c r="A42" s="4" t="s">
        <v>59</v>
      </c>
      <c r="B42" s="4" t="s">
        <v>60</v>
      </c>
    </row>
    <row r="43" spans="1:2">
      <c r="A43" s="4" t="s">
        <v>61</v>
      </c>
      <c r="B43" s="4" t="s">
        <v>62</v>
      </c>
    </row>
    <row r="44" spans="1:2">
      <c r="A44" s="4" t="s">
        <v>63</v>
      </c>
      <c r="B44" s="4" t="s">
        <v>64</v>
      </c>
    </row>
    <row r="45" spans="1:2">
      <c r="A45" s="4" t="s">
        <v>65</v>
      </c>
      <c r="B45" s="4" t="s">
        <v>66</v>
      </c>
    </row>
    <row r="46" spans="1:2">
      <c r="A46" s="4" t="s">
        <v>67</v>
      </c>
    </row>
    <row r="47" spans="1:2">
      <c r="A47" s="3" t="s">
        <v>3</v>
      </c>
    </row>
    <row r="48" spans="1:2">
      <c r="A48" s="4" t="s">
        <v>30</v>
      </c>
      <c r="B48" s="4" t="s">
        <v>67</v>
      </c>
    </row>
    <row r="49" spans="1:2">
      <c r="A49" s="4" t="s">
        <v>32</v>
      </c>
      <c r="B49" s="4" t="s">
        <v>68</v>
      </c>
    </row>
    <row r="50" spans="1:2">
      <c r="A50" s="4" t="s">
        <v>34</v>
      </c>
      <c r="B5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70</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70</v>
      </c>
      <c r="C2" s="2" t="s">
        <v>71</v>
      </c>
      <c r="D2" s="2" t="s">
        <v>113</v>
      </c>
    </row>
    <row r="3" spans="1:4">
      <c r="A3" s="3" t="s">
        <v>728</v>
      </c>
    </row>
    <row r="4" spans="1:4">
      <c r="A4" s="4" t="s">
        <v>743</v>
      </c>
      <c r="B4" s="6" t="n">
        <v>1333046</v>
      </c>
      <c r="C4" s="6" t="n">
        <v>1158620</v>
      </c>
      <c r="D4" s="6" t="n">
        <v>1418353</v>
      </c>
    </row>
    <row r="5" spans="1:4">
      <c r="A5" s="4" t="s">
        <v>744</v>
      </c>
      <c r="B5" s="4" t="s">
        <v>737</v>
      </c>
      <c r="C5" s="4" t="s">
        <v>737</v>
      </c>
      <c r="D5" s="4" t="s">
        <v>737</v>
      </c>
    </row>
    <row r="6" spans="1:4">
      <c r="A6" s="4" t="s">
        <v>745</v>
      </c>
      <c r="B6" s="6" t="n">
        <v>1083</v>
      </c>
      <c r="C6" s="6" t="n">
        <v>-803</v>
      </c>
      <c r="D6" s="6" t="n">
        <v>-13503</v>
      </c>
    </row>
    <row r="7" spans="1:4">
      <c r="A7" s="4" t="s">
        <v>739</v>
      </c>
      <c r="B7" s="5" t="n">
        <v>7596</v>
      </c>
      <c r="C7" s="5" t="n">
        <v>-7687</v>
      </c>
      <c r="D7" s="5" t="n">
        <v>-182481</v>
      </c>
    </row>
    <row r="8" spans="1:4">
      <c r="A8" s="4" t="s">
        <v>746</v>
      </c>
      <c r="B8" s="5" t="n">
        <v>1340642</v>
      </c>
      <c r="C8" s="5" t="n">
        <v>1150933</v>
      </c>
      <c r="D8" s="5" t="n">
        <v>1235872</v>
      </c>
    </row>
    <row r="9" spans="1:4">
      <c r="A9" s="4" t="s">
        <v>732</v>
      </c>
    </row>
    <row r="10" spans="1:4">
      <c r="A10" s="3" t="s">
        <v>728</v>
      </c>
    </row>
    <row r="11" spans="1:4">
      <c r="A11" s="4" t="s">
        <v>743</v>
      </c>
      <c r="B11" s="6" t="n">
        <v>1324100</v>
      </c>
      <c r="C11" s="6" t="n">
        <v>1163574</v>
      </c>
      <c r="D11" s="6" t="n">
        <v>1212029</v>
      </c>
    </row>
    <row r="12" spans="1:4">
      <c r="A12" s="4" t="s">
        <v>744</v>
      </c>
      <c r="B12" s="4" t="s">
        <v>737</v>
      </c>
      <c r="C12" s="4" t="s">
        <v>737</v>
      </c>
      <c r="D12" s="4" t="s">
        <v>737</v>
      </c>
    </row>
    <row r="13" spans="1:4">
      <c r="A13" s="4" t="s">
        <v>747</v>
      </c>
      <c r="B13" s="4" t="s">
        <v>619</v>
      </c>
      <c r="C13" s="4" t="s">
        <v>619</v>
      </c>
      <c r="D13" s="4" t="s">
        <v>619</v>
      </c>
    </row>
    <row r="14" spans="1:4">
      <c r="A14" s="4" t="s">
        <v>745</v>
      </c>
      <c r="B14" s="6" t="n">
        <v>0</v>
      </c>
      <c r="C14" s="6" t="n">
        <v>0</v>
      </c>
      <c r="D14" s="6" t="n">
        <v>0</v>
      </c>
    </row>
    <row r="15" spans="1:4">
      <c r="A15" s="4" t="s">
        <v>733</v>
      </c>
    </row>
    <row r="16" spans="1:4">
      <c r="A16" s="3" t="s">
        <v>728</v>
      </c>
    </row>
    <row r="17" spans="1:4">
      <c r="A17" s="4" t="s">
        <v>743</v>
      </c>
      <c r="B17" s="6" t="n">
        <v>-30041</v>
      </c>
      <c r="C17" s="6" t="n">
        <v>-85</v>
      </c>
      <c r="D17" s="6" t="n">
        <v>72390</v>
      </c>
    </row>
    <row r="18" spans="1:4">
      <c r="A18" s="4" t="s">
        <v>744</v>
      </c>
      <c r="B18" s="4" t="s">
        <v>748</v>
      </c>
      <c r="C18" s="4" t="s">
        <v>749</v>
      </c>
      <c r="D18" s="4" t="s">
        <v>750</v>
      </c>
    </row>
    <row r="19" spans="1:4">
      <c r="A19" s="4" t="s">
        <v>747</v>
      </c>
      <c r="B19" s="4" t="s">
        <v>751</v>
      </c>
      <c r="C19" s="4" t="s">
        <v>752</v>
      </c>
      <c r="D19" s="4" t="s">
        <v>753</v>
      </c>
    </row>
    <row r="20" spans="1:4">
      <c r="A20" s="4" t="s">
        <v>745</v>
      </c>
      <c r="B20" s="6" t="n">
        <v>-2553</v>
      </c>
      <c r="C20" s="6" t="n">
        <v>-8</v>
      </c>
      <c r="D20" s="6" t="n">
        <v>16744</v>
      </c>
    </row>
    <row r="21" spans="1:4">
      <c r="A21" s="4" t="s">
        <v>734</v>
      </c>
    </row>
    <row r="22" spans="1:4">
      <c r="A22" s="3" t="s">
        <v>728</v>
      </c>
    </row>
    <row r="23" spans="1:4">
      <c r="A23" s="4" t="s">
        <v>743</v>
      </c>
      <c r="B23" s="6" t="n">
        <v>30656</v>
      </c>
      <c r="C23" s="6" t="n">
        <v>6108</v>
      </c>
      <c r="D23" s="6" t="n">
        <v>-61086</v>
      </c>
    </row>
    <row r="24" spans="1:4">
      <c r="A24" s="4" t="s">
        <v>744</v>
      </c>
      <c r="B24" s="4" t="s">
        <v>754</v>
      </c>
      <c r="C24" s="4" t="s">
        <v>754</v>
      </c>
      <c r="D24" s="4" t="s">
        <v>754</v>
      </c>
    </row>
    <row r="25" spans="1:4">
      <c r="A25" s="4" t="s">
        <v>747</v>
      </c>
      <c r="B25" s="4" t="s">
        <v>737</v>
      </c>
      <c r="C25" s="4" t="s">
        <v>737</v>
      </c>
      <c r="D25" s="4" t="s">
        <v>737</v>
      </c>
    </row>
    <row r="26" spans="1:4">
      <c r="A26" s="4" t="s">
        <v>745</v>
      </c>
      <c r="B26" s="6" t="n">
        <v>3832</v>
      </c>
      <c r="C26" s="6" t="n">
        <v>764</v>
      </c>
      <c r="D26" s="6" t="n">
        <v>-7636</v>
      </c>
    </row>
    <row r="27" spans="1:4">
      <c r="A27" s="4" t="s">
        <v>755</v>
      </c>
    </row>
    <row r="28" spans="1:4">
      <c r="A28" s="3" t="s">
        <v>728</v>
      </c>
    </row>
    <row r="29" spans="1:4">
      <c r="A29" s="4" t="s">
        <v>743</v>
      </c>
      <c r="D29" s="6" t="n">
        <v>185882</v>
      </c>
    </row>
    <row r="30" spans="1:4">
      <c r="A30" s="4" t="s">
        <v>744</v>
      </c>
      <c r="D30" s="4" t="s">
        <v>619</v>
      </c>
    </row>
    <row r="31" spans="1:4">
      <c r="A31" s="4" t="s">
        <v>747</v>
      </c>
      <c r="D31" s="4" t="s">
        <v>756</v>
      </c>
    </row>
    <row r="32" spans="1:4">
      <c r="A32" s="4" t="s">
        <v>745</v>
      </c>
      <c r="D32" s="6" t="n">
        <v>-23235</v>
      </c>
    </row>
    <row r="33" spans="1:4">
      <c r="A33" s="4" t="s">
        <v>162</v>
      </c>
    </row>
    <row r="34" spans="1:4">
      <c r="A34" s="3" t="s">
        <v>728</v>
      </c>
    </row>
    <row r="35" spans="1:4">
      <c r="A35" s="4" t="s">
        <v>743</v>
      </c>
      <c r="B35" s="6" t="n">
        <v>8331</v>
      </c>
      <c r="C35" s="6" t="n">
        <v>-10977</v>
      </c>
      <c r="D35" s="6" t="n">
        <v>9138</v>
      </c>
    </row>
    <row r="36" spans="1:4">
      <c r="A36" s="4" t="s">
        <v>744</v>
      </c>
      <c r="B36" s="4" t="s">
        <v>757</v>
      </c>
      <c r="C36" s="4" t="s">
        <v>758</v>
      </c>
      <c r="D36" s="4" t="s">
        <v>759</v>
      </c>
    </row>
    <row r="37" spans="1:4">
      <c r="A37" s="4" t="s">
        <v>747</v>
      </c>
      <c r="B37" s="4" t="s">
        <v>760</v>
      </c>
      <c r="C37" s="4" t="s">
        <v>761</v>
      </c>
      <c r="D37" s="4" t="s">
        <v>762</v>
      </c>
    </row>
    <row r="38" spans="1:4">
      <c r="A38" s="4" t="s">
        <v>745</v>
      </c>
      <c r="B38" s="6" t="n">
        <v>-196</v>
      </c>
      <c r="C38" s="6" t="n">
        <v>-1559</v>
      </c>
      <c r="D38" s="6" t="n">
        <v>6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70</v>
      </c>
      <c r="C1" s="2" t="s">
        <v>71</v>
      </c>
      <c r="D1" s="2" t="s">
        <v>113</v>
      </c>
    </row>
    <row r="2" spans="1:4">
      <c r="A2" s="3" t="s">
        <v>728</v>
      </c>
    </row>
    <row r="3" spans="1:4">
      <c r="A3" s="4" t="s">
        <v>764</v>
      </c>
      <c r="B3" s="6" t="n">
        <v>-1919478</v>
      </c>
      <c r="C3" s="6" t="n">
        <v>-1607193</v>
      </c>
    </row>
    <row r="4" spans="1:4">
      <c r="A4" s="4" t="s">
        <v>765</v>
      </c>
      <c r="B4" s="5" t="n">
        <v>-9816</v>
      </c>
      <c r="C4" s="5" t="n">
        <v>-13119</v>
      </c>
    </row>
    <row r="5" spans="1:4">
      <c r="A5" s="4" t="s">
        <v>766</v>
      </c>
      <c r="B5" s="5" t="n">
        <v>-1790</v>
      </c>
    </row>
    <row r="6" spans="1:4">
      <c r="A6" s="4" t="s">
        <v>767</v>
      </c>
      <c r="C6" s="5" t="n">
        <v>1267</v>
      </c>
    </row>
    <row r="7" spans="1:4">
      <c r="A7" s="4" t="s">
        <v>768</v>
      </c>
      <c r="B7" s="5" t="n">
        <v>-3806</v>
      </c>
      <c r="C7" s="5" t="n">
        <v>-4255</v>
      </c>
    </row>
    <row r="8" spans="1:4">
      <c r="A8" s="4" t="s">
        <v>769</v>
      </c>
      <c r="B8" s="5" t="n">
        <v>-7996</v>
      </c>
      <c r="C8" s="5" t="n">
        <v>-8619</v>
      </c>
    </row>
    <row r="9" spans="1:4">
      <c r="A9" s="4" t="s">
        <v>770</v>
      </c>
      <c r="B9" s="5" t="n">
        <v>24178</v>
      </c>
      <c r="C9" s="5" t="n">
        <v>28770</v>
      </c>
    </row>
    <row r="10" spans="1:4">
      <c r="A10" s="4" t="s">
        <v>771</v>
      </c>
      <c r="B10" s="5" t="n">
        <v>-74361</v>
      </c>
      <c r="C10" s="5" t="n">
        <v>-92298</v>
      </c>
      <c r="D10" s="6" t="n">
        <v>-104858</v>
      </c>
    </row>
    <row r="11" spans="1:4">
      <c r="A11" s="4" t="s">
        <v>772</v>
      </c>
      <c r="B11" s="5" t="n">
        <v>1244191</v>
      </c>
      <c r="C11" s="5" t="n">
        <v>1110815</v>
      </c>
    </row>
    <row r="12" spans="1:4">
      <c r="A12" s="4" t="s">
        <v>773</v>
      </c>
      <c r="B12" s="5" t="n">
        <v>-66381</v>
      </c>
      <c r="C12" s="5" t="n">
        <v>-81685</v>
      </c>
    </row>
    <row r="13" spans="1:4">
      <c r="A13" s="4" t="s">
        <v>774</v>
      </c>
      <c r="B13" s="5" t="n">
        <v>-815259</v>
      </c>
      <c r="C13" s="5" t="n">
        <v>-666317</v>
      </c>
    </row>
    <row r="14" spans="1:4">
      <c r="A14" s="4" t="s">
        <v>732</v>
      </c>
    </row>
    <row r="15" spans="1:4">
      <c r="A15" s="3" t="s">
        <v>728</v>
      </c>
    </row>
    <row r="16" spans="1:4">
      <c r="A16" s="4" t="s">
        <v>764</v>
      </c>
      <c r="B16" s="5" t="n">
        <v>-1924492</v>
      </c>
      <c r="C16" s="5" t="n">
        <v>-1612534</v>
      </c>
    </row>
    <row r="17" spans="1:4">
      <c r="A17" s="4" t="s">
        <v>765</v>
      </c>
      <c r="B17" s="5" t="n">
        <v>-4594</v>
      </c>
      <c r="C17" s="5" t="n">
        <v>-7011</v>
      </c>
    </row>
    <row r="18" spans="1:4">
      <c r="A18" s="4" t="s">
        <v>766</v>
      </c>
      <c r="B18" s="5" t="n">
        <v>-3456</v>
      </c>
      <c r="C18" s="5" t="n">
        <v>-3242</v>
      </c>
    </row>
    <row r="19" spans="1:4">
      <c r="A19" s="4" t="s">
        <v>768</v>
      </c>
      <c r="B19" s="5" t="n">
        <v>-3806</v>
      </c>
      <c r="C19" s="5" t="n">
        <v>-4255</v>
      </c>
    </row>
    <row r="20" spans="1:4">
      <c r="A20" s="4" t="s">
        <v>771</v>
      </c>
      <c r="B20" s="5" t="n">
        <v>-5654</v>
      </c>
      <c r="C20" s="5" t="n">
        <v>-3296</v>
      </c>
    </row>
    <row r="21" spans="1:4">
      <c r="A21" s="4" t="s">
        <v>772</v>
      </c>
      <c r="B21" s="5" t="n">
        <v>1146434</v>
      </c>
      <c r="C21" s="5" t="n">
        <v>996676</v>
      </c>
    </row>
    <row r="22" spans="1:4">
      <c r="A22" s="4" t="s">
        <v>773</v>
      </c>
      <c r="B22" s="5" t="n">
        <v>-58691</v>
      </c>
      <c r="C22" s="5" t="n">
        <v>-77973</v>
      </c>
    </row>
    <row r="23" spans="1:4">
      <c r="A23" s="4" t="s">
        <v>774</v>
      </c>
      <c r="B23" s="5" t="n">
        <v>-854259</v>
      </c>
      <c r="C23" s="5" t="n">
        <v>-711635</v>
      </c>
    </row>
    <row r="24" spans="1:4">
      <c r="A24" s="4" t="s">
        <v>733</v>
      </c>
    </row>
    <row r="25" spans="1:4">
      <c r="A25" s="3" t="s">
        <v>728</v>
      </c>
    </row>
    <row r="26" spans="1:4">
      <c r="A26" s="4" t="s">
        <v>764</v>
      </c>
      <c r="B26" s="5" t="n">
        <v>-606</v>
      </c>
    </row>
    <row r="27" spans="1:4">
      <c r="A27" s="4" t="s">
        <v>775</v>
      </c>
      <c r="C27" s="5" t="n">
        <v>254</v>
      </c>
    </row>
    <row r="28" spans="1:4">
      <c r="A28" s="4" t="s">
        <v>765</v>
      </c>
      <c r="B28" s="5" t="n">
        <v>-5222</v>
      </c>
      <c r="C28" s="5" t="n">
        <v>-6108</v>
      </c>
    </row>
    <row r="29" spans="1:4">
      <c r="A29" s="4" t="s">
        <v>767</v>
      </c>
      <c r="B29" s="5" t="n">
        <v>1666</v>
      </c>
      <c r="C29" s="5" t="n">
        <v>4509</v>
      </c>
    </row>
    <row r="30" spans="1:4">
      <c r="A30" s="4" t="s">
        <v>769</v>
      </c>
      <c r="B30" s="5" t="n">
        <v>-7996</v>
      </c>
      <c r="C30" s="5" t="n">
        <v>-8619</v>
      </c>
    </row>
    <row r="31" spans="1:4">
      <c r="A31" s="4" t="s">
        <v>770</v>
      </c>
      <c r="B31" s="5" t="n">
        <v>24178</v>
      </c>
      <c r="C31" s="5" t="n">
        <v>28770</v>
      </c>
    </row>
    <row r="32" spans="1:4">
      <c r="A32" s="4" t="s">
        <v>771</v>
      </c>
      <c r="B32" s="5" t="n">
        <v>-38720</v>
      </c>
      <c r="C32" s="5" t="n">
        <v>-57145</v>
      </c>
    </row>
    <row r="33" spans="1:4">
      <c r="A33" s="4" t="s">
        <v>772</v>
      </c>
      <c r="B33" s="5" t="n">
        <v>58099</v>
      </c>
      <c r="C33" s="5" t="n">
        <v>62351</v>
      </c>
    </row>
    <row r="34" spans="1:4">
      <c r="A34" s="4" t="s">
        <v>773</v>
      </c>
      <c r="B34" s="5" t="n">
        <v>-99</v>
      </c>
    </row>
    <row r="35" spans="1:4">
      <c r="A35" s="4" t="s">
        <v>776</v>
      </c>
      <c r="C35" s="5" t="n">
        <v>502</v>
      </c>
    </row>
    <row r="36" spans="1:4">
      <c r="A36" s="4" t="s">
        <v>777</v>
      </c>
      <c r="B36" s="5" t="n">
        <v>31300</v>
      </c>
      <c r="C36" s="5" t="n">
        <v>24514</v>
      </c>
    </row>
    <row r="37" spans="1:4">
      <c r="A37" s="4" t="s">
        <v>734</v>
      </c>
    </row>
    <row r="38" spans="1:4">
      <c r="A38" s="3" t="s">
        <v>728</v>
      </c>
    </row>
    <row r="39" spans="1:4">
      <c r="A39" s="4" t="s">
        <v>775</v>
      </c>
      <c r="B39" s="5" t="n">
        <v>6873</v>
      </c>
      <c r="C39" s="5" t="n">
        <v>5974</v>
      </c>
    </row>
    <row r="40" spans="1:4">
      <c r="A40" s="4" t="s">
        <v>771</v>
      </c>
      <c r="B40" s="5" t="n">
        <v>-16025</v>
      </c>
      <c r="C40" s="5" t="n">
        <v>-15938</v>
      </c>
    </row>
    <row r="41" spans="1:4">
      <c r="A41" s="4" t="s">
        <v>772</v>
      </c>
      <c r="B41" s="5" t="n">
        <v>20568</v>
      </c>
      <c r="C41" s="5" t="n">
        <v>28770</v>
      </c>
    </row>
    <row r="42" spans="1:4">
      <c r="A42" s="4" t="s">
        <v>773</v>
      </c>
      <c r="B42" s="5" t="n">
        <v>-1773</v>
      </c>
      <c r="C42" s="5" t="n">
        <v>-1760</v>
      </c>
    </row>
    <row r="43" spans="1:4">
      <c r="A43" s="4" t="s">
        <v>777</v>
      </c>
      <c r="B43" s="5" t="n">
        <v>9643</v>
      </c>
      <c r="C43" s="5" t="n">
        <v>17046</v>
      </c>
    </row>
    <row r="44" spans="1:4">
      <c r="A44" s="4" t="s">
        <v>162</v>
      </c>
    </row>
    <row r="45" spans="1:4">
      <c r="A45" s="3" t="s">
        <v>728</v>
      </c>
    </row>
    <row r="46" spans="1:4">
      <c r="A46" s="4" t="s">
        <v>764</v>
      </c>
      <c r="B46" s="5" t="n">
        <v>-1253</v>
      </c>
      <c r="C46" s="5" t="n">
        <v>-887</v>
      </c>
    </row>
    <row r="47" spans="1:4">
      <c r="A47" s="4" t="s">
        <v>771</v>
      </c>
      <c r="B47" s="5" t="n">
        <v>-13962</v>
      </c>
      <c r="C47" s="5" t="n">
        <v>-15919</v>
      </c>
    </row>
    <row r="48" spans="1:4">
      <c r="A48" s="4" t="s">
        <v>772</v>
      </c>
      <c r="B48" s="5" t="n">
        <v>19090</v>
      </c>
      <c r="C48" s="5" t="n">
        <v>23018</v>
      </c>
    </row>
    <row r="49" spans="1:4">
      <c r="A49" s="4" t="s">
        <v>773</v>
      </c>
      <c r="B49" s="5" t="n">
        <v>-5818</v>
      </c>
      <c r="C49" s="5" t="n">
        <v>-2454</v>
      </c>
    </row>
    <row r="50" spans="1:4">
      <c r="A50" s="4" t="s">
        <v>774</v>
      </c>
      <c r="B50" s="6" t="n">
        <v>-1943</v>
      </c>
    </row>
    <row r="51" spans="1:4">
      <c r="A51" s="4" t="s">
        <v>777</v>
      </c>
      <c r="C51" s="6" t="n">
        <v>37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78</v>
      </c>
      <c r="B1" s="2" t="s">
        <v>1</v>
      </c>
    </row>
    <row r="2" spans="1:5">
      <c r="B2" s="2" t="s">
        <v>779</v>
      </c>
      <c r="C2" s="2" t="s">
        <v>70</v>
      </c>
      <c r="D2" s="2" t="s">
        <v>71</v>
      </c>
      <c r="E2" s="2" t="s">
        <v>113</v>
      </c>
    </row>
    <row r="3" spans="1:5">
      <c r="A3" s="3" t="s">
        <v>728</v>
      </c>
    </row>
    <row r="4" spans="1:5">
      <c r="A4" s="4" t="s">
        <v>780</v>
      </c>
      <c r="C4" s="6" t="n">
        <v>815259</v>
      </c>
      <c r="D4" s="6" t="n">
        <v>666317</v>
      </c>
    </row>
    <row r="5" spans="1:5">
      <c r="A5" s="4" t="s">
        <v>82</v>
      </c>
      <c r="C5" s="5" t="n">
        <v>95077</v>
      </c>
      <c r="D5" s="5" t="n">
        <v>138281</v>
      </c>
    </row>
    <row r="6" spans="1:5">
      <c r="A6" s="4" t="s">
        <v>90</v>
      </c>
      <c r="C6" s="5" t="n">
        <v>910336</v>
      </c>
      <c r="D6" s="5" t="n">
        <v>804598</v>
      </c>
    </row>
    <row r="7" spans="1:5">
      <c r="A7" s="4" t="s">
        <v>781</v>
      </c>
      <c r="C7" s="6" t="n">
        <v>30100</v>
      </c>
      <c r="D7" s="6" t="n">
        <v>29800</v>
      </c>
    </row>
    <row r="8" spans="1:5">
      <c r="A8" s="4" t="s">
        <v>744</v>
      </c>
      <c r="C8" s="4" t="s">
        <v>737</v>
      </c>
      <c r="D8" s="4" t="s">
        <v>737</v>
      </c>
      <c r="E8" s="4" t="s">
        <v>737</v>
      </c>
    </row>
    <row r="9" spans="1:5">
      <c r="A9" s="4" t="s">
        <v>782</v>
      </c>
      <c r="C9" s="6" t="n">
        <v>74361</v>
      </c>
      <c r="D9" s="6" t="n">
        <v>92298</v>
      </c>
      <c r="E9" s="6" t="n">
        <v>104858</v>
      </c>
    </row>
    <row r="10" spans="1:5">
      <c r="A10" s="4" t="s">
        <v>732</v>
      </c>
    </row>
    <row r="11" spans="1:5">
      <c r="A11" s="3" t="s">
        <v>728</v>
      </c>
    </row>
    <row r="12" spans="1:5">
      <c r="A12" s="4" t="s">
        <v>780</v>
      </c>
      <c r="C12" s="6" t="n">
        <v>854259</v>
      </c>
      <c r="D12" s="6" t="n">
        <v>711635</v>
      </c>
    </row>
    <row r="13" spans="1:5">
      <c r="A13" s="4" t="s">
        <v>744</v>
      </c>
      <c r="C13" s="4" t="s">
        <v>737</v>
      </c>
      <c r="D13" s="4" t="s">
        <v>737</v>
      </c>
      <c r="E13" s="4" t="s">
        <v>737</v>
      </c>
    </row>
    <row r="14" spans="1:5">
      <c r="A14" s="4" t="s">
        <v>782</v>
      </c>
      <c r="C14" s="6" t="n">
        <v>5654</v>
      </c>
      <c r="D14" s="6" t="n">
        <v>3296</v>
      </c>
    </row>
    <row r="15" spans="1:5">
      <c r="A15" s="4" t="s">
        <v>733</v>
      </c>
    </row>
    <row r="16" spans="1:5">
      <c r="A16" s="3" t="s">
        <v>728</v>
      </c>
    </row>
    <row r="17" spans="1:5">
      <c r="A17" s="4" t="s">
        <v>744</v>
      </c>
      <c r="C17" s="4" t="s">
        <v>748</v>
      </c>
      <c r="D17" s="4" t="s">
        <v>749</v>
      </c>
      <c r="E17" s="4" t="s">
        <v>750</v>
      </c>
    </row>
    <row r="18" spans="1:5">
      <c r="A18" s="4" t="s">
        <v>782</v>
      </c>
      <c r="C18" s="6" t="n">
        <v>38720</v>
      </c>
      <c r="D18" s="6" t="n">
        <v>57145</v>
      </c>
    </row>
    <row r="19" spans="1:5">
      <c r="A19" s="4" t="s">
        <v>734</v>
      </c>
    </row>
    <row r="20" spans="1:5">
      <c r="A20" s="3" t="s">
        <v>728</v>
      </c>
    </row>
    <row r="21" spans="1:5">
      <c r="A21" s="4" t="s">
        <v>744</v>
      </c>
      <c r="C21" s="4" t="s">
        <v>754</v>
      </c>
      <c r="D21" s="4" t="s">
        <v>754</v>
      </c>
      <c r="E21" s="4" t="s">
        <v>754</v>
      </c>
    </row>
    <row r="22" spans="1:5">
      <c r="A22" s="4" t="s">
        <v>782</v>
      </c>
      <c r="C22" s="6" t="n">
        <v>16025</v>
      </c>
      <c r="D22" s="6" t="n">
        <v>15938</v>
      </c>
    </row>
    <row r="23" spans="1:5">
      <c r="A23" s="4" t="s">
        <v>783</v>
      </c>
      <c r="C23" s="4" t="s">
        <v>784</v>
      </c>
    </row>
    <row r="24" spans="1:5">
      <c r="A24" s="4" t="s">
        <v>785</v>
      </c>
      <c r="C24" s="4" t="s">
        <v>786</v>
      </c>
    </row>
    <row r="25" spans="1:5">
      <c r="A25" s="4" t="s">
        <v>787</v>
      </c>
    </row>
    <row r="26" spans="1:5">
      <c r="A26" s="3" t="s">
        <v>728</v>
      </c>
    </row>
    <row r="27" spans="1:5">
      <c r="A27" s="4" t="s">
        <v>744</v>
      </c>
      <c r="B27" s="4" t="s">
        <v>78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70</v>
      </c>
      <c r="C2" s="2" t="s">
        <v>71</v>
      </c>
    </row>
    <row r="3" spans="1:3">
      <c r="A3" s="3" t="s">
        <v>790</v>
      </c>
    </row>
    <row r="4" spans="1:3">
      <c r="A4" s="4" t="s">
        <v>791</v>
      </c>
      <c r="B4" s="6" t="n">
        <v>92298</v>
      </c>
      <c r="C4" s="6" t="n">
        <v>104858</v>
      </c>
    </row>
    <row r="5" spans="1:3">
      <c r="A5" s="4" t="s">
        <v>792</v>
      </c>
      <c r="B5" s="5" t="n">
        <v>-17937</v>
      </c>
      <c r="C5" s="5" t="n">
        <v>-12560</v>
      </c>
    </row>
    <row r="6" spans="1:3">
      <c r="A6" s="4" t="s">
        <v>793</v>
      </c>
      <c r="B6" s="6" t="n">
        <v>74361</v>
      </c>
      <c r="C6" s="6" t="n">
        <v>9229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94</v>
      </c>
      <c r="B1" s="2" t="s">
        <v>1</v>
      </c>
    </row>
    <row r="2" spans="1:2">
      <c r="B2" s="2" t="s">
        <v>499</v>
      </c>
    </row>
    <row r="3" spans="1:2">
      <c r="A3" s="3" t="s">
        <v>795</v>
      </c>
    </row>
    <row r="4" spans="1:2">
      <c r="A4" s="4" t="s">
        <v>470</v>
      </c>
      <c r="B4" s="6" t="n">
        <v>43668</v>
      </c>
    </row>
    <row r="5" spans="1:2">
      <c r="A5" s="4" t="s">
        <v>796</v>
      </c>
      <c r="B5" s="5" t="n">
        <v>51144</v>
      </c>
    </row>
    <row r="6" spans="1:2">
      <c r="A6" s="4" t="s">
        <v>471</v>
      </c>
      <c r="B6" s="6" t="n">
        <v>136228</v>
      </c>
    </row>
    <row r="7" spans="1:2">
      <c r="A7" s="4" t="s">
        <v>670</v>
      </c>
    </row>
    <row r="8" spans="1:2">
      <c r="A8" s="3" t="s">
        <v>795</v>
      </c>
    </row>
    <row r="9" spans="1:2">
      <c r="A9" s="4" t="s">
        <v>797</v>
      </c>
      <c r="B9" s="4" t="s">
        <v>79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99</v>
      </c>
      <c r="B1" s="2" t="s">
        <v>70</v>
      </c>
    </row>
    <row r="2" spans="1:2">
      <c r="A2" s="3" t="s">
        <v>800</v>
      </c>
    </row>
    <row r="3" spans="1:2">
      <c r="A3" s="4" t="s">
        <v>801</v>
      </c>
      <c r="B3" s="4" t="s">
        <v>802</v>
      </c>
    </row>
    <row r="4" spans="1:2">
      <c r="A4" s="4" t="s">
        <v>803</v>
      </c>
      <c r="B4" s="4" t="s">
        <v>804</v>
      </c>
    </row>
    <row r="5" spans="1:2">
      <c r="A5" s="3" t="s">
        <v>805</v>
      </c>
    </row>
    <row r="6" spans="1:2">
      <c r="A6" s="4" t="s">
        <v>801</v>
      </c>
      <c r="B6" s="4" t="s">
        <v>806</v>
      </c>
    </row>
    <row r="7" spans="1:2">
      <c r="A7" s="4" t="s">
        <v>803</v>
      </c>
      <c r="B7" s="4" t="s">
        <v>7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99</v>
      </c>
    </row>
    <row r="2" spans="1:2">
      <c r="A2" s="3" t="s">
        <v>801</v>
      </c>
    </row>
    <row r="3" spans="1:2">
      <c r="A3" s="4" t="s">
        <v>500</v>
      </c>
      <c r="B3" s="6" t="n">
        <v>9113</v>
      </c>
    </row>
    <row r="4" spans="1:2">
      <c r="A4" s="4" t="s">
        <v>501</v>
      </c>
      <c r="B4" s="5" t="n">
        <v>8337</v>
      </c>
    </row>
    <row r="5" spans="1:2">
      <c r="A5" s="4" t="s">
        <v>502</v>
      </c>
      <c r="B5" s="5" t="n">
        <v>8406</v>
      </c>
    </row>
    <row r="6" spans="1:2">
      <c r="A6" s="4" t="s">
        <v>503</v>
      </c>
      <c r="B6" s="5" t="n">
        <v>8468</v>
      </c>
    </row>
    <row r="7" spans="1:2">
      <c r="A7" s="4" t="s">
        <v>504</v>
      </c>
      <c r="B7" s="5" t="n">
        <v>6358</v>
      </c>
    </row>
    <row r="8" spans="1:2">
      <c r="A8" s="4" t="s">
        <v>505</v>
      </c>
      <c r="B8" s="5" t="n">
        <v>27663</v>
      </c>
    </row>
    <row r="9" spans="1:2">
      <c r="A9" s="4" t="s">
        <v>808</v>
      </c>
      <c r="B9" s="5" t="n">
        <v>68345</v>
      </c>
    </row>
    <row r="10" spans="1:2">
      <c r="A10" s="4" t="s">
        <v>809</v>
      </c>
      <c r="B10" s="5" t="n">
        <v>-17201</v>
      </c>
    </row>
    <row r="11" spans="1:2">
      <c r="A11" s="4" t="s">
        <v>471</v>
      </c>
      <c r="B11" s="5" t="n">
        <v>51144</v>
      </c>
    </row>
    <row r="12" spans="1:2">
      <c r="A12" s="3" t="s">
        <v>803</v>
      </c>
    </row>
    <row r="13" spans="1:2">
      <c r="A13" s="4" t="s">
        <v>500</v>
      </c>
      <c r="B13" s="5" t="n">
        <v>11677</v>
      </c>
    </row>
    <row r="14" spans="1:2">
      <c r="A14" s="4" t="s">
        <v>501</v>
      </c>
      <c r="B14" s="5" t="n">
        <v>11677</v>
      </c>
    </row>
    <row r="15" spans="1:2">
      <c r="A15" s="4" t="s">
        <v>502</v>
      </c>
      <c r="B15" s="5" t="n">
        <v>11677</v>
      </c>
    </row>
    <row r="16" spans="1:2">
      <c r="A16" s="4" t="s">
        <v>503</v>
      </c>
      <c r="B16" s="5" t="n">
        <v>11677</v>
      </c>
    </row>
    <row r="17" spans="1:2">
      <c r="A17" s="4" t="s">
        <v>504</v>
      </c>
      <c r="B17" s="5" t="n">
        <v>11677</v>
      </c>
    </row>
    <row r="18" spans="1:2">
      <c r="A18" s="4" t="s">
        <v>505</v>
      </c>
      <c r="B18" s="5" t="n">
        <v>188682</v>
      </c>
    </row>
    <row r="19" spans="1:2">
      <c r="A19" s="4" t="s">
        <v>808</v>
      </c>
      <c r="B19" s="5" t="n">
        <v>247067</v>
      </c>
    </row>
    <row r="20" spans="1:2">
      <c r="A20" s="4" t="s">
        <v>809</v>
      </c>
      <c r="B20" s="5" t="n">
        <v>-110839</v>
      </c>
    </row>
    <row r="21" spans="1:2">
      <c r="A21" s="4" t="s">
        <v>471</v>
      </c>
      <c r="B21" s="6" t="n">
        <v>1362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58</v>
      </c>
    </row>
    <row r="2" spans="1:2">
      <c r="A2" s="3" t="s">
        <v>801</v>
      </c>
    </row>
    <row r="3" spans="1:2">
      <c r="A3" s="4" t="s">
        <v>51</v>
      </c>
      <c r="B3" s="6" t="n">
        <v>9181</v>
      </c>
    </row>
    <row r="4" spans="1:2">
      <c r="A4" s="4" t="s">
        <v>500</v>
      </c>
      <c r="B4" s="5" t="n">
        <v>9305</v>
      </c>
    </row>
    <row r="5" spans="1:2">
      <c r="A5" s="4" t="s">
        <v>501</v>
      </c>
      <c r="B5" s="5" t="n">
        <v>9201</v>
      </c>
    </row>
    <row r="6" spans="1:2">
      <c r="A6" s="4" t="s">
        <v>502</v>
      </c>
      <c r="B6" s="5" t="n">
        <v>9262</v>
      </c>
    </row>
    <row r="7" spans="1:2">
      <c r="A7" s="4" t="s">
        <v>503</v>
      </c>
      <c r="B7" s="5" t="n">
        <v>9337</v>
      </c>
    </row>
    <row r="8" spans="1:2">
      <c r="A8" s="4" t="s">
        <v>505</v>
      </c>
      <c r="B8" s="5" t="n">
        <v>35243</v>
      </c>
    </row>
    <row r="9" spans="1:2">
      <c r="A9" s="4" t="s">
        <v>808</v>
      </c>
      <c r="B9" s="5" t="n">
        <v>81529</v>
      </c>
    </row>
    <row r="10" spans="1:2">
      <c r="A10" s="3" t="s">
        <v>803</v>
      </c>
    </row>
    <row r="11" spans="1:2">
      <c r="A11" s="4" t="s">
        <v>51</v>
      </c>
      <c r="B11" s="5" t="n">
        <v>2359</v>
      </c>
    </row>
    <row r="12" spans="1:2">
      <c r="A12" s="4" t="s">
        <v>500</v>
      </c>
      <c r="B12" s="5" t="n">
        <v>2515</v>
      </c>
    </row>
    <row r="13" spans="1:2">
      <c r="A13" s="4" t="s">
        <v>501</v>
      </c>
      <c r="B13" s="5" t="n">
        <v>2681</v>
      </c>
    </row>
    <row r="14" spans="1:2">
      <c r="A14" s="4" t="s">
        <v>502</v>
      </c>
      <c r="B14" s="5" t="n">
        <v>2857</v>
      </c>
    </row>
    <row r="15" spans="1:2">
      <c r="A15" s="4" t="s">
        <v>503</v>
      </c>
      <c r="B15" s="5" t="n">
        <v>3046</v>
      </c>
    </row>
    <row r="16" spans="1:2">
      <c r="A16" s="4" t="s">
        <v>505</v>
      </c>
      <c r="B16" s="5" t="n">
        <v>105327</v>
      </c>
    </row>
    <row r="17" spans="1:2">
      <c r="A17" s="4" t="s">
        <v>808</v>
      </c>
      <c r="B17" s="6" t="n">
        <v>1187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1</v>
      </c>
      <c r="B1" s="2" t="s">
        <v>659</v>
      </c>
      <c r="C1" s="2" t="s">
        <v>812</v>
      </c>
      <c r="D1" s="2" t="s">
        <v>1</v>
      </c>
    </row>
    <row r="2" spans="1:11">
      <c r="B2" s="2" t="s">
        <v>813</v>
      </c>
      <c r="C2" s="2" t="s">
        <v>814</v>
      </c>
      <c r="D2" s="2" t="s">
        <v>70</v>
      </c>
      <c r="E2" s="2" t="s">
        <v>815</v>
      </c>
      <c r="F2" s="2" t="s">
        <v>816</v>
      </c>
      <c r="G2" s="2" t="s">
        <v>817</v>
      </c>
      <c r="H2" s="2" t="s">
        <v>818</v>
      </c>
      <c r="I2" s="2" t="s">
        <v>819</v>
      </c>
      <c r="J2" s="2" t="s">
        <v>820</v>
      </c>
      <c r="K2" s="2" t="s">
        <v>821</v>
      </c>
    </row>
    <row r="3" spans="1:11">
      <c r="A3" s="3" t="s">
        <v>822</v>
      </c>
    </row>
    <row r="4" spans="1:11">
      <c r="A4" s="4" t="s">
        <v>823</v>
      </c>
      <c r="D4" s="6" t="n">
        <v>100000000</v>
      </c>
      <c r="F4" s="6" t="n">
        <v>200000000</v>
      </c>
      <c r="G4" s="6" t="n">
        <v>200000000</v>
      </c>
      <c r="H4" s="6" t="n">
        <v>200000000</v>
      </c>
      <c r="I4" s="6" t="n">
        <v>200000000</v>
      </c>
      <c r="J4" s="6" t="n">
        <v>200000000</v>
      </c>
      <c r="K4" s="6" t="n">
        <v>200000000</v>
      </c>
    </row>
    <row r="5" spans="1:11">
      <c r="A5" s="4" t="s">
        <v>824</v>
      </c>
      <c r="D5" s="5" t="n">
        <v>11950824</v>
      </c>
    </row>
    <row r="6" spans="1:11">
      <c r="A6" s="4" t="s">
        <v>825</v>
      </c>
      <c r="D6" s="8" t="n">
        <v>50.82</v>
      </c>
    </row>
    <row r="7" spans="1:11">
      <c r="A7" s="4" t="s">
        <v>826</v>
      </c>
      <c r="D7" s="5" t="n">
        <v>10000000</v>
      </c>
    </row>
    <row r="8" spans="1:11">
      <c r="A8" s="4" t="s">
        <v>827</v>
      </c>
    </row>
    <row r="9" spans="1:11">
      <c r="A9" s="3" t="s">
        <v>822</v>
      </c>
    </row>
    <row r="10" spans="1:11">
      <c r="A10" s="4" t="s">
        <v>823</v>
      </c>
      <c r="E10" s="6" t="n">
        <v>250000000</v>
      </c>
    </row>
    <row r="11" spans="1:11">
      <c r="A11" s="4" t="s">
        <v>824</v>
      </c>
      <c r="C11" s="5" t="n">
        <v>1659269</v>
      </c>
    </row>
    <row r="12" spans="1:11">
      <c r="A12" s="4" t="s">
        <v>825</v>
      </c>
      <c r="C12" s="8" t="n">
        <v>57.44</v>
      </c>
    </row>
    <row r="13" spans="1:11">
      <c r="A13" s="4" t="s">
        <v>826</v>
      </c>
      <c r="B13" s="5" t="n">
        <v>3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15"/>
    <col customWidth="1" max="3" min="3" width="27"/>
    <col customWidth="1" max="4" min="4" width="21"/>
    <col customWidth="1" max="5" min="5" width="21"/>
    <col customWidth="1" max="6" min="6" width="19"/>
    <col customWidth="1" max="7" min="7" width="20"/>
  </cols>
  <sheetData>
    <row r="1" spans="1:7">
      <c r="A1" s="1" t="s">
        <v>828</v>
      </c>
      <c r="B1" s="2" t="s">
        <v>659</v>
      </c>
      <c r="C1" s="2" t="s">
        <v>1</v>
      </c>
    </row>
    <row r="2" spans="1:7">
      <c r="B2" s="2" t="s">
        <v>829</v>
      </c>
      <c r="C2" s="2" t="s">
        <v>830</v>
      </c>
      <c r="D2" s="2" t="s">
        <v>458</v>
      </c>
      <c r="E2" s="2" t="s">
        <v>831</v>
      </c>
      <c r="F2" s="2" t="s">
        <v>832</v>
      </c>
      <c r="G2" s="2" t="s">
        <v>833</v>
      </c>
    </row>
    <row r="3" spans="1:7">
      <c r="A3" s="3" t="s">
        <v>834</v>
      </c>
    </row>
    <row r="4" spans="1:7">
      <c r="A4" s="4" t="s">
        <v>835</v>
      </c>
      <c r="C4" s="6" t="n">
        <v>69410</v>
      </c>
      <c r="D4" s="6" t="n">
        <v>95176</v>
      </c>
      <c r="E4" s="6" t="n">
        <v>107719</v>
      </c>
    </row>
    <row r="5" spans="1:7">
      <c r="A5" s="4" t="s">
        <v>836</v>
      </c>
    </row>
    <row r="6" spans="1:7">
      <c r="A6" s="3" t="s">
        <v>834</v>
      </c>
    </row>
    <row r="7" spans="1:7">
      <c r="A7" s="4" t="s">
        <v>837</v>
      </c>
      <c r="G7" s="5" t="n">
        <v>8064081</v>
      </c>
    </row>
    <row r="8" spans="1:7">
      <c r="A8" s="4" t="s">
        <v>838</v>
      </c>
    </row>
    <row r="9" spans="1:7">
      <c r="A9" s="3" t="s">
        <v>834</v>
      </c>
    </row>
    <row r="10" spans="1:7">
      <c r="A10" s="4" t="s">
        <v>837</v>
      </c>
      <c r="F10" s="5" t="n">
        <v>4500000</v>
      </c>
    </row>
    <row r="11" spans="1:7">
      <c r="A11" s="4" t="s">
        <v>839</v>
      </c>
    </row>
    <row r="12" spans="1:7">
      <c r="A12" s="3" t="s">
        <v>834</v>
      </c>
    </row>
    <row r="13" spans="1:7">
      <c r="A13" s="4" t="s">
        <v>840</v>
      </c>
      <c r="B13" s="5" t="n">
        <v>1</v>
      </c>
    </row>
    <row r="14" spans="1:7">
      <c r="A14" s="4" t="s">
        <v>841</v>
      </c>
    </row>
    <row r="15" spans="1:7">
      <c r="A15" s="3" t="s">
        <v>834</v>
      </c>
    </row>
    <row r="16" spans="1:7">
      <c r="A16" s="4" t="s">
        <v>842</v>
      </c>
      <c r="C16" s="4" t="s">
        <v>694</v>
      </c>
    </row>
    <row r="17" spans="1:7">
      <c r="A17" s="4" t="s">
        <v>843</v>
      </c>
    </row>
    <row r="18" spans="1:7">
      <c r="A18" s="3" t="s">
        <v>834</v>
      </c>
    </row>
    <row r="19" spans="1:7">
      <c r="A19" s="4" t="s">
        <v>842</v>
      </c>
      <c r="C19" s="4" t="s">
        <v>467</v>
      </c>
    </row>
    <row r="20" spans="1:7">
      <c r="A20" s="4" t="s">
        <v>844</v>
      </c>
    </row>
    <row r="21" spans="1:7">
      <c r="A21" s="3" t="s">
        <v>834</v>
      </c>
    </row>
    <row r="22" spans="1:7">
      <c r="A22" s="4" t="s">
        <v>845</v>
      </c>
      <c r="C22" s="5" t="n">
        <v>435000</v>
      </c>
    </row>
    <row r="23" spans="1:7">
      <c r="A23" s="4" t="s">
        <v>846</v>
      </c>
    </row>
    <row r="24" spans="1:7">
      <c r="A24" s="3" t="s">
        <v>834</v>
      </c>
    </row>
    <row r="25" spans="1:7">
      <c r="A25" s="4" t="s">
        <v>845</v>
      </c>
      <c r="C25" s="5" t="n">
        <v>435000</v>
      </c>
    </row>
    <row r="26" spans="1:7">
      <c r="A26" s="4" t="s">
        <v>847</v>
      </c>
      <c r="C26" s="5" t="n">
        <v>208704</v>
      </c>
    </row>
    <row r="27" spans="1:7">
      <c r="A27" s="4" t="s">
        <v>848</v>
      </c>
      <c r="C27" s="5" t="n">
        <v>57786</v>
      </c>
    </row>
    <row r="28" spans="1:7">
      <c r="A28" s="4" t="s">
        <v>835</v>
      </c>
      <c r="C28" s="6" t="n">
        <v>4700</v>
      </c>
    </row>
    <row r="29" spans="1:7">
      <c r="A29" s="4" t="s">
        <v>849</v>
      </c>
    </row>
    <row r="30" spans="1:7">
      <c r="A30" s="3" t="s">
        <v>834</v>
      </c>
    </row>
    <row r="31" spans="1:7">
      <c r="A31" s="4" t="s">
        <v>847</v>
      </c>
      <c r="C31" s="5" t="n">
        <v>162806</v>
      </c>
    </row>
    <row r="32" spans="1:7">
      <c r="A32" s="4" t="s">
        <v>835</v>
      </c>
      <c r="C32" s="6" t="n">
        <v>3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70</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70</v>
      </c>
      <c r="C2" s="2" t="s">
        <v>71</v>
      </c>
      <c r="D2" s="2" t="s">
        <v>113</v>
      </c>
    </row>
    <row r="3" spans="1:4">
      <c r="A3" s="3" t="s">
        <v>851</v>
      </c>
    </row>
    <row r="4" spans="1:4">
      <c r="A4" s="4" t="s">
        <v>852</v>
      </c>
      <c r="B4" s="6" t="n">
        <v>69410</v>
      </c>
      <c r="C4" s="6" t="n">
        <v>95176</v>
      </c>
      <c r="D4" s="6" t="n">
        <v>107719</v>
      </c>
    </row>
    <row r="5" spans="1:4">
      <c r="A5" s="4" t="s">
        <v>853</v>
      </c>
    </row>
    <row r="6" spans="1:4">
      <c r="A6" s="3" t="s">
        <v>854</v>
      </c>
    </row>
    <row r="7" spans="1:4">
      <c r="A7" s="4" t="s">
        <v>855</v>
      </c>
      <c r="B7" s="5" t="n">
        <v>2305202</v>
      </c>
    </row>
    <row r="8" spans="1:4">
      <c r="A8" s="4" t="s">
        <v>856</v>
      </c>
      <c r="B8" s="5" t="n">
        <v>413289</v>
      </c>
    </row>
    <row r="9" spans="1:4">
      <c r="A9" s="4" t="s">
        <v>857</v>
      </c>
      <c r="B9" s="5" t="n">
        <v>-1203452</v>
      </c>
    </row>
    <row r="10" spans="1:4">
      <c r="A10" s="4" t="s">
        <v>858</v>
      </c>
      <c r="B10" s="5" t="n">
        <v>-10845</v>
      </c>
    </row>
    <row r="11" spans="1:4">
      <c r="A11" s="4" t="s">
        <v>859</v>
      </c>
      <c r="B11" s="5" t="n">
        <v>1504194</v>
      </c>
      <c r="C11" s="5" t="n">
        <v>2305202</v>
      </c>
    </row>
    <row r="12" spans="1:4">
      <c r="A12" s="3" t="s">
        <v>851</v>
      </c>
    </row>
    <row r="13" spans="1:4">
      <c r="A13" s="4" t="s">
        <v>860</v>
      </c>
      <c r="B13" s="8" t="n">
        <v>48.72</v>
      </c>
    </row>
    <row r="14" spans="1:4">
      <c r="A14" s="4" t="s">
        <v>861</v>
      </c>
      <c r="B14" s="10" t="n">
        <v>54.2</v>
      </c>
    </row>
    <row r="15" spans="1:4">
      <c r="A15" s="4" t="s">
        <v>862</v>
      </c>
      <c r="B15" s="10" t="n">
        <v>46.71</v>
      </c>
    </row>
    <row r="16" spans="1:4">
      <c r="A16" s="4" t="s">
        <v>863</v>
      </c>
      <c r="B16" s="10" t="n">
        <v>56.2</v>
      </c>
    </row>
    <row r="17" spans="1:4">
      <c r="A17" s="4" t="s">
        <v>864</v>
      </c>
      <c r="B17" s="8" t="n">
        <v>51.78</v>
      </c>
      <c r="C17" s="8" t="n">
        <v>48.72</v>
      </c>
    </row>
    <row r="18" spans="1:4">
      <c r="A18" s="4" t="s">
        <v>865</v>
      </c>
    </row>
    <row r="19" spans="1:4">
      <c r="A19" s="3" t="s">
        <v>854</v>
      </c>
    </row>
    <row r="20" spans="1:4">
      <c r="A20" s="4" t="s">
        <v>855</v>
      </c>
      <c r="B20" s="5" t="n">
        <v>2493307</v>
      </c>
    </row>
    <row r="21" spans="1:4">
      <c r="A21" s="4" t="s">
        <v>856</v>
      </c>
      <c r="B21" s="5" t="n">
        <v>378557</v>
      </c>
    </row>
    <row r="22" spans="1:4">
      <c r="A22" s="4" t="s">
        <v>857</v>
      </c>
      <c r="B22" s="5" t="n">
        <v>-382237</v>
      </c>
    </row>
    <row r="23" spans="1:4">
      <c r="A23" s="4" t="s">
        <v>858</v>
      </c>
      <c r="B23" s="5" t="n">
        <v>-3491</v>
      </c>
    </row>
    <row r="24" spans="1:4">
      <c r="A24" s="4" t="s">
        <v>859</v>
      </c>
      <c r="B24" s="5" t="n">
        <v>2486136</v>
      </c>
      <c r="C24" s="5" t="n">
        <v>2493307</v>
      </c>
    </row>
    <row r="25" spans="1:4">
      <c r="A25" s="3" t="s">
        <v>851</v>
      </c>
    </row>
    <row r="26" spans="1:4">
      <c r="A26" s="4" t="s">
        <v>860</v>
      </c>
      <c r="B26" s="8" t="n">
        <v>50.18</v>
      </c>
    </row>
    <row r="27" spans="1:4">
      <c r="A27" s="4" t="s">
        <v>861</v>
      </c>
      <c r="B27" s="10" t="n">
        <v>53.44</v>
      </c>
    </row>
    <row r="28" spans="1:4">
      <c r="A28" s="4" t="s">
        <v>862</v>
      </c>
      <c r="B28" s="10" t="n">
        <v>44.63</v>
      </c>
    </row>
    <row r="29" spans="1:4">
      <c r="A29" s="4" t="s">
        <v>863</v>
      </c>
      <c r="B29" s="10" t="n">
        <v>50.51</v>
      </c>
    </row>
    <row r="30" spans="1:4">
      <c r="A30" s="4" t="s">
        <v>864</v>
      </c>
      <c r="B30" s="8" t="n">
        <v>51.53</v>
      </c>
      <c r="C30" s="8" t="n">
        <v>50.18</v>
      </c>
    </row>
    <row r="31" spans="1:4">
      <c r="A31" s="4" t="s">
        <v>846</v>
      </c>
    </row>
    <row r="32" spans="1:4">
      <c r="A32" s="3" t="s">
        <v>854</v>
      </c>
    </row>
    <row r="33" spans="1:4">
      <c r="A33" s="4" t="s">
        <v>856</v>
      </c>
      <c r="B33" s="5" t="n">
        <v>580943</v>
      </c>
    </row>
    <row r="34" spans="1:4">
      <c r="A34" s="3" t="s">
        <v>851</v>
      </c>
    </row>
    <row r="35" spans="1:4">
      <c r="A35" s="4" t="s">
        <v>866</v>
      </c>
      <c r="B35" s="5" t="n">
        <v>372239</v>
      </c>
    </row>
    <row r="36" spans="1:4">
      <c r="A36" s="4" t="s">
        <v>847</v>
      </c>
      <c r="B36" s="5" t="n">
        <v>208704</v>
      </c>
    </row>
    <row r="37" spans="1:4">
      <c r="A37" s="4" t="s">
        <v>867</v>
      </c>
      <c r="B37" s="5" t="n">
        <v>89299</v>
      </c>
    </row>
    <row r="38" spans="1:4">
      <c r="A38" s="4" t="s">
        <v>852</v>
      </c>
      <c r="B38" s="6" t="n">
        <v>4700</v>
      </c>
    </row>
    <row r="39" spans="1:4">
      <c r="A39" s="4" t="s">
        <v>844</v>
      </c>
    </row>
    <row r="40" spans="1:4">
      <c r="A40" s="3" t="s">
        <v>854</v>
      </c>
    </row>
    <row r="41" spans="1:4">
      <c r="A41" s="4" t="s">
        <v>857</v>
      </c>
      <c r="B41" s="5" t="n">
        <v>-432427</v>
      </c>
    </row>
    <row r="42" spans="1:4">
      <c r="A42" s="3" t="s">
        <v>851</v>
      </c>
    </row>
    <row r="43" spans="1:4">
      <c r="A43" s="4" t="s">
        <v>867</v>
      </c>
      <c r="B43" s="5" t="n">
        <v>89299</v>
      </c>
    </row>
    <row r="44" spans="1:4">
      <c r="A44" s="4" t="s">
        <v>868</v>
      </c>
      <c r="B44" s="5" t="n">
        <v>250470</v>
      </c>
    </row>
    <row r="45" spans="1:4">
      <c r="A45" s="4" t="s">
        <v>869</v>
      </c>
    </row>
    <row r="46" spans="1:4">
      <c r="A46" s="3" t="s">
        <v>851</v>
      </c>
    </row>
    <row r="47" spans="1:4">
      <c r="A47" s="4" t="s">
        <v>867</v>
      </c>
      <c r="B47" s="5" t="n">
        <v>681825</v>
      </c>
    </row>
    <row r="48" spans="1:4">
      <c r="A48" s="4" t="s">
        <v>870</v>
      </c>
      <c r="B48" s="5" t="n">
        <v>10061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99</v>
      </c>
    </row>
    <row r="2" spans="1:2">
      <c r="A2" s="4" t="s">
        <v>500</v>
      </c>
    </row>
    <row r="3" spans="1:2">
      <c r="A3" s="3" t="s">
        <v>872</v>
      </c>
    </row>
    <row r="4" spans="1:2">
      <c r="A4" s="4" t="s">
        <v>873</v>
      </c>
      <c r="B4" s="9" t="n">
        <v>57.1</v>
      </c>
    </row>
    <row r="5" spans="1:2">
      <c r="A5" s="4" t="s">
        <v>501</v>
      </c>
    </row>
    <row r="6" spans="1:2">
      <c r="A6" s="3" t="s">
        <v>872</v>
      </c>
    </row>
    <row r="7" spans="1:2">
      <c r="A7" s="4" t="s">
        <v>873</v>
      </c>
      <c r="B7" s="11" t="n">
        <v>35.3</v>
      </c>
    </row>
    <row r="8" spans="1:2">
      <c r="A8" s="4" t="s">
        <v>502</v>
      </c>
    </row>
    <row r="9" spans="1:2">
      <c r="A9" s="3" t="s">
        <v>872</v>
      </c>
    </row>
    <row r="10" spans="1:2">
      <c r="A10" s="4" t="s">
        <v>873</v>
      </c>
      <c r="B10" s="11" t="n">
        <v>16.9</v>
      </c>
    </row>
    <row r="11" spans="1:2">
      <c r="A11" s="4" t="s">
        <v>503</v>
      </c>
    </row>
    <row r="12" spans="1:2">
      <c r="A12" s="3" t="s">
        <v>872</v>
      </c>
    </row>
    <row r="13" spans="1:2">
      <c r="A13" s="4" t="s">
        <v>873</v>
      </c>
      <c r="B13" s="11" t="n">
        <v>3.2</v>
      </c>
    </row>
    <row r="14" spans="1:2">
      <c r="A14" s="4" t="s">
        <v>504</v>
      </c>
    </row>
    <row r="15" spans="1:2">
      <c r="A15" s="3" t="s">
        <v>872</v>
      </c>
    </row>
    <row r="16" spans="1:2">
      <c r="A16" s="4" t="s">
        <v>873</v>
      </c>
      <c r="B16" s="9" t="n">
        <v>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70</v>
      </c>
      <c r="C2" s="2" t="s">
        <v>71</v>
      </c>
      <c r="D2" s="2" t="s">
        <v>113</v>
      </c>
    </row>
    <row r="3" spans="1:4">
      <c r="A3" s="3" t="s">
        <v>875</v>
      </c>
    </row>
    <row r="4" spans="1:4">
      <c r="A4" s="4" t="s">
        <v>115</v>
      </c>
      <c r="B4" s="6" t="n">
        <v>4682266</v>
      </c>
    </row>
    <row r="5" spans="1:4">
      <c r="A5" s="4" t="s">
        <v>115</v>
      </c>
      <c r="C5" s="6" t="n">
        <v>4537093</v>
      </c>
      <c r="D5" s="6" t="n">
        <v>4713802</v>
      </c>
    </row>
    <row r="6" spans="1:4">
      <c r="A6" s="4" t="s">
        <v>876</v>
      </c>
    </row>
    <row r="7" spans="1:4">
      <c r="A7" s="3" t="s">
        <v>875</v>
      </c>
    </row>
    <row r="8" spans="1:4">
      <c r="A8" s="4" t="s">
        <v>877</v>
      </c>
      <c r="B8" s="4" t="s">
        <v>653</v>
      </c>
      <c r="C8" s="4" t="s">
        <v>653</v>
      </c>
      <c r="D8" s="4" t="s">
        <v>653</v>
      </c>
    </row>
    <row r="9" spans="1:4">
      <c r="A9" s="4" t="s">
        <v>878</v>
      </c>
    </row>
    <row r="10" spans="1:4">
      <c r="A10" s="3" t="s">
        <v>875</v>
      </c>
    </row>
    <row r="11" spans="1:4">
      <c r="A11" s="4" t="s">
        <v>115</v>
      </c>
      <c r="B11" s="6" t="n">
        <v>874145</v>
      </c>
    </row>
    <row r="12" spans="1:4">
      <c r="A12" s="4" t="s">
        <v>115</v>
      </c>
      <c r="C12" s="6" t="n">
        <v>639316</v>
      </c>
      <c r="D12" s="6" t="n">
        <v>648343</v>
      </c>
    </row>
    <row r="13" spans="1:4">
      <c r="A13" s="4" t="s">
        <v>879</v>
      </c>
    </row>
    <row r="14" spans="1:4">
      <c r="A14" s="3" t="s">
        <v>875</v>
      </c>
    </row>
    <row r="15" spans="1:4">
      <c r="A15" s="4" t="s">
        <v>877</v>
      </c>
      <c r="B15" s="4" t="s">
        <v>880</v>
      </c>
      <c r="C15" s="4" t="s">
        <v>881</v>
      </c>
      <c r="D15" s="4" t="s">
        <v>882</v>
      </c>
    </row>
    <row r="16" spans="1:4">
      <c r="A16" s="4" t="s">
        <v>733</v>
      </c>
    </row>
    <row r="17" spans="1:4">
      <c r="A17" s="3" t="s">
        <v>875</v>
      </c>
    </row>
    <row r="18" spans="1:4">
      <c r="A18" s="4" t="s">
        <v>115</v>
      </c>
      <c r="B18" s="6" t="n">
        <v>511676</v>
      </c>
    </row>
    <row r="19" spans="1:4">
      <c r="A19" s="4" t="s">
        <v>115</v>
      </c>
      <c r="C19" s="6" t="n">
        <v>528687</v>
      </c>
      <c r="D19" s="6" t="n">
        <v>568999</v>
      </c>
    </row>
    <row r="20" spans="1:4">
      <c r="A20" s="4" t="s">
        <v>883</v>
      </c>
    </row>
    <row r="21" spans="1:4">
      <c r="A21" s="3" t="s">
        <v>875</v>
      </c>
    </row>
    <row r="22" spans="1:4">
      <c r="A22" s="4" t="s">
        <v>877</v>
      </c>
      <c r="B22" s="4" t="s">
        <v>884</v>
      </c>
      <c r="C22" s="4" t="s">
        <v>885</v>
      </c>
      <c r="D22" s="4" t="s">
        <v>886</v>
      </c>
    </row>
    <row r="23" spans="1:4">
      <c r="A23" s="4" t="s">
        <v>887</v>
      </c>
    </row>
    <row r="24" spans="1:4">
      <c r="A24" s="3" t="s">
        <v>875</v>
      </c>
    </row>
    <row r="25" spans="1:4">
      <c r="A25" s="4" t="s">
        <v>115</v>
      </c>
      <c r="B25" s="6" t="n">
        <v>3296445</v>
      </c>
    </row>
    <row r="26" spans="1:4">
      <c r="A26" s="4" t="s">
        <v>115</v>
      </c>
      <c r="C26" s="6" t="n">
        <v>3369090</v>
      </c>
      <c r="D26" s="6" t="n">
        <v>3496460</v>
      </c>
    </row>
    <row r="27" spans="1:4">
      <c r="A27" s="4" t="s">
        <v>888</v>
      </c>
    </row>
    <row r="28" spans="1:4">
      <c r="A28" s="3" t="s">
        <v>875</v>
      </c>
    </row>
    <row r="29" spans="1:4">
      <c r="A29" s="4" t="s">
        <v>877</v>
      </c>
      <c r="B29" s="4" t="s">
        <v>889</v>
      </c>
      <c r="C29" s="4" t="s">
        <v>890</v>
      </c>
      <c r="D29" s="4" t="s">
        <v>8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70</v>
      </c>
      <c r="C2" s="2" t="s">
        <v>71</v>
      </c>
    </row>
    <row r="3" spans="1:3">
      <c r="A3" s="3" t="s">
        <v>875</v>
      </c>
    </row>
    <row r="4" spans="1:3">
      <c r="A4" s="4" t="s">
        <v>893</v>
      </c>
      <c r="B4" s="6" t="n">
        <v>37970285</v>
      </c>
      <c r="C4" s="6" t="n">
        <v>37255142</v>
      </c>
    </row>
    <row r="5" spans="1:3">
      <c r="A5" s="4" t="s">
        <v>894</v>
      </c>
    </row>
    <row r="6" spans="1:3">
      <c r="A6" s="3" t="s">
        <v>875</v>
      </c>
    </row>
    <row r="7" spans="1:3">
      <c r="A7" s="4" t="s">
        <v>895</v>
      </c>
      <c r="B7" s="4" t="s">
        <v>653</v>
      </c>
      <c r="C7" s="4" t="s">
        <v>653</v>
      </c>
    </row>
    <row r="8" spans="1:3">
      <c r="A8" s="4" t="s">
        <v>878</v>
      </c>
    </row>
    <row r="9" spans="1:3">
      <c r="A9" s="3" t="s">
        <v>875</v>
      </c>
    </row>
    <row r="10" spans="1:3">
      <c r="A10" s="4" t="s">
        <v>893</v>
      </c>
      <c r="B10" s="6" t="n">
        <v>7965456</v>
      </c>
      <c r="C10" s="6" t="n">
        <v>7639347</v>
      </c>
    </row>
    <row r="11" spans="1:3">
      <c r="A11" s="4" t="s">
        <v>896</v>
      </c>
    </row>
    <row r="12" spans="1:3">
      <c r="A12" s="3" t="s">
        <v>875</v>
      </c>
    </row>
    <row r="13" spans="1:3">
      <c r="A13" s="4" t="s">
        <v>895</v>
      </c>
      <c r="B13" s="4" t="s">
        <v>748</v>
      </c>
      <c r="C13" s="4" t="s">
        <v>897</v>
      </c>
    </row>
    <row r="14" spans="1:3">
      <c r="A14" s="4" t="s">
        <v>733</v>
      </c>
    </row>
    <row r="15" spans="1:3">
      <c r="A15" s="3" t="s">
        <v>875</v>
      </c>
    </row>
    <row r="16" spans="1:3">
      <c r="A16" s="4" t="s">
        <v>893</v>
      </c>
      <c r="B16" s="6" t="n">
        <v>4395161</v>
      </c>
      <c r="C16" s="6" t="n">
        <v>4381348</v>
      </c>
    </row>
    <row r="17" spans="1:3">
      <c r="A17" s="4" t="s">
        <v>898</v>
      </c>
    </row>
    <row r="18" spans="1:3">
      <c r="A18" s="3" t="s">
        <v>875</v>
      </c>
    </row>
    <row r="19" spans="1:3">
      <c r="A19" s="4" t="s">
        <v>895</v>
      </c>
      <c r="B19" s="4" t="s">
        <v>885</v>
      </c>
      <c r="C19" s="4" t="s">
        <v>899</v>
      </c>
    </row>
    <row r="20" spans="1:3">
      <c r="A20" s="4" t="s">
        <v>887</v>
      </c>
    </row>
    <row r="21" spans="1:3">
      <c r="A21" s="3" t="s">
        <v>875</v>
      </c>
    </row>
    <row r="22" spans="1:3">
      <c r="A22" s="4" t="s">
        <v>893</v>
      </c>
      <c r="B22" s="6" t="n">
        <v>25609668</v>
      </c>
      <c r="C22" s="6" t="n">
        <v>25234447</v>
      </c>
    </row>
    <row r="23" spans="1:3">
      <c r="A23" s="4" t="s">
        <v>900</v>
      </c>
    </row>
    <row r="24" spans="1:3">
      <c r="A24" s="3" t="s">
        <v>875</v>
      </c>
    </row>
    <row r="25" spans="1:3">
      <c r="A25" s="4" t="s">
        <v>895</v>
      </c>
      <c r="B25" s="4" t="s">
        <v>901</v>
      </c>
      <c r="C25" s="4" t="s">
        <v>90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70</v>
      </c>
      <c r="C2" s="2" t="s">
        <v>71</v>
      </c>
      <c r="D2" s="2" t="s">
        <v>113</v>
      </c>
    </row>
    <row r="3" spans="1:4">
      <c r="A3" s="3" t="s">
        <v>267</v>
      </c>
    </row>
    <row r="4" spans="1:4">
      <c r="A4" s="4" t="s">
        <v>904</v>
      </c>
      <c r="B4" s="6" t="n">
        <v>122453</v>
      </c>
      <c r="C4" s="6" t="n">
        <v>132694</v>
      </c>
      <c r="D4" s="6" t="n">
        <v>156726</v>
      </c>
    </row>
    <row r="5" spans="1:4">
      <c r="A5" s="4" t="s">
        <v>210</v>
      </c>
      <c r="B5" s="5" t="n">
        <v>69410</v>
      </c>
      <c r="C5" s="5" t="n">
        <v>95176</v>
      </c>
      <c r="D5" s="5" t="n">
        <v>107719</v>
      </c>
    </row>
    <row r="6" spans="1:4">
      <c r="A6" s="4" t="s">
        <v>905</v>
      </c>
      <c r="B6" s="5" t="n">
        <v>24287</v>
      </c>
      <c r="C6" s="5" t="n">
        <v>24264</v>
      </c>
      <c r="D6" s="5" t="n">
        <v>28585</v>
      </c>
    </row>
    <row r="7" spans="1:4">
      <c r="A7" s="4" t="s">
        <v>906</v>
      </c>
      <c r="B7" s="5" t="n">
        <v>17604</v>
      </c>
      <c r="C7" s="5" t="n">
        <v>21790</v>
      </c>
      <c r="D7" s="5" t="n">
        <v>19774</v>
      </c>
    </row>
    <row r="8" spans="1:4">
      <c r="A8" s="4" t="s">
        <v>907</v>
      </c>
      <c r="B8" s="5" t="n">
        <v>14095</v>
      </c>
      <c r="C8" s="5" t="n">
        <v>14784</v>
      </c>
      <c r="D8" s="5" t="n">
        <v>16105</v>
      </c>
    </row>
    <row r="9" spans="1:4">
      <c r="A9" s="4" t="s">
        <v>908</v>
      </c>
      <c r="B9" s="5" t="n">
        <v>3042</v>
      </c>
      <c r="C9" s="5" t="n">
        <v>3169</v>
      </c>
      <c r="D9" s="5" t="n">
        <v>3345</v>
      </c>
    </row>
    <row r="10" spans="1:4">
      <c r="A10" s="4" t="s">
        <v>909</v>
      </c>
      <c r="B10" s="5" t="n">
        <v>16567</v>
      </c>
      <c r="C10" s="5" t="n">
        <v>13349</v>
      </c>
      <c r="D10" s="5" t="n">
        <v>16037</v>
      </c>
    </row>
    <row r="11" spans="1:4">
      <c r="A11" s="4" t="s">
        <v>910</v>
      </c>
      <c r="B11" s="6" t="n">
        <v>267458</v>
      </c>
      <c r="C11" s="6" t="n">
        <v>305226</v>
      </c>
      <c r="D11" s="6" t="n">
        <v>34829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11</v>
      </c>
      <c r="B1" s="2" t="s">
        <v>1</v>
      </c>
    </row>
    <row r="2" spans="1:4">
      <c r="B2" s="2" t="s">
        <v>70</v>
      </c>
      <c r="C2" s="2" t="s">
        <v>71</v>
      </c>
      <c r="D2" s="2" t="s">
        <v>113</v>
      </c>
    </row>
    <row r="3" spans="1:4">
      <c r="A3" s="3" t="s">
        <v>269</v>
      </c>
    </row>
    <row r="4" spans="1:4">
      <c r="A4" s="4" t="s">
        <v>912</v>
      </c>
      <c r="B4" s="6" t="n">
        <v>12445</v>
      </c>
      <c r="C4" s="6" t="n">
        <v>14539</v>
      </c>
      <c r="D4" s="6" t="n">
        <v>13426</v>
      </c>
    </row>
    <row r="5" spans="1:4">
      <c r="A5" s="4" t="s">
        <v>913</v>
      </c>
      <c r="B5" s="5" t="n">
        <v>53794</v>
      </c>
      <c r="C5" s="5" t="n">
        <v>47025</v>
      </c>
      <c r="D5" s="5" t="n">
        <v>81172</v>
      </c>
    </row>
    <row r="6" spans="1:4">
      <c r="A6" s="4" t="s">
        <v>914</v>
      </c>
      <c r="B6" s="6" t="n">
        <v>66239</v>
      </c>
      <c r="C6" s="6" t="n">
        <v>61564</v>
      </c>
      <c r="D6" s="6" t="n">
        <v>9459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915</v>
      </c>
      <c r="B1" s="2" t="s">
        <v>499</v>
      </c>
    </row>
    <row r="2" spans="1:2">
      <c r="A2" s="3" t="s">
        <v>271</v>
      </c>
    </row>
    <row r="3" spans="1:2">
      <c r="A3" s="4" t="s">
        <v>916</v>
      </c>
      <c r="B3" s="4" t="s">
        <v>917</v>
      </c>
    </row>
    <row r="4" spans="1:2">
      <c r="A4" s="4" t="s">
        <v>500</v>
      </c>
      <c r="B4" s="6" t="n">
        <v>4106827</v>
      </c>
    </row>
    <row r="5" spans="1:2">
      <c r="A5" s="4" t="s">
        <v>501</v>
      </c>
      <c r="B5" s="5" t="n">
        <v>3870189</v>
      </c>
    </row>
    <row r="6" spans="1:2">
      <c r="A6" s="4" t="s">
        <v>502</v>
      </c>
      <c r="B6" s="5" t="n">
        <v>3615500</v>
      </c>
    </row>
    <row r="7" spans="1:2">
      <c r="A7" s="4" t="s">
        <v>503</v>
      </c>
      <c r="B7" s="5" t="n">
        <v>3348230</v>
      </c>
    </row>
    <row r="8" spans="1:2">
      <c r="A8" s="4" t="s">
        <v>504</v>
      </c>
      <c r="B8" s="5" t="n">
        <v>3016714</v>
      </c>
    </row>
    <row r="9" spans="1:2">
      <c r="A9" s="4" t="s">
        <v>505</v>
      </c>
      <c r="B9" s="5" t="n">
        <v>10848862</v>
      </c>
    </row>
    <row r="10" spans="1:2">
      <c r="A10" s="4" t="s">
        <v>918</v>
      </c>
      <c r="B10" s="6" t="n">
        <v>288063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19</v>
      </c>
      <c r="B1" s="2" t="s">
        <v>1</v>
      </c>
    </row>
    <row r="2" spans="1:4">
      <c r="B2" s="2" t="s">
        <v>70</v>
      </c>
      <c r="C2" s="2" t="s">
        <v>71</v>
      </c>
      <c r="D2" s="2" t="s">
        <v>113</v>
      </c>
    </row>
    <row r="3" spans="1:4">
      <c r="A3" s="3" t="s">
        <v>273</v>
      </c>
    </row>
    <row r="4" spans="1:4">
      <c r="A4" s="4" t="s">
        <v>920</v>
      </c>
      <c r="B4" s="6" t="n">
        <v>69383</v>
      </c>
      <c r="C4" s="6" t="n">
        <v>39318</v>
      </c>
      <c r="D4" s="6" t="n">
        <v>54331</v>
      </c>
    </row>
    <row r="5" spans="1:4">
      <c r="A5" s="4" t="s">
        <v>78</v>
      </c>
      <c r="B5" s="5" t="n">
        <v>766</v>
      </c>
      <c r="C5" s="5" t="n">
        <v>4868</v>
      </c>
      <c r="D5" s="5" t="n">
        <v>6955</v>
      </c>
    </row>
    <row r="6" spans="1:4">
      <c r="A6" s="4" t="s">
        <v>121</v>
      </c>
      <c r="B6" s="6" t="n">
        <v>70149</v>
      </c>
      <c r="C6" s="6" t="n">
        <v>44186</v>
      </c>
      <c r="D6" s="6" t="n">
        <v>6128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1</v>
      </c>
      <c r="B1" s="2" t="s">
        <v>1</v>
      </c>
    </row>
    <row r="2" spans="1:4">
      <c r="B2" s="2" t="s">
        <v>70</v>
      </c>
      <c r="C2" s="2" t="s">
        <v>71</v>
      </c>
      <c r="D2" s="2" t="s">
        <v>113</v>
      </c>
    </row>
    <row r="3" spans="1:4">
      <c r="A3" s="3" t="s">
        <v>276</v>
      </c>
    </row>
    <row r="4" spans="1:4">
      <c r="A4" s="4" t="s">
        <v>110</v>
      </c>
      <c r="B4" s="5" t="n">
        <v>2354318</v>
      </c>
      <c r="C4" s="5" t="n">
        <v>2429442</v>
      </c>
      <c r="D4" s="5" t="n">
        <v>3007752</v>
      </c>
    </row>
    <row r="5" spans="1:4">
      <c r="A5" s="4" t="s">
        <v>922</v>
      </c>
      <c r="B5" s="5" t="n">
        <v>163067</v>
      </c>
      <c r="C5" s="5" t="n">
        <v>90929</v>
      </c>
      <c r="D5" s="5" t="n">
        <v>50967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70</v>
      </c>
      <c r="C2" s="2" t="s">
        <v>71</v>
      </c>
      <c r="D2" s="2" t="s">
        <v>113</v>
      </c>
    </row>
    <row r="3" spans="1:4">
      <c r="A3" s="3" t="s">
        <v>276</v>
      </c>
    </row>
    <row r="4" spans="1:4">
      <c r="A4" s="4" t="s">
        <v>924</v>
      </c>
      <c r="B4" s="6" t="n">
        <v>1145694</v>
      </c>
      <c r="C4" s="6" t="n">
        <v>1015632</v>
      </c>
      <c r="D4" s="6" t="n">
        <v>1076151</v>
      </c>
    </row>
    <row r="5" spans="1:4">
      <c r="A5" s="4" t="s">
        <v>925</v>
      </c>
      <c r="B5" s="5" t="n">
        <v>134570169</v>
      </c>
      <c r="C5" s="5" t="n">
        <v>145162220</v>
      </c>
      <c r="D5" s="5" t="n">
        <v>161059552</v>
      </c>
    </row>
    <row r="6" spans="1:4">
      <c r="A6" s="4" t="s">
        <v>133</v>
      </c>
      <c r="B6" s="8" t="n">
        <v>8.51</v>
      </c>
      <c r="C6" s="6" t="n">
        <v>7</v>
      </c>
      <c r="D6" s="8" t="n">
        <v>6.68</v>
      </c>
    </row>
    <row r="7" spans="1:4">
      <c r="A7" s="4" t="s">
        <v>926</v>
      </c>
      <c r="B7" s="5" t="n">
        <v>135898139</v>
      </c>
      <c r="C7" s="5" t="n">
        <v>148706266</v>
      </c>
      <c r="D7" s="5" t="n">
        <v>167287508</v>
      </c>
    </row>
    <row r="8" spans="1:4">
      <c r="A8" s="4" t="s">
        <v>134</v>
      </c>
      <c r="B8" s="8" t="n">
        <v>8.43</v>
      </c>
      <c r="C8" s="8" t="n">
        <v>6.83</v>
      </c>
      <c r="D8" s="8" t="n">
        <v>6.4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70</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70</v>
      </c>
      <c r="C1" s="2" t="s">
        <v>71</v>
      </c>
      <c r="D1" s="2" t="s">
        <v>113</v>
      </c>
    </row>
    <row r="2" spans="1:4">
      <c r="A2" s="3" t="s">
        <v>276</v>
      </c>
    </row>
    <row r="3" spans="1:4">
      <c r="A3" s="4" t="s">
        <v>928</v>
      </c>
      <c r="B3" s="5" t="n">
        <v>141847345</v>
      </c>
      <c r="C3" s="5" t="n">
        <v>151847345</v>
      </c>
      <c r="D3" s="5" t="n">
        <v>167847345</v>
      </c>
    </row>
    <row r="4" spans="1:4">
      <c r="A4" s="4" t="s">
        <v>929</v>
      </c>
      <c r="B4" s="5" t="n">
        <v>-10263856</v>
      </c>
      <c r="C4" s="5" t="n">
        <v>-9172681</v>
      </c>
      <c r="D4" s="5" t="n">
        <v>-14855244</v>
      </c>
    </row>
    <row r="5" spans="1:4">
      <c r="A5" s="4" t="s">
        <v>930</v>
      </c>
      <c r="B5" s="5" t="n">
        <v>131583489</v>
      </c>
      <c r="C5" s="5" t="n">
        <v>142674664</v>
      </c>
      <c r="D5" s="5" t="n">
        <v>152992101</v>
      </c>
    </row>
    <row r="6" spans="1:4">
      <c r="A6" s="4" t="s">
        <v>110</v>
      </c>
      <c r="B6" s="5" t="n">
        <v>-2354318</v>
      </c>
      <c r="C6" s="5" t="n">
        <v>-2429442</v>
      </c>
      <c r="D6" s="5" t="n">
        <v>-3007752</v>
      </c>
    </row>
    <row r="7" spans="1:4">
      <c r="A7" s="4" t="s">
        <v>931</v>
      </c>
      <c r="B7" s="5" t="n">
        <v>129229171</v>
      </c>
      <c r="C7" s="5" t="n">
        <v>140245222</v>
      </c>
      <c r="D7" s="5" t="n">
        <v>1499843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2"/>
  </cols>
  <sheetData>
    <row r="1" spans="1:4">
      <c r="A1" s="1" t="s">
        <v>932</v>
      </c>
      <c r="B1" s="2" t="s">
        <v>1</v>
      </c>
    </row>
    <row r="2" spans="1:4">
      <c r="B2" s="2" t="s">
        <v>457</v>
      </c>
      <c r="C2" s="2" t="s">
        <v>458</v>
      </c>
      <c r="D2" s="2" t="s">
        <v>933</v>
      </c>
    </row>
    <row r="3" spans="1:4">
      <c r="A3" s="3" t="s">
        <v>934</v>
      </c>
    </row>
    <row r="4" spans="1:4">
      <c r="A4" s="4" t="s">
        <v>935</v>
      </c>
      <c r="B4" s="5" t="n">
        <v>1334</v>
      </c>
    </row>
    <row r="5" spans="1:4">
      <c r="A5" s="4" t="s">
        <v>936</v>
      </c>
      <c r="B5" s="6" t="n">
        <v>68901</v>
      </c>
      <c r="C5" s="6" t="n">
        <v>88313</v>
      </c>
    </row>
    <row r="6" spans="1:4">
      <c r="A6" s="4" t="s">
        <v>937</v>
      </c>
    </row>
    <row r="7" spans="1:4">
      <c r="A7" s="3" t="s">
        <v>934</v>
      </c>
    </row>
    <row r="8" spans="1:4">
      <c r="A8" s="4" t="s">
        <v>698</v>
      </c>
      <c r="B8" s="4" t="s">
        <v>653</v>
      </c>
    </row>
    <row r="9" spans="1:4">
      <c r="A9" s="4" t="s">
        <v>698</v>
      </c>
      <c r="B9" s="4" t="s">
        <v>657</v>
      </c>
    </row>
    <row r="10" spans="1:4">
      <c r="A10" s="4" t="s">
        <v>938</v>
      </c>
    </row>
    <row r="11" spans="1:4">
      <c r="A11" s="3" t="s">
        <v>934</v>
      </c>
    </row>
    <row r="12" spans="1:4">
      <c r="A12" s="4" t="s">
        <v>935</v>
      </c>
      <c r="D12" s="5" t="n">
        <v>8</v>
      </c>
    </row>
    <row r="13" spans="1:4">
      <c r="A13" s="4" t="s">
        <v>939</v>
      </c>
    </row>
    <row r="14" spans="1:4">
      <c r="A14" s="3" t="s">
        <v>934</v>
      </c>
    </row>
    <row r="15" spans="1:4">
      <c r="A15" s="4" t="s">
        <v>698</v>
      </c>
      <c r="D15" s="4" t="s">
        <v>940</v>
      </c>
    </row>
    <row r="16" spans="1:4">
      <c r="A16" s="4" t="s">
        <v>941</v>
      </c>
    </row>
    <row r="17" spans="1:4">
      <c r="A17" s="3" t="s">
        <v>934</v>
      </c>
    </row>
    <row r="18" spans="1:4">
      <c r="A18" s="4" t="s">
        <v>698</v>
      </c>
      <c r="B18" s="4" t="s">
        <v>942</v>
      </c>
    </row>
    <row r="19" spans="1:4">
      <c r="A19" s="4" t="s">
        <v>943</v>
      </c>
      <c r="B19" s="6" t="n">
        <v>62400</v>
      </c>
    </row>
    <row r="20" spans="1:4">
      <c r="A20" s="4" t="s">
        <v>944</v>
      </c>
    </row>
    <row r="21" spans="1:4">
      <c r="A21" s="3" t="s">
        <v>934</v>
      </c>
    </row>
    <row r="22" spans="1:4">
      <c r="A22" s="4" t="s">
        <v>935</v>
      </c>
      <c r="B22" s="5" t="n">
        <v>2</v>
      </c>
    </row>
    <row r="23" spans="1:4">
      <c r="A23" s="4" t="s">
        <v>945</v>
      </c>
    </row>
    <row r="24" spans="1:4">
      <c r="A24" s="3" t="s">
        <v>934</v>
      </c>
    </row>
    <row r="25" spans="1:4">
      <c r="A25" s="4" t="s">
        <v>943</v>
      </c>
      <c r="B25" s="6" t="n">
        <v>31200</v>
      </c>
    </row>
    <row r="26" spans="1:4">
      <c r="A26" s="4" t="s">
        <v>946</v>
      </c>
    </row>
    <row r="27" spans="1:4">
      <c r="A27" s="3" t="s">
        <v>934</v>
      </c>
    </row>
    <row r="28" spans="1:4">
      <c r="A28" s="4" t="s">
        <v>698</v>
      </c>
      <c r="B28" s="4" t="s">
        <v>942</v>
      </c>
    </row>
    <row r="29" spans="1:4">
      <c r="A29" s="4" t="s">
        <v>943</v>
      </c>
      <c r="B29" s="6" t="n">
        <v>31200</v>
      </c>
    </row>
    <row r="30" spans="1:4">
      <c r="A30" s="4" t="s">
        <v>947</v>
      </c>
    </row>
    <row r="31" spans="1:4">
      <c r="A31" s="3" t="s">
        <v>934</v>
      </c>
    </row>
    <row r="32" spans="1:4">
      <c r="A32" s="4" t="s">
        <v>698</v>
      </c>
      <c r="B32" s="4" t="s">
        <v>942</v>
      </c>
    </row>
    <row r="33" spans="1:4">
      <c r="A33" s="4" t="s">
        <v>943</v>
      </c>
      <c r="B33" s="6" t="n">
        <v>32600</v>
      </c>
    </row>
    <row r="34" spans="1:4">
      <c r="A34" s="4" t="s">
        <v>948</v>
      </c>
    </row>
    <row r="35" spans="1:4">
      <c r="A35" s="3" t="s">
        <v>934</v>
      </c>
    </row>
    <row r="36" spans="1:4">
      <c r="A36" s="4" t="s">
        <v>935</v>
      </c>
      <c r="B36" s="5" t="n">
        <v>2</v>
      </c>
    </row>
    <row r="37" spans="1:4">
      <c r="A37" s="4" t="s">
        <v>949</v>
      </c>
    </row>
    <row r="38" spans="1:4">
      <c r="A38" s="3" t="s">
        <v>934</v>
      </c>
    </row>
    <row r="39" spans="1:4">
      <c r="A39" s="4" t="s">
        <v>943</v>
      </c>
      <c r="B39" s="6" t="n">
        <v>16300</v>
      </c>
    </row>
    <row r="40" spans="1:4">
      <c r="A40" s="4" t="s">
        <v>950</v>
      </c>
    </row>
    <row r="41" spans="1:4">
      <c r="A41" s="3" t="s">
        <v>934</v>
      </c>
    </row>
    <row r="42" spans="1:4">
      <c r="A42" s="4" t="s">
        <v>698</v>
      </c>
      <c r="B42" s="4" t="s">
        <v>942</v>
      </c>
    </row>
    <row r="43" spans="1:4">
      <c r="A43" s="4" t="s">
        <v>943</v>
      </c>
      <c r="B43" s="6" t="n">
        <v>16300</v>
      </c>
    </row>
    <row r="44" spans="1:4">
      <c r="A44" s="4" t="s">
        <v>951</v>
      </c>
    </row>
    <row r="45" spans="1:4">
      <c r="A45" s="3" t="s">
        <v>934</v>
      </c>
    </row>
    <row r="46" spans="1:4">
      <c r="A46" s="4" t="s">
        <v>935</v>
      </c>
      <c r="B46" s="5" t="n">
        <v>6</v>
      </c>
    </row>
    <row r="47" spans="1:4">
      <c r="A47" s="4" t="s">
        <v>952</v>
      </c>
    </row>
    <row r="48" spans="1:4">
      <c r="A48" s="3" t="s">
        <v>934</v>
      </c>
    </row>
    <row r="49" spans="1:4">
      <c r="A49" s="4" t="s">
        <v>935</v>
      </c>
      <c r="B49" s="5" t="n">
        <v>1</v>
      </c>
    </row>
    <row r="50" spans="1:4">
      <c r="A50" s="4" t="s">
        <v>953</v>
      </c>
    </row>
    <row r="51" spans="1:4">
      <c r="A51" s="3" t="s">
        <v>934</v>
      </c>
    </row>
    <row r="52" spans="1:4">
      <c r="A52" s="4" t="s">
        <v>935</v>
      </c>
      <c r="B52" s="5" t="n">
        <v>2</v>
      </c>
    </row>
    <row r="53" spans="1:4">
      <c r="A53" s="4" t="s">
        <v>954</v>
      </c>
    </row>
    <row r="54" spans="1:4">
      <c r="A54" s="3" t="s">
        <v>934</v>
      </c>
    </row>
    <row r="55" spans="1:4">
      <c r="A55" s="4" t="s">
        <v>935</v>
      </c>
      <c r="B55" s="5" t="n">
        <v>2</v>
      </c>
    </row>
    <row r="56" spans="1:4">
      <c r="A56" s="4" t="s">
        <v>955</v>
      </c>
    </row>
    <row r="57" spans="1:4">
      <c r="A57" s="3" t="s">
        <v>934</v>
      </c>
    </row>
    <row r="58" spans="1:4">
      <c r="A58" s="4" t="s">
        <v>935</v>
      </c>
      <c r="B58" s="5" t="n">
        <v>5</v>
      </c>
    </row>
    <row r="59" spans="1:4">
      <c r="A59" s="4" t="s">
        <v>956</v>
      </c>
    </row>
    <row r="60" spans="1:4">
      <c r="A60" s="3" t="s">
        <v>934</v>
      </c>
    </row>
    <row r="61" spans="1:4">
      <c r="A61" s="4" t="s">
        <v>943</v>
      </c>
      <c r="B61" s="6" t="n">
        <v>301000</v>
      </c>
    </row>
    <row r="62" spans="1:4">
      <c r="A62" s="4" t="s">
        <v>675</v>
      </c>
      <c r="B62" s="6" t="n">
        <v>875100</v>
      </c>
    </row>
    <row r="63" spans="1:4">
      <c r="A63" s="4" t="s">
        <v>957</v>
      </c>
    </row>
    <row r="64" spans="1:4">
      <c r="A64" s="3" t="s">
        <v>934</v>
      </c>
    </row>
    <row r="65" spans="1:4">
      <c r="A65" s="4" t="s">
        <v>698</v>
      </c>
      <c r="B65" s="4" t="s">
        <v>942</v>
      </c>
    </row>
    <row r="66" spans="1:4">
      <c r="A66" s="4" t="s">
        <v>958</v>
      </c>
    </row>
    <row r="67" spans="1:4">
      <c r="A67" s="3" t="s">
        <v>934</v>
      </c>
    </row>
    <row r="68" spans="1:4">
      <c r="A68" s="4" t="s">
        <v>935</v>
      </c>
      <c r="B68" s="5" t="n">
        <v>28</v>
      </c>
    </row>
    <row r="69" spans="1:4">
      <c r="A69" s="4" t="s">
        <v>959</v>
      </c>
    </row>
    <row r="70" spans="1:4">
      <c r="A70" s="3" t="s">
        <v>934</v>
      </c>
    </row>
    <row r="71" spans="1:4">
      <c r="A71" s="4" t="s">
        <v>698</v>
      </c>
      <c r="B71" s="4" t="s">
        <v>942</v>
      </c>
    </row>
    <row r="72" spans="1:4">
      <c r="A72" s="4" t="s">
        <v>960</v>
      </c>
    </row>
    <row r="73" spans="1:4">
      <c r="A73" s="3" t="s">
        <v>934</v>
      </c>
    </row>
    <row r="74" spans="1:4">
      <c r="A74" s="4" t="s">
        <v>936</v>
      </c>
      <c r="B74" s="6" t="n">
        <v>68900</v>
      </c>
      <c r="C74" s="6" t="n">
        <v>88300</v>
      </c>
    </row>
    <row r="75" spans="1:4">
      <c r="A75" s="4" t="s">
        <v>961</v>
      </c>
    </row>
    <row r="76" spans="1:4">
      <c r="A76" s="3" t="s">
        <v>934</v>
      </c>
    </row>
    <row r="77" spans="1:4">
      <c r="A77" s="4" t="s">
        <v>935</v>
      </c>
      <c r="B77" s="5" t="n">
        <v>4</v>
      </c>
    </row>
    <row r="78" spans="1:4">
      <c r="A78" s="4" t="s">
        <v>962</v>
      </c>
    </row>
    <row r="79" spans="1:4">
      <c r="A79" s="3" t="s">
        <v>934</v>
      </c>
    </row>
    <row r="80" spans="1:4">
      <c r="A80" s="4" t="s">
        <v>698</v>
      </c>
      <c r="B80" s="4" t="s">
        <v>963</v>
      </c>
    </row>
    <row r="81" spans="1:4">
      <c r="A81" s="4" t="s">
        <v>964</v>
      </c>
    </row>
    <row r="82" spans="1:4">
      <c r="A82" s="3" t="s">
        <v>934</v>
      </c>
    </row>
    <row r="83" spans="1:4">
      <c r="A83" s="4" t="s">
        <v>935</v>
      </c>
      <c r="B83" s="5" t="n">
        <v>8</v>
      </c>
    </row>
    <row r="84" spans="1:4">
      <c r="A84" s="4" t="s">
        <v>553</v>
      </c>
    </row>
    <row r="85" spans="1:4">
      <c r="A85" s="3" t="s">
        <v>934</v>
      </c>
    </row>
    <row r="86" spans="1:4">
      <c r="A86" s="4" t="s">
        <v>698</v>
      </c>
      <c r="B86" s="4" t="s">
        <v>752</v>
      </c>
    </row>
    <row r="87" spans="1:4">
      <c r="A87" s="4" t="s">
        <v>935</v>
      </c>
      <c r="B87" s="5" t="n">
        <v>2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70</v>
      </c>
      <c r="C1" s="2" t="s">
        <v>71</v>
      </c>
    </row>
    <row r="2" spans="1:3">
      <c r="A2" s="3" t="s">
        <v>279</v>
      </c>
    </row>
    <row r="3" spans="1:3">
      <c r="A3" s="4" t="s">
        <v>966</v>
      </c>
      <c r="B3" s="6" t="n">
        <v>123279</v>
      </c>
      <c r="C3" s="6" t="n">
        <v>132113</v>
      </c>
    </row>
    <row r="4" spans="1:3">
      <c r="A4" s="4" t="s">
        <v>967</v>
      </c>
      <c r="B4" s="5" t="n">
        <v>68901</v>
      </c>
      <c r="C4" s="5" t="n">
        <v>88313</v>
      </c>
    </row>
    <row r="5" spans="1:3">
      <c r="A5" s="4" t="s">
        <v>968</v>
      </c>
      <c r="B5" s="6" t="n">
        <v>192180</v>
      </c>
      <c r="C5" s="6" t="n">
        <v>2204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70</v>
      </c>
      <c r="C2" s="2" t="s">
        <v>71</v>
      </c>
      <c r="D2" s="2" t="s">
        <v>113</v>
      </c>
    </row>
    <row r="3" spans="1:4">
      <c r="A3" s="3" t="s">
        <v>970</v>
      </c>
    </row>
    <row r="4" spans="1:4">
      <c r="A4" s="4" t="s">
        <v>912</v>
      </c>
      <c r="B4" s="6" t="n">
        <v>2515</v>
      </c>
      <c r="C4" s="6" t="n">
        <v>2654</v>
      </c>
      <c r="D4" s="6" t="n">
        <v>2795</v>
      </c>
    </row>
    <row r="5" spans="1:4">
      <c r="A5" s="4" t="s">
        <v>971</v>
      </c>
      <c r="B5" s="5" t="n">
        <v>3148</v>
      </c>
      <c r="C5" s="5" t="n">
        <v>3180</v>
      </c>
      <c r="D5" s="5" t="n">
        <v>8305</v>
      </c>
    </row>
    <row r="6" spans="1:4">
      <c r="A6" s="4" t="s">
        <v>957</v>
      </c>
    </row>
    <row r="7" spans="1:4">
      <c r="A7" s="3" t="s">
        <v>970</v>
      </c>
    </row>
    <row r="8" spans="1:4">
      <c r="A8" s="4" t="s">
        <v>971</v>
      </c>
      <c r="B8" s="5" t="n">
        <v>1667</v>
      </c>
      <c r="C8" s="5" t="n">
        <v>1667</v>
      </c>
      <c r="D8" s="5" t="n">
        <v>3333</v>
      </c>
    </row>
    <row r="9" spans="1:4">
      <c r="A9" s="4" t="s">
        <v>972</v>
      </c>
    </row>
    <row r="10" spans="1:4">
      <c r="A10" s="3" t="s">
        <v>970</v>
      </c>
    </row>
    <row r="11" spans="1:4">
      <c r="A11" s="4" t="s">
        <v>971</v>
      </c>
      <c r="B11" s="5" t="n">
        <v>1088</v>
      </c>
      <c r="C11" s="5" t="n">
        <v>1119</v>
      </c>
      <c r="D11" s="5" t="n">
        <v>1949</v>
      </c>
    </row>
    <row r="12" spans="1:4">
      <c r="A12" s="4" t="s">
        <v>960</v>
      </c>
    </row>
    <row r="13" spans="1:4">
      <c r="A13" s="3" t="s">
        <v>970</v>
      </c>
    </row>
    <row r="14" spans="1:4">
      <c r="A14" s="4" t="s">
        <v>971</v>
      </c>
      <c r="B14" s="5" t="n">
        <v>393</v>
      </c>
      <c r="C14" s="5" t="n">
        <v>394</v>
      </c>
      <c r="D14" s="5" t="n">
        <v>3023</v>
      </c>
    </row>
    <row r="15" spans="1:4">
      <c r="A15" s="4" t="s">
        <v>973</v>
      </c>
    </row>
    <row r="16" spans="1:4">
      <c r="A16" s="3" t="s">
        <v>970</v>
      </c>
    </row>
    <row r="17" spans="1:4">
      <c r="A17" s="4" t="s">
        <v>912</v>
      </c>
      <c r="B17" s="5" t="n">
        <v>675</v>
      </c>
      <c r="C17" s="5" t="n">
        <v>497</v>
      </c>
      <c r="D17" s="5" t="n">
        <v>507</v>
      </c>
    </row>
    <row r="18" spans="1:4">
      <c r="A18" s="4" t="s">
        <v>974</v>
      </c>
    </row>
    <row r="19" spans="1:4">
      <c r="A19" s="3" t="s">
        <v>970</v>
      </c>
    </row>
    <row r="20" spans="1:4">
      <c r="A20" s="4" t="s">
        <v>912</v>
      </c>
      <c r="B20" s="5" t="n">
        <v>480</v>
      </c>
      <c r="C20" s="5" t="n">
        <v>480</v>
      </c>
      <c r="D20" s="5" t="n">
        <v>480</v>
      </c>
    </row>
    <row r="21" spans="1:4">
      <c r="A21" s="4" t="s">
        <v>975</v>
      </c>
    </row>
    <row r="22" spans="1:4">
      <c r="A22" s="3" t="s">
        <v>970</v>
      </c>
    </row>
    <row r="23" spans="1:4">
      <c r="A23" s="4" t="s">
        <v>912</v>
      </c>
      <c r="B23" s="6" t="n">
        <v>1360</v>
      </c>
      <c r="C23" s="6" t="n">
        <v>1677</v>
      </c>
      <c r="D23" s="6" t="n">
        <v>180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0"/>
    <col customWidth="1" max="2" min="2" width="22"/>
    <col customWidth="1" max="3" min="3" width="22"/>
    <col customWidth="1" max="4" min="4" width="29"/>
    <col customWidth="1" max="5" min="5" width="21"/>
    <col customWidth="1" max="6" min="6" width="21"/>
  </cols>
  <sheetData>
    <row r="1" spans="1:6">
      <c r="A1" s="1" t="s">
        <v>976</v>
      </c>
      <c r="B1" s="2" t="s">
        <v>531</v>
      </c>
      <c r="D1" s="2" t="s">
        <v>1</v>
      </c>
    </row>
    <row r="2" spans="1:6">
      <c r="B2" s="2" t="s">
        <v>532</v>
      </c>
      <c r="C2" s="2" t="s">
        <v>533</v>
      </c>
      <c r="D2" s="2" t="s">
        <v>457</v>
      </c>
      <c r="E2" s="2" t="s">
        <v>458</v>
      </c>
      <c r="F2" s="2" t="s">
        <v>831</v>
      </c>
    </row>
    <row r="3" spans="1:6">
      <c r="A3" s="3" t="s">
        <v>970</v>
      </c>
    </row>
    <row r="4" spans="1:6">
      <c r="A4" s="4" t="s">
        <v>538</v>
      </c>
      <c r="B4" s="5" t="n">
        <v>1</v>
      </c>
      <c r="C4" s="5" t="n">
        <v>6</v>
      </c>
    </row>
    <row r="5" spans="1:6">
      <c r="A5" s="4" t="s">
        <v>977</v>
      </c>
      <c r="D5" s="6" t="n">
        <v>607343000</v>
      </c>
      <c r="E5" s="6" t="n">
        <v>726640000</v>
      </c>
      <c r="F5" s="6" t="n">
        <v>1124724000</v>
      </c>
    </row>
    <row r="6" spans="1:6">
      <c r="A6" s="4" t="s">
        <v>941</v>
      </c>
    </row>
    <row r="7" spans="1:6">
      <c r="A7" s="3" t="s">
        <v>970</v>
      </c>
    </row>
    <row r="8" spans="1:6">
      <c r="A8" s="4" t="s">
        <v>538</v>
      </c>
      <c r="D8" s="5" t="n">
        <v>4</v>
      </c>
    </row>
    <row r="9" spans="1:6">
      <c r="A9" s="4" t="s">
        <v>978</v>
      </c>
    </row>
    <row r="10" spans="1:6">
      <c r="A10" s="3" t="s">
        <v>970</v>
      </c>
    </row>
    <row r="11" spans="1:6">
      <c r="A11" s="4" t="s">
        <v>977</v>
      </c>
      <c r="D11" s="6" t="n">
        <v>39600</v>
      </c>
    </row>
    <row r="12" spans="1:6">
      <c r="A12" s="4" t="s">
        <v>979</v>
      </c>
      <c r="D12" s="5" t="n">
        <v>1800000</v>
      </c>
    </row>
    <row r="13" spans="1:6">
      <c r="A13" s="4" t="s">
        <v>980</v>
      </c>
    </row>
    <row r="14" spans="1:6">
      <c r="A14" s="3" t="s">
        <v>970</v>
      </c>
    </row>
    <row r="15" spans="1:6">
      <c r="A15" s="4" t="s">
        <v>977</v>
      </c>
      <c r="D15" s="5" t="n">
        <v>2427790</v>
      </c>
    </row>
    <row r="16" spans="1:6">
      <c r="A16" s="4" t="s">
        <v>979</v>
      </c>
      <c r="D16" s="6" t="n">
        <v>14480000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2"/>
    <col customWidth="1" max="6" min="6" width="19"/>
    <col customWidth="1" max="7" min="7" width="26"/>
    <col customWidth="1" max="8" min="8" width="29"/>
    <col customWidth="1" max="9" min="9" width="19"/>
    <col customWidth="1" max="10" min="10" width="28"/>
    <col customWidth="1" max="11" min="11" width="32"/>
  </cols>
  <sheetData>
    <row r="1" spans="1:11">
      <c r="A1" s="1" t="s">
        <v>981</v>
      </c>
      <c r="B1" s="2" t="s">
        <v>982</v>
      </c>
      <c r="C1" s="2" t="s">
        <v>983</v>
      </c>
      <c r="D1" s="2" t="s">
        <v>984</v>
      </c>
      <c r="E1" s="2" t="s">
        <v>985</v>
      </c>
      <c r="F1" s="2" t="s">
        <v>986</v>
      </c>
      <c r="G1" s="2" t="s">
        <v>987</v>
      </c>
      <c r="H1" s="2" t="s">
        <v>457</v>
      </c>
      <c r="I1" s="2" t="s">
        <v>988</v>
      </c>
      <c r="J1" s="2" t="s">
        <v>989</v>
      </c>
      <c r="K1" s="2" t="s">
        <v>990</v>
      </c>
    </row>
    <row r="2" spans="1:11">
      <c r="A2" s="3" t="s">
        <v>991</v>
      </c>
    </row>
    <row r="3" spans="1:11">
      <c r="A3" s="4" t="s">
        <v>992</v>
      </c>
      <c r="H3" s="6" t="n">
        <v>2500000000</v>
      </c>
    </row>
    <row r="4" spans="1:11">
      <c r="A4" s="4" t="s">
        <v>993</v>
      </c>
    </row>
    <row r="5" spans="1:11">
      <c r="A5" s="3" t="s">
        <v>991</v>
      </c>
    </row>
    <row r="6" spans="1:11">
      <c r="A6" s="4" t="s">
        <v>994</v>
      </c>
      <c r="D6" s="6" t="n">
        <v>0</v>
      </c>
    </row>
    <row r="7" spans="1:11">
      <c r="A7" s="4" t="s">
        <v>995</v>
      </c>
      <c r="B7" s="6" t="n">
        <v>36900000</v>
      </c>
      <c r="C7" s="6" t="n">
        <v>40000000</v>
      </c>
    </row>
    <row r="8" spans="1:11">
      <c r="A8" s="4" t="s">
        <v>996</v>
      </c>
    </row>
    <row r="9" spans="1:11">
      <c r="A9" s="3" t="s">
        <v>991</v>
      </c>
    </row>
    <row r="10" spans="1:11">
      <c r="A10" s="4" t="s">
        <v>997</v>
      </c>
      <c r="B10" s="5" t="n">
        <v>2</v>
      </c>
    </row>
    <row r="11" spans="1:11">
      <c r="A11" s="4" t="s">
        <v>998</v>
      </c>
    </row>
    <row r="12" spans="1:11">
      <c r="A12" s="3" t="s">
        <v>991</v>
      </c>
    </row>
    <row r="13" spans="1:11">
      <c r="A13" s="4" t="s">
        <v>999</v>
      </c>
      <c r="I13" s="5" t="n">
        <v>7</v>
      </c>
    </row>
    <row r="14" spans="1:11">
      <c r="A14" s="4" t="s">
        <v>1000</v>
      </c>
      <c r="B14" s="6" t="n">
        <v>40000000</v>
      </c>
    </row>
    <row r="15" spans="1:11">
      <c r="A15" s="4" t="s">
        <v>1001</v>
      </c>
    </row>
    <row r="16" spans="1:11">
      <c r="A16" s="3" t="s">
        <v>991</v>
      </c>
    </row>
    <row r="17" spans="1:11">
      <c r="A17" s="4" t="s">
        <v>999</v>
      </c>
      <c r="I17" s="5" t="n">
        <v>9</v>
      </c>
    </row>
    <row r="18" spans="1:11">
      <c r="A18" s="4" t="s">
        <v>1000</v>
      </c>
      <c r="B18" s="6" t="n">
        <v>24000000</v>
      </c>
    </row>
    <row r="19" spans="1:11">
      <c r="A19" s="4" t="s">
        <v>1002</v>
      </c>
    </row>
    <row r="20" spans="1:11">
      <c r="A20" s="3" t="s">
        <v>991</v>
      </c>
    </row>
    <row r="21" spans="1:11">
      <c r="A21" s="4" t="s">
        <v>1003</v>
      </c>
      <c r="J21" s="5" t="n">
        <v>13</v>
      </c>
    </row>
    <row r="22" spans="1:11">
      <c r="A22" s="4" t="s">
        <v>1004</v>
      </c>
      <c r="J22" s="5" t="n">
        <v>13</v>
      </c>
    </row>
    <row r="23" spans="1:11">
      <c r="A23" s="4" t="s">
        <v>1005</v>
      </c>
    </row>
    <row r="24" spans="1:11">
      <c r="A24" s="3" t="s">
        <v>991</v>
      </c>
    </row>
    <row r="25" spans="1:11">
      <c r="A25" s="4" t="s">
        <v>1006</v>
      </c>
      <c r="J25" s="5" t="n">
        <v>3</v>
      </c>
    </row>
    <row r="26" spans="1:11">
      <c r="A26" s="4" t="s">
        <v>1007</v>
      </c>
      <c r="J26" s="5" t="n">
        <v>3</v>
      </c>
    </row>
    <row r="27" spans="1:11">
      <c r="A27" s="4" t="s">
        <v>1008</v>
      </c>
    </row>
    <row r="28" spans="1:11">
      <c r="A28" s="3" t="s">
        <v>991</v>
      </c>
    </row>
    <row r="29" spans="1:11">
      <c r="A29" s="4" t="s">
        <v>994</v>
      </c>
      <c r="G29" s="6" t="n">
        <v>0</v>
      </c>
    </row>
    <row r="30" spans="1:11">
      <c r="A30" s="4" t="s">
        <v>1009</v>
      </c>
      <c r="G30" s="5" t="n">
        <v>3</v>
      </c>
    </row>
    <row r="31" spans="1:11">
      <c r="A31" s="4" t="s">
        <v>1010</v>
      </c>
      <c r="G31" s="6" t="n">
        <v>210000000</v>
      </c>
    </row>
    <row r="32" spans="1:11">
      <c r="A32" s="4" t="s">
        <v>1011</v>
      </c>
      <c r="F32" s="5" t="n">
        <v>2</v>
      </c>
    </row>
    <row r="33" spans="1:11">
      <c r="A33" s="4" t="s">
        <v>1012</v>
      </c>
    </row>
    <row r="34" spans="1:11">
      <c r="A34" s="3" t="s">
        <v>991</v>
      </c>
    </row>
    <row r="35" spans="1:11">
      <c r="A35" s="4" t="s">
        <v>1009</v>
      </c>
      <c r="G35" s="5" t="n">
        <v>1</v>
      </c>
    </row>
    <row r="36" spans="1:11">
      <c r="A36" s="4" t="s">
        <v>1013</v>
      </c>
    </row>
    <row r="37" spans="1:11">
      <c r="A37" s="3" t="s">
        <v>991</v>
      </c>
    </row>
    <row r="38" spans="1:11">
      <c r="A38" s="4" t="s">
        <v>1009</v>
      </c>
      <c r="G38" s="5" t="n">
        <v>1</v>
      </c>
    </row>
    <row r="39" spans="1:11">
      <c r="A39" s="4" t="s">
        <v>1014</v>
      </c>
    </row>
    <row r="40" spans="1:11">
      <c r="A40" s="3" t="s">
        <v>991</v>
      </c>
    </row>
    <row r="41" spans="1:11">
      <c r="A41" s="4" t="s">
        <v>1009</v>
      </c>
      <c r="G41" s="5" t="n">
        <v>1</v>
      </c>
    </row>
    <row r="42" spans="1:11">
      <c r="A42" s="4" t="s">
        <v>1015</v>
      </c>
    </row>
    <row r="43" spans="1:11">
      <c r="A43" s="3" t="s">
        <v>991</v>
      </c>
    </row>
    <row r="44" spans="1:11">
      <c r="A44" s="4" t="s">
        <v>1003</v>
      </c>
      <c r="K44" s="5" t="n">
        <v>1</v>
      </c>
    </row>
    <row r="45" spans="1:11">
      <c r="A45" s="4" t="s">
        <v>1016</v>
      </c>
    </row>
    <row r="46" spans="1:11">
      <c r="A46" s="3" t="s">
        <v>991</v>
      </c>
    </row>
    <row r="47" spans="1:11">
      <c r="A47" s="4" t="s">
        <v>1006</v>
      </c>
      <c r="K47" s="5" t="n">
        <v>2</v>
      </c>
    </row>
    <row r="48" spans="1:11">
      <c r="A48" s="4" t="s">
        <v>1017</v>
      </c>
      <c r="K48" s="5" t="n">
        <v>2</v>
      </c>
    </row>
    <row r="49" spans="1:11">
      <c r="A49" s="4" t="s">
        <v>1018</v>
      </c>
    </row>
    <row r="50" spans="1:11">
      <c r="A50" s="3" t="s">
        <v>991</v>
      </c>
    </row>
    <row r="51" spans="1:11">
      <c r="A51" s="4" t="s">
        <v>1019</v>
      </c>
      <c r="H51" s="5" t="n">
        <v>299</v>
      </c>
    </row>
    <row r="52" spans="1:11">
      <c r="A52" s="4" t="s">
        <v>1020</v>
      </c>
    </row>
    <row r="53" spans="1:11">
      <c r="A53" s="3" t="s">
        <v>991</v>
      </c>
    </row>
    <row r="54" spans="1:11">
      <c r="A54" s="4" t="s">
        <v>1019</v>
      </c>
      <c r="H54" s="5" t="n">
        <v>297</v>
      </c>
    </row>
    <row r="55" spans="1:11">
      <c r="A55" s="4" t="s">
        <v>1021</v>
      </c>
    </row>
    <row r="56" spans="1:11">
      <c r="A56" s="3" t="s">
        <v>991</v>
      </c>
    </row>
    <row r="57" spans="1:11">
      <c r="A57" s="4" t="s">
        <v>1019</v>
      </c>
      <c r="E57" s="5" t="n">
        <v>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70</v>
      </c>
      <c r="C2" s="2" t="s">
        <v>71</v>
      </c>
    </row>
    <row r="3" spans="1:3">
      <c r="A3" s="3" t="s">
        <v>1023</v>
      </c>
    </row>
    <row r="4" spans="1:3">
      <c r="A4" s="4" t="s">
        <v>1024</v>
      </c>
      <c r="B4" s="6" t="n">
        <v>3024520</v>
      </c>
      <c r="C4" s="6" t="n">
        <v>2930303</v>
      </c>
    </row>
    <row r="5" spans="1:3">
      <c r="A5" s="4" t="s">
        <v>1025</v>
      </c>
      <c r="B5" s="5" t="n">
        <v>1329110</v>
      </c>
      <c r="C5" s="5" t="n">
        <v>1811917</v>
      </c>
    </row>
    <row r="6" spans="1:3">
      <c r="A6" s="4" t="s">
        <v>1026</v>
      </c>
      <c r="B6" s="5" t="n">
        <v>97327</v>
      </c>
      <c r="C6" s="5" t="n">
        <v>101755</v>
      </c>
    </row>
    <row r="7" spans="1:3">
      <c r="A7" s="4" t="s">
        <v>1027</v>
      </c>
      <c r="B7" s="5" t="n">
        <v>-1496479</v>
      </c>
      <c r="C7" s="5" t="n">
        <v>-1819455</v>
      </c>
    </row>
    <row r="8" spans="1:3">
      <c r="A8" s="4" t="s">
        <v>1028</v>
      </c>
      <c r="B8" s="6" t="n">
        <v>2954478</v>
      </c>
      <c r="C8" s="6" t="n">
        <v>302452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1029</v>
      </c>
      <c r="B1" s="2" t="s">
        <v>659</v>
      </c>
      <c r="C1" s="2" t="s">
        <v>1</v>
      </c>
    </row>
    <row r="2" spans="1:3">
      <c r="B2" s="2" t="s">
        <v>985</v>
      </c>
      <c r="C2" s="2" t="s">
        <v>457</v>
      </c>
    </row>
    <row r="3" spans="1:3">
      <c r="A3" s="3" t="s">
        <v>1030</v>
      </c>
    </row>
    <row r="4" spans="1:3">
      <c r="A4" s="4" t="s">
        <v>1019</v>
      </c>
      <c r="C4" s="5" t="n">
        <v>299</v>
      </c>
    </row>
    <row r="5" spans="1:3">
      <c r="A5" s="4" t="s">
        <v>472</v>
      </c>
    </row>
    <row r="6" spans="1:3">
      <c r="A6" s="3" t="s">
        <v>1030</v>
      </c>
    </row>
    <row r="7" spans="1:3">
      <c r="A7" s="4" t="s">
        <v>500</v>
      </c>
      <c r="C7" s="6" t="n">
        <v>3470502</v>
      </c>
    </row>
    <row r="8" spans="1:3">
      <c r="A8" s="4" t="s">
        <v>501</v>
      </c>
      <c r="C8" s="5" t="n">
        <v>4351839</v>
      </c>
    </row>
    <row r="9" spans="1:3">
      <c r="A9" s="4" t="s">
        <v>502</v>
      </c>
      <c r="C9" s="5" t="n">
        <v>2992145</v>
      </c>
    </row>
    <row r="10" spans="1:3">
      <c r="A10" s="4" t="s">
        <v>503</v>
      </c>
      <c r="C10" s="5" t="n">
        <v>2651197</v>
      </c>
    </row>
    <row r="11" spans="1:3">
      <c r="A11" s="4" t="s">
        <v>504</v>
      </c>
      <c r="C11" s="5" t="n">
        <v>1807081</v>
      </c>
    </row>
    <row r="12" spans="1:3">
      <c r="A12" s="4" t="s">
        <v>505</v>
      </c>
      <c r="C12" s="5" t="n">
        <v>1270782</v>
      </c>
    </row>
    <row r="13" spans="1:3">
      <c r="A13" s="4" t="s">
        <v>198</v>
      </c>
      <c r="C13" s="6" t="n">
        <v>16543546</v>
      </c>
    </row>
    <row r="14" spans="1:3">
      <c r="A14" s="4" t="s">
        <v>1019</v>
      </c>
      <c r="C14" s="5" t="n">
        <v>297</v>
      </c>
    </row>
    <row r="15" spans="1:3">
      <c r="A15" s="4" t="s">
        <v>1031</v>
      </c>
      <c r="C15" s="5" t="n">
        <v>2</v>
      </c>
    </row>
    <row r="16" spans="1:3">
      <c r="A16" s="4" t="s">
        <v>1032</v>
      </c>
    </row>
    <row r="17" spans="1:3">
      <c r="A17" s="3" t="s">
        <v>1030</v>
      </c>
    </row>
    <row r="18" spans="1:3">
      <c r="A18" s="4" t="s">
        <v>1019</v>
      </c>
      <c r="B18" s="5" t="n">
        <v>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70</v>
      </c>
      <c r="C1" s="2" t="s">
        <v>71</v>
      </c>
    </row>
    <row r="2" spans="1:3">
      <c r="A2" s="3" t="s">
        <v>72</v>
      </c>
    </row>
    <row r="3" spans="1:3">
      <c r="A3" s="4" t="s">
        <v>547</v>
      </c>
      <c r="B3" s="6" t="n">
        <v>11664</v>
      </c>
      <c r="C3" s="6" t="n">
        <v>69105</v>
      </c>
    </row>
    <row r="4" spans="1:3">
      <c r="A4" s="3" t="s">
        <v>1034</v>
      </c>
    </row>
    <row r="5" spans="1:3">
      <c r="A5" s="4" t="s">
        <v>594</v>
      </c>
      <c r="B5" s="5" t="n">
        <v>97066</v>
      </c>
      <c r="C5" s="5" t="n">
        <v>29321</v>
      </c>
    </row>
    <row r="6" spans="1:3">
      <c r="A6" s="4" t="s">
        <v>1035</v>
      </c>
    </row>
    <row r="7" spans="1:3">
      <c r="A7" s="3" t="s">
        <v>72</v>
      </c>
    </row>
    <row r="8" spans="1:3">
      <c r="A8" s="4" t="s">
        <v>547</v>
      </c>
      <c r="B8" s="5" t="n">
        <v>11664</v>
      </c>
      <c r="C8" s="5" t="n">
        <v>69105</v>
      </c>
    </row>
    <row r="9" spans="1:3">
      <c r="A9" s="3" t="s">
        <v>1034</v>
      </c>
    </row>
    <row r="10" spans="1:3">
      <c r="A10" s="4" t="s">
        <v>594</v>
      </c>
      <c r="B10" s="5" t="n">
        <v>97066</v>
      </c>
      <c r="C10" s="5" t="n">
        <v>29321</v>
      </c>
    </row>
    <row r="11" spans="1:3">
      <c r="A11" s="4" t="s">
        <v>1036</v>
      </c>
    </row>
    <row r="12" spans="1:3">
      <c r="A12" s="3" t="s">
        <v>72</v>
      </c>
    </row>
    <row r="13" spans="1:3">
      <c r="A13" s="4" t="s">
        <v>547</v>
      </c>
      <c r="B13" s="5" t="n">
        <v>0</v>
      </c>
      <c r="C13" s="5" t="n">
        <v>0</v>
      </c>
    </row>
    <row r="14" spans="1:3">
      <c r="A14" s="3" t="s">
        <v>1034</v>
      </c>
    </row>
    <row r="15" spans="1:3">
      <c r="A15" s="4" t="s">
        <v>594</v>
      </c>
      <c r="B15" s="5" t="n">
        <v>0</v>
      </c>
      <c r="C15" s="5" t="n">
        <v>0</v>
      </c>
    </row>
    <row r="16" spans="1:3">
      <c r="A16" s="4" t="s">
        <v>1037</v>
      </c>
    </row>
    <row r="17" spans="1:3">
      <c r="A17" s="3" t="s">
        <v>72</v>
      </c>
    </row>
    <row r="18" spans="1:3">
      <c r="A18" s="4" t="s">
        <v>547</v>
      </c>
      <c r="B18" s="5" t="n">
        <v>11664</v>
      </c>
      <c r="C18" s="5" t="n">
        <v>69105</v>
      </c>
    </row>
    <row r="19" spans="1:3">
      <c r="A19" s="3" t="s">
        <v>1034</v>
      </c>
    </row>
    <row r="20" spans="1:3">
      <c r="A20" s="4" t="s">
        <v>594</v>
      </c>
      <c r="B20" s="5" t="n">
        <v>97066</v>
      </c>
      <c r="C20" s="5" t="n">
        <v>29321</v>
      </c>
    </row>
    <row r="21" spans="1:3">
      <c r="A21" s="4" t="s">
        <v>1038</v>
      </c>
    </row>
    <row r="22" spans="1:3">
      <c r="A22" s="3" t="s">
        <v>72</v>
      </c>
    </row>
    <row r="23" spans="1:3">
      <c r="A23" s="4" t="s">
        <v>547</v>
      </c>
      <c r="B23" s="5" t="n">
        <v>0</v>
      </c>
      <c r="C23" s="5" t="n">
        <v>0</v>
      </c>
    </row>
    <row r="24" spans="1:3">
      <c r="A24" s="3" t="s">
        <v>1034</v>
      </c>
    </row>
    <row r="25" spans="1:3">
      <c r="A25" s="4" t="s">
        <v>594</v>
      </c>
      <c r="B25" s="6" t="n">
        <v>0</v>
      </c>
      <c r="C25"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70</v>
      </c>
      <c r="C1" s="2" t="s">
        <v>71</v>
      </c>
    </row>
    <row r="2" spans="1:3">
      <c r="A2" s="3" t="s">
        <v>72</v>
      </c>
    </row>
    <row r="3" spans="1:3">
      <c r="A3" s="4" t="s">
        <v>547</v>
      </c>
      <c r="B3" s="6" t="n">
        <v>11664</v>
      </c>
      <c r="C3" s="6" t="n">
        <v>69105</v>
      </c>
    </row>
    <row r="4" spans="1:3">
      <c r="A4" s="3" t="s">
        <v>1034</v>
      </c>
    </row>
    <row r="5" spans="1:3">
      <c r="A5" s="4" t="s">
        <v>594</v>
      </c>
      <c r="B5" s="5" t="n">
        <v>97066</v>
      </c>
      <c r="C5" s="5" t="n">
        <v>29321</v>
      </c>
    </row>
    <row r="6" spans="1:3">
      <c r="A6" s="4" t="s">
        <v>1040</v>
      </c>
    </row>
    <row r="7" spans="1:3">
      <c r="A7" s="3" t="s">
        <v>72</v>
      </c>
    </row>
    <row r="8" spans="1:3">
      <c r="A8" s="4" t="s">
        <v>73</v>
      </c>
      <c r="B8" s="5" t="n">
        <v>1121396</v>
      </c>
      <c r="C8" s="5" t="n">
        <v>1204018</v>
      </c>
    </row>
    <row r="9" spans="1:3">
      <c r="A9" s="4" t="s">
        <v>74</v>
      </c>
      <c r="B9" s="5" t="n">
        <v>178951</v>
      </c>
      <c r="C9" s="5" t="n">
        <v>211017</v>
      </c>
    </row>
    <row r="10" spans="1:3">
      <c r="A10" s="4" t="s">
        <v>547</v>
      </c>
      <c r="B10" s="5" t="n">
        <v>11664</v>
      </c>
      <c r="C10" s="5" t="n">
        <v>69105</v>
      </c>
    </row>
    <row r="11" spans="1:3">
      <c r="A11" s="4" t="s">
        <v>1041</v>
      </c>
      <c r="B11" s="5" t="n">
        <v>1312011</v>
      </c>
      <c r="C11" s="5" t="n">
        <v>1484140</v>
      </c>
    </row>
    <row r="12" spans="1:3">
      <c r="A12" s="3" t="s">
        <v>1034</v>
      </c>
    </row>
    <row r="13" spans="1:3">
      <c r="A13" s="4" t="s">
        <v>89</v>
      </c>
      <c r="B13" s="5" t="n">
        <v>29624266</v>
      </c>
      <c r="C13" s="5" t="n">
        <v>29668203</v>
      </c>
    </row>
    <row r="14" spans="1:3">
      <c r="A14" s="4" t="s">
        <v>594</v>
      </c>
      <c r="B14" s="5" t="n">
        <v>97066</v>
      </c>
      <c r="C14" s="5" t="n">
        <v>29321</v>
      </c>
    </row>
    <row r="15" spans="1:3">
      <c r="A15" s="4" t="s">
        <v>1042</v>
      </c>
      <c r="B15" s="5" t="n">
        <v>29721332</v>
      </c>
      <c r="C15" s="5" t="n">
        <v>29697524</v>
      </c>
    </row>
    <row r="16" spans="1:3">
      <c r="A16" s="4" t="s">
        <v>1043</v>
      </c>
    </row>
    <row r="17" spans="1:3">
      <c r="A17" s="3" t="s">
        <v>72</v>
      </c>
    </row>
    <row r="18" spans="1:3">
      <c r="A18" s="4" t="s">
        <v>73</v>
      </c>
      <c r="B18" s="5" t="n">
        <v>1121396</v>
      </c>
      <c r="C18" s="5" t="n">
        <v>1204018</v>
      </c>
    </row>
    <row r="19" spans="1:3">
      <c r="A19" s="4" t="s">
        <v>74</v>
      </c>
      <c r="B19" s="5" t="n">
        <v>178951</v>
      </c>
      <c r="C19" s="5" t="n">
        <v>211017</v>
      </c>
    </row>
    <row r="20" spans="1:3">
      <c r="A20" s="4" t="s">
        <v>547</v>
      </c>
      <c r="B20" s="5" t="n">
        <v>11664</v>
      </c>
      <c r="C20" s="5" t="n">
        <v>69105</v>
      </c>
    </row>
    <row r="21" spans="1:3">
      <c r="A21" s="4" t="s">
        <v>1041</v>
      </c>
      <c r="B21" s="5" t="n">
        <v>1312011</v>
      </c>
      <c r="C21" s="5" t="n">
        <v>1484140</v>
      </c>
    </row>
    <row r="22" spans="1:3">
      <c r="A22" s="3" t="s">
        <v>1034</v>
      </c>
    </row>
    <row r="23" spans="1:3">
      <c r="A23" s="4" t="s">
        <v>89</v>
      </c>
      <c r="B23" s="5" t="n">
        <v>30219588</v>
      </c>
      <c r="C23" s="5" t="n">
        <v>29031153</v>
      </c>
    </row>
    <row r="24" spans="1:3">
      <c r="A24" s="4" t="s">
        <v>594</v>
      </c>
      <c r="B24" s="5" t="n">
        <v>97066</v>
      </c>
      <c r="C24" s="5" t="n">
        <v>29321</v>
      </c>
    </row>
    <row r="25" spans="1:3">
      <c r="A25" s="4" t="s">
        <v>1042</v>
      </c>
      <c r="B25" s="5" t="n">
        <v>30316654</v>
      </c>
      <c r="C25" s="5" t="n">
        <v>29060474</v>
      </c>
    </row>
    <row r="26" spans="1:3">
      <c r="A26" s="4" t="s">
        <v>1044</v>
      </c>
    </row>
    <row r="27" spans="1:3">
      <c r="A27" s="3" t="s">
        <v>72</v>
      </c>
    </row>
    <row r="28" spans="1:3">
      <c r="A28" s="4" t="s">
        <v>73</v>
      </c>
      <c r="B28" s="5" t="n">
        <v>1121396</v>
      </c>
      <c r="C28" s="5" t="n">
        <v>1204018</v>
      </c>
    </row>
    <row r="29" spans="1:3">
      <c r="A29" s="4" t="s">
        <v>74</v>
      </c>
      <c r="B29" s="5" t="n">
        <v>178951</v>
      </c>
      <c r="C29" s="5" t="n">
        <v>211017</v>
      </c>
    </row>
    <row r="30" spans="1:3">
      <c r="A30" s="4" t="s">
        <v>547</v>
      </c>
      <c r="B30" s="5" t="n">
        <v>0</v>
      </c>
      <c r="C30" s="5" t="n">
        <v>0</v>
      </c>
    </row>
    <row r="31" spans="1:3">
      <c r="A31" s="4" t="s">
        <v>1041</v>
      </c>
      <c r="B31" s="5" t="n">
        <v>1300347</v>
      </c>
      <c r="C31" s="5" t="n">
        <v>1415035</v>
      </c>
    </row>
    <row r="32" spans="1:3">
      <c r="A32" s="3" t="s">
        <v>1034</v>
      </c>
    </row>
    <row r="33" spans="1:3">
      <c r="A33" s="4" t="s">
        <v>89</v>
      </c>
      <c r="B33" s="5" t="n">
        <v>0</v>
      </c>
      <c r="C33" s="5" t="n">
        <v>0</v>
      </c>
    </row>
    <row r="34" spans="1:3">
      <c r="A34" s="4" t="s">
        <v>594</v>
      </c>
      <c r="B34" s="5" t="n">
        <v>0</v>
      </c>
      <c r="C34" s="5" t="n">
        <v>0</v>
      </c>
    </row>
    <row r="35" spans="1:3">
      <c r="A35" s="4" t="s">
        <v>1042</v>
      </c>
      <c r="B35" s="5" t="n">
        <v>0</v>
      </c>
      <c r="C35" s="5" t="n">
        <v>0</v>
      </c>
    </row>
    <row r="36" spans="1:3">
      <c r="A36" s="4" t="s">
        <v>1045</v>
      </c>
    </row>
    <row r="37" spans="1:3">
      <c r="A37" s="3" t="s">
        <v>72</v>
      </c>
    </row>
    <row r="38" spans="1:3">
      <c r="A38" s="4" t="s">
        <v>73</v>
      </c>
      <c r="B38" s="5" t="n">
        <v>0</v>
      </c>
      <c r="C38" s="5" t="n">
        <v>0</v>
      </c>
    </row>
    <row r="39" spans="1:3">
      <c r="A39" s="4" t="s">
        <v>74</v>
      </c>
      <c r="B39" s="5" t="n">
        <v>0</v>
      </c>
      <c r="C39" s="5" t="n">
        <v>0</v>
      </c>
    </row>
    <row r="40" spans="1:3">
      <c r="A40" s="4" t="s">
        <v>547</v>
      </c>
      <c r="B40" s="5" t="n">
        <v>11664</v>
      </c>
      <c r="C40" s="5" t="n">
        <v>69105</v>
      </c>
    </row>
    <row r="41" spans="1:3">
      <c r="A41" s="4" t="s">
        <v>1041</v>
      </c>
      <c r="B41" s="5" t="n">
        <v>11664</v>
      </c>
      <c r="C41" s="5" t="n">
        <v>69105</v>
      </c>
    </row>
    <row r="42" spans="1:3">
      <c r="A42" s="3" t="s">
        <v>1034</v>
      </c>
    </row>
    <row r="43" spans="1:3">
      <c r="A43" s="4" t="s">
        <v>89</v>
      </c>
      <c r="B43" s="5" t="n">
        <v>30219588</v>
      </c>
      <c r="C43" s="5" t="n">
        <v>29031153</v>
      </c>
    </row>
    <row r="44" spans="1:3">
      <c r="A44" s="4" t="s">
        <v>594</v>
      </c>
      <c r="B44" s="5" t="n">
        <v>97066</v>
      </c>
      <c r="C44" s="5" t="n">
        <v>29321</v>
      </c>
    </row>
    <row r="45" spans="1:3">
      <c r="A45" s="4" t="s">
        <v>1042</v>
      </c>
      <c r="B45" s="5" t="n">
        <v>30316654</v>
      </c>
      <c r="C45" s="5" t="n">
        <v>29060474</v>
      </c>
    </row>
    <row r="46" spans="1:3">
      <c r="A46" s="4" t="s">
        <v>1046</v>
      </c>
    </row>
    <row r="47" spans="1:3">
      <c r="A47" s="3" t="s">
        <v>72</v>
      </c>
    </row>
    <row r="48" spans="1:3">
      <c r="A48" s="4" t="s">
        <v>73</v>
      </c>
      <c r="B48" s="5" t="n">
        <v>0</v>
      </c>
      <c r="C48" s="5" t="n">
        <v>0</v>
      </c>
    </row>
    <row r="49" spans="1:3">
      <c r="A49" s="4" t="s">
        <v>74</v>
      </c>
      <c r="B49" s="5" t="n">
        <v>0</v>
      </c>
      <c r="C49" s="5" t="n">
        <v>0</v>
      </c>
    </row>
    <row r="50" spans="1:3">
      <c r="A50" s="4" t="s">
        <v>547</v>
      </c>
      <c r="B50" s="5" t="n">
        <v>0</v>
      </c>
      <c r="C50" s="5" t="n">
        <v>0</v>
      </c>
    </row>
    <row r="51" spans="1:3">
      <c r="A51" s="4" t="s">
        <v>1041</v>
      </c>
      <c r="B51" s="5" t="n">
        <v>0</v>
      </c>
      <c r="C51" s="5" t="n">
        <v>0</v>
      </c>
    </row>
    <row r="52" spans="1:3">
      <c r="A52" s="3" t="s">
        <v>1034</v>
      </c>
    </row>
    <row r="53" spans="1:3">
      <c r="A53" s="4" t="s">
        <v>89</v>
      </c>
      <c r="B53" s="5" t="n">
        <v>0</v>
      </c>
      <c r="C53" s="5" t="n">
        <v>0</v>
      </c>
    </row>
    <row r="54" spans="1:3">
      <c r="A54" s="4" t="s">
        <v>594</v>
      </c>
      <c r="B54" s="5" t="n">
        <v>0</v>
      </c>
      <c r="C54" s="5" t="n">
        <v>0</v>
      </c>
    </row>
    <row r="55" spans="1:3">
      <c r="A55" s="4" t="s">
        <v>1042</v>
      </c>
      <c r="B55" s="6" t="n">
        <v>0</v>
      </c>
      <c r="C55"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4</v>
      </c>
      <c r="B1" s="2" t="s">
        <v>1</v>
      </c>
    </row>
    <row r="2" spans="1:2">
      <c r="B2" s="2" t="s">
        <v>70</v>
      </c>
    </row>
    <row r="3" spans="1:2">
      <c r="A3" s="3" t="s">
        <v>228</v>
      </c>
    </row>
    <row r="4" spans="1:2">
      <c r="A4" s="4" t="s">
        <v>74</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70</v>
      </c>
      <c r="C1" s="2" t="s">
        <v>660</v>
      </c>
      <c r="D1" s="2" t="s">
        <v>71</v>
      </c>
      <c r="E1" s="2" t="s">
        <v>718</v>
      </c>
    </row>
    <row r="2" spans="1:5">
      <c r="A2" s="3" t="s">
        <v>605</v>
      </c>
    </row>
    <row r="3" spans="1:5">
      <c r="A3" s="4" t="s">
        <v>89</v>
      </c>
      <c r="B3" s="6" t="n">
        <v>29486131</v>
      </c>
      <c r="D3" s="6" t="n">
        <v>29507587</v>
      </c>
    </row>
    <row r="4" spans="1:5">
      <c r="A4" s="4" t="s">
        <v>1048</v>
      </c>
      <c r="B4" s="6" t="n">
        <v>1300000</v>
      </c>
    </row>
    <row r="5" spans="1:5">
      <c r="A5" s="4" t="s">
        <v>1049</v>
      </c>
    </row>
    <row r="6" spans="1:5">
      <c r="A6" s="3" t="s">
        <v>605</v>
      </c>
    </row>
    <row r="7" spans="1:5">
      <c r="A7" s="4" t="s">
        <v>89</v>
      </c>
      <c r="C7" s="6" t="n">
        <v>750000</v>
      </c>
      <c r="E7" s="6" t="n">
        <v>500000</v>
      </c>
    </row>
    <row r="8" spans="1:5">
      <c r="A8" s="4" t="s">
        <v>720</v>
      </c>
      <c r="C8" s="4" t="s">
        <v>721</v>
      </c>
      <c r="E8" s="4" t="s">
        <v>70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0</v>
      </c>
      <c r="B1" s="2" t="s">
        <v>70</v>
      </c>
      <c r="C1" s="2" t="s">
        <v>71</v>
      </c>
      <c r="D1" s="2" t="s">
        <v>113</v>
      </c>
      <c r="E1" s="2" t="s">
        <v>481</v>
      </c>
    </row>
    <row r="2" spans="1:5">
      <c r="A2" s="3" t="s">
        <v>72</v>
      </c>
    </row>
    <row r="3" spans="1:5">
      <c r="A3" s="4" t="s">
        <v>73</v>
      </c>
      <c r="B3" s="6" t="n">
        <v>1121396</v>
      </c>
      <c r="C3" s="6" t="n">
        <v>1204018</v>
      </c>
    </row>
    <row r="4" spans="1:5">
      <c r="A4" s="4" t="s">
        <v>74</v>
      </c>
      <c r="B4" s="5" t="n">
        <v>178951</v>
      </c>
      <c r="C4" s="5" t="n">
        <v>211017</v>
      </c>
    </row>
    <row r="5" spans="1:5">
      <c r="A5" s="4" t="s">
        <v>76</v>
      </c>
      <c r="B5" s="5" t="n">
        <v>35870781</v>
      </c>
      <c r="C5" s="5" t="n">
        <v>35052335</v>
      </c>
      <c r="D5" s="6" t="n">
        <v>32396827</v>
      </c>
    </row>
    <row r="6" spans="1:5">
      <c r="A6" s="4" t="s">
        <v>77</v>
      </c>
      <c r="B6" s="5" t="n">
        <v>809615</v>
      </c>
      <c r="C6" s="5" t="n">
        <v>1113190</v>
      </c>
    </row>
    <row r="7" spans="1:5">
      <c r="A7" s="4" t="s">
        <v>78</v>
      </c>
      <c r="B7" s="5" t="n">
        <v>336592</v>
      </c>
      <c r="C7" s="5" t="n">
        <v>184129</v>
      </c>
    </row>
    <row r="8" spans="1:5">
      <c r="A8" s="4" t="s">
        <v>79</v>
      </c>
      <c r="B8" s="5" t="n">
        <v>1011549</v>
      </c>
      <c r="C8" s="5" t="n">
        <v>1003286</v>
      </c>
    </row>
    <row r="9" spans="1:5">
      <c r="A9" s="4" t="s">
        <v>80</v>
      </c>
      <c r="B9" s="5" t="n">
        <v>2954478</v>
      </c>
      <c r="C9" s="5" t="n">
        <v>3024520</v>
      </c>
      <c r="D9" s="5" t="n">
        <v>2930303</v>
      </c>
    </row>
    <row r="10" spans="1:5">
      <c r="A10" s="4" t="s">
        <v>83</v>
      </c>
      <c r="B10" s="5" t="n">
        <v>1015476</v>
      </c>
      <c r="C10" s="5" t="n">
        <v>909190</v>
      </c>
    </row>
    <row r="11" spans="1:5">
      <c r="A11" s="4" t="s">
        <v>84</v>
      </c>
      <c r="B11" s="5" t="n">
        <v>43749244</v>
      </c>
      <c r="C11" s="5" t="n">
        <v>43208915</v>
      </c>
    </row>
    <row r="12" spans="1:5">
      <c r="A12" s="3" t="s">
        <v>85</v>
      </c>
    </row>
    <row r="13" spans="1:5">
      <c r="A13" s="4" t="s">
        <v>89</v>
      </c>
      <c r="B13" s="5" t="n">
        <v>29486131</v>
      </c>
      <c r="C13" s="5" t="n">
        <v>29507587</v>
      </c>
    </row>
    <row r="14" spans="1:5">
      <c r="A14" s="4" t="s">
        <v>93</v>
      </c>
      <c r="B14" s="5" t="n">
        <v>34367039</v>
      </c>
      <c r="C14" s="5" t="n">
        <v>34328301</v>
      </c>
    </row>
    <row r="15" spans="1:5">
      <c r="A15" s="4" t="s">
        <v>99</v>
      </c>
      <c r="B15" s="5" t="n">
        <v>9314897</v>
      </c>
      <c r="C15" s="5" t="n">
        <v>8828048</v>
      </c>
    </row>
    <row r="16" spans="1:5">
      <c r="A16" s="4" t="s">
        <v>100</v>
      </c>
      <c r="B16" s="5" t="n">
        <v>67308</v>
      </c>
      <c r="C16" s="5" t="n">
        <v>52566</v>
      </c>
    </row>
    <row r="17" spans="1:5">
      <c r="A17" s="4" t="s">
        <v>101</v>
      </c>
      <c r="B17" s="5" t="n">
        <v>9382205</v>
      </c>
      <c r="C17" s="5" t="n">
        <v>8880614</v>
      </c>
      <c r="D17" s="6" t="n">
        <v>8638814</v>
      </c>
      <c r="E17" s="6" t="n">
        <v>8582264</v>
      </c>
    </row>
    <row r="18" spans="1:5">
      <c r="A18" s="4" t="s">
        <v>102</v>
      </c>
      <c r="B18" s="5" t="n">
        <v>43749244</v>
      </c>
      <c r="C18" s="5" t="n">
        <v>43208915</v>
      </c>
    </row>
    <row r="19" spans="1:5">
      <c r="A19" s="4" t="s">
        <v>610</v>
      </c>
    </row>
    <row r="20" spans="1:5">
      <c r="A20" s="3" t="s">
        <v>72</v>
      </c>
    </row>
    <row r="21" spans="1:5">
      <c r="A21" s="4" t="s">
        <v>73</v>
      </c>
      <c r="B21" s="5" t="n">
        <v>1121000</v>
      </c>
      <c r="C21" s="5" t="n">
        <v>1204000</v>
      </c>
    </row>
    <row r="22" spans="1:5">
      <c r="A22" s="4" t="s">
        <v>74</v>
      </c>
      <c r="B22" s="5" t="n">
        <v>179000</v>
      </c>
      <c r="C22" s="5" t="n">
        <v>211000</v>
      </c>
    </row>
    <row r="23" spans="1:5">
      <c r="A23" s="4" t="s">
        <v>76</v>
      </c>
      <c r="B23" s="5" t="n">
        <v>35871000</v>
      </c>
      <c r="C23" s="5" t="n">
        <v>35052000</v>
      </c>
    </row>
    <row r="24" spans="1:5">
      <c r="A24" s="4" t="s">
        <v>77</v>
      </c>
      <c r="B24" s="5" t="n">
        <v>809000</v>
      </c>
      <c r="C24" s="5" t="n">
        <v>1113000</v>
      </c>
    </row>
    <row r="25" spans="1:5">
      <c r="A25" s="4" t="s">
        <v>78</v>
      </c>
      <c r="B25" s="5" t="n">
        <v>337000</v>
      </c>
      <c r="C25" s="5" t="n">
        <v>184000</v>
      </c>
    </row>
    <row r="26" spans="1:5">
      <c r="A26" s="4" t="s">
        <v>79</v>
      </c>
      <c r="B26" s="5" t="n">
        <v>1012000</v>
      </c>
      <c r="C26" s="5" t="n">
        <v>1003000</v>
      </c>
    </row>
    <row r="27" spans="1:5">
      <c r="A27" s="4" t="s">
        <v>80</v>
      </c>
      <c r="B27" s="5" t="n">
        <v>2954000</v>
      </c>
      <c r="C27" s="5" t="n">
        <v>3025000</v>
      </c>
    </row>
    <row r="28" spans="1:5">
      <c r="A28" s="4" t="s">
        <v>1051</v>
      </c>
      <c r="B28" s="5" t="n">
        <v>123000</v>
      </c>
      <c r="C28" s="5" t="n">
        <v>133000</v>
      </c>
    </row>
    <row r="29" spans="1:5">
      <c r="A29" s="4" t="s">
        <v>1052</v>
      </c>
      <c r="B29" s="5" t="n">
        <v>0</v>
      </c>
      <c r="C29" s="5" t="n">
        <v>0</v>
      </c>
    </row>
    <row r="30" spans="1:5">
      <c r="A30" s="4" t="s">
        <v>83</v>
      </c>
      <c r="B30" s="5" t="n">
        <v>1343000</v>
      </c>
      <c r="C30" s="5" t="n">
        <v>1284000</v>
      </c>
    </row>
    <row r="31" spans="1:5">
      <c r="A31" s="4" t="s">
        <v>84</v>
      </c>
      <c r="B31" s="5" t="n">
        <v>43749000</v>
      </c>
      <c r="C31" s="5" t="n">
        <v>43209000</v>
      </c>
    </row>
    <row r="32" spans="1:5">
      <c r="A32" s="3" t="s">
        <v>85</v>
      </c>
    </row>
    <row r="33" spans="1:5">
      <c r="A33" s="4" t="s">
        <v>89</v>
      </c>
      <c r="B33" s="5" t="n">
        <v>29486000</v>
      </c>
      <c r="C33" s="5" t="n">
        <v>29508000</v>
      </c>
    </row>
    <row r="34" spans="1:5">
      <c r="A34" s="4" t="s">
        <v>1053</v>
      </c>
      <c r="B34" s="5" t="n">
        <v>0</v>
      </c>
      <c r="C34" s="5" t="n">
        <v>0</v>
      </c>
    </row>
    <row r="35" spans="1:5">
      <c r="A35" s="4" t="s">
        <v>1054</v>
      </c>
      <c r="B35" s="5" t="n">
        <v>4881000</v>
      </c>
      <c r="C35" s="5" t="n">
        <v>4820000</v>
      </c>
    </row>
    <row r="36" spans="1:5">
      <c r="A36" s="4" t="s">
        <v>93</v>
      </c>
      <c r="B36" s="5" t="n">
        <v>34367000</v>
      </c>
      <c r="C36" s="5" t="n">
        <v>34328000</v>
      </c>
    </row>
    <row r="37" spans="1:5">
      <c r="A37" s="4" t="s">
        <v>99</v>
      </c>
      <c r="B37" s="5" t="n">
        <v>9315000</v>
      </c>
      <c r="C37" s="5" t="n">
        <v>8828000</v>
      </c>
    </row>
    <row r="38" spans="1:5">
      <c r="A38" s="4" t="s">
        <v>100</v>
      </c>
      <c r="B38" s="5" t="n">
        <v>67000</v>
      </c>
      <c r="C38" s="5" t="n">
        <v>53000</v>
      </c>
    </row>
    <row r="39" spans="1:5">
      <c r="A39" s="4" t="s">
        <v>101</v>
      </c>
      <c r="B39" s="5" t="n">
        <v>9382000</v>
      </c>
      <c r="C39" s="5" t="n">
        <v>8881000</v>
      </c>
    </row>
    <row r="40" spans="1:5">
      <c r="A40" s="4" t="s">
        <v>102</v>
      </c>
      <c r="B40" s="5" t="n">
        <v>43749000</v>
      </c>
      <c r="C40" s="5" t="n">
        <v>43209000</v>
      </c>
    </row>
    <row r="41" spans="1:5">
      <c r="A41" s="4" t="s">
        <v>1055</v>
      </c>
    </row>
    <row r="42" spans="1:5">
      <c r="A42" s="3" t="s">
        <v>72</v>
      </c>
    </row>
    <row r="43" spans="1:5">
      <c r="A43" s="4" t="s">
        <v>73</v>
      </c>
      <c r="B43" s="5" t="n">
        <v>3000</v>
      </c>
      <c r="C43" s="5" t="n">
        <v>3000</v>
      </c>
    </row>
    <row r="44" spans="1:5">
      <c r="A44" s="4" t="s">
        <v>74</v>
      </c>
      <c r="B44" s="5" t="n">
        <v>0</v>
      </c>
      <c r="C44" s="5" t="n">
        <v>0</v>
      </c>
    </row>
    <row r="45" spans="1:5">
      <c r="A45" s="4" t="s">
        <v>76</v>
      </c>
      <c r="B45" s="5" t="n">
        <v>0</v>
      </c>
      <c r="C45" s="5" t="n">
        <v>0</v>
      </c>
    </row>
    <row r="46" spans="1:5">
      <c r="A46" s="4" t="s">
        <v>77</v>
      </c>
      <c r="B46" s="5" t="n">
        <v>0</v>
      </c>
      <c r="C46" s="5" t="n">
        <v>0</v>
      </c>
    </row>
    <row r="47" spans="1:5">
      <c r="A47" s="4" t="s">
        <v>78</v>
      </c>
      <c r="B47" s="5" t="n">
        <v>0</v>
      </c>
      <c r="C47" s="5" t="n">
        <v>0</v>
      </c>
    </row>
    <row r="48" spans="1:5">
      <c r="A48" s="4" t="s">
        <v>79</v>
      </c>
      <c r="B48" s="5" t="n">
        <v>0</v>
      </c>
      <c r="C48" s="5" t="n">
        <v>0</v>
      </c>
    </row>
    <row r="49" spans="1:5">
      <c r="A49" s="4" t="s">
        <v>80</v>
      </c>
      <c r="B49" s="5" t="n">
        <v>0</v>
      </c>
      <c r="C49" s="5" t="n">
        <v>0</v>
      </c>
    </row>
    <row r="50" spans="1:5">
      <c r="A50" s="4" t="s">
        <v>1051</v>
      </c>
      <c r="B50" s="5" t="n">
        <v>11557000</v>
      </c>
      <c r="C50" s="5" t="n">
        <v>10495000</v>
      </c>
    </row>
    <row r="51" spans="1:5">
      <c r="A51" s="4" t="s">
        <v>1052</v>
      </c>
      <c r="B51" s="5" t="n">
        <v>182000</v>
      </c>
      <c r="C51" s="5" t="n">
        <v>130000</v>
      </c>
    </row>
    <row r="52" spans="1:5">
      <c r="A52" s="4" t="s">
        <v>83</v>
      </c>
      <c r="B52" s="5" t="n">
        <v>79000</v>
      </c>
      <c r="C52" s="5" t="n">
        <v>79000</v>
      </c>
    </row>
    <row r="53" spans="1:5">
      <c r="A53" s="4" t="s">
        <v>84</v>
      </c>
      <c r="B53" s="5" t="n">
        <v>11821000</v>
      </c>
      <c r="C53" s="5" t="n">
        <v>10707000</v>
      </c>
    </row>
    <row r="54" spans="1:5">
      <c r="A54" s="3" t="s">
        <v>85</v>
      </c>
    </row>
    <row r="55" spans="1:5">
      <c r="A55" s="4" t="s">
        <v>89</v>
      </c>
      <c r="B55" s="5" t="n">
        <v>740000</v>
      </c>
      <c r="C55" s="5" t="n">
        <v>0</v>
      </c>
    </row>
    <row r="56" spans="1:5">
      <c r="A56" s="4" t="s">
        <v>1053</v>
      </c>
      <c r="B56" s="5" t="n">
        <v>1748000</v>
      </c>
      <c r="C56" s="5" t="n">
        <v>1873000</v>
      </c>
    </row>
    <row r="57" spans="1:5">
      <c r="A57" s="4" t="s">
        <v>1054</v>
      </c>
      <c r="B57" s="5" t="n">
        <v>18000</v>
      </c>
      <c r="C57" s="5" t="n">
        <v>6000</v>
      </c>
    </row>
    <row r="58" spans="1:5">
      <c r="A58" s="4" t="s">
        <v>93</v>
      </c>
      <c r="B58" s="5" t="n">
        <v>2506000</v>
      </c>
      <c r="C58" s="5" t="n">
        <v>1879000</v>
      </c>
    </row>
    <row r="59" spans="1:5">
      <c r="A59" s="4" t="s">
        <v>99</v>
      </c>
      <c r="B59" s="5" t="n">
        <v>9315000</v>
      </c>
      <c r="C59" s="5" t="n">
        <v>8828000</v>
      </c>
    </row>
    <row r="60" spans="1:5">
      <c r="A60" s="4" t="s">
        <v>100</v>
      </c>
      <c r="B60" s="5" t="n">
        <v>0</v>
      </c>
      <c r="C60" s="5" t="n">
        <v>0</v>
      </c>
    </row>
    <row r="61" spans="1:5">
      <c r="A61" s="4" t="s">
        <v>101</v>
      </c>
      <c r="B61" s="5" t="n">
        <v>9315000</v>
      </c>
      <c r="C61" s="5" t="n">
        <v>8828000</v>
      </c>
    </row>
    <row r="62" spans="1:5">
      <c r="A62" s="4" t="s">
        <v>102</v>
      </c>
      <c r="B62" s="5" t="n">
        <v>11821000</v>
      </c>
      <c r="C62" s="5" t="n">
        <v>10707000</v>
      </c>
    </row>
    <row r="63" spans="1:5">
      <c r="A63" s="4" t="s">
        <v>1056</v>
      </c>
    </row>
    <row r="64" spans="1:5">
      <c r="A64" s="3" t="s">
        <v>72</v>
      </c>
    </row>
    <row r="65" spans="1:5">
      <c r="A65" s="4" t="s">
        <v>73</v>
      </c>
      <c r="B65" s="5" t="n">
        <v>823000</v>
      </c>
      <c r="C65" s="5" t="n">
        <v>737000</v>
      </c>
    </row>
    <row r="66" spans="1:5">
      <c r="A66" s="4" t="s">
        <v>74</v>
      </c>
      <c r="B66" s="5" t="n">
        <v>1000</v>
      </c>
      <c r="C66" s="5" t="n">
        <v>1000</v>
      </c>
    </row>
    <row r="67" spans="1:5">
      <c r="A67" s="4" t="s">
        <v>76</v>
      </c>
      <c r="B67" s="5" t="n">
        <v>3500000</v>
      </c>
      <c r="C67" s="5" t="n">
        <v>3317000</v>
      </c>
    </row>
    <row r="68" spans="1:5">
      <c r="A68" s="4" t="s">
        <v>77</v>
      </c>
      <c r="B68" s="5" t="n">
        <v>38000</v>
      </c>
      <c r="C68" s="5" t="n">
        <v>58000</v>
      </c>
    </row>
    <row r="69" spans="1:5">
      <c r="A69" s="4" t="s">
        <v>78</v>
      </c>
      <c r="B69" s="5" t="n">
        <v>22000</v>
      </c>
      <c r="C69" s="5" t="n">
        <v>0</v>
      </c>
    </row>
    <row r="70" spans="1:5">
      <c r="A70" s="4" t="s">
        <v>79</v>
      </c>
      <c r="B70" s="5" t="n">
        <v>62000</v>
      </c>
      <c r="C70" s="5" t="n">
        <v>63000</v>
      </c>
    </row>
    <row r="71" spans="1:5">
      <c r="A71" s="4" t="s">
        <v>80</v>
      </c>
      <c r="B71" s="5" t="n">
        <v>3000</v>
      </c>
      <c r="C71" s="5" t="n">
        <v>5000</v>
      </c>
    </row>
    <row r="72" spans="1:5">
      <c r="A72" s="4" t="s">
        <v>1051</v>
      </c>
      <c r="B72" s="5" t="n">
        <v>6701000</v>
      </c>
      <c r="C72" s="5" t="n">
        <v>5948000</v>
      </c>
    </row>
    <row r="73" spans="1:5">
      <c r="A73" s="4" t="s">
        <v>1052</v>
      </c>
      <c r="B73" s="5" t="n">
        <v>11014000</v>
      </c>
      <c r="C73" s="5" t="n">
        <v>12325000</v>
      </c>
    </row>
    <row r="74" spans="1:5">
      <c r="A74" s="4" t="s">
        <v>83</v>
      </c>
      <c r="B74" s="5" t="n">
        <v>1247000</v>
      </c>
      <c r="C74" s="5" t="n">
        <v>351000</v>
      </c>
    </row>
    <row r="75" spans="1:5">
      <c r="A75" s="4" t="s">
        <v>84</v>
      </c>
      <c r="B75" s="5" t="n">
        <v>23411000</v>
      </c>
      <c r="C75" s="5" t="n">
        <v>22805000</v>
      </c>
    </row>
    <row r="76" spans="1:5">
      <c r="A76" s="3" t="s">
        <v>85</v>
      </c>
    </row>
    <row r="77" spans="1:5">
      <c r="A77" s="4" t="s">
        <v>89</v>
      </c>
      <c r="B77" s="5" t="n">
        <v>0</v>
      </c>
      <c r="C77" s="5" t="n">
        <v>8000</v>
      </c>
    </row>
    <row r="78" spans="1:5">
      <c r="A78" s="4" t="s">
        <v>1053</v>
      </c>
      <c r="B78" s="5" t="n">
        <v>9989000</v>
      </c>
      <c r="C78" s="5" t="n">
        <v>11477000</v>
      </c>
    </row>
    <row r="79" spans="1:5">
      <c r="A79" s="4" t="s">
        <v>1054</v>
      </c>
      <c r="B79" s="5" t="n">
        <v>1710000</v>
      </c>
      <c r="C79" s="5" t="n">
        <v>688000</v>
      </c>
    </row>
    <row r="80" spans="1:5">
      <c r="A80" s="4" t="s">
        <v>93</v>
      </c>
      <c r="B80" s="5" t="n">
        <v>11699000</v>
      </c>
      <c r="C80" s="5" t="n">
        <v>12173000</v>
      </c>
    </row>
    <row r="81" spans="1:5">
      <c r="A81" s="4" t="s">
        <v>99</v>
      </c>
      <c r="B81" s="5" t="n">
        <v>11634000</v>
      </c>
      <c r="C81" s="5" t="n">
        <v>10565000</v>
      </c>
    </row>
    <row r="82" spans="1:5">
      <c r="A82" s="4" t="s">
        <v>100</v>
      </c>
      <c r="B82" s="5" t="n">
        <v>78000</v>
      </c>
      <c r="C82" s="5" t="n">
        <v>67000</v>
      </c>
    </row>
    <row r="83" spans="1:5">
      <c r="A83" s="4" t="s">
        <v>101</v>
      </c>
      <c r="B83" s="5" t="n">
        <v>11712000</v>
      </c>
      <c r="C83" s="5" t="n">
        <v>10632000</v>
      </c>
    </row>
    <row r="84" spans="1:5">
      <c r="A84" s="4" t="s">
        <v>102</v>
      </c>
      <c r="B84" s="5" t="n">
        <v>23411000</v>
      </c>
      <c r="C84" s="5" t="n">
        <v>22805000</v>
      </c>
    </row>
    <row r="85" spans="1:5">
      <c r="A85" s="4" t="s">
        <v>1057</v>
      </c>
    </row>
    <row r="86" spans="1:5">
      <c r="A86" s="3" t="s">
        <v>72</v>
      </c>
    </row>
    <row r="87" spans="1:5">
      <c r="A87" s="4" t="s">
        <v>73</v>
      </c>
      <c r="B87" s="5" t="n">
        <v>131000</v>
      </c>
      <c r="C87" s="5" t="n">
        <v>140000</v>
      </c>
    </row>
    <row r="88" spans="1:5">
      <c r="A88" s="4" t="s">
        <v>74</v>
      </c>
      <c r="B88" s="5" t="n">
        <v>178000</v>
      </c>
      <c r="C88" s="5" t="n">
        <v>210000</v>
      </c>
    </row>
    <row r="89" spans="1:5">
      <c r="A89" s="4" t="s">
        <v>76</v>
      </c>
      <c r="B89" s="5" t="n">
        <v>23497000</v>
      </c>
      <c r="C89" s="5" t="n">
        <v>22280000</v>
      </c>
    </row>
    <row r="90" spans="1:5">
      <c r="A90" s="4" t="s">
        <v>77</v>
      </c>
      <c r="B90" s="5" t="n">
        <v>356000</v>
      </c>
      <c r="C90" s="5" t="n">
        <v>486000</v>
      </c>
    </row>
    <row r="91" spans="1:5">
      <c r="A91" s="4" t="s">
        <v>78</v>
      </c>
      <c r="B91" s="5" t="n">
        <v>247000</v>
      </c>
      <c r="C91" s="5" t="n">
        <v>158000</v>
      </c>
    </row>
    <row r="92" spans="1:5">
      <c r="A92" s="4" t="s">
        <v>79</v>
      </c>
      <c r="B92" s="5" t="n">
        <v>488000</v>
      </c>
      <c r="C92" s="5" t="n">
        <v>446000</v>
      </c>
    </row>
    <row r="93" spans="1:5">
      <c r="A93" s="4" t="s">
        <v>80</v>
      </c>
      <c r="B93" s="5" t="n">
        <v>1968000</v>
      </c>
      <c r="C93" s="5" t="n">
        <v>1682000</v>
      </c>
    </row>
    <row r="94" spans="1:5">
      <c r="A94" s="4" t="s">
        <v>1051</v>
      </c>
      <c r="B94" s="5" t="n">
        <v>123000</v>
      </c>
      <c r="C94" s="5" t="n">
        <v>133000</v>
      </c>
    </row>
    <row r="95" spans="1:5">
      <c r="A95" s="4" t="s">
        <v>1052</v>
      </c>
      <c r="B95" s="5" t="n">
        <v>4510000</v>
      </c>
      <c r="C95" s="5" t="n">
        <v>5375000</v>
      </c>
    </row>
    <row r="96" spans="1:5">
      <c r="A96" s="4" t="s">
        <v>83</v>
      </c>
      <c r="B96" s="5" t="n">
        <v>707000</v>
      </c>
      <c r="C96" s="5" t="n">
        <v>271000</v>
      </c>
    </row>
    <row r="97" spans="1:5">
      <c r="A97" s="4" t="s">
        <v>84</v>
      </c>
      <c r="B97" s="5" t="n">
        <v>32205000</v>
      </c>
      <c r="C97" s="5" t="n">
        <v>31181000</v>
      </c>
    </row>
    <row r="98" spans="1:5">
      <c r="A98" s="3" t="s">
        <v>85</v>
      </c>
    </row>
    <row r="99" spans="1:5">
      <c r="A99" s="4" t="s">
        <v>89</v>
      </c>
      <c r="B99" s="5" t="n">
        <v>10298000</v>
      </c>
      <c r="C99" s="5" t="n">
        <v>11435000</v>
      </c>
    </row>
    <row r="100" spans="1:5">
      <c r="A100" s="4" t="s">
        <v>1053</v>
      </c>
      <c r="B100" s="5" t="n">
        <v>15144000</v>
      </c>
      <c r="C100" s="5" t="n">
        <v>13768000</v>
      </c>
    </row>
    <row r="101" spans="1:5">
      <c r="A101" s="4" t="s">
        <v>1054</v>
      </c>
      <c r="B101" s="5" t="n">
        <v>2651000</v>
      </c>
      <c r="C101" s="5" t="n">
        <v>2333000</v>
      </c>
    </row>
    <row r="102" spans="1:5">
      <c r="A102" s="4" t="s">
        <v>93</v>
      </c>
      <c r="B102" s="5" t="n">
        <v>28093000</v>
      </c>
      <c r="C102" s="5" t="n">
        <v>27536000</v>
      </c>
    </row>
    <row r="103" spans="1:5">
      <c r="A103" s="4" t="s">
        <v>99</v>
      </c>
      <c r="B103" s="5" t="n">
        <v>4123000</v>
      </c>
      <c r="C103" s="5" t="n">
        <v>3659000</v>
      </c>
    </row>
    <row r="104" spans="1:5">
      <c r="A104" s="4" t="s">
        <v>100</v>
      </c>
      <c r="B104" s="5" t="n">
        <v>-11000</v>
      </c>
      <c r="C104" s="5" t="n">
        <v>-14000</v>
      </c>
    </row>
    <row r="105" spans="1:5">
      <c r="A105" s="4" t="s">
        <v>101</v>
      </c>
      <c r="B105" s="5" t="n">
        <v>4112000</v>
      </c>
      <c r="C105" s="5" t="n">
        <v>3645000</v>
      </c>
    </row>
    <row r="106" spans="1:5">
      <c r="A106" s="4" t="s">
        <v>102</v>
      </c>
      <c r="B106" s="5" t="n">
        <v>32205000</v>
      </c>
      <c r="C106" s="5" t="n">
        <v>31181000</v>
      </c>
    </row>
    <row r="107" spans="1:5">
      <c r="A107" s="4" t="s">
        <v>1058</v>
      </c>
    </row>
    <row r="108" spans="1:5">
      <c r="A108" s="3" t="s">
        <v>72</v>
      </c>
    </row>
    <row r="109" spans="1:5">
      <c r="A109" s="4" t="s">
        <v>73</v>
      </c>
      <c r="B109" s="5" t="n">
        <v>154000</v>
      </c>
      <c r="C109" s="5" t="n">
        <v>318000</v>
      </c>
    </row>
    <row r="110" spans="1:5">
      <c r="A110" s="4" t="s">
        <v>74</v>
      </c>
      <c r="B110" s="5" t="n">
        <v>0</v>
      </c>
      <c r="C110" s="5" t="n">
        <v>0</v>
      </c>
    </row>
    <row r="111" spans="1:5">
      <c r="A111" s="4" t="s">
        <v>76</v>
      </c>
      <c r="B111" s="5" t="n">
        <v>8874000</v>
      </c>
      <c r="C111" s="5" t="n">
        <v>9455000</v>
      </c>
    </row>
    <row r="112" spans="1:5">
      <c r="A112" s="4" t="s">
        <v>77</v>
      </c>
      <c r="B112" s="5" t="n">
        <v>415000</v>
      </c>
      <c r="C112" s="5" t="n">
        <v>569000</v>
      </c>
    </row>
    <row r="113" spans="1:5">
      <c r="A113" s="4" t="s">
        <v>78</v>
      </c>
      <c r="B113" s="5" t="n">
        <v>68000</v>
      </c>
      <c r="C113" s="5" t="n">
        <v>26000</v>
      </c>
    </row>
    <row r="114" spans="1:5">
      <c r="A114" s="4" t="s">
        <v>79</v>
      </c>
      <c r="B114" s="5" t="n">
        <v>462000</v>
      </c>
      <c r="C114" s="5" t="n">
        <v>494000</v>
      </c>
    </row>
    <row r="115" spans="1:5">
      <c r="A115" s="4" t="s">
        <v>80</v>
      </c>
      <c r="B115" s="5" t="n">
        <v>983000</v>
      </c>
      <c r="C115" s="5" t="n">
        <v>1338000</v>
      </c>
    </row>
    <row r="116" spans="1:5">
      <c r="A116" s="4" t="s">
        <v>1051</v>
      </c>
      <c r="B116" s="5" t="n">
        <v>1405000</v>
      </c>
      <c r="C116" s="5" t="n">
        <v>1336000</v>
      </c>
    </row>
    <row r="117" spans="1:5">
      <c r="A117" s="4" t="s">
        <v>1052</v>
      </c>
      <c r="B117" s="5" t="n">
        <v>17759000</v>
      </c>
      <c r="C117" s="5" t="n">
        <v>17305000</v>
      </c>
    </row>
    <row r="118" spans="1:5">
      <c r="A118" s="4" t="s">
        <v>83</v>
      </c>
      <c r="B118" s="5" t="n">
        <v>523000</v>
      </c>
      <c r="C118" s="5" t="n">
        <v>482000</v>
      </c>
    </row>
    <row r="119" spans="1:5">
      <c r="A119" s="4" t="s">
        <v>84</v>
      </c>
      <c r="B119" s="5" t="n">
        <v>30643000</v>
      </c>
      <c r="C119" s="5" t="n">
        <v>31323000</v>
      </c>
    </row>
    <row r="120" spans="1:5">
      <c r="A120" s="3" t="s">
        <v>85</v>
      </c>
    </row>
    <row r="121" spans="1:5">
      <c r="A121" s="4" t="s">
        <v>89</v>
      </c>
      <c r="B121" s="5" t="n">
        <v>16943000</v>
      </c>
      <c r="C121" s="5" t="n">
        <v>17257000</v>
      </c>
    </row>
    <row r="122" spans="1:5">
      <c r="A122" s="4" t="s">
        <v>1053</v>
      </c>
      <c r="B122" s="5" t="n">
        <v>2544000</v>
      </c>
      <c r="C122" s="5" t="n">
        <v>3480000</v>
      </c>
    </row>
    <row r="123" spans="1:5">
      <c r="A123" s="4" t="s">
        <v>1054</v>
      </c>
      <c r="B123" s="5" t="n">
        <v>1817000</v>
      </c>
      <c r="C123" s="5" t="n">
        <v>1791000</v>
      </c>
    </row>
    <row r="124" spans="1:5">
      <c r="A124" s="4" t="s">
        <v>93</v>
      </c>
      <c r="B124" s="5" t="n">
        <v>21304000</v>
      </c>
      <c r="C124" s="5" t="n">
        <v>22528000</v>
      </c>
    </row>
    <row r="125" spans="1:5">
      <c r="A125" s="4" t="s">
        <v>99</v>
      </c>
      <c r="B125" s="5" t="n">
        <v>9339000</v>
      </c>
      <c r="C125" s="5" t="n">
        <v>8795000</v>
      </c>
    </row>
    <row r="126" spans="1:5">
      <c r="A126" s="4" t="s">
        <v>100</v>
      </c>
      <c r="B126" s="5" t="n">
        <v>0</v>
      </c>
      <c r="C126" s="5" t="n">
        <v>0</v>
      </c>
    </row>
    <row r="127" spans="1:5">
      <c r="A127" s="4" t="s">
        <v>101</v>
      </c>
      <c r="B127" s="5" t="n">
        <v>9339000</v>
      </c>
      <c r="C127" s="5" t="n">
        <v>8795000</v>
      </c>
    </row>
    <row r="128" spans="1:5">
      <c r="A128" s="4" t="s">
        <v>102</v>
      </c>
      <c r="B128" s="5" t="n">
        <v>30643000</v>
      </c>
      <c r="C128" s="5" t="n">
        <v>31323000</v>
      </c>
    </row>
    <row r="129" spans="1:5">
      <c r="A129" s="4" t="s">
        <v>1059</v>
      </c>
    </row>
    <row r="130" spans="1:5">
      <c r="A130" s="3" t="s">
        <v>72</v>
      </c>
    </row>
    <row r="131" spans="1:5">
      <c r="A131" s="4" t="s">
        <v>73</v>
      </c>
      <c r="B131" s="5" t="n">
        <v>10000</v>
      </c>
      <c r="C131" s="5" t="n">
        <v>6000</v>
      </c>
    </row>
    <row r="132" spans="1:5">
      <c r="A132" s="4" t="s">
        <v>74</v>
      </c>
      <c r="B132" s="5" t="n">
        <v>0</v>
      </c>
      <c r="C132" s="5" t="n">
        <v>0</v>
      </c>
    </row>
    <row r="133" spans="1:5">
      <c r="A133" s="4" t="s">
        <v>76</v>
      </c>
      <c r="B133" s="5" t="n">
        <v>0</v>
      </c>
      <c r="C133" s="5" t="n">
        <v>0</v>
      </c>
    </row>
    <row r="134" spans="1:5">
      <c r="A134" s="4" t="s">
        <v>77</v>
      </c>
      <c r="B134" s="5" t="n">
        <v>0</v>
      </c>
      <c r="C134" s="5" t="n">
        <v>0</v>
      </c>
    </row>
    <row r="135" spans="1:5">
      <c r="A135" s="4" t="s">
        <v>78</v>
      </c>
      <c r="B135" s="5" t="n">
        <v>0</v>
      </c>
      <c r="C135" s="5" t="n">
        <v>0</v>
      </c>
    </row>
    <row r="136" spans="1:5">
      <c r="A136" s="4" t="s">
        <v>79</v>
      </c>
      <c r="B136" s="5" t="n">
        <v>0</v>
      </c>
      <c r="C136" s="5" t="n">
        <v>0</v>
      </c>
    </row>
    <row r="137" spans="1:5">
      <c r="A137" s="4" t="s">
        <v>80</v>
      </c>
      <c r="B137" s="5" t="n">
        <v>0</v>
      </c>
      <c r="C137" s="5" t="n">
        <v>0</v>
      </c>
    </row>
    <row r="138" spans="1:5">
      <c r="A138" s="4" t="s">
        <v>1051</v>
      </c>
      <c r="B138" s="5" t="n">
        <v>9320000</v>
      </c>
      <c r="C138" s="5" t="n">
        <v>8774000</v>
      </c>
    </row>
    <row r="139" spans="1:5">
      <c r="A139" s="4" t="s">
        <v>1052</v>
      </c>
      <c r="B139" s="5" t="n">
        <v>64000</v>
      </c>
      <c r="C139" s="5" t="n">
        <v>67000</v>
      </c>
    </row>
    <row r="140" spans="1:5">
      <c r="A140" s="4" t="s">
        <v>83</v>
      </c>
      <c r="B140" s="5" t="n">
        <v>133000</v>
      </c>
      <c r="C140" s="5" t="n">
        <v>101000</v>
      </c>
    </row>
    <row r="141" spans="1:5">
      <c r="A141" s="4" t="s">
        <v>84</v>
      </c>
      <c r="B141" s="5" t="n">
        <v>9527000</v>
      </c>
      <c r="C141" s="5" t="n">
        <v>8948000</v>
      </c>
    </row>
    <row r="142" spans="1:5">
      <c r="A142" s="3" t="s">
        <v>85</v>
      </c>
    </row>
    <row r="143" spans="1:5">
      <c r="A143" s="4" t="s">
        <v>89</v>
      </c>
      <c r="B143" s="5" t="n">
        <v>1505000</v>
      </c>
      <c r="C143" s="5" t="n">
        <v>808000</v>
      </c>
    </row>
    <row r="144" spans="1:5">
      <c r="A144" s="4" t="s">
        <v>1053</v>
      </c>
      <c r="B144" s="5" t="n">
        <v>4133000</v>
      </c>
      <c r="C144" s="5" t="n">
        <v>4604000</v>
      </c>
    </row>
    <row r="145" spans="1:5">
      <c r="A145" s="4" t="s">
        <v>1054</v>
      </c>
      <c r="B145" s="5" t="n">
        <v>2000</v>
      </c>
      <c r="C145" s="5" t="n">
        <v>2000</v>
      </c>
    </row>
    <row r="146" spans="1:5">
      <c r="A146" s="4" t="s">
        <v>93</v>
      </c>
      <c r="B146" s="5" t="n">
        <v>5640000</v>
      </c>
      <c r="C146" s="5" t="n">
        <v>5414000</v>
      </c>
    </row>
    <row r="147" spans="1:5">
      <c r="A147" s="4" t="s">
        <v>99</v>
      </c>
      <c r="B147" s="5" t="n">
        <v>3887000</v>
      </c>
      <c r="C147" s="5" t="n">
        <v>3534000</v>
      </c>
    </row>
    <row r="148" spans="1:5">
      <c r="A148" s="4" t="s">
        <v>100</v>
      </c>
      <c r="B148" s="5" t="n">
        <v>0</v>
      </c>
      <c r="C148" s="5" t="n">
        <v>0</v>
      </c>
    </row>
    <row r="149" spans="1:5">
      <c r="A149" s="4" t="s">
        <v>101</v>
      </c>
      <c r="B149" s="5" t="n">
        <v>3887000</v>
      </c>
      <c r="C149" s="5" t="n">
        <v>3534000</v>
      </c>
    </row>
    <row r="150" spans="1:5">
      <c r="A150" s="4" t="s">
        <v>102</v>
      </c>
      <c r="B150" s="5" t="n">
        <v>9527000</v>
      </c>
      <c r="C150" s="5" t="n">
        <v>8948000</v>
      </c>
    </row>
    <row r="151" spans="1:5">
      <c r="A151" s="4" t="s">
        <v>1060</v>
      </c>
    </row>
    <row r="152" spans="1:5">
      <c r="A152" s="3" t="s">
        <v>72</v>
      </c>
    </row>
    <row r="153" spans="1:5">
      <c r="A153" s="4" t="s">
        <v>73</v>
      </c>
      <c r="B153" s="5" t="n">
        <v>0</v>
      </c>
      <c r="C153" s="5" t="n">
        <v>0</v>
      </c>
    </row>
    <row r="154" spans="1:5">
      <c r="A154" s="4" t="s">
        <v>74</v>
      </c>
      <c r="B154" s="5" t="n">
        <v>0</v>
      </c>
      <c r="C154" s="5" t="n">
        <v>0</v>
      </c>
    </row>
    <row r="155" spans="1:5">
      <c r="A155" s="4" t="s">
        <v>76</v>
      </c>
      <c r="B155" s="5" t="n">
        <v>0</v>
      </c>
      <c r="C155" s="5" t="n">
        <v>0</v>
      </c>
    </row>
    <row r="156" spans="1:5">
      <c r="A156" s="4" t="s">
        <v>77</v>
      </c>
      <c r="B156" s="5" t="n">
        <v>0</v>
      </c>
      <c r="C156" s="5" t="n">
        <v>0</v>
      </c>
    </row>
    <row r="157" spans="1:5">
      <c r="A157" s="4" t="s">
        <v>78</v>
      </c>
      <c r="B157" s="5" t="n">
        <v>0</v>
      </c>
      <c r="C157" s="5" t="n">
        <v>0</v>
      </c>
    </row>
    <row r="158" spans="1:5">
      <c r="A158" s="4" t="s">
        <v>79</v>
      </c>
      <c r="B158" s="5" t="n">
        <v>0</v>
      </c>
      <c r="C158" s="5" t="n">
        <v>0</v>
      </c>
    </row>
    <row r="159" spans="1:5">
      <c r="A159" s="4" t="s">
        <v>80</v>
      </c>
      <c r="B159" s="5" t="n">
        <v>0</v>
      </c>
      <c r="C159" s="5" t="n">
        <v>0</v>
      </c>
    </row>
    <row r="160" spans="1:5">
      <c r="A160" s="4" t="s">
        <v>1051</v>
      </c>
      <c r="B160" s="5" t="n">
        <v>-28983000</v>
      </c>
      <c r="C160" s="5" t="n">
        <v>-26553000</v>
      </c>
    </row>
    <row r="161" spans="1:5">
      <c r="A161" s="4" t="s">
        <v>1052</v>
      </c>
      <c r="B161" s="5" t="n">
        <v>-33529000</v>
      </c>
      <c r="C161" s="5" t="n">
        <v>-35202000</v>
      </c>
    </row>
    <row r="162" spans="1:5">
      <c r="A162" s="4" t="s">
        <v>83</v>
      </c>
      <c r="B162" s="5" t="n">
        <v>-1346000</v>
      </c>
      <c r="C162" s="5" t="n">
        <v>0</v>
      </c>
    </row>
    <row r="163" spans="1:5">
      <c r="A163" s="4" t="s">
        <v>84</v>
      </c>
      <c r="B163" s="5" t="n">
        <v>-63858000</v>
      </c>
      <c r="C163" s="5" t="n">
        <v>-61755000</v>
      </c>
    </row>
    <row r="164" spans="1:5">
      <c r="A164" s="3" t="s">
        <v>85</v>
      </c>
    </row>
    <row r="165" spans="1:5">
      <c r="A165" s="4" t="s">
        <v>89</v>
      </c>
      <c r="B165" s="5" t="n">
        <v>0</v>
      </c>
      <c r="C165" s="5" t="n">
        <v>0</v>
      </c>
    </row>
    <row r="166" spans="1:5">
      <c r="A166" s="4" t="s">
        <v>1053</v>
      </c>
      <c r="B166" s="5" t="n">
        <v>-33558000</v>
      </c>
      <c r="C166" s="5" t="n">
        <v>-35202000</v>
      </c>
    </row>
    <row r="167" spans="1:5">
      <c r="A167" s="4" t="s">
        <v>1054</v>
      </c>
      <c r="B167" s="5" t="n">
        <v>-1317000</v>
      </c>
      <c r="C167" s="5" t="n">
        <v>0</v>
      </c>
    </row>
    <row r="168" spans="1:5">
      <c r="A168" s="4" t="s">
        <v>93</v>
      </c>
      <c r="B168" s="5" t="n">
        <v>-34875000</v>
      </c>
      <c r="C168" s="5" t="n">
        <v>-35202000</v>
      </c>
    </row>
    <row r="169" spans="1:5">
      <c r="A169" s="4" t="s">
        <v>99</v>
      </c>
      <c r="B169" s="5" t="n">
        <v>-28983000</v>
      </c>
      <c r="C169" s="5" t="n">
        <v>-26553000</v>
      </c>
    </row>
    <row r="170" spans="1:5">
      <c r="A170" s="4" t="s">
        <v>100</v>
      </c>
      <c r="B170" s="5" t="n">
        <v>0</v>
      </c>
      <c r="C170" s="5" t="n">
        <v>0</v>
      </c>
    </row>
    <row r="171" spans="1:5">
      <c r="A171" s="4" t="s">
        <v>101</v>
      </c>
      <c r="B171" s="5" t="n">
        <v>-28983000</v>
      </c>
      <c r="C171" s="5" t="n">
        <v>-26553000</v>
      </c>
    </row>
    <row r="172" spans="1:5">
      <c r="A172" s="4" t="s">
        <v>102</v>
      </c>
      <c r="B172" s="6" t="n">
        <v>-63858000</v>
      </c>
      <c r="C172" s="6" t="n">
        <v>-61755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70</v>
      </c>
      <c r="C2" s="2" t="s">
        <v>71</v>
      </c>
      <c r="D2" s="2" t="s">
        <v>113</v>
      </c>
    </row>
    <row r="3" spans="1:4">
      <c r="A3" s="3" t="s">
        <v>114</v>
      </c>
    </row>
    <row r="4" spans="1:4">
      <c r="A4" s="4" t="s">
        <v>115</v>
      </c>
      <c r="B4" s="6" t="n">
        <v>4682266</v>
      </c>
    </row>
    <row r="5" spans="1:4">
      <c r="A5" s="4" t="s">
        <v>115</v>
      </c>
      <c r="C5" s="6" t="n">
        <v>4537093</v>
      </c>
      <c r="D5" s="6" t="n">
        <v>4713802</v>
      </c>
    </row>
    <row r="6" spans="1:4">
      <c r="A6" s="4" t="s">
        <v>116</v>
      </c>
      <c r="B6" s="5" t="n">
        <v>188835</v>
      </c>
      <c r="C6" s="5" t="n">
        <v>201323</v>
      </c>
      <c r="D6" s="5" t="n">
        <v>229093</v>
      </c>
    </row>
    <row r="7" spans="1:4">
      <c r="A7" s="4" t="s">
        <v>1062</v>
      </c>
      <c r="B7" s="5" t="n">
        <v>66239</v>
      </c>
      <c r="C7" s="5" t="n">
        <v>61564</v>
      </c>
      <c r="D7" s="5" t="n">
        <v>94598</v>
      </c>
    </row>
    <row r="8" spans="1:4">
      <c r="A8" s="4" t="s">
        <v>118</v>
      </c>
      <c r="B8" s="5" t="n">
        <v>4937340</v>
      </c>
      <c r="C8" s="5" t="n">
        <v>4799980</v>
      </c>
      <c r="D8" s="5" t="n">
        <v>5037493</v>
      </c>
    </row>
    <row r="9" spans="1:4">
      <c r="A9" s="3" t="s">
        <v>119</v>
      </c>
    </row>
    <row r="10" spans="1:4">
      <c r="A10" s="4" t="s">
        <v>120</v>
      </c>
      <c r="B10" s="5" t="n">
        <v>1676121</v>
      </c>
      <c r="C10" s="5" t="n">
        <v>1679074</v>
      </c>
      <c r="D10" s="5" t="n">
        <v>1727296</v>
      </c>
    </row>
    <row r="11" spans="1:4">
      <c r="A11" s="4" t="s">
        <v>121</v>
      </c>
      <c r="B11" s="5" t="n">
        <v>70149</v>
      </c>
      <c r="C11" s="5" t="n">
        <v>44186</v>
      </c>
      <c r="D11" s="5" t="n">
        <v>61286</v>
      </c>
    </row>
    <row r="12" spans="1:4">
      <c r="A12" s="4" t="s">
        <v>122</v>
      </c>
      <c r="B12" s="5" t="n">
        <v>1295020</v>
      </c>
      <c r="C12" s="5" t="n">
        <v>1174074</v>
      </c>
      <c r="D12" s="5" t="n">
        <v>1112391</v>
      </c>
    </row>
    <row r="13" spans="1:4">
      <c r="A13" s="4" t="s">
        <v>123</v>
      </c>
      <c r="B13" s="5" t="n">
        <v>287950</v>
      </c>
      <c r="C13" s="5" t="n">
        <v>446487</v>
      </c>
      <c r="D13" s="5" t="n">
        <v>537752</v>
      </c>
    </row>
    <row r="14" spans="1:4">
      <c r="A14" s="4" t="s">
        <v>124</v>
      </c>
      <c r="B14" s="5" t="n">
        <v>0</v>
      </c>
      <c r="C14" s="5" t="n">
        <v>0</v>
      </c>
      <c r="D14" s="5" t="n">
        <v>14605</v>
      </c>
    </row>
    <row r="15" spans="1:4">
      <c r="A15" s="4" t="s">
        <v>125</v>
      </c>
      <c r="B15" s="5" t="n">
        <v>267458</v>
      </c>
      <c r="C15" s="5" t="n">
        <v>305226</v>
      </c>
      <c r="D15" s="5" t="n">
        <v>348291</v>
      </c>
    </row>
    <row r="16" spans="1:4">
      <c r="A16" s="4" t="s">
        <v>126</v>
      </c>
      <c r="B16" s="5" t="n">
        <v>3596698</v>
      </c>
      <c r="C16" s="5" t="n">
        <v>3649047</v>
      </c>
      <c r="D16" s="5" t="n">
        <v>3801621</v>
      </c>
    </row>
    <row r="17" spans="1:4">
      <c r="A17" s="4" t="s">
        <v>127</v>
      </c>
      <c r="B17" s="5" t="n">
        <v>1340642</v>
      </c>
      <c r="C17" s="5" t="n">
        <v>1150933</v>
      </c>
      <c r="D17" s="5" t="n">
        <v>1235872</v>
      </c>
    </row>
    <row r="18" spans="1:4">
      <c r="A18" s="4" t="s">
        <v>128</v>
      </c>
      <c r="B18" s="5" t="n">
        <v>-167714</v>
      </c>
      <c r="C18" s="5" t="n">
        <v>-144079</v>
      </c>
      <c r="D18" s="5" t="n">
        <v>-164718</v>
      </c>
    </row>
    <row r="19" spans="1:4">
      <c r="A19" s="4" t="s">
        <v>129</v>
      </c>
      <c r="B19" s="5" t="n">
        <v>-6151</v>
      </c>
      <c r="C19" s="5" t="n">
        <v>10643</v>
      </c>
      <c r="D19" s="5" t="n">
        <v>9199</v>
      </c>
    </row>
    <row r="20" spans="1:4">
      <c r="A20" s="4" t="s">
        <v>130</v>
      </c>
      <c r="B20" s="5" t="n">
        <v>1166777</v>
      </c>
      <c r="C20" s="5" t="n">
        <v>1017497</v>
      </c>
      <c r="D20" s="5" t="n">
        <v>1080353</v>
      </c>
    </row>
    <row r="21" spans="1:4">
      <c r="A21" s="4" t="s">
        <v>1063</v>
      </c>
      <c r="B21" s="5" t="n">
        <v>21083</v>
      </c>
      <c r="C21" s="5" t="n">
        <v>1865</v>
      </c>
      <c r="D21" s="5" t="n">
        <v>4202</v>
      </c>
    </row>
    <row r="22" spans="1:4">
      <c r="A22" s="4" t="s">
        <v>132</v>
      </c>
      <c r="B22" s="5" t="n">
        <v>1145694</v>
      </c>
      <c r="C22" s="5" t="n">
        <v>1015632</v>
      </c>
      <c r="D22" s="5" t="n">
        <v>1076151</v>
      </c>
    </row>
    <row r="23" spans="1:4">
      <c r="A23" s="4" t="s">
        <v>610</v>
      </c>
    </row>
    <row r="24" spans="1:4">
      <c r="A24" s="3" t="s">
        <v>114</v>
      </c>
    </row>
    <row r="25" spans="1:4">
      <c r="A25" s="4" t="s">
        <v>115</v>
      </c>
      <c r="B25" s="5" t="n">
        <v>4682000</v>
      </c>
    </row>
    <row r="26" spans="1:4">
      <c r="A26" s="4" t="s">
        <v>115</v>
      </c>
      <c r="C26" s="5" t="n">
        <v>4537000</v>
      </c>
      <c r="D26" s="5" t="n">
        <v>4714000</v>
      </c>
    </row>
    <row r="27" spans="1:4">
      <c r="A27" s="4" t="s">
        <v>116</v>
      </c>
      <c r="B27" s="5" t="n">
        <v>189000</v>
      </c>
      <c r="C27" s="5" t="n">
        <v>201000</v>
      </c>
      <c r="D27" s="5" t="n">
        <v>229000</v>
      </c>
    </row>
    <row r="28" spans="1:4">
      <c r="A28" s="4" t="s">
        <v>1062</v>
      </c>
      <c r="B28" s="5" t="n">
        <v>66000</v>
      </c>
      <c r="C28" s="5" t="n">
        <v>62000</v>
      </c>
      <c r="D28" s="5" t="n">
        <v>94000</v>
      </c>
    </row>
    <row r="29" spans="1:4">
      <c r="A29" s="4" t="s">
        <v>118</v>
      </c>
      <c r="B29" s="5" t="n">
        <v>4937000</v>
      </c>
      <c r="C29" s="5" t="n">
        <v>4800000</v>
      </c>
      <c r="D29" s="5" t="n">
        <v>5037000</v>
      </c>
    </row>
    <row r="30" spans="1:4">
      <c r="A30" s="3" t="s">
        <v>119</v>
      </c>
    </row>
    <row r="31" spans="1:4">
      <c r="A31" s="4" t="s">
        <v>120</v>
      </c>
      <c r="B31" s="5" t="n">
        <v>1676000</v>
      </c>
      <c r="C31" s="5" t="n">
        <v>1679000</v>
      </c>
      <c r="D31" s="5" t="n">
        <v>1727000</v>
      </c>
    </row>
    <row r="32" spans="1:4">
      <c r="A32" s="4" t="s">
        <v>121</v>
      </c>
      <c r="B32" s="5" t="n">
        <v>70000</v>
      </c>
      <c r="C32" s="5" t="n">
        <v>44000</v>
      </c>
      <c r="D32" s="5" t="n">
        <v>61000</v>
      </c>
    </row>
    <row r="33" spans="1:4">
      <c r="A33" s="4" t="s">
        <v>122</v>
      </c>
      <c r="B33" s="5" t="n">
        <v>1295000</v>
      </c>
      <c r="C33" s="5" t="n">
        <v>1174000</v>
      </c>
      <c r="D33" s="5" t="n">
        <v>1112000</v>
      </c>
    </row>
    <row r="34" spans="1:4">
      <c r="A34" s="4" t="s">
        <v>123</v>
      </c>
      <c r="B34" s="5" t="n">
        <v>288000</v>
      </c>
      <c r="C34" s="5" t="n">
        <v>447000</v>
      </c>
      <c r="D34" s="5" t="n">
        <v>538000</v>
      </c>
    </row>
    <row r="35" spans="1:4">
      <c r="A35" s="4" t="s">
        <v>124</v>
      </c>
      <c r="D35" s="5" t="n">
        <v>15000</v>
      </c>
    </row>
    <row r="36" spans="1:4">
      <c r="A36" s="4" t="s">
        <v>125</v>
      </c>
      <c r="B36" s="5" t="n">
        <v>267000</v>
      </c>
      <c r="C36" s="5" t="n">
        <v>305000</v>
      </c>
      <c r="D36" s="5" t="n">
        <v>348000</v>
      </c>
    </row>
    <row r="37" spans="1:4">
      <c r="A37" s="4" t="s">
        <v>126</v>
      </c>
      <c r="B37" s="5" t="n">
        <v>3596000</v>
      </c>
      <c r="C37" s="5" t="n">
        <v>3649000</v>
      </c>
      <c r="D37" s="5" t="n">
        <v>3801000</v>
      </c>
    </row>
    <row r="38" spans="1:4">
      <c r="A38" s="4" t="s">
        <v>127</v>
      </c>
      <c r="B38" s="5" t="n">
        <v>1341000</v>
      </c>
      <c r="C38" s="5" t="n">
        <v>1151000</v>
      </c>
      <c r="D38" s="5" t="n">
        <v>1236000</v>
      </c>
    </row>
    <row r="39" spans="1:4">
      <c r="A39" s="4" t="s">
        <v>128</v>
      </c>
      <c r="B39" s="5" t="n">
        <v>-168000</v>
      </c>
      <c r="C39" s="5" t="n">
        <v>-145000</v>
      </c>
      <c r="D39" s="5" t="n">
        <v>-165000</v>
      </c>
    </row>
    <row r="40" spans="1:4">
      <c r="A40" s="4" t="s">
        <v>129</v>
      </c>
      <c r="B40" s="5" t="n">
        <v>-6000</v>
      </c>
      <c r="C40" s="5" t="n">
        <v>11000</v>
      </c>
      <c r="D40" s="5" t="n">
        <v>9000</v>
      </c>
    </row>
    <row r="41" spans="1:4">
      <c r="A41" s="4" t="s">
        <v>1064</v>
      </c>
      <c r="B41" s="5" t="n">
        <v>1167000</v>
      </c>
      <c r="C41" s="5" t="n">
        <v>1017000</v>
      </c>
      <c r="D41" s="5" t="n">
        <v>1080000</v>
      </c>
    </row>
    <row r="42" spans="1:4">
      <c r="A42" s="4" t="s">
        <v>1065</v>
      </c>
      <c r="B42" s="5" t="n">
        <v>0</v>
      </c>
      <c r="C42" s="5" t="n">
        <v>0</v>
      </c>
      <c r="D42" s="5" t="n">
        <v>0</v>
      </c>
    </row>
    <row r="43" spans="1:4">
      <c r="A43" s="4" t="s">
        <v>130</v>
      </c>
      <c r="B43" s="5" t="n">
        <v>1167000</v>
      </c>
      <c r="C43" s="5" t="n">
        <v>1017000</v>
      </c>
      <c r="D43" s="5" t="n">
        <v>1080000</v>
      </c>
    </row>
    <row r="44" spans="1:4">
      <c r="A44" s="4" t="s">
        <v>1063</v>
      </c>
      <c r="B44" s="5" t="n">
        <v>-21000</v>
      </c>
      <c r="C44" s="5" t="n">
        <v>-1000</v>
      </c>
      <c r="D44" s="5" t="n">
        <v>-4000</v>
      </c>
    </row>
    <row r="45" spans="1:4">
      <c r="A45" s="4" t="s">
        <v>132</v>
      </c>
      <c r="B45" s="5" t="n">
        <v>1146000</v>
      </c>
      <c r="C45" s="5" t="n">
        <v>1016000</v>
      </c>
      <c r="D45" s="5" t="n">
        <v>1076000</v>
      </c>
    </row>
    <row r="46" spans="1:4">
      <c r="A46" s="4" t="s">
        <v>1066</v>
      </c>
    </row>
    <row r="47" spans="1:4">
      <c r="A47" s="3" t="s">
        <v>114</v>
      </c>
    </row>
    <row r="48" spans="1:4">
      <c r="A48" s="4" t="s">
        <v>115</v>
      </c>
      <c r="B48" s="5" t="n">
        <v>0</v>
      </c>
    </row>
    <row r="49" spans="1:4">
      <c r="A49" s="4" t="s">
        <v>115</v>
      </c>
      <c r="C49" s="5" t="n">
        <v>0</v>
      </c>
      <c r="D49" s="5" t="n">
        <v>0</v>
      </c>
    </row>
    <row r="50" spans="1:4">
      <c r="A50" s="4" t="s">
        <v>116</v>
      </c>
      <c r="B50" s="5" t="n">
        <v>0</v>
      </c>
      <c r="C50" s="5" t="n">
        <v>0</v>
      </c>
      <c r="D50" s="5" t="n">
        <v>0</v>
      </c>
    </row>
    <row r="51" spans="1:4">
      <c r="A51" s="4" t="s">
        <v>1062</v>
      </c>
      <c r="B51" s="5" t="n">
        <v>69000</v>
      </c>
      <c r="C51" s="5" t="n">
        <v>63000</v>
      </c>
      <c r="D51" s="5" t="n">
        <v>49000</v>
      </c>
    </row>
    <row r="52" spans="1:4">
      <c r="A52" s="4" t="s">
        <v>118</v>
      </c>
      <c r="B52" s="5" t="n">
        <v>69000</v>
      </c>
      <c r="C52" s="5" t="n">
        <v>63000</v>
      </c>
      <c r="D52" s="5" t="n">
        <v>49000</v>
      </c>
    </row>
    <row r="53" spans="1:4">
      <c r="A53" s="3" t="s">
        <v>119</v>
      </c>
    </row>
    <row r="54" spans="1:4">
      <c r="A54" s="4" t="s">
        <v>120</v>
      </c>
      <c r="B54" s="5" t="n">
        <v>0</v>
      </c>
      <c r="C54" s="5" t="n">
        <v>0</v>
      </c>
      <c r="D54" s="5" t="n">
        <v>0</v>
      </c>
    </row>
    <row r="55" spans="1:4">
      <c r="A55" s="4" t="s">
        <v>121</v>
      </c>
      <c r="B55" s="5" t="n">
        <v>0</v>
      </c>
      <c r="C55" s="5" t="n">
        <v>0</v>
      </c>
      <c r="D55" s="5" t="n">
        <v>0</v>
      </c>
    </row>
    <row r="56" spans="1:4">
      <c r="A56" s="4" t="s">
        <v>122</v>
      </c>
      <c r="B56" s="5" t="n">
        <v>10000</v>
      </c>
      <c r="C56" s="5" t="n">
        <v>0</v>
      </c>
      <c r="D56" s="5" t="n">
        <v>0</v>
      </c>
    </row>
    <row r="57" spans="1:4">
      <c r="A57" s="4" t="s">
        <v>123</v>
      </c>
      <c r="B57" s="5" t="n">
        <v>0</v>
      </c>
      <c r="C57" s="5" t="n">
        <v>0</v>
      </c>
      <c r="D57" s="5" t="n">
        <v>0</v>
      </c>
    </row>
    <row r="58" spans="1:4">
      <c r="A58" s="4" t="s">
        <v>124</v>
      </c>
      <c r="D58" s="5" t="n">
        <v>0</v>
      </c>
    </row>
    <row r="59" spans="1:4">
      <c r="A59" s="4" t="s">
        <v>125</v>
      </c>
      <c r="B59" s="5" t="n">
        <v>63000</v>
      </c>
      <c r="C59" s="5" t="n">
        <v>80000</v>
      </c>
      <c r="D59" s="5" t="n">
        <v>97000</v>
      </c>
    </row>
    <row r="60" spans="1:4">
      <c r="A60" s="4" t="s">
        <v>126</v>
      </c>
      <c r="B60" s="5" t="n">
        <v>73000</v>
      </c>
      <c r="C60" s="5" t="n">
        <v>80000</v>
      </c>
      <c r="D60" s="5" t="n">
        <v>97000</v>
      </c>
    </row>
    <row r="61" spans="1:4">
      <c r="A61" s="4" t="s">
        <v>127</v>
      </c>
      <c r="B61" s="5" t="n">
        <v>-4000</v>
      </c>
      <c r="C61" s="5" t="n">
        <v>-17000</v>
      </c>
      <c r="D61" s="5" t="n">
        <v>-48000</v>
      </c>
    </row>
    <row r="62" spans="1:4">
      <c r="A62" s="4" t="s">
        <v>128</v>
      </c>
      <c r="B62" s="5" t="n">
        <v>1000</v>
      </c>
      <c r="C62" s="5" t="n">
        <v>2000</v>
      </c>
      <c r="D62" s="5" t="n">
        <v>6000</v>
      </c>
    </row>
    <row r="63" spans="1:4">
      <c r="A63" s="4" t="s">
        <v>129</v>
      </c>
      <c r="B63" s="5" t="n">
        <v>0</v>
      </c>
      <c r="C63" s="5" t="n">
        <v>0</v>
      </c>
      <c r="D63" s="5" t="n">
        <v>0</v>
      </c>
    </row>
    <row r="64" spans="1:4">
      <c r="A64" s="4" t="s">
        <v>1064</v>
      </c>
      <c r="B64" s="5" t="n">
        <v>-3000</v>
      </c>
      <c r="C64" s="5" t="n">
        <v>-15000</v>
      </c>
      <c r="D64" s="5" t="n">
        <v>-42000</v>
      </c>
    </row>
    <row r="65" spans="1:4">
      <c r="A65" s="4" t="s">
        <v>1065</v>
      </c>
      <c r="B65" s="5" t="n">
        <v>1149000</v>
      </c>
      <c r="C65" s="5" t="n">
        <v>1031000</v>
      </c>
      <c r="D65" s="5" t="n">
        <v>1118000</v>
      </c>
    </row>
    <row r="66" spans="1:4">
      <c r="A66" s="4" t="s">
        <v>130</v>
      </c>
      <c r="B66" s="5" t="n">
        <v>1146000</v>
      </c>
      <c r="C66" s="5" t="n">
        <v>1016000</v>
      </c>
      <c r="D66" s="5" t="n">
        <v>1076000</v>
      </c>
    </row>
    <row r="67" spans="1:4">
      <c r="A67" s="4" t="s">
        <v>1063</v>
      </c>
      <c r="B67" s="5" t="n">
        <v>0</v>
      </c>
      <c r="C67" s="5" t="n">
        <v>0</v>
      </c>
      <c r="D67" s="5" t="n">
        <v>0</v>
      </c>
    </row>
    <row r="68" spans="1:4">
      <c r="A68" s="4" t="s">
        <v>132</v>
      </c>
      <c r="B68" s="5" t="n">
        <v>1146000</v>
      </c>
      <c r="C68" s="5" t="n">
        <v>1016000</v>
      </c>
      <c r="D68" s="5" t="n">
        <v>1076000</v>
      </c>
    </row>
    <row r="69" spans="1:4">
      <c r="A69" s="4" t="s">
        <v>1067</v>
      </c>
    </row>
    <row r="70" spans="1:4">
      <c r="A70" s="3" t="s">
        <v>114</v>
      </c>
    </row>
    <row r="71" spans="1:4">
      <c r="A71" s="4" t="s">
        <v>115</v>
      </c>
      <c r="B71" s="5" t="n">
        <v>439000</v>
      </c>
    </row>
    <row r="72" spans="1:4">
      <c r="A72" s="4" t="s">
        <v>115</v>
      </c>
      <c r="C72" s="5" t="n">
        <v>289000</v>
      </c>
      <c r="D72" s="5" t="n">
        <v>214000</v>
      </c>
    </row>
    <row r="73" spans="1:4">
      <c r="A73" s="4" t="s">
        <v>116</v>
      </c>
      <c r="B73" s="5" t="n">
        <v>11000</v>
      </c>
      <c r="C73" s="5" t="n">
        <v>18000</v>
      </c>
      <c r="D73" s="5" t="n">
        <v>20000</v>
      </c>
    </row>
    <row r="74" spans="1:4">
      <c r="A74" s="4" t="s">
        <v>1062</v>
      </c>
      <c r="B74" s="5" t="n">
        <v>629000</v>
      </c>
      <c r="C74" s="5" t="n">
        <v>719000</v>
      </c>
      <c r="D74" s="5" t="n">
        <v>577000</v>
      </c>
    </row>
    <row r="75" spans="1:4">
      <c r="A75" s="4" t="s">
        <v>118</v>
      </c>
      <c r="B75" s="5" t="n">
        <v>1079000</v>
      </c>
      <c r="C75" s="5" t="n">
        <v>1026000</v>
      </c>
      <c r="D75" s="5" t="n">
        <v>811000</v>
      </c>
    </row>
    <row r="76" spans="1:4">
      <c r="A76" s="3" t="s">
        <v>119</v>
      </c>
    </row>
    <row r="77" spans="1:4">
      <c r="A77" s="4" t="s">
        <v>120</v>
      </c>
      <c r="B77" s="5" t="n">
        <v>182000</v>
      </c>
      <c r="C77" s="5" t="n">
        <v>130000</v>
      </c>
      <c r="D77" s="5" t="n">
        <v>87000</v>
      </c>
    </row>
    <row r="78" spans="1:4">
      <c r="A78" s="4" t="s">
        <v>121</v>
      </c>
      <c r="B78" s="5" t="n">
        <v>15000</v>
      </c>
      <c r="C78" s="5" t="n">
        <v>9000</v>
      </c>
      <c r="D78" s="5" t="n">
        <v>3000</v>
      </c>
    </row>
    <row r="79" spans="1:4">
      <c r="A79" s="4" t="s">
        <v>122</v>
      </c>
      <c r="B79" s="5" t="n">
        <v>405000</v>
      </c>
      <c r="C79" s="5" t="n">
        <v>290000</v>
      </c>
      <c r="D79" s="5" t="n">
        <v>410000</v>
      </c>
    </row>
    <row r="80" spans="1:4">
      <c r="A80" s="4" t="s">
        <v>123</v>
      </c>
      <c r="B80" s="5" t="n">
        <v>55000</v>
      </c>
      <c r="C80" s="5" t="n">
        <v>50000</v>
      </c>
      <c r="D80" s="5" t="n">
        <v>30000</v>
      </c>
    </row>
    <row r="81" spans="1:4">
      <c r="A81" s="4" t="s">
        <v>124</v>
      </c>
      <c r="D81" s="5" t="n">
        <v>0</v>
      </c>
    </row>
    <row r="82" spans="1:4">
      <c r="A82" s="4" t="s">
        <v>125</v>
      </c>
      <c r="B82" s="5" t="n">
        <v>140000</v>
      </c>
      <c r="C82" s="5" t="n">
        <v>139000</v>
      </c>
      <c r="D82" s="5" t="n">
        <v>135000</v>
      </c>
    </row>
    <row r="83" spans="1:4">
      <c r="A83" s="4" t="s">
        <v>126</v>
      </c>
      <c r="B83" s="5" t="n">
        <v>797000</v>
      </c>
      <c r="C83" s="5" t="n">
        <v>618000</v>
      </c>
      <c r="D83" s="5" t="n">
        <v>665000</v>
      </c>
    </row>
    <row r="84" spans="1:4">
      <c r="A84" s="4" t="s">
        <v>127</v>
      </c>
      <c r="B84" s="5" t="n">
        <v>282000</v>
      </c>
      <c r="C84" s="5" t="n">
        <v>408000</v>
      </c>
      <c r="D84" s="5" t="n">
        <v>146000</v>
      </c>
    </row>
    <row r="85" spans="1:4">
      <c r="A85" s="4" t="s">
        <v>128</v>
      </c>
      <c r="B85" s="5" t="n">
        <v>-40000</v>
      </c>
      <c r="C85" s="5" t="n">
        <v>-54000</v>
      </c>
      <c r="D85" s="5" t="n">
        <v>-33000</v>
      </c>
    </row>
    <row r="86" spans="1:4">
      <c r="A86" s="4" t="s">
        <v>129</v>
      </c>
      <c r="B86" s="5" t="n">
        <v>0</v>
      </c>
      <c r="C86" s="5" t="n">
        <v>0</v>
      </c>
      <c r="D86" s="5" t="n">
        <v>0</v>
      </c>
    </row>
    <row r="87" spans="1:4">
      <c r="A87" s="4" t="s">
        <v>1064</v>
      </c>
      <c r="B87" s="5" t="n">
        <v>242000</v>
      </c>
      <c r="C87" s="5" t="n">
        <v>354000</v>
      </c>
      <c r="D87" s="5" t="n">
        <v>113000</v>
      </c>
    </row>
    <row r="88" spans="1:4">
      <c r="A88" s="4" t="s">
        <v>1065</v>
      </c>
      <c r="B88" s="5" t="n">
        <v>996000</v>
      </c>
      <c r="C88" s="5" t="n">
        <v>692000</v>
      </c>
      <c r="D88" s="5" t="n">
        <v>831000</v>
      </c>
    </row>
    <row r="89" spans="1:4">
      <c r="A89" s="4" t="s">
        <v>130</v>
      </c>
      <c r="B89" s="5" t="n">
        <v>1238000</v>
      </c>
      <c r="C89" s="5" t="n">
        <v>1046000</v>
      </c>
      <c r="D89" s="5" t="n">
        <v>944000</v>
      </c>
    </row>
    <row r="90" spans="1:4">
      <c r="A90" s="4" t="s">
        <v>1063</v>
      </c>
      <c r="B90" s="5" t="n">
        <v>-17000</v>
      </c>
      <c r="C90" s="5" t="n">
        <v>0</v>
      </c>
      <c r="D90" s="5" t="n">
        <v>0</v>
      </c>
    </row>
    <row r="91" spans="1:4">
      <c r="A91" s="4" t="s">
        <v>132</v>
      </c>
      <c r="B91" s="5" t="n">
        <v>1221000</v>
      </c>
      <c r="C91" s="5" t="n">
        <v>1046000</v>
      </c>
      <c r="D91" s="5" t="n">
        <v>944000</v>
      </c>
    </row>
    <row r="92" spans="1:4">
      <c r="A92" s="4" t="s">
        <v>1068</v>
      </c>
    </row>
    <row r="93" spans="1:4">
      <c r="A93" s="3" t="s">
        <v>114</v>
      </c>
    </row>
    <row r="94" spans="1:4">
      <c r="A94" s="4" t="s">
        <v>115</v>
      </c>
      <c r="B94" s="5" t="n">
        <v>2973000</v>
      </c>
    </row>
    <row r="95" spans="1:4">
      <c r="A95" s="4" t="s">
        <v>115</v>
      </c>
      <c r="C95" s="5" t="n">
        <v>2749000</v>
      </c>
      <c r="D95" s="5" t="n">
        <v>2829000</v>
      </c>
    </row>
    <row r="96" spans="1:4">
      <c r="A96" s="4" t="s">
        <v>116</v>
      </c>
      <c r="B96" s="5" t="n">
        <v>108000</v>
      </c>
      <c r="C96" s="5" t="n">
        <v>130000</v>
      </c>
      <c r="D96" s="5" t="n">
        <v>96000</v>
      </c>
    </row>
    <row r="97" spans="1:4">
      <c r="A97" s="4" t="s">
        <v>1062</v>
      </c>
      <c r="B97" s="5" t="n">
        <v>239000</v>
      </c>
      <c r="C97" s="5" t="n">
        <v>275000</v>
      </c>
      <c r="D97" s="5" t="n">
        <v>409000</v>
      </c>
    </row>
    <row r="98" spans="1:4">
      <c r="A98" s="4" t="s">
        <v>118</v>
      </c>
      <c r="B98" s="5" t="n">
        <v>3320000</v>
      </c>
      <c r="C98" s="5" t="n">
        <v>3154000</v>
      </c>
      <c r="D98" s="5" t="n">
        <v>3334000</v>
      </c>
    </row>
    <row r="99" spans="1:4">
      <c r="A99" s="3" t="s">
        <v>119</v>
      </c>
    </row>
    <row r="100" spans="1:4">
      <c r="A100" s="4" t="s">
        <v>120</v>
      </c>
      <c r="B100" s="5" t="n">
        <v>1042000</v>
      </c>
      <c r="C100" s="5" t="n">
        <v>986000</v>
      </c>
      <c r="D100" s="5" t="n">
        <v>1010000</v>
      </c>
    </row>
    <row r="101" spans="1:4">
      <c r="A101" s="4" t="s">
        <v>121</v>
      </c>
      <c r="B101" s="5" t="n">
        <v>36000</v>
      </c>
      <c r="C101" s="5" t="n">
        <v>31000</v>
      </c>
      <c r="D101" s="5" t="n">
        <v>49000</v>
      </c>
    </row>
    <row r="102" spans="1:4">
      <c r="A102" s="4" t="s">
        <v>122</v>
      </c>
      <c r="B102" s="5" t="n">
        <v>1107000</v>
      </c>
      <c r="C102" s="5" t="n">
        <v>1183000</v>
      </c>
      <c r="D102" s="5" t="n">
        <v>1108000</v>
      </c>
    </row>
    <row r="103" spans="1:4">
      <c r="A103" s="4" t="s">
        <v>123</v>
      </c>
      <c r="B103" s="5" t="n">
        <v>125000</v>
      </c>
      <c r="C103" s="5" t="n">
        <v>285000</v>
      </c>
      <c r="D103" s="5" t="n">
        <v>250000</v>
      </c>
    </row>
    <row r="104" spans="1:4">
      <c r="A104" s="4" t="s">
        <v>124</v>
      </c>
      <c r="D104" s="5" t="n">
        <v>15000</v>
      </c>
    </row>
    <row r="105" spans="1:4">
      <c r="A105" s="4" t="s">
        <v>125</v>
      </c>
      <c r="B105" s="5" t="n">
        <v>267000</v>
      </c>
      <c r="C105" s="5" t="n">
        <v>278000</v>
      </c>
      <c r="D105" s="5" t="n">
        <v>287000</v>
      </c>
    </row>
    <row r="106" spans="1:4">
      <c r="A106" s="4" t="s">
        <v>126</v>
      </c>
      <c r="B106" s="5" t="n">
        <v>2577000</v>
      </c>
      <c r="C106" s="5" t="n">
        <v>2763000</v>
      </c>
      <c r="D106" s="5" t="n">
        <v>2719000</v>
      </c>
    </row>
    <row r="107" spans="1:4">
      <c r="A107" s="4" t="s">
        <v>127</v>
      </c>
      <c r="B107" s="5" t="n">
        <v>743000</v>
      </c>
      <c r="C107" s="5" t="n">
        <v>391000</v>
      </c>
      <c r="D107" s="5" t="n">
        <v>615000</v>
      </c>
    </row>
    <row r="108" spans="1:4">
      <c r="A108" s="4" t="s">
        <v>128</v>
      </c>
      <c r="B108" s="5" t="n">
        <v>-89000</v>
      </c>
      <c r="C108" s="5" t="n">
        <v>-47000</v>
      </c>
      <c r="D108" s="5" t="n">
        <v>-72000</v>
      </c>
    </row>
    <row r="109" spans="1:4">
      <c r="A109" s="4" t="s">
        <v>129</v>
      </c>
      <c r="B109" s="5" t="n">
        <v>-6000</v>
      </c>
      <c r="C109" s="5" t="n">
        <v>11000</v>
      </c>
      <c r="D109" s="5" t="n">
        <v>9000</v>
      </c>
    </row>
    <row r="110" spans="1:4">
      <c r="A110" s="4" t="s">
        <v>1064</v>
      </c>
      <c r="B110" s="5" t="n">
        <v>648000</v>
      </c>
      <c r="C110" s="5" t="n">
        <v>355000</v>
      </c>
      <c r="D110" s="5" t="n">
        <v>552000</v>
      </c>
    </row>
    <row r="111" spans="1:4">
      <c r="A111" s="4" t="s">
        <v>1065</v>
      </c>
      <c r="B111" s="5" t="n">
        <v>-912000</v>
      </c>
      <c r="C111" s="5" t="n">
        <v>-718000</v>
      </c>
      <c r="D111" s="5" t="n">
        <v>-901000</v>
      </c>
    </row>
    <row r="112" spans="1:4">
      <c r="A112" s="4" t="s">
        <v>130</v>
      </c>
      <c r="B112" s="5" t="n">
        <v>-264000</v>
      </c>
      <c r="C112" s="5" t="n">
        <v>-363000</v>
      </c>
      <c r="D112" s="5" t="n">
        <v>-349000</v>
      </c>
    </row>
    <row r="113" spans="1:4">
      <c r="A113" s="4" t="s">
        <v>1063</v>
      </c>
      <c r="B113" s="5" t="n">
        <v>-4000</v>
      </c>
      <c r="C113" s="5" t="n">
        <v>-1000</v>
      </c>
      <c r="D113" s="5" t="n">
        <v>-4000</v>
      </c>
    </row>
    <row r="114" spans="1:4">
      <c r="A114" s="4" t="s">
        <v>132</v>
      </c>
      <c r="B114" s="5" t="n">
        <v>-268000</v>
      </c>
      <c r="C114" s="5" t="n">
        <v>-364000</v>
      </c>
      <c r="D114" s="5" t="n">
        <v>-353000</v>
      </c>
    </row>
    <row r="115" spans="1:4">
      <c r="A115" s="4" t="s">
        <v>1069</v>
      </c>
    </row>
    <row r="116" spans="1:4">
      <c r="A116" s="3" t="s">
        <v>114</v>
      </c>
    </row>
    <row r="117" spans="1:4">
      <c r="A117" s="4" t="s">
        <v>115</v>
      </c>
      <c r="B117" s="5" t="n">
        <v>1270000</v>
      </c>
    </row>
    <row r="118" spans="1:4">
      <c r="A118" s="4" t="s">
        <v>115</v>
      </c>
      <c r="C118" s="5" t="n">
        <v>1499000</v>
      </c>
      <c r="D118" s="5" t="n">
        <v>1671000</v>
      </c>
    </row>
    <row r="119" spans="1:4">
      <c r="A119" s="4" t="s">
        <v>116</v>
      </c>
      <c r="B119" s="5" t="n">
        <v>70000</v>
      </c>
      <c r="C119" s="5" t="n">
        <v>53000</v>
      </c>
      <c r="D119" s="5" t="n">
        <v>113000</v>
      </c>
    </row>
    <row r="120" spans="1:4">
      <c r="A120" s="4" t="s">
        <v>1062</v>
      </c>
      <c r="B120" s="5" t="n">
        <v>739000</v>
      </c>
      <c r="C120" s="5" t="n">
        <v>648000</v>
      </c>
      <c r="D120" s="5" t="n">
        <v>672000</v>
      </c>
    </row>
    <row r="121" spans="1:4">
      <c r="A121" s="4" t="s">
        <v>118</v>
      </c>
      <c r="B121" s="5" t="n">
        <v>2079000</v>
      </c>
      <c r="C121" s="5" t="n">
        <v>2200000</v>
      </c>
      <c r="D121" s="5" t="n">
        <v>2456000</v>
      </c>
    </row>
    <row r="122" spans="1:4">
      <c r="A122" s="3" t="s">
        <v>119</v>
      </c>
    </row>
    <row r="123" spans="1:4">
      <c r="A123" s="4" t="s">
        <v>120</v>
      </c>
      <c r="B123" s="5" t="n">
        <v>452000</v>
      </c>
      <c r="C123" s="5" t="n">
        <v>563000</v>
      </c>
      <c r="D123" s="5" t="n">
        <v>630000</v>
      </c>
    </row>
    <row r="124" spans="1:4">
      <c r="A124" s="4" t="s">
        <v>121</v>
      </c>
      <c r="B124" s="5" t="n">
        <v>19000</v>
      </c>
      <c r="C124" s="5" t="n">
        <v>4000</v>
      </c>
      <c r="D124" s="5" t="n">
        <v>9000</v>
      </c>
    </row>
    <row r="125" spans="1:4">
      <c r="A125" s="4" t="s">
        <v>122</v>
      </c>
      <c r="B125" s="5" t="n">
        <v>884000</v>
      </c>
      <c r="C125" s="5" t="n">
        <v>886000</v>
      </c>
      <c r="D125" s="5" t="n">
        <v>759000</v>
      </c>
    </row>
    <row r="126" spans="1:4">
      <c r="A126" s="4" t="s">
        <v>123</v>
      </c>
      <c r="B126" s="5" t="n">
        <v>108000</v>
      </c>
      <c r="C126" s="5" t="n">
        <v>112000</v>
      </c>
      <c r="D126" s="5" t="n">
        <v>258000</v>
      </c>
    </row>
    <row r="127" spans="1:4">
      <c r="A127" s="4" t="s">
        <v>124</v>
      </c>
      <c r="D127" s="5" t="n">
        <v>0</v>
      </c>
    </row>
    <row r="128" spans="1:4">
      <c r="A128" s="4" t="s">
        <v>125</v>
      </c>
      <c r="B128" s="5" t="n">
        <v>74000</v>
      </c>
      <c r="C128" s="5" t="n">
        <v>100000</v>
      </c>
      <c r="D128" s="5" t="n">
        <v>105000</v>
      </c>
    </row>
    <row r="129" spans="1:4">
      <c r="A129" s="4" t="s">
        <v>126</v>
      </c>
      <c r="B129" s="5" t="n">
        <v>1537000</v>
      </c>
      <c r="C129" s="5" t="n">
        <v>1665000</v>
      </c>
      <c r="D129" s="5" t="n">
        <v>1761000</v>
      </c>
    </row>
    <row r="130" spans="1:4">
      <c r="A130" s="4" t="s">
        <v>127</v>
      </c>
      <c r="B130" s="5" t="n">
        <v>542000</v>
      </c>
      <c r="C130" s="5" t="n">
        <v>535000</v>
      </c>
      <c r="D130" s="5" t="n">
        <v>695000</v>
      </c>
    </row>
    <row r="131" spans="1:4">
      <c r="A131" s="4" t="s">
        <v>128</v>
      </c>
      <c r="B131" s="5" t="n">
        <v>-68000</v>
      </c>
      <c r="C131" s="5" t="n">
        <v>-67000</v>
      </c>
      <c r="D131" s="5" t="n">
        <v>-87000</v>
      </c>
    </row>
    <row r="132" spans="1:4">
      <c r="A132" s="4" t="s">
        <v>129</v>
      </c>
      <c r="B132" s="5" t="n">
        <v>0</v>
      </c>
      <c r="C132" s="5" t="n">
        <v>0</v>
      </c>
      <c r="D132" s="5" t="n">
        <v>0</v>
      </c>
    </row>
    <row r="133" spans="1:4">
      <c r="A133" s="4" t="s">
        <v>1064</v>
      </c>
      <c r="B133" s="5" t="n">
        <v>474000</v>
      </c>
      <c r="C133" s="5" t="n">
        <v>468000</v>
      </c>
      <c r="D133" s="5" t="n">
        <v>608000</v>
      </c>
    </row>
    <row r="134" spans="1:4">
      <c r="A134" s="4" t="s">
        <v>1065</v>
      </c>
      <c r="B134" s="5" t="n">
        <v>68000</v>
      </c>
      <c r="C134" s="5" t="n">
        <v>256000</v>
      </c>
      <c r="D134" s="5" t="n">
        <v>167000</v>
      </c>
    </row>
    <row r="135" spans="1:4">
      <c r="A135" s="4" t="s">
        <v>130</v>
      </c>
      <c r="B135" s="5" t="n">
        <v>542000</v>
      </c>
      <c r="C135" s="5" t="n">
        <v>724000</v>
      </c>
      <c r="D135" s="5" t="n">
        <v>775000</v>
      </c>
    </row>
    <row r="136" spans="1:4">
      <c r="A136" s="4" t="s">
        <v>1063</v>
      </c>
      <c r="B136" s="5" t="n">
        <v>0</v>
      </c>
      <c r="C136" s="5" t="n">
        <v>0</v>
      </c>
      <c r="D136" s="5" t="n">
        <v>0</v>
      </c>
    </row>
    <row r="137" spans="1:4">
      <c r="A137" s="4" t="s">
        <v>132</v>
      </c>
      <c r="B137" s="5" t="n">
        <v>542000</v>
      </c>
      <c r="C137" s="5" t="n">
        <v>724000</v>
      </c>
      <c r="D137" s="5" t="n">
        <v>775000</v>
      </c>
    </row>
    <row r="138" spans="1:4">
      <c r="A138" s="4" t="s">
        <v>1070</v>
      </c>
    </row>
    <row r="139" spans="1:4">
      <c r="A139" s="3" t="s">
        <v>114</v>
      </c>
    </row>
    <row r="140" spans="1:4">
      <c r="A140" s="4" t="s">
        <v>115</v>
      </c>
      <c r="B140" s="5" t="n">
        <v>0</v>
      </c>
    </row>
    <row r="141" spans="1:4">
      <c r="A141" s="4" t="s">
        <v>115</v>
      </c>
      <c r="C141" s="5" t="n">
        <v>0</v>
      </c>
      <c r="D141" s="5" t="n">
        <v>0</v>
      </c>
    </row>
    <row r="142" spans="1:4">
      <c r="A142" s="4" t="s">
        <v>116</v>
      </c>
      <c r="B142" s="5" t="n">
        <v>0</v>
      </c>
      <c r="C142" s="5" t="n">
        <v>0</v>
      </c>
      <c r="D142" s="5" t="n">
        <v>0</v>
      </c>
    </row>
    <row r="143" spans="1:4">
      <c r="A143" s="4" t="s">
        <v>1062</v>
      </c>
      <c r="B143" s="5" t="n">
        <v>2000</v>
      </c>
      <c r="C143" s="5" t="n">
        <v>3000</v>
      </c>
      <c r="D143" s="5" t="n">
        <v>4000</v>
      </c>
    </row>
    <row r="144" spans="1:4">
      <c r="A144" s="4" t="s">
        <v>118</v>
      </c>
      <c r="B144" s="5" t="n">
        <v>2000</v>
      </c>
      <c r="C144" s="5" t="n">
        <v>3000</v>
      </c>
      <c r="D144" s="5" t="n">
        <v>4000</v>
      </c>
    </row>
    <row r="145" spans="1:4">
      <c r="A145" s="3" t="s">
        <v>119</v>
      </c>
    </row>
    <row r="146" spans="1:4">
      <c r="A146" s="4" t="s">
        <v>120</v>
      </c>
      <c r="B146" s="5" t="n">
        <v>0</v>
      </c>
      <c r="C146" s="5" t="n">
        <v>0</v>
      </c>
      <c r="D146" s="5" t="n">
        <v>0</v>
      </c>
    </row>
    <row r="147" spans="1:4">
      <c r="A147" s="4" t="s">
        <v>121</v>
      </c>
      <c r="B147" s="5" t="n">
        <v>0</v>
      </c>
      <c r="C147" s="5" t="n">
        <v>0</v>
      </c>
      <c r="D147" s="5" t="n">
        <v>0</v>
      </c>
    </row>
    <row r="148" spans="1:4">
      <c r="A148" s="4" t="s">
        <v>122</v>
      </c>
      <c r="B148" s="5" t="n">
        <v>224000</v>
      </c>
      <c r="C148" s="5" t="n">
        <v>169000</v>
      </c>
      <c r="D148" s="5" t="n">
        <v>176000</v>
      </c>
    </row>
    <row r="149" spans="1:4">
      <c r="A149" s="4" t="s">
        <v>123</v>
      </c>
      <c r="B149" s="5" t="n">
        <v>0</v>
      </c>
      <c r="C149" s="5" t="n">
        <v>0</v>
      </c>
      <c r="D149" s="5" t="n">
        <v>0</v>
      </c>
    </row>
    <row r="150" spans="1:4">
      <c r="A150" s="4" t="s">
        <v>124</v>
      </c>
      <c r="D150" s="5" t="n">
        <v>0</v>
      </c>
    </row>
    <row r="151" spans="1:4">
      <c r="A151" s="4" t="s">
        <v>125</v>
      </c>
      <c r="B151" s="5" t="n">
        <v>0</v>
      </c>
      <c r="C151" s="5" t="n">
        <v>0</v>
      </c>
      <c r="D151" s="5" t="n">
        <v>0</v>
      </c>
    </row>
    <row r="152" spans="1:4">
      <c r="A152" s="4" t="s">
        <v>126</v>
      </c>
      <c r="B152" s="5" t="n">
        <v>224000</v>
      </c>
      <c r="C152" s="5" t="n">
        <v>169000</v>
      </c>
      <c r="D152" s="5" t="n">
        <v>176000</v>
      </c>
    </row>
    <row r="153" spans="1:4">
      <c r="A153" s="4" t="s">
        <v>127</v>
      </c>
      <c r="B153" s="5" t="n">
        <v>-222000</v>
      </c>
      <c r="C153" s="5" t="n">
        <v>-166000</v>
      </c>
      <c r="D153" s="5" t="n">
        <v>-172000</v>
      </c>
    </row>
    <row r="154" spans="1:4">
      <c r="A154" s="4" t="s">
        <v>128</v>
      </c>
      <c r="B154" s="5" t="n">
        <v>28000</v>
      </c>
      <c r="C154" s="5" t="n">
        <v>21000</v>
      </c>
      <c r="D154" s="5" t="n">
        <v>21000</v>
      </c>
    </row>
    <row r="155" spans="1:4">
      <c r="A155" s="4" t="s">
        <v>129</v>
      </c>
      <c r="B155" s="5" t="n">
        <v>0</v>
      </c>
      <c r="C155" s="5" t="n">
        <v>0</v>
      </c>
      <c r="D155" s="5" t="n">
        <v>0</v>
      </c>
    </row>
    <row r="156" spans="1:4">
      <c r="A156" s="4" t="s">
        <v>1064</v>
      </c>
      <c r="B156" s="5" t="n">
        <v>-194000</v>
      </c>
      <c r="C156" s="5" t="n">
        <v>-145000</v>
      </c>
      <c r="D156" s="5" t="n">
        <v>-151000</v>
      </c>
    </row>
    <row r="157" spans="1:4">
      <c r="A157" s="4" t="s">
        <v>1065</v>
      </c>
      <c r="B157" s="5" t="n">
        <v>542000</v>
      </c>
      <c r="C157" s="5" t="n">
        <v>724000</v>
      </c>
      <c r="D157" s="5" t="n">
        <v>774000</v>
      </c>
    </row>
    <row r="158" spans="1:4">
      <c r="A158" s="4" t="s">
        <v>130</v>
      </c>
      <c r="B158" s="5" t="n">
        <v>348000</v>
      </c>
      <c r="C158" s="5" t="n">
        <v>579000</v>
      </c>
      <c r="D158" s="5" t="n">
        <v>623000</v>
      </c>
    </row>
    <row r="159" spans="1:4">
      <c r="A159" s="4" t="s">
        <v>1063</v>
      </c>
      <c r="B159" s="5" t="n">
        <v>0</v>
      </c>
      <c r="C159" s="5" t="n">
        <v>0</v>
      </c>
      <c r="D159" s="5" t="n">
        <v>0</v>
      </c>
    </row>
    <row r="160" spans="1:4">
      <c r="A160" s="4" t="s">
        <v>132</v>
      </c>
      <c r="B160" s="5" t="n">
        <v>348000</v>
      </c>
      <c r="C160" s="5" t="n">
        <v>579000</v>
      </c>
      <c r="D160" s="5" t="n">
        <v>623000</v>
      </c>
    </row>
    <row r="161" spans="1:4">
      <c r="A161" s="4" t="s">
        <v>1071</v>
      </c>
    </row>
    <row r="162" spans="1:4">
      <c r="A162" s="3" t="s">
        <v>114</v>
      </c>
    </row>
    <row r="163" spans="1:4">
      <c r="A163" s="4" t="s">
        <v>115</v>
      </c>
      <c r="B163" s="5" t="n">
        <v>0</v>
      </c>
    </row>
    <row r="164" spans="1:4">
      <c r="A164" s="4" t="s">
        <v>115</v>
      </c>
      <c r="C164" s="5" t="n">
        <v>0</v>
      </c>
      <c r="D164" s="5" t="n">
        <v>0</v>
      </c>
    </row>
    <row r="165" spans="1:4">
      <c r="A165" s="4" t="s">
        <v>116</v>
      </c>
      <c r="B165" s="5" t="n">
        <v>0</v>
      </c>
      <c r="C165" s="5" t="n">
        <v>0</v>
      </c>
      <c r="D165" s="5" t="n">
        <v>0</v>
      </c>
    </row>
    <row r="166" spans="1:4">
      <c r="A166" s="4" t="s">
        <v>1062</v>
      </c>
      <c r="B166" s="5" t="n">
        <v>-1612000</v>
      </c>
      <c r="C166" s="5" t="n">
        <v>-1646000</v>
      </c>
      <c r="D166" s="5" t="n">
        <v>-1617000</v>
      </c>
    </row>
    <row r="167" spans="1:4">
      <c r="A167" s="4" t="s">
        <v>118</v>
      </c>
      <c r="B167" s="5" t="n">
        <v>-1612000</v>
      </c>
      <c r="C167" s="5" t="n">
        <v>-1646000</v>
      </c>
      <c r="D167" s="5" t="n">
        <v>-1617000</v>
      </c>
    </row>
    <row r="168" spans="1:4">
      <c r="A168" s="3" t="s">
        <v>119</v>
      </c>
    </row>
    <row r="169" spans="1:4">
      <c r="A169" s="4" t="s">
        <v>120</v>
      </c>
      <c r="B169" s="5" t="n">
        <v>0</v>
      </c>
      <c r="C169" s="5" t="n">
        <v>0</v>
      </c>
      <c r="D169" s="5" t="n">
        <v>0</v>
      </c>
    </row>
    <row r="170" spans="1:4">
      <c r="A170" s="4" t="s">
        <v>121</v>
      </c>
      <c r="B170" s="5" t="n">
        <v>0</v>
      </c>
      <c r="C170" s="5" t="n">
        <v>0</v>
      </c>
      <c r="D170" s="5" t="n">
        <v>0</v>
      </c>
    </row>
    <row r="171" spans="1:4">
      <c r="A171" s="4" t="s">
        <v>122</v>
      </c>
      <c r="B171" s="5" t="n">
        <v>-1335000</v>
      </c>
      <c r="C171" s="5" t="n">
        <v>-1354000</v>
      </c>
      <c r="D171" s="5" t="n">
        <v>-1341000</v>
      </c>
    </row>
    <row r="172" spans="1:4">
      <c r="A172" s="4" t="s">
        <v>123</v>
      </c>
      <c r="B172" s="5" t="n">
        <v>0</v>
      </c>
      <c r="C172" s="5" t="n">
        <v>0</v>
      </c>
      <c r="D172" s="5" t="n">
        <v>0</v>
      </c>
    </row>
    <row r="173" spans="1:4">
      <c r="A173" s="4" t="s">
        <v>124</v>
      </c>
      <c r="D173" s="5" t="n">
        <v>0</v>
      </c>
    </row>
    <row r="174" spans="1:4">
      <c r="A174" s="4" t="s">
        <v>125</v>
      </c>
      <c r="B174" s="5" t="n">
        <v>-277000</v>
      </c>
      <c r="C174" s="5" t="n">
        <v>-292000</v>
      </c>
      <c r="D174" s="5" t="n">
        <v>-276000</v>
      </c>
    </row>
    <row r="175" spans="1:4">
      <c r="A175" s="4" t="s">
        <v>126</v>
      </c>
      <c r="B175" s="5" t="n">
        <v>-1612000</v>
      </c>
      <c r="C175" s="5" t="n">
        <v>-1646000</v>
      </c>
      <c r="D175" s="5" t="n">
        <v>-1617000</v>
      </c>
    </row>
    <row r="176" spans="1:4">
      <c r="A176" s="4" t="s">
        <v>127</v>
      </c>
      <c r="B176" s="5" t="n">
        <v>0</v>
      </c>
      <c r="C176" s="5" t="n">
        <v>0</v>
      </c>
      <c r="D176" s="5" t="n">
        <v>0</v>
      </c>
    </row>
    <row r="177" spans="1:4">
      <c r="A177" s="4" t="s">
        <v>128</v>
      </c>
      <c r="B177" s="5" t="n">
        <v>0</v>
      </c>
      <c r="C177" s="5" t="n">
        <v>0</v>
      </c>
      <c r="D177" s="5" t="n">
        <v>0</v>
      </c>
    </row>
    <row r="178" spans="1:4">
      <c r="A178" s="4" t="s">
        <v>129</v>
      </c>
      <c r="B178" s="5" t="n">
        <v>0</v>
      </c>
      <c r="C178" s="5" t="n">
        <v>0</v>
      </c>
      <c r="D178" s="5" t="n">
        <v>0</v>
      </c>
    </row>
    <row r="179" spans="1:4">
      <c r="A179" s="4" t="s">
        <v>1064</v>
      </c>
      <c r="B179" s="5" t="n">
        <v>0</v>
      </c>
      <c r="C179" s="5" t="n">
        <v>0</v>
      </c>
      <c r="D179" s="5" t="n">
        <v>0</v>
      </c>
    </row>
    <row r="180" spans="1:4">
      <c r="A180" s="4" t="s">
        <v>1065</v>
      </c>
      <c r="B180" s="5" t="n">
        <v>-1843000</v>
      </c>
      <c r="C180" s="5" t="n">
        <v>-1985000</v>
      </c>
      <c r="D180" s="5" t="n">
        <v>-1989000</v>
      </c>
    </row>
    <row r="181" spans="1:4">
      <c r="A181" s="4" t="s">
        <v>130</v>
      </c>
      <c r="B181" s="5" t="n">
        <v>-1843000</v>
      </c>
      <c r="C181" s="5" t="n">
        <v>-1985000</v>
      </c>
      <c r="D181" s="5" t="n">
        <v>-1989000</v>
      </c>
    </row>
    <row r="182" spans="1:4">
      <c r="A182" s="4" t="s">
        <v>1063</v>
      </c>
      <c r="B182" s="5" t="n">
        <v>0</v>
      </c>
      <c r="C182" s="5" t="n">
        <v>0</v>
      </c>
      <c r="D182" s="5" t="n">
        <v>0</v>
      </c>
    </row>
    <row r="183" spans="1:4">
      <c r="A183" s="4" t="s">
        <v>132</v>
      </c>
      <c r="B183" s="6" t="n">
        <v>-1843000</v>
      </c>
      <c r="C183" s="6" t="n">
        <v>-1985000</v>
      </c>
      <c r="D183" s="6" t="n">
        <v>-1989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70</v>
      </c>
      <c r="C2" s="2" t="s">
        <v>71</v>
      </c>
      <c r="D2" s="2" t="s">
        <v>113</v>
      </c>
    </row>
    <row r="3" spans="1:4">
      <c r="A3" s="3" t="s">
        <v>1073</v>
      </c>
    </row>
    <row r="4" spans="1:4">
      <c r="A4" s="4" t="s">
        <v>153</v>
      </c>
      <c r="B4" s="6" t="n">
        <v>1166777</v>
      </c>
      <c r="C4" s="6" t="n">
        <v>1017497</v>
      </c>
      <c r="D4" s="6" t="n">
        <v>1080353</v>
      </c>
    </row>
    <row r="5" spans="1:4">
      <c r="A5" s="3" t="s">
        <v>1074</v>
      </c>
    </row>
    <row r="6" spans="1:4">
      <c r="A6" s="4" t="s">
        <v>583</v>
      </c>
      <c r="B6" s="5" t="n">
        <v>-89918</v>
      </c>
      <c r="C6" s="5" t="n">
        <v>-14559</v>
      </c>
      <c r="D6" s="5" t="n">
        <v>14918</v>
      </c>
    </row>
    <row r="7" spans="1:4">
      <c r="A7" s="4" t="s">
        <v>1075</v>
      </c>
      <c r="B7" s="5" t="n">
        <v>-1845</v>
      </c>
      <c r="C7" s="5" t="n">
        <v>-1539</v>
      </c>
      <c r="D7" s="5" t="n">
        <v>1125</v>
      </c>
    </row>
    <row r="8" spans="1:4">
      <c r="A8" s="4" t="s">
        <v>144</v>
      </c>
      <c r="B8" s="5" t="n">
        <v>-91763</v>
      </c>
      <c r="C8" s="5" t="n">
        <v>-16098</v>
      </c>
      <c r="D8" s="5" t="n">
        <v>16043</v>
      </c>
    </row>
    <row r="9" spans="1:4">
      <c r="A9" s="4" t="s">
        <v>145</v>
      </c>
      <c r="B9" s="5" t="n">
        <v>1075014</v>
      </c>
      <c r="C9" s="5" t="n">
        <v>1001399</v>
      </c>
      <c r="D9" s="5" t="n">
        <v>1096396</v>
      </c>
    </row>
    <row r="10" spans="1:4">
      <c r="A10" s="4" t="s">
        <v>146</v>
      </c>
      <c r="B10" s="5" t="n">
        <v>-21083</v>
      </c>
      <c r="C10" s="5" t="n">
        <v>-1865</v>
      </c>
      <c r="D10" s="5" t="n">
        <v>-4202</v>
      </c>
    </row>
    <row r="11" spans="1:4">
      <c r="A11" s="4" t="s">
        <v>147</v>
      </c>
      <c r="B11" s="5" t="n">
        <v>1053931</v>
      </c>
      <c r="C11" s="5" t="n">
        <v>999534</v>
      </c>
      <c r="D11" s="5" t="n">
        <v>1092194</v>
      </c>
    </row>
    <row r="12" spans="1:4">
      <c r="A12" s="4" t="s">
        <v>610</v>
      </c>
    </row>
    <row r="13" spans="1:4">
      <c r="A13" s="3" t="s">
        <v>1073</v>
      </c>
    </row>
    <row r="14" spans="1:4">
      <c r="A14" s="4" t="s">
        <v>153</v>
      </c>
      <c r="B14" s="5" t="n">
        <v>1167000</v>
      </c>
      <c r="C14" s="5" t="n">
        <v>1017000</v>
      </c>
      <c r="D14" s="5" t="n">
        <v>1080000</v>
      </c>
    </row>
    <row r="15" spans="1:4">
      <c r="A15" s="3" t="s">
        <v>1074</v>
      </c>
    </row>
    <row r="16" spans="1:4">
      <c r="A16" s="4" t="s">
        <v>583</v>
      </c>
      <c r="B16" s="5" t="n">
        <v>-90000</v>
      </c>
      <c r="C16" s="5" t="n">
        <v>-14000</v>
      </c>
      <c r="D16" s="5" t="n">
        <v>15000</v>
      </c>
    </row>
    <row r="17" spans="1:4">
      <c r="A17" s="4" t="s">
        <v>1075</v>
      </c>
      <c r="B17" s="5" t="n">
        <v>-2000</v>
      </c>
      <c r="C17" s="5" t="n">
        <v>-2000</v>
      </c>
      <c r="D17" s="5" t="n">
        <v>1000</v>
      </c>
    </row>
    <row r="18" spans="1:4">
      <c r="A18" s="4" t="s">
        <v>144</v>
      </c>
      <c r="B18" s="5" t="n">
        <v>-92000</v>
      </c>
      <c r="C18" s="5" t="n">
        <v>-16000</v>
      </c>
      <c r="D18" s="5" t="n">
        <v>16000</v>
      </c>
    </row>
    <row r="19" spans="1:4">
      <c r="A19" s="4" t="s">
        <v>145</v>
      </c>
      <c r="B19" s="5" t="n">
        <v>1075000</v>
      </c>
      <c r="C19" s="5" t="n">
        <v>1001000</v>
      </c>
      <c r="D19" s="5" t="n">
        <v>1096000</v>
      </c>
    </row>
    <row r="20" spans="1:4">
      <c r="A20" s="4" t="s">
        <v>146</v>
      </c>
      <c r="B20" s="5" t="n">
        <v>-21000</v>
      </c>
      <c r="C20" s="5" t="n">
        <v>-1000</v>
      </c>
      <c r="D20" s="5" t="n">
        <v>-4000</v>
      </c>
    </row>
    <row r="21" spans="1:4">
      <c r="A21" s="4" t="s">
        <v>147</v>
      </c>
      <c r="B21" s="5" t="n">
        <v>1054000</v>
      </c>
      <c r="C21" s="5" t="n">
        <v>1000000</v>
      </c>
      <c r="D21" s="5" t="n">
        <v>1092000</v>
      </c>
    </row>
    <row r="22" spans="1:4">
      <c r="A22" s="4" t="s">
        <v>1060</v>
      </c>
    </row>
    <row r="23" spans="1:4">
      <c r="A23" s="3" t="s">
        <v>1073</v>
      </c>
    </row>
    <row r="24" spans="1:4">
      <c r="A24" s="4" t="s">
        <v>153</v>
      </c>
      <c r="B24" s="5" t="n">
        <v>-1843000</v>
      </c>
      <c r="C24" s="5" t="n">
        <v>-1985000</v>
      </c>
      <c r="D24" s="5" t="n">
        <v>-1989000</v>
      </c>
    </row>
    <row r="25" spans="1:4">
      <c r="A25" s="3" t="s">
        <v>1074</v>
      </c>
    </row>
    <row r="26" spans="1:4">
      <c r="A26" s="4" t="s">
        <v>583</v>
      </c>
      <c r="B26" s="5" t="n">
        <v>0</v>
      </c>
      <c r="C26" s="5" t="n">
        <v>0</v>
      </c>
      <c r="D26" s="5" t="n">
        <v>0</v>
      </c>
    </row>
    <row r="27" spans="1:4">
      <c r="A27" s="4" t="s">
        <v>1075</v>
      </c>
      <c r="B27" s="5" t="n">
        <v>0</v>
      </c>
      <c r="C27" s="5" t="n">
        <v>0</v>
      </c>
      <c r="D27" s="5" t="n">
        <v>0</v>
      </c>
    </row>
    <row r="28" spans="1:4">
      <c r="A28" s="4" t="s">
        <v>144</v>
      </c>
      <c r="B28" s="5" t="n">
        <v>0</v>
      </c>
      <c r="C28" s="5" t="n">
        <v>0</v>
      </c>
      <c r="D28" s="5" t="n">
        <v>0</v>
      </c>
    </row>
    <row r="29" spans="1:4">
      <c r="A29" s="4" t="s">
        <v>145</v>
      </c>
      <c r="B29" s="5" t="n">
        <v>-1843000</v>
      </c>
      <c r="C29" s="5" t="n">
        <v>-1985000</v>
      </c>
      <c r="D29" s="5" t="n">
        <v>-1989000</v>
      </c>
    </row>
    <row r="30" spans="1:4">
      <c r="A30" s="4" t="s">
        <v>146</v>
      </c>
      <c r="B30" s="5" t="n">
        <v>0</v>
      </c>
      <c r="C30" s="5" t="n">
        <v>0</v>
      </c>
      <c r="D30" s="5" t="n">
        <v>0</v>
      </c>
    </row>
    <row r="31" spans="1:4">
      <c r="A31" s="4" t="s">
        <v>147</v>
      </c>
      <c r="B31" s="5" t="n">
        <v>-1843000</v>
      </c>
      <c r="C31" s="5" t="n">
        <v>-1985000</v>
      </c>
      <c r="D31" s="5" t="n">
        <v>-1989000</v>
      </c>
    </row>
    <row r="32" spans="1:4">
      <c r="A32" s="4" t="s">
        <v>1076</v>
      </c>
    </row>
    <row r="33" spans="1:4">
      <c r="A33" s="3" t="s">
        <v>1073</v>
      </c>
    </row>
    <row r="34" spans="1:4">
      <c r="A34" s="4" t="s">
        <v>153</v>
      </c>
      <c r="B34" s="5" t="n">
        <v>1146000</v>
      </c>
      <c r="C34" s="5" t="n">
        <v>1016000</v>
      </c>
      <c r="D34" s="5" t="n">
        <v>1076000</v>
      </c>
    </row>
    <row r="35" spans="1:4">
      <c r="A35" s="3" t="s">
        <v>1074</v>
      </c>
    </row>
    <row r="36" spans="1:4">
      <c r="A36" s="4" t="s">
        <v>583</v>
      </c>
      <c r="B36" s="5" t="n">
        <v>0</v>
      </c>
      <c r="C36" s="5" t="n">
        <v>0</v>
      </c>
      <c r="D36" s="5" t="n">
        <v>0</v>
      </c>
    </row>
    <row r="37" spans="1:4">
      <c r="A37" s="4" t="s">
        <v>1075</v>
      </c>
      <c r="B37" s="5" t="n">
        <v>0</v>
      </c>
      <c r="C37" s="5" t="n">
        <v>0</v>
      </c>
      <c r="D37" s="5" t="n">
        <v>0</v>
      </c>
    </row>
    <row r="38" spans="1:4">
      <c r="A38" s="4" t="s">
        <v>144</v>
      </c>
      <c r="B38" s="5" t="n">
        <v>0</v>
      </c>
      <c r="C38" s="5" t="n">
        <v>0</v>
      </c>
      <c r="D38" s="5" t="n">
        <v>0</v>
      </c>
    </row>
    <row r="39" spans="1:4">
      <c r="A39" s="4" t="s">
        <v>145</v>
      </c>
      <c r="B39" s="5" t="n">
        <v>1146000</v>
      </c>
      <c r="C39" s="5" t="n">
        <v>1016000</v>
      </c>
      <c r="D39" s="5" t="n">
        <v>1076000</v>
      </c>
    </row>
    <row r="40" spans="1:4">
      <c r="A40" s="4" t="s">
        <v>146</v>
      </c>
      <c r="B40" s="5" t="n">
        <v>0</v>
      </c>
      <c r="C40" s="5" t="n">
        <v>0</v>
      </c>
      <c r="D40" s="5" t="n">
        <v>0</v>
      </c>
    </row>
    <row r="41" spans="1:4">
      <c r="A41" s="4" t="s">
        <v>147</v>
      </c>
      <c r="B41" s="5" t="n">
        <v>1146000</v>
      </c>
      <c r="C41" s="5" t="n">
        <v>1016000</v>
      </c>
      <c r="D41" s="5" t="n">
        <v>1076000</v>
      </c>
    </row>
    <row r="42" spans="1:4">
      <c r="A42" s="4" t="s">
        <v>1077</v>
      </c>
    </row>
    <row r="43" spans="1:4">
      <c r="A43" s="3" t="s">
        <v>1073</v>
      </c>
    </row>
    <row r="44" spans="1:4">
      <c r="A44" s="4" t="s">
        <v>153</v>
      </c>
      <c r="B44" s="5" t="n">
        <v>1238000</v>
      </c>
      <c r="C44" s="5" t="n">
        <v>1046000</v>
      </c>
      <c r="D44" s="5" t="n">
        <v>944000</v>
      </c>
    </row>
    <row r="45" spans="1:4">
      <c r="A45" s="3" t="s">
        <v>1074</v>
      </c>
    </row>
    <row r="46" spans="1:4">
      <c r="A46" s="4" t="s">
        <v>583</v>
      </c>
      <c r="B46" s="5" t="n">
        <v>-84000</v>
      </c>
      <c r="C46" s="5" t="n">
        <v>-14000</v>
      </c>
      <c r="D46" s="5" t="n">
        <v>13000</v>
      </c>
    </row>
    <row r="47" spans="1:4">
      <c r="A47" s="4" t="s">
        <v>1075</v>
      </c>
      <c r="B47" s="5" t="n">
        <v>-2000</v>
      </c>
      <c r="C47" s="5" t="n">
        <v>-2000</v>
      </c>
      <c r="D47" s="5" t="n">
        <v>0</v>
      </c>
    </row>
    <row r="48" spans="1:4">
      <c r="A48" s="4" t="s">
        <v>144</v>
      </c>
      <c r="B48" s="5" t="n">
        <v>-86000</v>
      </c>
      <c r="C48" s="5" t="n">
        <v>-16000</v>
      </c>
      <c r="D48" s="5" t="n">
        <v>13000</v>
      </c>
    </row>
    <row r="49" spans="1:4">
      <c r="A49" s="4" t="s">
        <v>145</v>
      </c>
      <c r="B49" s="5" t="n">
        <v>1152000</v>
      </c>
      <c r="C49" s="5" t="n">
        <v>1030000</v>
      </c>
      <c r="D49" s="5" t="n">
        <v>957000</v>
      </c>
    </row>
    <row r="50" spans="1:4">
      <c r="A50" s="4" t="s">
        <v>146</v>
      </c>
      <c r="B50" s="5" t="n">
        <v>-17000</v>
      </c>
      <c r="C50" s="5" t="n">
        <v>0</v>
      </c>
      <c r="D50" s="5" t="n">
        <v>0</v>
      </c>
    </row>
    <row r="51" spans="1:4">
      <c r="A51" s="4" t="s">
        <v>147</v>
      </c>
      <c r="B51" s="5" t="n">
        <v>1135000</v>
      </c>
      <c r="C51" s="5" t="n">
        <v>1030000</v>
      </c>
      <c r="D51" s="5" t="n">
        <v>957000</v>
      </c>
    </row>
    <row r="52" spans="1:4">
      <c r="A52" s="4" t="s">
        <v>1078</v>
      </c>
    </row>
    <row r="53" spans="1:4">
      <c r="A53" s="3" t="s">
        <v>1073</v>
      </c>
    </row>
    <row r="54" spans="1:4">
      <c r="A54" s="4" t="s">
        <v>153</v>
      </c>
      <c r="B54" s="5" t="n">
        <v>-264000</v>
      </c>
      <c r="C54" s="5" t="n">
        <v>-363000</v>
      </c>
      <c r="D54" s="5" t="n">
        <v>-349000</v>
      </c>
    </row>
    <row r="55" spans="1:4">
      <c r="A55" s="3" t="s">
        <v>1074</v>
      </c>
    </row>
    <row r="56" spans="1:4">
      <c r="A56" s="4" t="s">
        <v>583</v>
      </c>
      <c r="B56" s="5" t="n">
        <v>-6000</v>
      </c>
      <c r="C56" s="5" t="n">
        <v>0</v>
      </c>
      <c r="D56" s="5" t="n">
        <v>2000</v>
      </c>
    </row>
    <row r="57" spans="1:4">
      <c r="A57" s="4" t="s">
        <v>1075</v>
      </c>
      <c r="B57" s="5" t="n">
        <v>0</v>
      </c>
      <c r="C57" s="5" t="n">
        <v>0</v>
      </c>
      <c r="D57" s="5" t="n">
        <v>1000</v>
      </c>
    </row>
    <row r="58" spans="1:4">
      <c r="A58" s="4" t="s">
        <v>144</v>
      </c>
      <c r="B58" s="5" t="n">
        <v>-6000</v>
      </c>
      <c r="C58" s="5" t="n">
        <v>0</v>
      </c>
      <c r="D58" s="5" t="n">
        <v>3000</v>
      </c>
    </row>
    <row r="59" spans="1:4">
      <c r="A59" s="4" t="s">
        <v>145</v>
      </c>
      <c r="B59" s="5" t="n">
        <v>-270000</v>
      </c>
      <c r="C59" s="5" t="n">
        <v>-363000</v>
      </c>
      <c r="D59" s="5" t="n">
        <v>-346000</v>
      </c>
    </row>
    <row r="60" spans="1:4">
      <c r="A60" s="4" t="s">
        <v>146</v>
      </c>
      <c r="B60" s="5" t="n">
        <v>-4000</v>
      </c>
      <c r="C60" s="5" t="n">
        <v>-1000</v>
      </c>
      <c r="D60" s="5" t="n">
        <v>-4000</v>
      </c>
    </row>
    <row r="61" spans="1:4">
      <c r="A61" s="4" t="s">
        <v>147</v>
      </c>
      <c r="B61" s="5" t="n">
        <v>-274000</v>
      </c>
      <c r="C61" s="5" t="n">
        <v>-364000</v>
      </c>
      <c r="D61" s="5" t="n">
        <v>-350000</v>
      </c>
    </row>
    <row r="62" spans="1:4">
      <c r="A62" s="4" t="s">
        <v>1079</v>
      </c>
    </row>
    <row r="63" spans="1:4">
      <c r="A63" s="3" t="s">
        <v>1073</v>
      </c>
    </row>
    <row r="64" spans="1:4">
      <c r="A64" s="4" t="s">
        <v>153</v>
      </c>
      <c r="B64" s="5" t="n">
        <v>542000</v>
      </c>
      <c r="C64" s="5" t="n">
        <v>724000</v>
      </c>
      <c r="D64" s="5" t="n">
        <v>775000</v>
      </c>
    </row>
    <row r="65" spans="1:4">
      <c r="A65" s="3" t="s">
        <v>1074</v>
      </c>
    </row>
    <row r="66" spans="1:4">
      <c r="A66" s="4" t="s">
        <v>583</v>
      </c>
      <c r="B66" s="5" t="n">
        <v>0</v>
      </c>
      <c r="C66" s="5" t="n">
        <v>0</v>
      </c>
      <c r="D66" s="5" t="n">
        <v>0</v>
      </c>
    </row>
    <row r="67" spans="1:4">
      <c r="A67" s="4" t="s">
        <v>1075</v>
      </c>
      <c r="B67" s="5" t="n">
        <v>0</v>
      </c>
      <c r="C67" s="5" t="n">
        <v>0</v>
      </c>
      <c r="D67" s="5" t="n">
        <v>0</v>
      </c>
    </row>
    <row r="68" spans="1:4">
      <c r="A68" s="4" t="s">
        <v>144</v>
      </c>
      <c r="B68" s="5" t="n">
        <v>0</v>
      </c>
      <c r="C68" s="5" t="n">
        <v>0</v>
      </c>
      <c r="D68" s="5" t="n">
        <v>0</v>
      </c>
    </row>
    <row r="69" spans="1:4">
      <c r="A69" s="4" t="s">
        <v>145</v>
      </c>
      <c r="B69" s="5" t="n">
        <v>542000</v>
      </c>
      <c r="C69" s="5" t="n">
        <v>724000</v>
      </c>
      <c r="D69" s="5" t="n">
        <v>775000</v>
      </c>
    </row>
    <row r="70" spans="1:4">
      <c r="A70" s="4" t="s">
        <v>146</v>
      </c>
      <c r="B70" s="5" t="n">
        <v>0</v>
      </c>
      <c r="C70" s="5" t="n">
        <v>0</v>
      </c>
      <c r="D70" s="5" t="n">
        <v>0</v>
      </c>
    </row>
    <row r="71" spans="1:4">
      <c r="A71" s="4" t="s">
        <v>147</v>
      </c>
      <c r="B71" s="5" t="n">
        <v>542000</v>
      </c>
      <c r="C71" s="5" t="n">
        <v>724000</v>
      </c>
      <c r="D71" s="5" t="n">
        <v>775000</v>
      </c>
    </row>
    <row r="72" spans="1:4">
      <c r="A72" s="4" t="s">
        <v>1080</v>
      </c>
    </row>
    <row r="73" spans="1:4">
      <c r="A73" s="3" t="s">
        <v>1073</v>
      </c>
    </row>
    <row r="74" spans="1:4">
      <c r="A74" s="4" t="s">
        <v>153</v>
      </c>
      <c r="B74" s="5" t="n">
        <v>348000</v>
      </c>
      <c r="C74" s="5" t="n">
        <v>579000</v>
      </c>
      <c r="D74" s="5" t="n">
        <v>623000</v>
      </c>
    </row>
    <row r="75" spans="1:4">
      <c r="A75" s="3" t="s">
        <v>1074</v>
      </c>
    </row>
    <row r="76" spans="1:4">
      <c r="A76" s="4" t="s">
        <v>583</v>
      </c>
      <c r="B76" s="5" t="n">
        <v>0</v>
      </c>
      <c r="C76" s="5" t="n">
        <v>0</v>
      </c>
      <c r="D76" s="5" t="n">
        <v>0</v>
      </c>
    </row>
    <row r="77" spans="1:4">
      <c r="A77" s="4" t="s">
        <v>1075</v>
      </c>
      <c r="B77" s="5" t="n">
        <v>0</v>
      </c>
      <c r="C77" s="5" t="n">
        <v>0</v>
      </c>
      <c r="D77" s="5" t="n">
        <v>0</v>
      </c>
    </row>
    <row r="78" spans="1:4">
      <c r="A78" s="4" t="s">
        <v>144</v>
      </c>
      <c r="B78" s="5" t="n">
        <v>0</v>
      </c>
      <c r="C78" s="5" t="n">
        <v>0</v>
      </c>
      <c r="D78" s="5" t="n">
        <v>0</v>
      </c>
    </row>
    <row r="79" spans="1:4">
      <c r="A79" s="4" t="s">
        <v>145</v>
      </c>
      <c r="B79" s="5" t="n">
        <v>348000</v>
      </c>
      <c r="C79" s="5" t="n">
        <v>579000</v>
      </c>
      <c r="D79" s="5" t="n">
        <v>623000</v>
      </c>
    </row>
    <row r="80" spans="1:4">
      <c r="A80" s="4" t="s">
        <v>146</v>
      </c>
      <c r="B80" s="5" t="n">
        <v>0</v>
      </c>
      <c r="C80" s="5" t="n">
        <v>0</v>
      </c>
      <c r="D80" s="5" t="n">
        <v>0</v>
      </c>
    </row>
    <row r="81" spans="1:4">
      <c r="A81" s="4" t="s">
        <v>147</v>
      </c>
      <c r="B81" s="6" t="n">
        <v>348000</v>
      </c>
      <c r="C81" s="6" t="n">
        <v>579000</v>
      </c>
      <c r="D81" s="6" t="n">
        <v>623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1</v>
      </c>
      <c r="C1" s="2" t="s">
        <v>1</v>
      </c>
    </row>
    <row r="2" spans="1:5">
      <c r="C2" s="2" t="s">
        <v>70</v>
      </c>
      <c r="D2" s="2" t="s">
        <v>71</v>
      </c>
      <c r="E2" s="2" t="s">
        <v>113</v>
      </c>
    </row>
    <row r="3" spans="1:5">
      <c r="A3" s="3" t="s">
        <v>1082</v>
      </c>
    </row>
    <row r="4" spans="1:5">
      <c r="A4" s="4" t="s">
        <v>153</v>
      </c>
      <c r="C4" s="6" t="n">
        <v>1166777</v>
      </c>
      <c r="D4" s="6" t="n">
        <v>1017497</v>
      </c>
      <c r="E4" s="6" t="n">
        <v>1080353</v>
      </c>
    </row>
    <row r="5" spans="1:5">
      <c r="A5" s="3" t="s">
        <v>154</v>
      </c>
    </row>
    <row r="6" spans="1:5">
      <c r="A6" s="4" t="s">
        <v>120</v>
      </c>
      <c r="C6" s="5" t="n">
        <v>1676121</v>
      </c>
      <c r="D6" s="5" t="n">
        <v>1679074</v>
      </c>
      <c r="E6" s="5" t="n">
        <v>1727296</v>
      </c>
    </row>
    <row r="7" spans="1:5">
      <c r="A7" s="4" t="s">
        <v>121</v>
      </c>
      <c r="C7" s="5" t="n">
        <v>70149</v>
      </c>
      <c r="D7" s="5" t="n">
        <v>44186</v>
      </c>
      <c r="E7" s="5" t="n">
        <v>61286</v>
      </c>
    </row>
    <row r="8" spans="1:5">
      <c r="A8" s="4" t="s">
        <v>155</v>
      </c>
      <c r="C8" s="5" t="n">
        <v>79645</v>
      </c>
      <c r="D8" s="5" t="n">
        <v>76499</v>
      </c>
      <c r="E8" s="5" t="n">
        <v>79052</v>
      </c>
    </row>
    <row r="9" spans="1:5">
      <c r="A9" s="4" t="s">
        <v>156</v>
      </c>
      <c r="C9" s="5" t="n">
        <v>-79098</v>
      </c>
      <c r="D9" s="5" t="n">
        <v>-142596</v>
      </c>
      <c r="E9" s="5" t="n">
        <v>-194728</v>
      </c>
    </row>
    <row r="10" spans="1:5">
      <c r="A10" s="4" t="s">
        <v>190</v>
      </c>
      <c r="B10" s="4" t="s">
        <v>158</v>
      </c>
      <c r="C10" s="5" t="n">
        <v>244748</v>
      </c>
      <c r="D10" s="5" t="n">
        <v>287119</v>
      </c>
      <c r="E10" s="5" t="n">
        <v>539772</v>
      </c>
    </row>
    <row r="11" spans="1:5">
      <c r="A11" s="4" t="s">
        <v>159</v>
      </c>
      <c r="C11" s="5" t="n">
        <v>-207849</v>
      </c>
      <c r="D11" s="5" t="n">
        <v>-228081</v>
      </c>
      <c r="E11" s="5" t="n">
        <v>-302408</v>
      </c>
    </row>
    <row r="12" spans="1:5">
      <c r="A12" s="4" t="s">
        <v>116</v>
      </c>
      <c r="C12" s="5" t="n">
        <v>-188835</v>
      </c>
      <c r="D12" s="5" t="n">
        <v>-201323</v>
      </c>
      <c r="E12" s="5" t="n">
        <v>-229093</v>
      </c>
    </row>
    <row r="13" spans="1:5">
      <c r="A13" s="4" t="s">
        <v>160</v>
      </c>
      <c r="C13" s="5" t="n">
        <v>162498</v>
      </c>
      <c r="D13" s="5" t="n">
        <v>147588</v>
      </c>
      <c r="E13" s="5" t="n">
        <v>157021</v>
      </c>
    </row>
    <row r="14" spans="1:5">
      <c r="A14" s="4" t="s">
        <v>161</v>
      </c>
      <c r="C14" s="5" t="n">
        <v>98365</v>
      </c>
    </row>
    <row r="15" spans="1:5">
      <c r="A15" s="4" t="s">
        <v>162</v>
      </c>
      <c r="C15" s="5" t="n">
        <v>165527</v>
      </c>
      <c r="D15" s="5" t="n">
        <v>155628</v>
      </c>
      <c r="E15" s="5" t="n">
        <v>156946</v>
      </c>
    </row>
    <row r="16" spans="1:5">
      <c r="A16" s="4" t="s">
        <v>164</v>
      </c>
      <c r="C16" s="5" t="n">
        <v>3105682</v>
      </c>
      <c r="D16" s="5" t="n">
        <v>2840372</v>
      </c>
      <c r="E16" s="5" t="n">
        <v>3140217</v>
      </c>
    </row>
    <row r="17" spans="1:5">
      <c r="A17" s="4" t="s">
        <v>165</v>
      </c>
      <c r="C17" s="5" t="n">
        <v>-3359092</v>
      </c>
      <c r="D17" s="5" t="n">
        <v>-4036194</v>
      </c>
      <c r="E17" s="5" t="n">
        <v>-3956671</v>
      </c>
    </row>
    <row r="18" spans="1:5">
      <c r="A18" s="4" t="s">
        <v>166</v>
      </c>
      <c r="C18" s="5" t="n">
        <v>1773766</v>
      </c>
      <c r="D18" s="5" t="n">
        <v>1822601</v>
      </c>
      <c r="E18" s="5" t="n">
        <v>1779321</v>
      </c>
    </row>
    <row r="19" spans="1:5">
      <c r="A19" s="4" t="s">
        <v>80</v>
      </c>
      <c r="C19" s="5" t="n">
        <v>-1369400</v>
      </c>
      <c r="D19" s="5" t="n">
        <v>-1912215</v>
      </c>
      <c r="E19" s="5" t="n">
        <v>-1268585</v>
      </c>
    </row>
    <row r="20" spans="1:5">
      <c r="A20" s="4" t="s">
        <v>161</v>
      </c>
      <c r="C20" s="5" t="n">
        <v>0</v>
      </c>
      <c r="D20" s="5" t="n">
        <v>94703</v>
      </c>
      <c r="E20" s="5" t="n">
        <v>91918</v>
      </c>
    </row>
    <row r="21" spans="1:5">
      <c r="A21" s="4" t="s">
        <v>162</v>
      </c>
      <c r="C21" s="5" t="n">
        <v>-17</v>
      </c>
      <c r="D21" s="5" t="n">
        <v>-21505</v>
      </c>
      <c r="E21" s="5" t="n">
        <v>-38102</v>
      </c>
    </row>
    <row r="22" spans="1:5">
      <c r="A22" s="4" t="s">
        <v>167</v>
      </c>
      <c r="C22" s="5" t="n">
        <v>-2954743</v>
      </c>
      <c r="D22" s="5" t="n">
        <v>-4052610</v>
      </c>
      <c r="E22" s="5" t="n">
        <v>-3392119</v>
      </c>
    </row>
    <row r="23" spans="1:5">
      <c r="A23" s="4" t="s">
        <v>168</v>
      </c>
      <c r="C23" s="5" t="n">
        <v>6539310</v>
      </c>
      <c r="D23" s="5" t="n">
        <v>5589825</v>
      </c>
      <c r="E23" s="5" t="n">
        <v>5596402</v>
      </c>
    </row>
    <row r="24" spans="1:5">
      <c r="A24" s="4" t="s">
        <v>169</v>
      </c>
      <c r="C24" s="5" t="n">
        <v>-6504830</v>
      </c>
      <c r="D24" s="5" t="n">
        <v>-4360520</v>
      </c>
      <c r="E24" s="5" t="n">
        <v>-4695453</v>
      </c>
    </row>
    <row r="25" spans="1:5">
      <c r="A25" s="4" t="s">
        <v>170</v>
      </c>
      <c r="C25" s="5" t="n">
        <v>-36592</v>
      </c>
      <c r="D25" s="5" t="n">
        <v>-57831</v>
      </c>
      <c r="E25" s="5" t="n">
        <v>-81396</v>
      </c>
    </row>
    <row r="26" spans="1:5">
      <c r="A26" s="4" t="s">
        <v>171</v>
      </c>
      <c r="C26" s="5" t="n">
        <v>736423</v>
      </c>
      <c r="D26" s="5" t="n">
        <v>743256</v>
      </c>
      <c r="E26" s="5" t="n">
        <v>756314</v>
      </c>
    </row>
    <row r="27" spans="1:5">
      <c r="A27" s="4" t="s">
        <v>172</v>
      </c>
      <c r="C27" s="5" t="n">
        <v>-352032</v>
      </c>
      <c r="D27" s="5" t="n">
        <v>-459326</v>
      </c>
      <c r="E27" s="5" t="n">
        <v>-523403</v>
      </c>
    </row>
    <row r="28" spans="1:5">
      <c r="A28" s="4" t="s">
        <v>173</v>
      </c>
      <c r="C28" s="5" t="n">
        <v>232219</v>
      </c>
      <c r="D28" s="5" t="n">
        <v>208259</v>
      </c>
      <c r="E28" s="5" t="n">
        <v>187378</v>
      </c>
    </row>
    <row r="29" spans="1:5">
      <c r="A29" s="4" t="s">
        <v>174</v>
      </c>
      <c r="C29" s="5" t="n">
        <v>-233222</v>
      </c>
      <c r="D29" s="5" t="n">
        <v>-220452</v>
      </c>
      <c r="E29" s="5" t="n">
        <v>-188362</v>
      </c>
    </row>
    <row r="30" spans="1:5">
      <c r="A30" s="4" t="s">
        <v>176</v>
      </c>
      <c r="C30" s="5" t="n">
        <v>-639941</v>
      </c>
      <c r="D30" s="5" t="n">
        <v>-834398</v>
      </c>
      <c r="E30" s="5" t="n">
        <v>-1138782</v>
      </c>
    </row>
    <row r="31" spans="1:5">
      <c r="A31" s="4" t="s">
        <v>177</v>
      </c>
      <c r="C31" s="5" t="n">
        <v>-265006</v>
      </c>
      <c r="D31" s="5" t="n">
        <v>600410</v>
      </c>
      <c r="E31" s="5" t="n">
        <v>-87568</v>
      </c>
    </row>
    <row r="32" spans="1:5">
      <c r="A32" s="4" t="s">
        <v>178</v>
      </c>
      <c r="C32" s="5" t="n">
        <v>-114067</v>
      </c>
      <c r="D32" s="5" t="n">
        <v>-611828</v>
      </c>
      <c r="E32" s="5" t="n">
        <v>-339470</v>
      </c>
    </row>
    <row r="33" spans="1:5">
      <c r="A33" s="4" t="s">
        <v>179</v>
      </c>
      <c r="C33" s="5" t="n">
        <v>-621</v>
      </c>
      <c r="D33" s="5" t="n">
        <v>2738</v>
      </c>
      <c r="E33" s="5" t="n">
        <v>-1032</v>
      </c>
    </row>
    <row r="34" spans="1:5">
      <c r="A34" s="4" t="s">
        <v>180</v>
      </c>
      <c r="C34" s="5" t="n">
        <v>1415035</v>
      </c>
      <c r="D34" s="5" t="n">
        <v>2024125</v>
      </c>
      <c r="E34" s="5" t="n">
        <v>2364627</v>
      </c>
    </row>
    <row r="35" spans="1:5">
      <c r="A35" s="4" t="s">
        <v>181</v>
      </c>
      <c r="C35" s="5" t="n">
        <v>1300347</v>
      </c>
      <c r="D35" s="5" t="n">
        <v>1415035</v>
      </c>
      <c r="E35" s="5" t="n">
        <v>2024125</v>
      </c>
    </row>
    <row r="36" spans="1:5">
      <c r="A36" s="4" t="s">
        <v>610</v>
      </c>
    </row>
    <row r="37" spans="1:5">
      <c r="A37" s="3" t="s">
        <v>1082</v>
      </c>
    </row>
    <row r="38" spans="1:5">
      <c r="A38" s="4" t="s">
        <v>153</v>
      </c>
      <c r="C38" s="5" t="n">
        <v>1167000</v>
      </c>
      <c r="D38" s="5" t="n">
        <v>1017000</v>
      </c>
      <c r="E38" s="5" t="n">
        <v>1080000</v>
      </c>
    </row>
    <row r="39" spans="1:5">
      <c r="A39" s="3" t="s">
        <v>154</v>
      </c>
    </row>
    <row r="40" spans="1:5">
      <c r="A40" s="4" t="s">
        <v>1083</v>
      </c>
      <c r="C40" s="5" t="n">
        <v>0</v>
      </c>
      <c r="D40" s="5" t="n">
        <v>0</v>
      </c>
      <c r="E40" s="5" t="n">
        <v>0</v>
      </c>
    </row>
    <row r="41" spans="1:5">
      <c r="A41" s="4" t="s">
        <v>120</v>
      </c>
      <c r="C41" s="5" t="n">
        <v>1676000</v>
      </c>
      <c r="D41" s="5" t="n">
        <v>1679000</v>
      </c>
      <c r="E41" s="5" t="n">
        <v>1727000</v>
      </c>
    </row>
    <row r="42" spans="1:5">
      <c r="A42" s="4" t="s">
        <v>121</v>
      </c>
      <c r="C42" s="5" t="n">
        <v>70000</v>
      </c>
      <c r="D42" s="5" t="n">
        <v>44000</v>
      </c>
      <c r="E42" s="5" t="n">
        <v>61000</v>
      </c>
    </row>
    <row r="43" spans="1:5">
      <c r="A43" s="4" t="s">
        <v>155</v>
      </c>
      <c r="C43" s="5" t="n">
        <v>80000</v>
      </c>
      <c r="D43" s="5" t="n">
        <v>76000</v>
      </c>
      <c r="E43" s="5" t="n">
        <v>79000</v>
      </c>
    </row>
    <row r="44" spans="1:5">
      <c r="A44" s="4" t="s">
        <v>156</v>
      </c>
      <c r="C44" s="5" t="n">
        <v>-79000</v>
      </c>
      <c r="D44" s="5" t="n">
        <v>-143000</v>
      </c>
      <c r="E44" s="5" t="n">
        <v>-195000</v>
      </c>
    </row>
    <row r="45" spans="1:5">
      <c r="A45" s="4" t="s">
        <v>190</v>
      </c>
      <c r="C45" s="5" t="n">
        <v>245000</v>
      </c>
      <c r="D45" s="5" t="n">
        <v>287000</v>
      </c>
      <c r="E45" s="5" t="n">
        <v>540000</v>
      </c>
    </row>
    <row r="46" spans="1:5">
      <c r="A46" s="4" t="s">
        <v>159</v>
      </c>
      <c r="C46" s="5" t="n">
        <v>-208000</v>
      </c>
      <c r="D46" s="5" t="n">
        <v>-228000</v>
      </c>
      <c r="E46" s="5" t="n">
        <v>-302000</v>
      </c>
    </row>
    <row r="47" spans="1:5">
      <c r="A47" s="4" t="s">
        <v>116</v>
      </c>
      <c r="C47" s="5" t="n">
        <v>-189000</v>
      </c>
      <c r="D47" s="5" t="n">
        <v>-201000</v>
      </c>
      <c r="E47" s="5" t="n">
        <v>-229000</v>
      </c>
    </row>
    <row r="48" spans="1:5">
      <c r="A48" s="4" t="s">
        <v>160</v>
      </c>
      <c r="C48" s="5" t="n">
        <v>162000</v>
      </c>
      <c r="D48" s="5" t="n">
        <v>148000</v>
      </c>
      <c r="E48" s="5" t="n">
        <v>157000</v>
      </c>
    </row>
    <row r="49" spans="1:5">
      <c r="A49" s="4" t="s">
        <v>161</v>
      </c>
      <c r="C49" s="5" t="n">
        <v>98000</v>
      </c>
    </row>
    <row r="50" spans="1:5">
      <c r="A50" s="4" t="s">
        <v>124</v>
      </c>
      <c r="E50" s="5" t="n">
        <v>5000</v>
      </c>
    </row>
    <row r="51" spans="1:5">
      <c r="A51" s="4" t="s">
        <v>162</v>
      </c>
      <c r="C51" s="5" t="n">
        <v>166000</v>
      </c>
      <c r="D51" s="5" t="n">
        <v>156000</v>
      </c>
      <c r="E51" s="5" t="n">
        <v>152000</v>
      </c>
    </row>
    <row r="52" spans="1:5">
      <c r="A52" s="4" t="s">
        <v>1084</v>
      </c>
      <c r="C52" s="5" t="n">
        <v>3188000</v>
      </c>
      <c r="D52" s="5" t="n">
        <v>2835000</v>
      </c>
      <c r="E52" s="5" t="n">
        <v>3075000</v>
      </c>
    </row>
    <row r="53" spans="1:5">
      <c r="A53" s="4" t="s">
        <v>1085</v>
      </c>
      <c r="C53" s="5" t="n">
        <v>-82000</v>
      </c>
      <c r="D53" s="5" t="n">
        <v>5000</v>
      </c>
      <c r="E53" s="5" t="n">
        <v>65000</v>
      </c>
    </row>
    <row r="54" spans="1:5">
      <c r="A54" s="4" t="s">
        <v>164</v>
      </c>
      <c r="C54" s="5" t="n">
        <v>3106000</v>
      </c>
      <c r="D54" s="5" t="n">
        <v>2840000</v>
      </c>
      <c r="E54" s="5" t="n">
        <v>3140000</v>
      </c>
    </row>
    <row r="55" spans="1:5">
      <c r="A55" s="4" t="s">
        <v>165</v>
      </c>
      <c r="C55" s="5" t="n">
        <v>-3359000</v>
      </c>
      <c r="D55" s="5" t="n">
        <v>-4036000</v>
      </c>
      <c r="E55" s="5" t="n">
        <v>-3957000</v>
      </c>
    </row>
    <row r="56" spans="1:5">
      <c r="A56" s="4" t="s">
        <v>166</v>
      </c>
      <c r="C56" s="5" t="n">
        <v>1773000</v>
      </c>
      <c r="D56" s="5" t="n">
        <v>1823000</v>
      </c>
      <c r="E56" s="5" t="n">
        <v>1779000</v>
      </c>
    </row>
    <row r="57" spans="1:5">
      <c r="A57" s="4" t="s">
        <v>80</v>
      </c>
      <c r="C57" s="5" t="n">
        <v>-1369000</v>
      </c>
      <c r="D57" s="5" t="n">
        <v>-1913000</v>
      </c>
      <c r="E57" s="5" t="n">
        <v>-1268000</v>
      </c>
    </row>
    <row r="58" spans="1:5">
      <c r="A58" s="4" t="s">
        <v>161</v>
      </c>
      <c r="D58" s="5" t="n">
        <v>95000</v>
      </c>
      <c r="E58" s="5" t="n">
        <v>92000</v>
      </c>
    </row>
    <row r="59" spans="1:5">
      <c r="A59" s="4" t="s">
        <v>162</v>
      </c>
      <c r="C59" s="5" t="n">
        <v>0</v>
      </c>
      <c r="D59" s="5" t="n">
        <v>-22000</v>
      </c>
      <c r="E59" s="5" t="n">
        <v>-38000</v>
      </c>
    </row>
    <row r="60" spans="1:5">
      <c r="A60" s="4" t="s">
        <v>167</v>
      </c>
      <c r="C60" s="5" t="n">
        <v>-2955000</v>
      </c>
      <c r="D60" s="5" t="n">
        <v>-4053000</v>
      </c>
      <c r="E60" s="5" t="n">
        <v>-3392000</v>
      </c>
    </row>
    <row r="61" spans="1:5">
      <c r="A61" s="4" t="s">
        <v>168</v>
      </c>
      <c r="C61" s="5" t="n">
        <v>6539000</v>
      </c>
      <c r="D61" s="5" t="n">
        <v>5590000</v>
      </c>
      <c r="E61" s="5" t="n">
        <v>5596000</v>
      </c>
    </row>
    <row r="62" spans="1:5">
      <c r="A62" s="4" t="s">
        <v>169</v>
      </c>
      <c r="C62" s="5" t="n">
        <v>-6504000</v>
      </c>
      <c r="D62" s="5" t="n">
        <v>-4361000</v>
      </c>
      <c r="E62" s="5" t="n">
        <v>-4695000</v>
      </c>
    </row>
    <row r="63" spans="1:5">
      <c r="A63" s="4" t="s">
        <v>170</v>
      </c>
      <c r="C63" s="5" t="n">
        <v>-37000</v>
      </c>
      <c r="D63" s="5" t="n">
        <v>-58000</v>
      </c>
      <c r="E63" s="5" t="n">
        <v>-81000</v>
      </c>
    </row>
    <row r="64" spans="1:5">
      <c r="A64" s="4" t="s">
        <v>171</v>
      </c>
      <c r="C64" s="5" t="n">
        <v>736000</v>
      </c>
      <c r="D64" s="5" t="n">
        <v>743000</v>
      </c>
      <c r="E64" s="5" t="n">
        <v>756000</v>
      </c>
    </row>
    <row r="65" spans="1:5">
      <c r="A65" s="4" t="s">
        <v>172</v>
      </c>
      <c r="C65" s="5" t="n">
        <v>-352000</v>
      </c>
      <c r="D65" s="5" t="n">
        <v>-459000</v>
      </c>
      <c r="E65" s="5" t="n">
        <v>-523000</v>
      </c>
    </row>
    <row r="66" spans="1:5">
      <c r="A66" s="4" t="s">
        <v>173</v>
      </c>
      <c r="C66" s="5" t="n">
        <v>232000</v>
      </c>
      <c r="D66" s="5" t="n">
        <v>208000</v>
      </c>
      <c r="E66" s="5" t="n">
        <v>186000</v>
      </c>
    </row>
    <row r="67" spans="1:5">
      <c r="A67" s="4" t="s">
        <v>174</v>
      </c>
      <c r="C67" s="5" t="n">
        <v>-233000</v>
      </c>
      <c r="D67" s="5" t="n">
        <v>-221000</v>
      </c>
      <c r="E67" s="5" t="n">
        <v>-188000</v>
      </c>
    </row>
    <row r="68" spans="1:5">
      <c r="A68" s="4" t="s">
        <v>1086</v>
      </c>
      <c r="C68" s="5" t="n">
        <v>-6000</v>
      </c>
      <c r="D68" s="5" t="n">
        <v>-8000</v>
      </c>
    </row>
    <row r="69" spans="1:5">
      <c r="A69" s="4" t="s">
        <v>176</v>
      </c>
      <c r="C69" s="5" t="n">
        <v>-640000</v>
      </c>
      <c r="D69" s="5" t="n">
        <v>-834000</v>
      </c>
      <c r="E69" s="5" t="n">
        <v>-1139000</v>
      </c>
    </row>
    <row r="70" spans="1:5">
      <c r="A70" s="4" t="s">
        <v>177</v>
      </c>
      <c r="C70" s="5" t="n">
        <v>-265000</v>
      </c>
      <c r="D70" s="5" t="n">
        <v>600000</v>
      </c>
      <c r="E70" s="5" t="n">
        <v>-88000</v>
      </c>
    </row>
    <row r="71" spans="1:5">
      <c r="A71" s="4" t="s">
        <v>178</v>
      </c>
      <c r="C71" s="5" t="n">
        <v>-114000</v>
      </c>
      <c r="D71" s="5" t="n">
        <v>-613000</v>
      </c>
      <c r="E71" s="5" t="n">
        <v>-340000</v>
      </c>
    </row>
    <row r="72" spans="1:5">
      <c r="A72" s="4" t="s">
        <v>179</v>
      </c>
      <c r="C72" s="5" t="n">
        <v>-1000</v>
      </c>
      <c r="D72" s="5" t="n">
        <v>4000</v>
      </c>
    </row>
    <row r="73" spans="1:5">
      <c r="A73" s="4" t="s">
        <v>180</v>
      </c>
      <c r="C73" s="5" t="n">
        <v>1415000</v>
      </c>
      <c r="D73" s="5" t="n">
        <v>2024000</v>
      </c>
      <c r="E73" s="5" t="n">
        <v>2364000</v>
      </c>
    </row>
    <row r="74" spans="1:5">
      <c r="A74" s="4" t="s">
        <v>181</v>
      </c>
      <c r="C74" s="5" t="n">
        <v>1300000</v>
      </c>
      <c r="D74" s="5" t="n">
        <v>1415000</v>
      </c>
      <c r="E74" s="5" t="n">
        <v>2024000</v>
      </c>
    </row>
    <row r="75" spans="1:5">
      <c r="A75" s="4" t="s">
        <v>1058</v>
      </c>
    </row>
    <row r="76" spans="1:5">
      <c r="A76" s="3" t="s">
        <v>1082</v>
      </c>
    </row>
    <row r="77" spans="1:5">
      <c r="A77" s="4" t="s">
        <v>153</v>
      </c>
      <c r="C77" s="5" t="n">
        <v>542000</v>
      </c>
      <c r="D77" s="5" t="n">
        <v>724000</v>
      </c>
      <c r="E77" s="5" t="n">
        <v>775000</v>
      </c>
    </row>
    <row r="78" spans="1:5">
      <c r="A78" s="3" t="s">
        <v>154</v>
      </c>
    </row>
    <row r="79" spans="1:5">
      <c r="A79" s="4" t="s">
        <v>1083</v>
      </c>
      <c r="C79" s="5" t="n">
        <v>-68000</v>
      </c>
      <c r="D79" s="5" t="n">
        <v>-256000</v>
      </c>
      <c r="E79" s="5" t="n">
        <v>-167000</v>
      </c>
    </row>
    <row r="80" spans="1:5">
      <c r="A80" s="4" t="s">
        <v>120</v>
      </c>
      <c r="C80" s="5" t="n">
        <v>452000</v>
      </c>
      <c r="D80" s="5" t="n">
        <v>563000</v>
      </c>
      <c r="E80" s="5" t="n">
        <v>630000</v>
      </c>
    </row>
    <row r="81" spans="1:5">
      <c r="A81" s="4" t="s">
        <v>121</v>
      </c>
      <c r="C81" s="5" t="n">
        <v>19000</v>
      </c>
      <c r="D81" s="5" t="n">
        <v>4000</v>
      </c>
      <c r="E81" s="5" t="n">
        <v>9000</v>
      </c>
    </row>
    <row r="82" spans="1:5">
      <c r="A82" s="4" t="s">
        <v>155</v>
      </c>
      <c r="C82" s="5" t="n">
        <v>18000</v>
      </c>
      <c r="D82" s="5" t="n">
        <v>20000</v>
      </c>
      <c r="E82" s="5" t="n">
        <v>18000</v>
      </c>
    </row>
    <row r="83" spans="1:5">
      <c r="A83" s="4" t="s">
        <v>156</v>
      </c>
      <c r="C83" s="5" t="n">
        <v>-78000</v>
      </c>
      <c r="D83" s="5" t="n">
        <v>-142000</v>
      </c>
      <c r="E83" s="5" t="n">
        <v>-192000</v>
      </c>
    </row>
    <row r="84" spans="1:5">
      <c r="A84" s="4" t="s">
        <v>190</v>
      </c>
      <c r="C84" s="5" t="n">
        <v>132000</v>
      </c>
      <c r="D84" s="5" t="n">
        <v>118000</v>
      </c>
      <c r="E84" s="5" t="n">
        <v>282000</v>
      </c>
    </row>
    <row r="85" spans="1:5">
      <c r="A85" s="4" t="s">
        <v>159</v>
      </c>
      <c r="C85" s="5" t="n">
        <v>-91000</v>
      </c>
      <c r="D85" s="5" t="n">
        <v>-59000</v>
      </c>
      <c r="E85" s="5" t="n">
        <v>-100000</v>
      </c>
    </row>
    <row r="86" spans="1:5">
      <c r="A86" s="4" t="s">
        <v>116</v>
      </c>
      <c r="C86" s="5" t="n">
        <v>-70000</v>
      </c>
      <c r="D86" s="5" t="n">
        <v>-53000</v>
      </c>
      <c r="E86" s="5" t="n">
        <v>-113000</v>
      </c>
    </row>
    <row r="87" spans="1:5">
      <c r="A87" s="4" t="s">
        <v>160</v>
      </c>
      <c r="C87" s="5" t="n">
        <v>70000</v>
      </c>
      <c r="D87" s="5" t="n">
        <v>65000</v>
      </c>
      <c r="E87" s="5" t="n">
        <v>87000</v>
      </c>
    </row>
    <row r="88" spans="1:5">
      <c r="A88" s="4" t="s">
        <v>161</v>
      </c>
      <c r="C88" s="5" t="n">
        <v>41000</v>
      </c>
    </row>
    <row r="89" spans="1:5">
      <c r="A89" s="4" t="s">
        <v>124</v>
      </c>
      <c r="E89" s="5" t="n">
        <v>0</v>
      </c>
    </row>
    <row r="90" spans="1:5">
      <c r="A90" s="4" t="s">
        <v>162</v>
      </c>
      <c r="C90" s="5" t="n">
        <v>24000</v>
      </c>
      <c r="D90" s="5" t="n">
        <v>0</v>
      </c>
      <c r="E90" s="5" t="n">
        <v>25000</v>
      </c>
    </row>
    <row r="91" spans="1:5">
      <c r="A91" s="4" t="s">
        <v>1084</v>
      </c>
      <c r="C91" s="5" t="n">
        <v>991000</v>
      </c>
      <c r="D91" s="5" t="n">
        <v>984000</v>
      </c>
      <c r="E91" s="5" t="n">
        <v>1254000</v>
      </c>
    </row>
    <row r="92" spans="1:5">
      <c r="A92" s="4" t="s">
        <v>1085</v>
      </c>
      <c r="C92" s="5" t="n">
        <v>-50000</v>
      </c>
      <c r="D92" s="5" t="n">
        <v>-228000</v>
      </c>
      <c r="E92" s="5" t="n">
        <v>-163000</v>
      </c>
    </row>
    <row r="93" spans="1:5">
      <c r="A93" s="4" t="s">
        <v>164</v>
      </c>
      <c r="C93" s="5" t="n">
        <v>941000</v>
      </c>
      <c r="D93" s="5" t="n">
        <v>756000</v>
      </c>
      <c r="E93" s="5" t="n">
        <v>1091000</v>
      </c>
    </row>
    <row r="94" spans="1:5">
      <c r="A94" s="4" t="s">
        <v>165</v>
      </c>
      <c r="C94" s="5" t="n">
        <v>-1035000</v>
      </c>
      <c r="D94" s="5" t="n">
        <v>-1228000</v>
      </c>
      <c r="E94" s="5" t="n">
        <v>-1685000</v>
      </c>
    </row>
    <row r="95" spans="1:5">
      <c r="A95" s="4" t="s">
        <v>166</v>
      </c>
      <c r="C95" s="5" t="n">
        <v>587000</v>
      </c>
      <c r="D95" s="5" t="n">
        <v>759000</v>
      </c>
      <c r="E95" s="5" t="n">
        <v>893000</v>
      </c>
    </row>
    <row r="96" spans="1:5">
      <c r="A96" s="4" t="s">
        <v>80</v>
      </c>
      <c r="C96" s="5" t="n">
        <v>-560000</v>
      </c>
      <c r="D96" s="5" t="n">
        <v>-610000</v>
      </c>
      <c r="E96" s="5" t="n">
        <v>-936000</v>
      </c>
    </row>
    <row r="97" spans="1:5">
      <c r="A97" s="4" t="s">
        <v>161</v>
      </c>
      <c r="D97" s="5" t="n">
        <v>36000</v>
      </c>
      <c r="E97" s="5" t="n">
        <v>49000</v>
      </c>
    </row>
    <row r="98" spans="1:5">
      <c r="A98" s="4" t="s">
        <v>162</v>
      </c>
      <c r="C98" s="5" t="n">
        <v>0</v>
      </c>
      <c r="D98" s="5" t="n">
        <v>0</v>
      </c>
      <c r="E98" s="5" t="n">
        <v>-36000</v>
      </c>
    </row>
    <row r="99" spans="1:5">
      <c r="A99" s="4" t="s">
        <v>167</v>
      </c>
      <c r="C99" s="5" t="n">
        <v>-1008000</v>
      </c>
      <c r="D99" s="5" t="n">
        <v>-1043000</v>
      </c>
      <c r="E99" s="5" t="n">
        <v>-1715000</v>
      </c>
    </row>
    <row r="100" spans="1:5">
      <c r="A100" s="4" t="s">
        <v>168</v>
      </c>
      <c r="C100" s="5" t="n">
        <v>2866000</v>
      </c>
      <c r="D100" s="5" t="n">
        <v>2383000</v>
      </c>
      <c r="E100" s="5" t="n">
        <v>2431000</v>
      </c>
    </row>
    <row r="101" spans="1:5">
      <c r="A101" s="4" t="s">
        <v>169</v>
      </c>
      <c r="C101" s="5" t="n">
        <v>-3102000</v>
      </c>
      <c r="D101" s="5" t="n">
        <v>-2046000</v>
      </c>
      <c r="E101" s="5" t="n">
        <v>-2400000</v>
      </c>
    </row>
    <row r="102" spans="1:5">
      <c r="A102" s="4" t="s">
        <v>170</v>
      </c>
      <c r="C102" s="5" t="n">
        <v>-3000</v>
      </c>
      <c r="D102" s="5" t="n">
        <v>-21000</v>
      </c>
      <c r="E102" s="5" t="n">
        <v>-28000</v>
      </c>
    </row>
    <row r="103" spans="1:5">
      <c r="A103" s="4" t="s">
        <v>171</v>
      </c>
      <c r="C103" s="5" t="n">
        <v>215000</v>
      </c>
      <c r="D103" s="5" t="n">
        <v>245000</v>
      </c>
      <c r="E103" s="5" t="n">
        <v>251000</v>
      </c>
    </row>
    <row r="104" spans="1:5">
      <c r="A104" s="4" t="s">
        <v>172</v>
      </c>
      <c r="C104" s="5" t="n">
        <v>-89000</v>
      </c>
      <c r="D104" s="5" t="n">
        <v>-161000</v>
      </c>
      <c r="E104" s="5" t="n">
        <v>-216000</v>
      </c>
    </row>
    <row r="105" spans="1:5">
      <c r="A105" s="4" t="s">
        <v>173</v>
      </c>
      <c r="C105" s="5" t="n">
        <v>100000</v>
      </c>
      <c r="D105" s="5" t="n">
        <v>63000</v>
      </c>
      <c r="E105" s="5" t="n">
        <v>58000</v>
      </c>
    </row>
    <row r="106" spans="1:5">
      <c r="A106" s="4" t="s">
        <v>174</v>
      </c>
      <c r="C106" s="5" t="n">
        <v>-84000</v>
      </c>
      <c r="D106" s="5" t="n">
        <v>-80000</v>
      </c>
      <c r="E106" s="5" t="n">
        <v>-79000</v>
      </c>
    </row>
    <row r="107" spans="1:5">
      <c r="A107" s="4" t="s">
        <v>1086</v>
      </c>
      <c r="C107" s="5" t="n">
        <v>0</v>
      </c>
      <c r="D107" s="5" t="n">
        <v>0</v>
      </c>
    </row>
    <row r="108" spans="1:5">
      <c r="A108" s="4" t="s">
        <v>176</v>
      </c>
      <c r="C108" s="5" t="n">
        <v>0</v>
      </c>
      <c r="D108" s="5" t="n">
        <v>0</v>
      </c>
      <c r="E108" s="5" t="n">
        <v>0</v>
      </c>
    </row>
    <row r="109" spans="1:5">
      <c r="A109" s="4" t="s">
        <v>177</v>
      </c>
      <c r="C109" s="5" t="n">
        <v>-97000</v>
      </c>
      <c r="D109" s="5" t="n">
        <v>383000</v>
      </c>
      <c r="E109" s="5" t="n">
        <v>17000</v>
      </c>
    </row>
    <row r="110" spans="1:5">
      <c r="A110" s="4" t="s">
        <v>178</v>
      </c>
      <c r="C110" s="5" t="n">
        <v>-164000</v>
      </c>
      <c r="D110" s="5" t="n">
        <v>96000</v>
      </c>
      <c r="E110" s="5" t="n">
        <v>-607000</v>
      </c>
    </row>
    <row r="111" spans="1:5">
      <c r="A111" s="4" t="s">
        <v>179</v>
      </c>
      <c r="C111" s="5" t="n">
        <v>0</v>
      </c>
      <c r="D111" s="5" t="n">
        <v>0</v>
      </c>
    </row>
    <row r="112" spans="1:5">
      <c r="A112" s="4" t="s">
        <v>180</v>
      </c>
      <c r="C112" s="5" t="n">
        <v>318000</v>
      </c>
      <c r="D112" s="5" t="n">
        <v>222000</v>
      </c>
      <c r="E112" s="5" t="n">
        <v>829000</v>
      </c>
    </row>
    <row r="113" spans="1:5">
      <c r="A113" s="4" t="s">
        <v>181</v>
      </c>
      <c r="C113" s="5" t="n">
        <v>154000</v>
      </c>
      <c r="D113" s="5" t="n">
        <v>318000</v>
      </c>
      <c r="E113" s="5" t="n">
        <v>222000</v>
      </c>
    </row>
    <row r="114" spans="1:5">
      <c r="A114" s="4" t="s">
        <v>1059</v>
      </c>
    </row>
    <row r="115" spans="1:5">
      <c r="A115" s="3" t="s">
        <v>1082</v>
      </c>
    </row>
    <row r="116" spans="1:5">
      <c r="A116" s="4" t="s">
        <v>153</v>
      </c>
      <c r="C116" s="5" t="n">
        <v>348000</v>
      </c>
      <c r="D116" s="5" t="n">
        <v>579000</v>
      </c>
      <c r="E116" s="5" t="n">
        <v>623000</v>
      </c>
    </row>
    <row r="117" spans="1:5">
      <c r="A117" s="3" t="s">
        <v>154</v>
      </c>
    </row>
    <row r="118" spans="1:5">
      <c r="A118" s="4" t="s">
        <v>1083</v>
      </c>
      <c r="C118" s="5" t="n">
        <v>-542000</v>
      </c>
      <c r="D118" s="5" t="n">
        <v>-724000</v>
      </c>
      <c r="E118" s="5" t="n">
        <v>-774000</v>
      </c>
    </row>
    <row r="119" spans="1:5">
      <c r="A119" s="4" t="s">
        <v>120</v>
      </c>
      <c r="C119" s="5" t="n">
        <v>0</v>
      </c>
      <c r="D119" s="5" t="n">
        <v>0</v>
      </c>
      <c r="E119" s="5" t="n">
        <v>0</v>
      </c>
    </row>
    <row r="120" spans="1:5">
      <c r="A120" s="4" t="s">
        <v>121</v>
      </c>
      <c r="C120" s="5" t="n">
        <v>0</v>
      </c>
      <c r="D120" s="5" t="n">
        <v>0</v>
      </c>
      <c r="E120" s="5" t="n">
        <v>0</v>
      </c>
    </row>
    <row r="121" spans="1:5">
      <c r="A121" s="4" t="s">
        <v>155</v>
      </c>
      <c r="C121" s="5" t="n">
        <v>5000</v>
      </c>
      <c r="D121" s="5" t="n">
        <v>5000</v>
      </c>
      <c r="E121" s="5" t="n">
        <v>5000</v>
      </c>
    </row>
    <row r="122" spans="1:5">
      <c r="A122" s="4" t="s">
        <v>156</v>
      </c>
      <c r="C122" s="5" t="n">
        <v>0</v>
      </c>
      <c r="D122" s="5" t="n">
        <v>0</v>
      </c>
      <c r="E122" s="5" t="n">
        <v>0</v>
      </c>
    </row>
    <row r="123" spans="1:5">
      <c r="A123" s="4" t="s">
        <v>190</v>
      </c>
      <c r="C123" s="5" t="n">
        <v>0</v>
      </c>
      <c r="D123" s="5" t="n">
        <v>0</v>
      </c>
      <c r="E123" s="5" t="n">
        <v>0</v>
      </c>
    </row>
    <row r="124" spans="1:5">
      <c r="A124" s="4" t="s">
        <v>159</v>
      </c>
      <c r="C124" s="5" t="n">
        <v>0</v>
      </c>
      <c r="D124" s="5" t="n">
        <v>0</v>
      </c>
      <c r="E124" s="5" t="n">
        <v>0</v>
      </c>
    </row>
    <row r="125" spans="1:5">
      <c r="A125" s="4" t="s">
        <v>116</v>
      </c>
      <c r="C125" s="5" t="n">
        <v>0</v>
      </c>
      <c r="D125" s="5" t="n">
        <v>0</v>
      </c>
      <c r="E125" s="5" t="n">
        <v>0</v>
      </c>
    </row>
    <row r="126" spans="1:5">
      <c r="A126" s="4" t="s">
        <v>160</v>
      </c>
      <c r="C126" s="5" t="n">
        <v>-27000</v>
      </c>
      <c r="D126" s="5" t="n">
        <v>-21000</v>
      </c>
      <c r="E126" s="5" t="n">
        <v>-19000</v>
      </c>
    </row>
    <row r="127" spans="1:5">
      <c r="A127" s="4" t="s">
        <v>161</v>
      </c>
      <c r="C127" s="5" t="n">
        <v>0</v>
      </c>
    </row>
    <row r="128" spans="1:5">
      <c r="A128" s="4" t="s">
        <v>124</v>
      </c>
      <c r="E128" s="5" t="n">
        <v>0</v>
      </c>
    </row>
    <row r="129" spans="1:5">
      <c r="A129" s="4" t="s">
        <v>162</v>
      </c>
      <c r="C129" s="5" t="n">
        <v>0</v>
      </c>
      <c r="D129" s="5" t="n">
        <v>0</v>
      </c>
      <c r="E129" s="5" t="n">
        <v>0</v>
      </c>
    </row>
    <row r="130" spans="1:5">
      <c r="A130" s="4" t="s">
        <v>1084</v>
      </c>
      <c r="C130" s="5" t="n">
        <v>-216000</v>
      </c>
      <c r="D130" s="5" t="n">
        <v>-161000</v>
      </c>
      <c r="E130" s="5" t="n">
        <v>-165000</v>
      </c>
    </row>
    <row r="131" spans="1:5">
      <c r="A131" s="4" t="s">
        <v>1085</v>
      </c>
      <c r="C131" s="5" t="n">
        <v>-470000</v>
      </c>
      <c r="D131" s="5" t="n">
        <v>-255000</v>
      </c>
      <c r="E131" s="5" t="n">
        <v>-272000</v>
      </c>
    </row>
    <row r="132" spans="1:5">
      <c r="A132" s="4" t="s">
        <v>164</v>
      </c>
      <c r="C132" s="5" t="n">
        <v>-686000</v>
      </c>
      <c r="D132" s="5" t="n">
        <v>-416000</v>
      </c>
      <c r="E132" s="5" t="n">
        <v>-437000</v>
      </c>
    </row>
    <row r="133" spans="1:5">
      <c r="A133" s="4" t="s">
        <v>165</v>
      </c>
      <c r="C133" s="5" t="n">
        <v>0</v>
      </c>
      <c r="D133" s="5" t="n">
        <v>0</v>
      </c>
      <c r="E133" s="5" t="n">
        <v>0</v>
      </c>
    </row>
    <row r="134" spans="1:5">
      <c r="A134" s="4" t="s">
        <v>166</v>
      </c>
      <c r="C134" s="5" t="n">
        <v>0</v>
      </c>
      <c r="D134" s="5" t="n">
        <v>0</v>
      </c>
      <c r="E134" s="5" t="n">
        <v>0</v>
      </c>
    </row>
    <row r="135" spans="1:5">
      <c r="A135" s="4" t="s">
        <v>80</v>
      </c>
      <c r="C135" s="5" t="n">
        <v>0</v>
      </c>
      <c r="D135" s="5" t="n">
        <v>0</v>
      </c>
      <c r="E135" s="5" t="n">
        <v>0</v>
      </c>
    </row>
    <row r="136" spans="1:5">
      <c r="A136" s="4" t="s">
        <v>161</v>
      </c>
      <c r="D136" s="5" t="n">
        <v>0</v>
      </c>
      <c r="E136" s="5" t="n">
        <v>0</v>
      </c>
    </row>
    <row r="137" spans="1:5">
      <c r="A137" s="4" t="s">
        <v>162</v>
      </c>
      <c r="C137" s="5" t="n">
        <v>0</v>
      </c>
      <c r="D137" s="5" t="n">
        <v>0</v>
      </c>
      <c r="E137" s="5" t="n">
        <v>0</v>
      </c>
    </row>
    <row r="138" spans="1:5">
      <c r="A138" s="4" t="s">
        <v>167</v>
      </c>
      <c r="C138" s="5" t="n">
        <v>0</v>
      </c>
      <c r="D138" s="5" t="n">
        <v>0</v>
      </c>
      <c r="E138" s="5" t="n">
        <v>0</v>
      </c>
    </row>
    <row r="139" spans="1:5">
      <c r="A139" s="4" t="s">
        <v>168</v>
      </c>
      <c r="C139" s="5" t="n">
        <v>698000</v>
      </c>
      <c r="D139" s="5" t="n">
        <v>510000</v>
      </c>
      <c r="E139" s="5" t="n">
        <v>400000</v>
      </c>
    </row>
    <row r="140" spans="1:5">
      <c r="A140" s="4" t="s">
        <v>169</v>
      </c>
      <c r="C140" s="5" t="n">
        <v>0</v>
      </c>
      <c r="D140" s="5" t="n">
        <v>-100000</v>
      </c>
      <c r="E140" s="5" t="n">
        <v>0</v>
      </c>
    </row>
    <row r="141" spans="1:5">
      <c r="A141" s="4" t="s">
        <v>170</v>
      </c>
      <c r="C141" s="5" t="n">
        <v>-9000</v>
      </c>
      <c r="D141" s="5" t="n">
        <v>-2000</v>
      </c>
      <c r="E141" s="5" t="n">
        <v>-13000</v>
      </c>
    </row>
    <row r="142" spans="1:5">
      <c r="A142" s="4" t="s">
        <v>171</v>
      </c>
      <c r="C142" s="5" t="n">
        <v>0</v>
      </c>
      <c r="D142" s="5" t="n">
        <v>0</v>
      </c>
      <c r="E142" s="5" t="n">
        <v>0</v>
      </c>
    </row>
    <row r="143" spans="1:5">
      <c r="A143" s="4" t="s">
        <v>172</v>
      </c>
      <c r="C143" s="5" t="n">
        <v>0</v>
      </c>
      <c r="D143" s="5" t="n">
        <v>0</v>
      </c>
      <c r="E143" s="5" t="n">
        <v>0</v>
      </c>
    </row>
    <row r="144" spans="1:5">
      <c r="A144" s="4" t="s">
        <v>173</v>
      </c>
      <c r="C144" s="5" t="n">
        <v>1000</v>
      </c>
      <c r="D144" s="5" t="n">
        <v>0</v>
      </c>
      <c r="E144" s="5" t="n">
        <v>0</v>
      </c>
    </row>
    <row r="145" spans="1:5">
      <c r="A145" s="4" t="s">
        <v>174</v>
      </c>
      <c r="C145" s="5" t="n">
        <v>0</v>
      </c>
      <c r="D145" s="5" t="n">
        <v>0</v>
      </c>
      <c r="E145" s="5" t="n">
        <v>0</v>
      </c>
    </row>
    <row r="146" spans="1:5">
      <c r="A146" s="4" t="s">
        <v>1086</v>
      </c>
      <c r="C146" s="5" t="n">
        <v>0</v>
      </c>
      <c r="D146" s="5" t="n">
        <v>0</v>
      </c>
    </row>
    <row r="147" spans="1:5">
      <c r="A147" s="4" t="s">
        <v>176</v>
      </c>
      <c r="C147" s="5" t="n">
        <v>0</v>
      </c>
      <c r="D147" s="5" t="n">
        <v>0</v>
      </c>
      <c r="E147" s="5" t="n">
        <v>0</v>
      </c>
    </row>
    <row r="148" spans="1:5">
      <c r="A148" s="4" t="s">
        <v>177</v>
      </c>
      <c r="C148" s="5" t="n">
        <v>690000</v>
      </c>
      <c r="D148" s="5" t="n">
        <v>408000</v>
      </c>
      <c r="E148" s="5" t="n">
        <v>387000</v>
      </c>
    </row>
    <row r="149" spans="1:5">
      <c r="A149" s="4" t="s">
        <v>178</v>
      </c>
      <c r="C149" s="5" t="n">
        <v>4000</v>
      </c>
      <c r="D149" s="5" t="n">
        <v>-8000</v>
      </c>
      <c r="E149" s="5" t="n">
        <v>-50000</v>
      </c>
    </row>
    <row r="150" spans="1:5">
      <c r="A150" s="4" t="s">
        <v>179</v>
      </c>
      <c r="C150" s="5" t="n">
        <v>0</v>
      </c>
      <c r="D150" s="5" t="n">
        <v>0</v>
      </c>
    </row>
    <row r="151" spans="1:5">
      <c r="A151" s="4" t="s">
        <v>180</v>
      </c>
      <c r="C151" s="5" t="n">
        <v>6000</v>
      </c>
      <c r="D151" s="5" t="n">
        <v>14000</v>
      </c>
      <c r="E151" s="5" t="n">
        <v>64000</v>
      </c>
    </row>
    <row r="152" spans="1:5">
      <c r="A152" s="4" t="s">
        <v>181</v>
      </c>
      <c r="C152" s="5" t="n">
        <v>10000</v>
      </c>
      <c r="D152" s="5" t="n">
        <v>6000</v>
      </c>
      <c r="E152" s="5" t="n">
        <v>14000</v>
      </c>
    </row>
    <row r="153" spans="1:5">
      <c r="A153" s="4" t="s">
        <v>1055</v>
      </c>
    </row>
    <row r="154" spans="1:5">
      <c r="A154" s="3" t="s">
        <v>1082</v>
      </c>
    </row>
    <row r="155" spans="1:5">
      <c r="A155" s="4" t="s">
        <v>153</v>
      </c>
      <c r="C155" s="5" t="n">
        <v>1146000</v>
      </c>
      <c r="D155" s="5" t="n">
        <v>1016000</v>
      </c>
      <c r="E155" s="5" t="n">
        <v>1076000</v>
      </c>
    </row>
    <row r="156" spans="1:5">
      <c r="A156" s="3" t="s">
        <v>154</v>
      </c>
    </row>
    <row r="157" spans="1:5">
      <c r="A157" s="4" t="s">
        <v>1083</v>
      </c>
      <c r="C157" s="5" t="n">
        <v>-1149000</v>
      </c>
      <c r="D157" s="5" t="n">
        <v>-1031000</v>
      </c>
      <c r="E157" s="5" t="n">
        <v>-1118000</v>
      </c>
    </row>
    <row r="158" spans="1:5">
      <c r="A158" s="4" t="s">
        <v>120</v>
      </c>
      <c r="C158" s="5" t="n">
        <v>0</v>
      </c>
      <c r="D158" s="5" t="n">
        <v>0</v>
      </c>
      <c r="E158" s="5" t="n">
        <v>0</v>
      </c>
    </row>
    <row r="159" spans="1:5">
      <c r="A159" s="4" t="s">
        <v>121</v>
      </c>
      <c r="C159" s="5" t="n">
        <v>0</v>
      </c>
      <c r="D159" s="5" t="n">
        <v>0</v>
      </c>
      <c r="E159" s="5" t="n">
        <v>0</v>
      </c>
    </row>
    <row r="160" spans="1:5">
      <c r="A160" s="4" t="s">
        <v>155</v>
      </c>
      <c r="C160" s="5" t="n">
        <v>0</v>
      </c>
      <c r="D160" s="5" t="n">
        <v>0</v>
      </c>
      <c r="E160" s="5" t="n">
        <v>0</v>
      </c>
    </row>
    <row r="161" spans="1:5">
      <c r="A161" s="4" t="s">
        <v>156</v>
      </c>
      <c r="C161" s="5" t="n">
        <v>0</v>
      </c>
      <c r="D161" s="5" t="n">
        <v>0</v>
      </c>
      <c r="E161" s="5" t="n">
        <v>0</v>
      </c>
    </row>
    <row r="162" spans="1:5">
      <c r="A162" s="4" t="s">
        <v>190</v>
      </c>
      <c r="C162" s="5" t="n">
        <v>0</v>
      </c>
      <c r="D162" s="5" t="n">
        <v>0</v>
      </c>
      <c r="E162" s="5" t="n">
        <v>0</v>
      </c>
    </row>
    <row r="163" spans="1:5">
      <c r="A163" s="4" t="s">
        <v>159</v>
      </c>
      <c r="C163" s="5" t="n">
        <v>0</v>
      </c>
      <c r="D163" s="5" t="n">
        <v>0</v>
      </c>
      <c r="E163" s="5" t="n">
        <v>0</v>
      </c>
    </row>
    <row r="164" spans="1:5">
      <c r="A164" s="4" t="s">
        <v>116</v>
      </c>
      <c r="C164" s="5" t="n">
        <v>0</v>
      </c>
      <c r="D164" s="5" t="n">
        <v>0</v>
      </c>
      <c r="E164" s="5" t="n">
        <v>0</v>
      </c>
    </row>
    <row r="165" spans="1:5">
      <c r="A165" s="4" t="s">
        <v>160</v>
      </c>
      <c r="C165" s="5" t="n">
        <v>-1000</v>
      </c>
      <c r="D165" s="5" t="n">
        <v>-2000</v>
      </c>
      <c r="E165" s="5" t="n">
        <v>-7000</v>
      </c>
    </row>
    <row r="166" spans="1:5">
      <c r="A166" s="4" t="s">
        <v>161</v>
      </c>
      <c r="C166" s="5" t="n">
        <v>0</v>
      </c>
    </row>
    <row r="167" spans="1:5">
      <c r="A167" s="4" t="s">
        <v>124</v>
      </c>
      <c r="E167" s="5" t="n">
        <v>0</v>
      </c>
    </row>
    <row r="168" spans="1:5">
      <c r="A168" s="4" t="s">
        <v>162</v>
      </c>
      <c r="C168" s="5" t="n">
        <v>33000</v>
      </c>
      <c r="D168" s="5" t="n">
        <v>52000</v>
      </c>
      <c r="E168" s="5" t="n">
        <v>62000</v>
      </c>
    </row>
    <row r="169" spans="1:5">
      <c r="A169" s="4" t="s">
        <v>1084</v>
      </c>
      <c r="C169" s="5" t="n">
        <v>29000</v>
      </c>
      <c r="D169" s="5" t="n">
        <v>35000</v>
      </c>
      <c r="E169" s="5" t="n">
        <v>13000</v>
      </c>
    </row>
    <row r="170" spans="1:5">
      <c r="A170" s="4" t="s">
        <v>1085</v>
      </c>
      <c r="C170" s="5" t="n">
        <v>-129000</v>
      </c>
      <c r="D170" s="5" t="n">
        <v>781000</v>
      </c>
      <c r="E170" s="5" t="n">
        <v>1143000</v>
      </c>
    </row>
    <row r="171" spans="1:5">
      <c r="A171" s="4" t="s">
        <v>164</v>
      </c>
      <c r="C171" s="5" t="n">
        <v>-100000</v>
      </c>
      <c r="D171" s="5" t="n">
        <v>816000</v>
      </c>
      <c r="E171" s="5" t="n">
        <v>1156000</v>
      </c>
    </row>
    <row r="172" spans="1:5">
      <c r="A172" s="4" t="s">
        <v>165</v>
      </c>
      <c r="C172" s="5" t="n">
        <v>0</v>
      </c>
      <c r="D172" s="5" t="n">
        <v>0</v>
      </c>
      <c r="E172" s="5" t="n">
        <v>0</v>
      </c>
    </row>
    <row r="173" spans="1:5">
      <c r="A173" s="4" t="s">
        <v>166</v>
      </c>
      <c r="C173" s="5" t="n">
        <v>0</v>
      </c>
      <c r="D173" s="5" t="n">
        <v>0</v>
      </c>
      <c r="E173" s="5" t="n">
        <v>0</v>
      </c>
    </row>
    <row r="174" spans="1:5">
      <c r="A174" s="4" t="s">
        <v>80</v>
      </c>
      <c r="C174" s="5" t="n">
        <v>0</v>
      </c>
      <c r="D174" s="5" t="n">
        <v>0</v>
      </c>
      <c r="E174" s="5" t="n">
        <v>0</v>
      </c>
    </row>
    <row r="175" spans="1:5">
      <c r="A175" s="4" t="s">
        <v>161</v>
      </c>
      <c r="D175" s="5" t="n">
        <v>0</v>
      </c>
      <c r="E175" s="5" t="n">
        <v>0</v>
      </c>
    </row>
    <row r="176" spans="1:5">
      <c r="A176" s="4" t="s">
        <v>162</v>
      </c>
      <c r="C176" s="5" t="n">
        <v>0</v>
      </c>
      <c r="D176" s="5" t="n">
        <v>0</v>
      </c>
      <c r="E176" s="5" t="n">
        <v>0</v>
      </c>
    </row>
    <row r="177" spans="1:5">
      <c r="A177" s="4" t="s">
        <v>167</v>
      </c>
      <c r="C177" s="5" t="n">
        <v>0</v>
      </c>
      <c r="D177" s="5" t="n">
        <v>0</v>
      </c>
      <c r="E177" s="5" t="n">
        <v>0</v>
      </c>
    </row>
    <row r="178" spans="1:5">
      <c r="A178" s="4" t="s">
        <v>168</v>
      </c>
      <c r="C178" s="5" t="n">
        <v>750000</v>
      </c>
      <c r="D178" s="5" t="n">
        <v>0</v>
      </c>
      <c r="E178" s="5" t="n">
        <v>0</v>
      </c>
    </row>
    <row r="179" spans="1:5">
      <c r="A179" s="4" t="s">
        <v>169</v>
      </c>
      <c r="C179" s="5" t="n">
        <v>0</v>
      </c>
      <c r="D179" s="5" t="n">
        <v>0</v>
      </c>
      <c r="E179" s="5" t="n">
        <v>0</v>
      </c>
    </row>
    <row r="180" spans="1:5">
      <c r="A180" s="4" t="s">
        <v>170</v>
      </c>
      <c r="C180" s="5" t="n">
        <v>-10000</v>
      </c>
      <c r="D180" s="5" t="n">
        <v>0</v>
      </c>
      <c r="E180" s="5" t="n">
        <v>0</v>
      </c>
    </row>
    <row r="181" spans="1:5">
      <c r="A181" s="4" t="s">
        <v>171</v>
      </c>
      <c r="C181" s="5" t="n">
        <v>0</v>
      </c>
      <c r="D181" s="5" t="n">
        <v>0</v>
      </c>
      <c r="E181" s="5" t="n">
        <v>0</v>
      </c>
    </row>
    <row r="182" spans="1:5">
      <c r="A182" s="4" t="s">
        <v>172</v>
      </c>
      <c r="C182" s="5" t="n">
        <v>0</v>
      </c>
      <c r="D182" s="5" t="n">
        <v>0</v>
      </c>
      <c r="E182" s="5" t="n">
        <v>0</v>
      </c>
    </row>
    <row r="183" spans="1:5">
      <c r="A183" s="4" t="s">
        <v>173</v>
      </c>
      <c r="C183" s="5" t="n">
        <v>0</v>
      </c>
      <c r="D183" s="5" t="n">
        <v>0</v>
      </c>
      <c r="E183" s="5" t="n">
        <v>0</v>
      </c>
    </row>
    <row r="184" spans="1:5">
      <c r="A184" s="4" t="s">
        <v>174</v>
      </c>
      <c r="C184" s="5" t="n">
        <v>0</v>
      </c>
      <c r="D184" s="5" t="n">
        <v>0</v>
      </c>
      <c r="E184" s="5" t="n">
        <v>0</v>
      </c>
    </row>
    <row r="185" spans="1:5">
      <c r="A185" s="4" t="s">
        <v>1086</v>
      </c>
      <c r="C185" s="5" t="n">
        <v>0</v>
      </c>
      <c r="D185" s="5" t="n">
        <v>0</v>
      </c>
    </row>
    <row r="186" spans="1:5">
      <c r="A186" s="4" t="s">
        <v>176</v>
      </c>
      <c r="C186" s="5" t="n">
        <v>-640000</v>
      </c>
      <c r="D186" s="5" t="n">
        <v>-834000</v>
      </c>
      <c r="E186" s="5" t="n">
        <v>-1139000</v>
      </c>
    </row>
    <row r="187" spans="1:5">
      <c r="A187" s="4" t="s">
        <v>177</v>
      </c>
      <c r="C187" s="5" t="n">
        <v>100000</v>
      </c>
      <c r="D187" s="5" t="n">
        <v>-834000</v>
      </c>
      <c r="E187" s="5" t="n">
        <v>-1139000</v>
      </c>
    </row>
    <row r="188" spans="1:5">
      <c r="A188" s="4" t="s">
        <v>178</v>
      </c>
      <c r="C188" s="5" t="n">
        <v>0</v>
      </c>
      <c r="D188" s="5" t="n">
        <v>-18000</v>
      </c>
      <c r="E188" s="5" t="n">
        <v>17000</v>
      </c>
    </row>
    <row r="189" spans="1:5">
      <c r="A189" s="4" t="s">
        <v>179</v>
      </c>
      <c r="C189" s="5" t="n">
        <v>0</v>
      </c>
      <c r="D189" s="5" t="n">
        <v>0</v>
      </c>
    </row>
    <row r="190" spans="1:5">
      <c r="A190" s="4" t="s">
        <v>180</v>
      </c>
      <c r="C190" s="5" t="n">
        <v>3000</v>
      </c>
      <c r="D190" s="5" t="n">
        <v>21000</v>
      </c>
      <c r="E190" s="5" t="n">
        <v>4000</v>
      </c>
    </row>
    <row r="191" spans="1:5">
      <c r="A191" s="4" t="s">
        <v>181</v>
      </c>
      <c r="C191" s="5" t="n">
        <v>3000</v>
      </c>
      <c r="D191" s="5" t="n">
        <v>3000</v>
      </c>
      <c r="E191" s="5" t="n">
        <v>21000</v>
      </c>
    </row>
    <row r="192" spans="1:5">
      <c r="A192" s="4" t="s">
        <v>1056</v>
      </c>
    </row>
    <row r="193" spans="1:5">
      <c r="A193" s="3" t="s">
        <v>1082</v>
      </c>
    </row>
    <row r="194" spans="1:5">
      <c r="A194" s="4" t="s">
        <v>153</v>
      </c>
      <c r="C194" s="5" t="n">
        <v>1238000</v>
      </c>
      <c r="D194" s="5" t="n">
        <v>1046000</v>
      </c>
      <c r="E194" s="5" t="n">
        <v>944000</v>
      </c>
    </row>
    <row r="195" spans="1:5">
      <c r="A195" s="3" t="s">
        <v>154</v>
      </c>
    </row>
    <row r="196" spans="1:5">
      <c r="A196" s="4" t="s">
        <v>1083</v>
      </c>
      <c r="C196" s="5" t="n">
        <v>-996000</v>
      </c>
      <c r="D196" s="5" t="n">
        <v>-692000</v>
      </c>
      <c r="E196" s="5" t="n">
        <v>-831000</v>
      </c>
    </row>
    <row r="197" spans="1:5">
      <c r="A197" s="4" t="s">
        <v>120</v>
      </c>
      <c r="C197" s="5" t="n">
        <v>182000</v>
      </c>
      <c r="D197" s="5" t="n">
        <v>130000</v>
      </c>
      <c r="E197" s="5" t="n">
        <v>87000</v>
      </c>
    </row>
    <row r="198" spans="1:5">
      <c r="A198" s="4" t="s">
        <v>121</v>
      </c>
      <c r="C198" s="5" t="n">
        <v>15000</v>
      </c>
      <c r="D198" s="5" t="n">
        <v>9000</v>
      </c>
      <c r="E198" s="5" t="n">
        <v>3000</v>
      </c>
    </row>
    <row r="199" spans="1:5">
      <c r="A199" s="4" t="s">
        <v>155</v>
      </c>
      <c r="C199" s="5" t="n">
        <v>0</v>
      </c>
      <c r="D199" s="5" t="n">
        <v>2000</v>
      </c>
      <c r="E199" s="5" t="n">
        <v>5000</v>
      </c>
    </row>
    <row r="200" spans="1:5">
      <c r="A200" s="4" t="s">
        <v>156</v>
      </c>
      <c r="C200" s="5" t="n">
        <v>0</v>
      </c>
      <c r="D200" s="5" t="n">
        <v>0</v>
      </c>
      <c r="E200" s="5" t="n">
        <v>0</v>
      </c>
    </row>
    <row r="201" spans="1:5">
      <c r="A201" s="4" t="s">
        <v>190</v>
      </c>
      <c r="C201" s="5" t="n">
        <v>37000</v>
      </c>
      <c r="D201" s="5" t="n">
        <v>18000</v>
      </c>
      <c r="E201" s="5" t="n">
        <v>13000</v>
      </c>
    </row>
    <row r="202" spans="1:5">
      <c r="A202" s="4" t="s">
        <v>159</v>
      </c>
      <c r="C202" s="5" t="n">
        <v>-40000</v>
      </c>
      <c r="D202" s="5" t="n">
        <v>-33000</v>
      </c>
      <c r="E202" s="5" t="n">
        <v>-23000</v>
      </c>
    </row>
    <row r="203" spans="1:5">
      <c r="A203" s="4" t="s">
        <v>116</v>
      </c>
      <c r="C203" s="5" t="n">
        <v>-11000</v>
      </c>
      <c r="D203" s="5" t="n">
        <v>-18000</v>
      </c>
      <c r="E203" s="5" t="n">
        <v>-20000</v>
      </c>
    </row>
    <row r="204" spans="1:5">
      <c r="A204" s="4" t="s">
        <v>160</v>
      </c>
      <c r="C204" s="5" t="n">
        <v>39000</v>
      </c>
      <c r="D204" s="5" t="n">
        <v>54000</v>
      </c>
      <c r="E204" s="5" t="n">
        <v>35000</v>
      </c>
    </row>
    <row r="205" spans="1:5">
      <c r="A205" s="4" t="s">
        <v>161</v>
      </c>
      <c r="C205" s="5" t="n">
        <v>24000</v>
      </c>
    </row>
    <row r="206" spans="1:5">
      <c r="A206" s="4" t="s">
        <v>124</v>
      </c>
      <c r="E206" s="5" t="n">
        <v>0</v>
      </c>
    </row>
    <row r="207" spans="1:5">
      <c r="A207" s="4" t="s">
        <v>162</v>
      </c>
      <c r="C207" s="5" t="n">
        <v>35000</v>
      </c>
      <c r="D207" s="5" t="n">
        <v>56000</v>
      </c>
      <c r="E207" s="5" t="n">
        <v>46000</v>
      </c>
    </row>
    <row r="208" spans="1:5">
      <c r="A208" s="4" t="s">
        <v>1084</v>
      </c>
      <c r="C208" s="5" t="n">
        <v>523000</v>
      </c>
      <c r="D208" s="5" t="n">
        <v>572000</v>
      </c>
      <c r="E208" s="5" t="n">
        <v>259000</v>
      </c>
    </row>
    <row r="209" spans="1:5">
      <c r="A209" s="4" t="s">
        <v>1085</v>
      </c>
      <c r="C209" s="5" t="n">
        <v>-198000</v>
      </c>
      <c r="D209" s="5" t="n">
        <v>-231000</v>
      </c>
      <c r="E209" s="5" t="n">
        <v>693000</v>
      </c>
    </row>
    <row r="210" spans="1:5">
      <c r="A210" s="4" t="s">
        <v>164</v>
      </c>
      <c r="C210" s="5" t="n">
        <v>325000</v>
      </c>
      <c r="D210" s="5" t="n">
        <v>341000</v>
      </c>
      <c r="E210" s="5" t="n">
        <v>952000</v>
      </c>
    </row>
    <row r="211" spans="1:5">
      <c r="A211" s="4" t="s">
        <v>165</v>
      </c>
      <c r="C211" s="5" t="n">
        <v>-584000</v>
      </c>
      <c r="D211" s="5" t="n">
        <v>-1217000</v>
      </c>
      <c r="E211" s="5" t="n">
        <v>-549000</v>
      </c>
    </row>
    <row r="212" spans="1:5">
      <c r="A212" s="4" t="s">
        <v>166</v>
      </c>
      <c r="C212" s="5" t="n">
        <v>268000</v>
      </c>
      <c r="D212" s="5" t="n">
        <v>245000</v>
      </c>
      <c r="E212" s="5" t="n">
        <v>137000</v>
      </c>
    </row>
    <row r="213" spans="1:5">
      <c r="A213" s="4" t="s">
        <v>80</v>
      </c>
      <c r="C213" s="5" t="n">
        <v>-1000</v>
      </c>
      <c r="D213" s="5" t="n">
        <v>0</v>
      </c>
      <c r="E213" s="5" t="n">
        <v>0</v>
      </c>
    </row>
    <row r="214" spans="1:5">
      <c r="A214" s="4" t="s">
        <v>161</v>
      </c>
      <c r="D214" s="5" t="n">
        <v>20000</v>
      </c>
      <c r="E214" s="5" t="n">
        <v>33000</v>
      </c>
    </row>
    <row r="215" spans="1:5">
      <c r="A215" s="4" t="s">
        <v>162</v>
      </c>
      <c r="C215" s="5" t="n">
        <v>0</v>
      </c>
      <c r="D215" s="5" t="n">
        <v>0</v>
      </c>
      <c r="E215" s="5" t="n">
        <v>0</v>
      </c>
    </row>
    <row r="216" spans="1:5">
      <c r="A216" s="4" t="s">
        <v>167</v>
      </c>
      <c r="C216" s="5" t="n">
        <v>-317000</v>
      </c>
      <c r="D216" s="5" t="n">
        <v>-952000</v>
      </c>
      <c r="E216" s="5" t="n">
        <v>-379000</v>
      </c>
    </row>
    <row r="217" spans="1:5">
      <c r="A217" s="4" t="s">
        <v>168</v>
      </c>
      <c r="C217" s="5" t="n">
        <v>4000</v>
      </c>
      <c r="D217" s="5" t="n">
        <v>36000</v>
      </c>
      <c r="E217" s="5" t="n">
        <v>0</v>
      </c>
    </row>
    <row r="218" spans="1:5">
      <c r="A218" s="4" t="s">
        <v>169</v>
      </c>
      <c r="C218" s="5" t="n">
        <v>-8000</v>
      </c>
      <c r="D218" s="5" t="n">
        <v>-17000</v>
      </c>
      <c r="E218" s="5" t="n">
        <v>-317000</v>
      </c>
    </row>
    <row r="219" spans="1:5">
      <c r="A219" s="4" t="s">
        <v>170</v>
      </c>
      <c r="C219" s="5" t="n">
        <v>0</v>
      </c>
      <c r="D219" s="5" t="n">
        <v>-1000</v>
      </c>
      <c r="E219" s="5" t="n">
        <v>-3000</v>
      </c>
    </row>
    <row r="220" spans="1:5">
      <c r="A220" s="4" t="s">
        <v>171</v>
      </c>
      <c r="C220" s="5" t="n">
        <v>104000</v>
      </c>
      <c r="D220" s="5" t="n">
        <v>86000</v>
      </c>
      <c r="E220" s="5" t="n">
        <v>65000</v>
      </c>
    </row>
    <row r="221" spans="1:5">
      <c r="A221" s="4" t="s">
        <v>172</v>
      </c>
      <c r="C221" s="5" t="n">
        <v>-45000</v>
      </c>
      <c r="D221" s="5" t="n">
        <v>-15000</v>
      </c>
      <c r="E221" s="5" t="n">
        <v>-40000</v>
      </c>
    </row>
    <row r="222" spans="1:5">
      <c r="A222" s="4" t="s">
        <v>173</v>
      </c>
      <c r="C222" s="5" t="n">
        <v>56000</v>
      </c>
      <c r="D222" s="5" t="n">
        <v>58000</v>
      </c>
      <c r="E222" s="5" t="n">
        <v>30000</v>
      </c>
    </row>
    <row r="223" spans="1:5">
      <c r="A223" s="4" t="s">
        <v>174</v>
      </c>
      <c r="C223" s="5" t="n">
        <v>-32000</v>
      </c>
      <c r="D223" s="5" t="n">
        <v>-39000</v>
      </c>
      <c r="E223" s="5" t="n">
        <v>-11000</v>
      </c>
    </row>
    <row r="224" spans="1:5">
      <c r="A224" s="4" t="s">
        <v>1086</v>
      </c>
      <c r="C224" s="5" t="n">
        <v>0</v>
      </c>
      <c r="D224" s="5" t="n">
        <v>0</v>
      </c>
    </row>
    <row r="225" spans="1:5">
      <c r="A225" s="4" t="s">
        <v>176</v>
      </c>
      <c r="C225" s="5" t="n">
        <v>0</v>
      </c>
      <c r="D225" s="5" t="n">
        <v>0</v>
      </c>
      <c r="E225" s="5" t="n">
        <v>0</v>
      </c>
    </row>
    <row r="226" spans="1:5">
      <c r="A226" s="4" t="s">
        <v>177</v>
      </c>
      <c r="C226" s="5" t="n">
        <v>79000</v>
      </c>
      <c r="D226" s="5" t="n">
        <v>108000</v>
      </c>
      <c r="E226" s="5" t="n">
        <v>-276000</v>
      </c>
    </row>
    <row r="227" spans="1:5">
      <c r="A227" s="4" t="s">
        <v>178</v>
      </c>
      <c r="C227" s="5" t="n">
        <v>87000</v>
      </c>
      <c r="D227" s="5" t="n">
        <v>-503000</v>
      </c>
      <c r="E227" s="5" t="n">
        <v>297000</v>
      </c>
    </row>
    <row r="228" spans="1:5">
      <c r="A228" s="4" t="s">
        <v>179</v>
      </c>
      <c r="C228" s="5" t="n">
        <v>-1000</v>
      </c>
      <c r="D228" s="5" t="n">
        <v>4000</v>
      </c>
    </row>
    <row r="229" spans="1:5">
      <c r="A229" s="4" t="s">
        <v>180</v>
      </c>
      <c r="C229" s="5" t="n">
        <v>738000</v>
      </c>
      <c r="D229" s="5" t="n">
        <v>1237000</v>
      </c>
      <c r="E229" s="5" t="n">
        <v>940000</v>
      </c>
    </row>
    <row r="230" spans="1:5">
      <c r="A230" s="4" t="s">
        <v>181</v>
      </c>
      <c r="C230" s="5" t="n">
        <v>824000</v>
      </c>
      <c r="D230" s="5" t="n">
        <v>738000</v>
      </c>
      <c r="E230" s="5" t="n">
        <v>1237000</v>
      </c>
    </row>
    <row r="231" spans="1:5">
      <c r="A231" s="4" t="s">
        <v>1057</v>
      </c>
    </row>
    <row r="232" spans="1:5">
      <c r="A232" s="3" t="s">
        <v>1082</v>
      </c>
    </row>
    <row r="233" spans="1:5">
      <c r="A233" s="4" t="s">
        <v>153</v>
      </c>
      <c r="C233" s="5" t="n">
        <v>-264000</v>
      </c>
      <c r="D233" s="5" t="n">
        <v>-363000</v>
      </c>
      <c r="E233" s="5" t="n">
        <v>-349000</v>
      </c>
    </row>
    <row r="234" spans="1:5">
      <c r="A234" s="3" t="s">
        <v>154</v>
      </c>
    </row>
    <row r="235" spans="1:5">
      <c r="A235" s="4" t="s">
        <v>1083</v>
      </c>
      <c r="C235" s="5" t="n">
        <v>912000</v>
      </c>
      <c r="D235" s="5" t="n">
        <v>718000</v>
      </c>
      <c r="E235" s="5" t="n">
        <v>901000</v>
      </c>
    </row>
    <row r="236" spans="1:5">
      <c r="A236" s="4" t="s">
        <v>120</v>
      </c>
      <c r="C236" s="5" t="n">
        <v>1042000</v>
      </c>
      <c r="D236" s="5" t="n">
        <v>986000</v>
      </c>
      <c r="E236" s="5" t="n">
        <v>1010000</v>
      </c>
    </row>
    <row r="237" spans="1:5">
      <c r="A237" s="4" t="s">
        <v>121</v>
      </c>
      <c r="C237" s="5" t="n">
        <v>36000</v>
      </c>
      <c r="D237" s="5" t="n">
        <v>31000</v>
      </c>
      <c r="E237" s="5" t="n">
        <v>49000</v>
      </c>
    </row>
    <row r="238" spans="1:5">
      <c r="A238" s="4" t="s">
        <v>155</v>
      </c>
      <c r="C238" s="5" t="n">
        <v>57000</v>
      </c>
      <c r="D238" s="5" t="n">
        <v>49000</v>
      </c>
      <c r="E238" s="5" t="n">
        <v>51000</v>
      </c>
    </row>
    <row r="239" spans="1:5">
      <c r="A239" s="4" t="s">
        <v>156</v>
      </c>
      <c r="C239" s="5" t="n">
        <v>-1000</v>
      </c>
      <c r="D239" s="5" t="n">
        <v>-1000</v>
      </c>
      <c r="E239" s="5" t="n">
        <v>-3000</v>
      </c>
    </row>
    <row r="240" spans="1:5">
      <c r="A240" s="4" t="s">
        <v>190</v>
      </c>
      <c r="C240" s="5" t="n">
        <v>76000</v>
      </c>
      <c r="D240" s="5" t="n">
        <v>151000</v>
      </c>
      <c r="E240" s="5" t="n">
        <v>245000</v>
      </c>
    </row>
    <row r="241" spans="1:5">
      <c r="A241" s="4" t="s">
        <v>159</v>
      </c>
      <c r="C241" s="5" t="n">
        <v>-77000</v>
      </c>
      <c r="D241" s="5" t="n">
        <v>-136000</v>
      </c>
      <c r="E241" s="5" t="n">
        <v>-179000</v>
      </c>
    </row>
    <row r="242" spans="1:5">
      <c r="A242" s="4" t="s">
        <v>116</v>
      </c>
      <c r="C242" s="5" t="n">
        <v>-108000</v>
      </c>
      <c r="D242" s="5" t="n">
        <v>-130000</v>
      </c>
      <c r="E242" s="5" t="n">
        <v>-96000</v>
      </c>
    </row>
    <row r="243" spans="1:5">
      <c r="A243" s="4" t="s">
        <v>160</v>
      </c>
      <c r="C243" s="5" t="n">
        <v>81000</v>
      </c>
      <c r="D243" s="5" t="n">
        <v>52000</v>
      </c>
      <c r="E243" s="5" t="n">
        <v>61000</v>
      </c>
    </row>
    <row r="244" spans="1:5">
      <c r="A244" s="4" t="s">
        <v>161</v>
      </c>
      <c r="C244" s="5" t="n">
        <v>33000</v>
      </c>
    </row>
    <row r="245" spans="1:5">
      <c r="A245" s="4" t="s">
        <v>124</v>
      </c>
      <c r="E245" s="5" t="n">
        <v>5000</v>
      </c>
    </row>
    <row r="246" spans="1:5">
      <c r="A246" s="4" t="s">
        <v>162</v>
      </c>
      <c r="C246" s="5" t="n">
        <v>74000</v>
      </c>
      <c r="D246" s="5" t="n">
        <v>48000</v>
      </c>
      <c r="E246" s="5" t="n">
        <v>19000</v>
      </c>
    </row>
    <row r="247" spans="1:5">
      <c r="A247" s="4" t="s">
        <v>1084</v>
      </c>
      <c r="C247" s="5" t="n">
        <v>1861000</v>
      </c>
      <c r="D247" s="5" t="n">
        <v>1405000</v>
      </c>
      <c r="E247" s="5" t="n">
        <v>1714000</v>
      </c>
    </row>
    <row r="248" spans="1:5">
      <c r="A248" s="4" t="s">
        <v>1085</v>
      </c>
      <c r="C248" s="5" t="n">
        <v>765000</v>
      </c>
      <c r="D248" s="5" t="n">
        <v>-62000</v>
      </c>
      <c r="E248" s="5" t="n">
        <v>-1336000</v>
      </c>
    </row>
    <row r="249" spans="1:5">
      <c r="A249" s="4" t="s">
        <v>164</v>
      </c>
      <c r="C249" s="5" t="n">
        <v>2626000</v>
      </c>
      <c r="D249" s="5" t="n">
        <v>1343000</v>
      </c>
      <c r="E249" s="5" t="n">
        <v>378000</v>
      </c>
    </row>
    <row r="250" spans="1:5">
      <c r="A250" s="4" t="s">
        <v>165</v>
      </c>
      <c r="C250" s="5" t="n">
        <v>-1740000</v>
      </c>
      <c r="D250" s="5" t="n">
        <v>-1591000</v>
      </c>
      <c r="E250" s="5" t="n">
        <v>-1723000</v>
      </c>
    </row>
    <row r="251" spans="1:5">
      <c r="A251" s="4" t="s">
        <v>166</v>
      </c>
      <c r="C251" s="5" t="n">
        <v>918000</v>
      </c>
      <c r="D251" s="5" t="n">
        <v>819000</v>
      </c>
      <c r="E251" s="5" t="n">
        <v>749000</v>
      </c>
    </row>
    <row r="252" spans="1:5">
      <c r="A252" s="4" t="s">
        <v>80</v>
      </c>
      <c r="C252" s="5" t="n">
        <v>-808000</v>
      </c>
      <c r="D252" s="5" t="n">
        <v>-1303000</v>
      </c>
      <c r="E252" s="5" t="n">
        <v>-332000</v>
      </c>
    </row>
    <row r="253" spans="1:5">
      <c r="A253" s="4" t="s">
        <v>161</v>
      </c>
      <c r="D253" s="5" t="n">
        <v>39000</v>
      </c>
      <c r="E253" s="5" t="n">
        <v>10000</v>
      </c>
    </row>
    <row r="254" spans="1:5">
      <c r="A254" s="4" t="s">
        <v>162</v>
      </c>
      <c r="C254" s="5" t="n">
        <v>0</v>
      </c>
      <c r="D254" s="5" t="n">
        <v>-22000</v>
      </c>
      <c r="E254" s="5" t="n">
        <v>-2000</v>
      </c>
    </row>
    <row r="255" spans="1:5">
      <c r="A255" s="4" t="s">
        <v>167</v>
      </c>
      <c r="C255" s="5" t="n">
        <v>-1630000</v>
      </c>
      <c r="D255" s="5" t="n">
        <v>-2058000</v>
      </c>
      <c r="E255" s="5" t="n">
        <v>-1298000</v>
      </c>
    </row>
    <row r="256" spans="1:5">
      <c r="A256" s="4" t="s">
        <v>168</v>
      </c>
      <c r="C256" s="5" t="n">
        <v>2221000</v>
      </c>
      <c r="D256" s="5" t="n">
        <v>2661000</v>
      </c>
      <c r="E256" s="5" t="n">
        <v>2765000</v>
      </c>
    </row>
    <row r="257" spans="1:5">
      <c r="A257" s="4" t="s">
        <v>169</v>
      </c>
      <c r="C257" s="5" t="n">
        <v>-3394000</v>
      </c>
      <c r="D257" s="5" t="n">
        <v>-2198000</v>
      </c>
      <c r="E257" s="5" t="n">
        <v>-1978000</v>
      </c>
    </row>
    <row r="258" spans="1:5">
      <c r="A258" s="4" t="s">
        <v>170</v>
      </c>
      <c r="C258" s="5" t="n">
        <v>-15000</v>
      </c>
      <c r="D258" s="5" t="n">
        <v>-34000</v>
      </c>
      <c r="E258" s="5" t="n">
        <v>-37000</v>
      </c>
    </row>
    <row r="259" spans="1:5">
      <c r="A259" s="4" t="s">
        <v>171</v>
      </c>
      <c r="C259" s="5" t="n">
        <v>417000</v>
      </c>
      <c r="D259" s="5" t="n">
        <v>412000</v>
      </c>
      <c r="E259" s="5" t="n">
        <v>440000</v>
      </c>
    </row>
    <row r="260" spans="1:5">
      <c r="A260" s="4" t="s">
        <v>172</v>
      </c>
      <c r="C260" s="5" t="n">
        <v>-218000</v>
      </c>
      <c r="D260" s="5" t="n">
        <v>-283000</v>
      </c>
      <c r="E260" s="5" t="n">
        <v>-267000</v>
      </c>
    </row>
    <row r="261" spans="1:5">
      <c r="A261" s="4" t="s">
        <v>173</v>
      </c>
      <c r="C261" s="5" t="n">
        <v>75000</v>
      </c>
      <c r="D261" s="5" t="n">
        <v>87000</v>
      </c>
      <c r="E261" s="5" t="n">
        <v>98000</v>
      </c>
    </row>
    <row r="262" spans="1:5">
      <c r="A262" s="4" t="s">
        <v>174</v>
      </c>
      <c r="C262" s="5" t="n">
        <v>-117000</v>
      </c>
      <c r="D262" s="5" t="n">
        <v>-102000</v>
      </c>
      <c r="E262" s="5" t="n">
        <v>-98000</v>
      </c>
    </row>
    <row r="263" spans="1:5">
      <c r="A263" s="4" t="s">
        <v>1086</v>
      </c>
      <c r="C263" s="5" t="n">
        <v>-6000</v>
      </c>
      <c r="D263" s="5" t="n">
        <v>-8000</v>
      </c>
    </row>
    <row r="264" spans="1:5">
      <c r="A264" s="4" t="s">
        <v>176</v>
      </c>
      <c r="C264" s="5" t="n">
        <v>0</v>
      </c>
      <c r="D264" s="5" t="n">
        <v>0</v>
      </c>
      <c r="E264" s="5" t="n">
        <v>0</v>
      </c>
    </row>
    <row r="265" spans="1:5">
      <c r="A265" s="4" t="s">
        <v>177</v>
      </c>
      <c r="C265" s="5" t="n">
        <v>-1037000</v>
      </c>
      <c r="D265" s="5" t="n">
        <v>535000</v>
      </c>
      <c r="E265" s="5" t="n">
        <v>923000</v>
      </c>
    </row>
    <row r="266" spans="1:5">
      <c r="A266" s="4" t="s">
        <v>178</v>
      </c>
      <c r="C266" s="5" t="n">
        <v>-41000</v>
      </c>
      <c r="D266" s="5" t="n">
        <v>-180000</v>
      </c>
      <c r="E266" s="5" t="n">
        <v>3000</v>
      </c>
    </row>
    <row r="267" spans="1:5">
      <c r="A267" s="4" t="s">
        <v>179</v>
      </c>
      <c r="C267" s="5" t="n">
        <v>0</v>
      </c>
      <c r="D267" s="5" t="n">
        <v>0</v>
      </c>
    </row>
    <row r="268" spans="1:5">
      <c r="A268" s="4" t="s">
        <v>180</v>
      </c>
      <c r="C268" s="5" t="n">
        <v>350000</v>
      </c>
      <c r="D268" s="5" t="n">
        <v>530000</v>
      </c>
      <c r="E268" s="5" t="n">
        <v>527000</v>
      </c>
    </row>
    <row r="269" spans="1:5">
      <c r="A269" s="4" t="s">
        <v>181</v>
      </c>
      <c r="C269" s="5" t="n">
        <v>309000</v>
      </c>
      <c r="D269" s="5" t="n">
        <v>350000</v>
      </c>
      <c r="E269" s="5" t="n">
        <v>530000</v>
      </c>
    </row>
    <row r="270" spans="1:5">
      <c r="A270" s="4" t="s">
        <v>1060</v>
      </c>
    </row>
    <row r="271" spans="1:5">
      <c r="A271" s="3" t="s">
        <v>1082</v>
      </c>
    </row>
    <row r="272" spans="1:5">
      <c r="A272" s="4" t="s">
        <v>153</v>
      </c>
      <c r="C272" s="5" t="n">
        <v>-1843000</v>
      </c>
      <c r="D272" s="5" t="n">
        <v>-1985000</v>
      </c>
      <c r="E272" s="5" t="n">
        <v>-1989000</v>
      </c>
    </row>
    <row r="273" spans="1:5">
      <c r="A273" s="3" t="s">
        <v>154</v>
      </c>
    </row>
    <row r="274" spans="1:5">
      <c r="A274" s="4" t="s">
        <v>1083</v>
      </c>
      <c r="C274" s="5" t="n">
        <v>1843000</v>
      </c>
      <c r="D274" s="5" t="n">
        <v>1985000</v>
      </c>
      <c r="E274" s="5" t="n">
        <v>1989000</v>
      </c>
    </row>
    <row r="275" spans="1:5">
      <c r="A275" s="4" t="s">
        <v>120</v>
      </c>
      <c r="C275" s="5" t="n">
        <v>0</v>
      </c>
      <c r="D275" s="5" t="n">
        <v>0</v>
      </c>
      <c r="E275" s="5" t="n">
        <v>0</v>
      </c>
    </row>
    <row r="276" spans="1:5">
      <c r="A276" s="4" t="s">
        <v>121</v>
      </c>
      <c r="C276" s="5" t="n">
        <v>0</v>
      </c>
      <c r="D276" s="5" t="n">
        <v>0</v>
      </c>
      <c r="E276" s="5" t="n">
        <v>0</v>
      </c>
    </row>
    <row r="277" spans="1:5">
      <c r="A277" s="4" t="s">
        <v>155</v>
      </c>
      <c r="C277" s="5" t="n">
        <v>0</v>
      </c>
      <c r="D277" s="5" t="n">
        <v>0</v>
      </c>
      <c r="E277" s="5" t="n">
        <v>0</v>
      </c>
    </row>
    <row r="278" spans="1:5">
      <c r="A278" s="4" t="s">
        <v>156</v>
      </c>
      <c r="C278" s="5" t="n">
        <v>0</v>
      </c>
      <c r="D278" s="5" t="n">
        <v>0</v>
      </c>
      <c r="E278" s="5" t="n">
        <v>0</v>
      </c>
    </row>
    <row r="279" spans="1:5">
      <c r="A279" s="4" t="s">
        <v>190</v>
      </c>
      <c r="C279" s="5" t="n">
        <v>0</v>
      </c>
      <c r="D279" s="5" t="n">
        <v>0</v>
      </c>
      <c r="E279" s="5" t="n">
        <v>0</v>
      </c>
    </row>
    <row r="280" spans="1:5">
      <c r="A280" s="4" t="s">
        <v>159</v>
      </c>
      <c r="C280" s="5" t="n">
        <v>0</v>
      </c>
      <c r="D280" s="5" t="n">
        <v>0</v>
      </c>
      <c r="E280" s="5" t="n">
        <v>0</v>
      </c>
    </row>
    <row r="281" spans="1:5">
      <c r="A281" s="4" t="s">
        <v>116</v>
      </c>
      <c r="C281" s="5" t="n">
        <v>0</v>
      </c>
      <c r="D281" s="5" t="n">
        <v>0</v>
      </c>
      <c r="E281" s="5" t="n">
        <v>0</v>
      </c>
    </row>
    <row r="282" spans="1:5">
      <c r="A282" s="4" t="s">
        <v>160</v>
      </c>
      <c r="C282" s="5" t="n">
        <v>0</v>
      </c>
      <c r="D282" s="5" t="n">
        <v>0</v>
      </c>
      <c r="E282" s="5" t="n">
        <v>0</v>
      </c>
    </row>
    <row r="283" spans="1:5">
      <c r="A283" s="4" t="s">
        <v>161</v>
      </c>
      <c r="C283" s="5" t="n">
        <v>0</v>
      </c>
    </row>
    <row r="284" spans="1:5">
      <c r="A284" s="4" t="s">
        <v>124</v>
      </c>
      <c r="E284" s="5" t="n">
        <v>0</v>
      </c>
    </row>
    <row r="285" spans="1:5">
      <c r="A285" s="4" t="s">
        <v>162</v>
      </c>
      <c r="C285" s="5" t="n">
        <v>0</v>
      </c>
      <c r="D285" s="5" t="n">
        <v>0</v>
      </c>
      <c r="E285" s="5" t="n">
        <v>0</v>
      </c>
    </row>
    <row r="286" spans="1:5">
      <c r="A286" s="4" t="s">
        <v>1084</v>
      </c>
      <c r="C286" s="5" t="n">
        <v>0</v>
      </c>
      <c r="D286" s="5" t="n">
        <v>0</v>
      </c>
      <c r="E286" s="5" t="n">
        <v>0</v>
      </c>
    </row>
    <row r="287" spans="1:5">
      <c r="A287" s="4" t="s">
        <v>1085</v>
      </c>
      <c r="C287" s="5" t="n">
        <v>0</v>
      </c>
      <c r="D287" s="5" t="n">
        <v>0</v>
      </c>
      <c r="E287" s="5" t="n">
        <v>0</v>
      </c>
    </row>
    <row r="288" spans="1:5">
      <c r="A288" s="4" t="s">
        <v>164</v>
      </c>
      <c r="C288" s="5" t="n">
        <v>0</v>
      </c>
      <c r="D288" s="5" t="n">
        <v>0</v>
      </c>
      <c r="E288" s="5" t="n">
        <v>0</v>
      </c>
    </row>
    <row r="289" spans="1:5">
      <c r="A289" s="4" t="s">
        <v>165</v>
      </c>
      <c r="C289" s="5" t="n">
        <v>0</v>
      </c>
      <c r="D289" s="5" t="n">
        <v>0</v>
      </c>
      <c r="E289" s="5" t="n">
        <v>0</v>
      </c>
    </row>
    <row r="290" spans="1:5">
      <c r="A290" s="4" t="s">
        <v>166</v>
      </c>
      <c r="C290" s="5" t="n">
        <v>0</v>
      </c>
      <c r="D290" s="5" t="n">
        <v>0</v>
      </c>
      <c r="E290" s="5" t="n">
        <v>0</v>
      </c>
    </row>
    <row r="291" spans="1:5">
      <c r="A291" s="4" t="s">
        <v>80</v>
      </c>
      <c r="C291" s="5" t="n">
        <v>0</v>
      </c>
      <c r="D291" s="5" t="n">
        <v>0</v>
      </c>
      <c r="E291" s="5" t="n">
        <v>0</v>
      </c>
    </row>
    <row r="292" spans="1:5">
      <c r="A292" s="4" t="s">
        <v>161</v>
      </c>
      <c r="D292" s="5" t="n">
        <v>0</v>
      </c>
      <c r="E292" s="5" t="n">
        <v>0</v>
      </c>
    </row>
    <row r="293" spans="1:5">
      <c r="A293" s="4" t="s">
        <v>162</v>
      </c>
      <c r="C293" s="5" t="n">
        <v>0</v>
      </c>
      <c r="D293" s="5" t="n">
        <v>0</v>
      </c>
      <c r="E293" s="5" t="n">
        <v>0</v>
      </c>
    </row>
    <row r="294" spans="1:5">
      <c r="A294" s="4" t="s">
        <v>167</v>
      </c>
      <c r="C294" s="5" t="n">
        <v>0</v>
      </c>
      <c r="D294" s="5" t="n">
        <v>0</v>
      </c>
      <c r="E294" s="5" t="n">
        <v>0</v>
      </c>
    </row>
    <row r="295" spans="1:5">
      <c r="A295" s="4" t="s">
        <v>168</v>
      </c>
      <c r="C295" s="5" t="n">
        <v>0</v>
      </c>
      <c r="D295" s="5" t="n">
        <v>0</v>
      </c>
      <c r="E295" s="5" t="n">
        <v>0</v>
      </c>
    </row>
    <row r="296" spans="1:5">
      <c r="A296" s="4" t="s">
        <v>169</v>
      </c>
      <c r="C296" s="5" t="n">
        <v>0</v>
      </c>
      <c r="D296" s="5" t="n">
        <v>0</v>
      </c>
      <c r="E296" s="5" t="n">
        <v>0</v>
      </c>
    </row>
    <row r="297" spans="1:5">
      <c r="A297" s="4" t="s">
        <v>170</v>
      </c>
      <c r="C297" s="5" t="n">
        <v>0</v>
      </c>
      <c r="D297" s="5" t="n">
        <v>0</v>
      </c>
      <c r="E297" s="5" t="n">
        <v>0</v>
      </c>
    </row>
    <row r="298" spans="1:5">
      <c r="A298" s="4" t="s">
        <v>171</v>
      </c>
      <c r="C298" s="5" t="n">
        <v>0</v>
      </c>
      <c r="D298" s="5" t="n">
        <v>0</v>
      </c>
      <c r="E298" s="5" t="n">
        <v>0</v>
      </c>
    </row>
    <row r="299" spans="1:5">
      <c r="A299" s="4" t="s">
        <v>172</v>
      </c>
      <c r="C299" s="5" t="n">
        <v>0</v>
      </c>
      <c r="D299" s="5" t="n">
        <v>0</v>
      </c>
      <c r="E299" s="5" t="n">
        <v>0</v>
      </c>
    </row>
    <row r="300" spans="1:5">
      <c r="A300" s="4" t="s">
        <v>173</v>
      </c>
      <c r="C300" s="5" t="n">
        <v>0</v>
      </c>
      <c r="D300" s="5" t="n">
        <v>0</v>
      </c>
      <c r="E300" s="5" t="n">
        <v>0</v>
      </c>
    </row>
    <row r="301" spans="1:5">
      <c r="A301" s="4" t="s">
        <v>174</v>
      </c>
      <c r="C301" s="5" t="n">
        <v>0</v>
      </c>
      <c r="D301" s="5" t="n">
        <v>0</v>
      </c>
      <c r="E301" s="5" t="n">
        <v>0</v>
      </c>
    </row>
    <row r="302" spans="1:5">
      <c r="A302" s="4" t="s">
        <v>1086</v>
      </c>
      <c r="C302" s="5" t="n">
        <v>0</v>
      </c>
      <c r="D302" s="5" t="n">
        <v>0</v>
      </c>
    </row>
    <row r="303" spans="1:5">
      <c r="A303" s="4" t="s">
        <v>176</v>
      </c>
      <c r="C303" s="5" t="n">
        <v>0</v>
      </c>
      <c r="D303" s="5" t="n">
        <v>0</v>
      </c>
      <c r="E303" s="5" t="n">
        <v>0</v>
      </c>
    </row>
    <row r="304" spans="1:5">
      <c r="A304" s="4" t="s">
        <v>177</v>
      </c>
      <c r="C304" s="5" t="n">
        <v>0</v>
      </c>
      <c r="D304" s="5" t="n">
        <v>0</v>
      </c>
      <c r="E304" s="5" t="n">
        <v>0</v>
      </c>
    </row>
    <row r="305" spans="1:5">
      <c r="A305" s="4" t="s">
        <v>178</v>
      </c>
      <c r="C305" s="5" t="n">
        <v>0</v>
      </c>
      <c r="D305" s="5" t="n">
        <v>0</v>
      </c>
      <c r="E305" s="5" t="n">
        <v>0</v>
      </c>
    </row>
    <row r="306" spans="1:5">
      <c r="A306" s="4" t="s">
        <v>179</v>
      </c>
      <c r="C306" s="5" t="n">
        <v>0</v>
      </c>
      <c r="D306" s="5" t="n">
        <v>0</v>
      </c>
    </row>
    <row r="307" spans="1:5">
      <c r="A307" s="4" t="s">
        <v>180</v>
      </c>
      <c r="C307" s="5" t="n">
        <v>0</v>
      </c>
      <c r="D307" s="5" t="n">
        <v>0</v>
      </c>
      <c r="E307" s="5" t="n">
        <v>0</v>
      </c>
    </row>
    <row r="308" spans="1:5">
      <c r="A308" s="4" t="s">
        <v>181</v>
      </c>
      <c r="C308" s="6" t="n">
        <v>0</v>
      </c>
      <c r="D308" s="6" t="n">
        <v>0</v>
      </c>
      <c r="E308" s="6" t="n">
        <v>0</v>
      </c>
    </row>
    <row r="309" spans="1:5"/>
    <row r="310" spans="1:5">
      <c r="A310" s="4" t="s">
        <v>158</v>
      </c>
      <c r="B310" s="4" t="s">
        <v>185</v>
      </c>
    </row>
  </sheetData>
  <mergeCells count="4">
    <mergeCell ref="A1:B2"/>
    <mergeCell ref="C1:E1"/>
    <mergeCell ref="A309:D309"/>
    <mergeCell ref="B310:D31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87</v>
      </c>
      <c r="B1" s="2" t="s">
        <v>659</v>
      </c>
      <c r="C1" s="2" t="s">
        <v>1</v>
      </c>
    </row>
    <row r="2" spans="1:10">
      <c r="B2" s="2" t="s">
        <v>985</v>
      </c>
      <c r="C2" s="2" t="s">
        <v>457</v>
      </c>
      <c r="D2" s="2" t="s">
        <v>1088</v>
      </c>
      <c r="E2" s="2" t="s">
        <v>1089</v>
      </c>
      <c r="F2" s="2" t="s">
        <v>1090</v>
      </c>
      <c r="G2" s="2" t="s">
        <v>1091</v>
      </c>
      <c r="H2" s="2" t="s">
        <v>1092</v>
      </c>
      <c r="I2" s="2" t="s">
        <v>1093</v>
      </c>
      <c r="J2" s="2" t="s">
        <v>1094</v>
      </c>
    </row>
    <row r="3" spans="1:10">
      <c r="A3" s="3" t="s">
        <v>1095</v>
      </c>
    </row>
    <row r="4" spans="1:10">
      <c r="A4" s="4" t="s">
        <v>1096</v>
      </c>
      <c r="C4" s="6" t="n">
        <v>100000000</v>
      </c>
      <c r="E4" s="6" t="n">
        <v>200000000</v>
      </c>
      <c r="F4" s="6" t="n">
        <v>200000000</v>
      </c>
      <c r="G4" s="6" t="n">
        <v>200000000</v>
      </c>
      <c r="H4" s="6" t="n">
        <v>200000000</v>
      </c>
      <c r="I4" s="6" t="n">
        <v>200000000</v>
      </c>
      <c r="J4" s="6" t="n">
        <v>200000000</v>
      </c>
    </row>
    <row r="5" spans="1:10">
      <c r="A5" s="4" t="s">
        <v>827</v>
      </c>
    </row>
    <row r="6" spans="1:10">
      <c r="A6" s="3" t="s">
        <v>1095</v>
      </c>
    </row>
    <row r="7" spans="1:10">
      <c r="A7" s="4" t="s">
        <v>1096</v>
      </c>
      <c r="D7" s="6" t="n">
        <v>250000000</v>
      </c>
    </row>
    <row r="8" spans="1:10">
      <c r="A8" s="4" t="s">
        <v>1018</v>
      </c>
    </row>
    <row r="9" spans="1:10">
      <c r="A9" s="3" t="s">
        <v>1095</v>
      </c>
    </row>
    <row r="10" spans="1:10">
      <c r="A10" s="4" t="s">
        <v>1097</v>
      </c>
      <c r="C10" s="5" t="n">
        <v>299</v>
      </c>
    </row>
    <row r="11" spans="1:10">
      <c r="A11" s="4" t="s">
        <v>1020</v>
      </c>
    </row>
    <row r="12" spans="1:10">
      <c r="A12" s="3" t="s">
        <v>1095</v>
      </c>
    </row>
    <row r="13" spans="1:10">
      <c r="A13" s="4" t="s">
        <v>1097</v>
      </c>
      <c r="C13" s="5" t="n">
        <v>297</v>
      </c>
    </row>
    <row r="14" spans="1:10">
      <c r="A14" s="4" t="s">
        <v>1098</v>
      </c>
    </row>
    <row r="15" spans="1:10">
      <c r="A15" s="3" t="s">
        <v>1095</v>
      </c>
    </row>
    <row r="16" spans="1:10">
      <c r="A16" s="4" t="s">
        <v>1097</v>
      </c>
      <c r="B16" s="5" t="n">
        <v>5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99</v>
      </c>
      <c r="B1" s="1" t="s">
        <v>1100</v>
      </c>
      <c r="C1" s="2" t="s">
        <v>1101</v>
      </c>
    </row>
    <row r="2" spans="1:3">
      <c r="A2" s="4" t="s">
        <v>1102</v>
      </c>
      <c r="B2" s="4" t="s">
        <v>1103</v>
      </c>
      <c r="C2" s="6" t="n">
        <v>1241000</v>
      </c>
    </row>
    <row r="3" spans="1:3">
      <c r="A3" s="4" t="s">
        <v>1104</v>
      </c>
    </row>
    <row r="4" spans="1:3">
      <c r="A4" s="4" t="s">
        <v>1102</v>
      </c>
      <c r="B4" s="4" t="s">
        <v>1103</v>
      </c>
      <c r="C4" s="5" t="n">
        <v>1241000</v>
      </c>
    </row>
    <row r="5" spans="1:3">
      <c r="A5" s="4" t="s">
        <v>1105</v>
      </c>
    </row>
    <row r="6" spans="1:3">
      <c r="A6" s="4" t="s">
        <v>1102</v>
      </c>
      <c r="B6" s="4" t="s">
        <v>1103</v>
      </c>
      <c r="C6" s="6" t="n">
        <v>124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76</v>
      </c>
      <c r="B1" s="2" t="s">
        <v>1</v>
      </c>
    </row>
    <row r="2" spans="1:2">
      <c r="B2" s="2" t="s">
        <v>70</v>
      </c>
    </row>
    <row r="3" spans="1:2">
      <c r="A3" s="3" t="s">
        <v>230</v>
      </c>
    </row>
    <row r="4" spans="1:2">
      <c r="A4" s="4" t="s">
        <v>76</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70</v>
      </c>
    </row>
    <row r="3" spans="1:2">
      <c r="A3" s="3" t="s">
        <v>232</v>
      </c>
    </row>
    <row r="4" spans="1:2">
      <c r="A4" s="4" t="s">
        <v>79</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70</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8</v>
      </c>
      <c r="B1" s="2" t="s">
        <v>1</v>
      </c>
    </row>
    <row r="2" spans="1:2">
      <c r="B2" s="2" t="s">
        <v>70</v>
      </c>
    </row>
    <row r="3" spans="1:2">
      <c r="A3" s="3" t="s">
        <v>237</v>
      </c>
    </row>
    <row r="4" spans="1:2">
      <c r="A4" s="4" t="s">
        <v>78</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3</v>
      </c>
      <c r="B1" s="2" t="s">
        <v>1</v>
      </c>
    </row>
    <row r="2" spans="1:2">
      <c r="B2" s="2" t="s">
        <v>70</v>
      </c>
    </row>
    <row r="3" spans="1:2">
      <c r="A3" s="3" t="s">
        <v>239</v>
      </c>
    </row>
    <row r="4" spans="1:2">
      <c r="A4" s="4" t="s">
        <v>83</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70</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70</v>
      </c>
      <c r="C1" s="2" t="s">
        <v>71</v>
      </c>
    </row>
    <row r="2" spans="1:3">
      <c r="A2" s="3" t="s">
        <v>72</v>
      </c>
    </row>
    <row r="3" spans="1:3">
      <c r="A3" s="4" t="s">
        <v>73</v>
      </c>
      <c r="B3" s="6" t="n">
        <v>1121396</v>
      </c>
      <c r="C3" s="6" t="n">
        <v>1204018</v>
      </c>
    </row>
    <row r="4" spans="1:3">
      <c r="A4" s="4" t="s">
        <v>74</v>
      </c>
      <c r="B4" s="5" t="n">
        <v>178951</v>
      </c>
      <c r="C4" s="5" t="n">
        <v>211017</v>
      </c>
    </row>
    <row r="5" spans="1:3">
      <c r="A5" s="4" t="s">
        <v>75</v>
      </c>
      <c r="B5" s="5" t="n">
        <v>47935</v>
      </c>
      <c r="C5" s="5" t="n">
        <v>40379</v>
      </c>
    </row>
    <row r="6" spans="1:3">
      <c r="A6" s="4" t="s">
        <v>76</v>
      </c>
      <c r="B6" s="5" t="n">
        <v>35870781</v>
      </c>
      <c r="C6" s="5" t="n">
        <v>35052335</v>
      </c>
    </row>
    <row r="7" spans="1:3">
      <c r="A7" s="4" t="s">
        <v>77</v>
      </c>
      <c r="B7" s="5" t="n">
        <v>809615</v>
      </c>
      <c r="C7" s="5" t="n">
        <v>1113190</v>
      </c>
    </row>
    <row r="8" spans="1:3">
      <c r="A8" s="4" t="s">
        <v>78</v>
      </c>
      <c r="B8" s="5" t="n">
        <v>336592</v>
      </c>
      <c r="C8" s="5" t="n">
        <v>184129</v>
      </c>
    </row>
    <row r="9" spans="1:3">
      <c r="A9" s="4" t="s">
        <v>79</v>
      </c>
      <c r="B9" s="5" t="n">
        <v>1011549</v>
      </c>
      <c r="C9" s="5" t="n">
        <v>1003286</v>
      </c>
    </row>
    <row r="10" spans="1:3">
      <c r="A10" s="4" t="s">
        <v>80</v>
      </c>
      <c r="B10" s="5" t="n">
        <v>2954478</v>
      </c>
      <c r="C10" s="5" t="n">
        <v>3024520</v>
      </c>
    </row>
    <row r="11" spans="1:3">
      <c r="A11" s="4" t="s">
        <v>81</v>
      </c>
      <c r="B11" s="5" t="n">
        <v>307394</v>
      </c>
      <c r="C11" s="5" t="n">
        <v>328570</v>
      </c>
    </row>
    <row r="12" spans="1:3">
      <c r="A12" s="4" t="s">
        <v>82</v>
      </c>
      <c r="B12" s="5" t="n">
        <v>95077</v>
      </c>
      <c r="C12" s="5" t="n">
        <v>138281</v>
      </c>
    </row>
    <row r="13" spans="1:3">
      <c r="A13" s="4" t="s">
        <v>83</v>
      </c>
      <c r="B13" s="5" t="n">
        <v>1015476</v>
      </c>
      <c r="C13" s="5" t="n">
        <v>909190</v>
      </c>
    </row>
    <row r="14" spans="1:3">
      <c r="A14" s="4" t="s">
        <v>84</v>
      </c>
      <c r="B14" s="5" t="n">
        <v>43749244</v>
      </c>
      <c r="C14" s="5" t="n">
        <v>43208915</v>
      </c>
    </row>
    <row r="15" spans="1:3">
      <c r="A15" s="3" t="s">
        <v>85</v>
      </c>
    </row>
    <row r="16" spans="1:3">
      <c r="A16" s="4" t="s">
        <v>86</v>
      </c>
      <c r="B16" s="5" t="n">
        <v>1032623</v>
      </c>
      <c r="C16" s="5" t="n">
        <v>1009945</v>
      </c>
    </row>
    <row r="17" spans="1:3">
      <c r="A17" s="4" t="s">
        <v>87</v>
      </c>
      <c r="B17" s="5" t="n">
        <v>2190159</v>
      </c>
      <c r="C17" s="5" t="n">
        <v>2237494</v>
      </c>
    </row>
    <row r="18" spans="1:3">
      <c r="A18" s="4" t="s">
        <v>88</v>
      </c>
      <c r="B18" s="5" t="n">
        <v>747790</v>
      </c>
      <c r="C18" s="5" t="n">
        <v>768677</v>
      </c>
    </row>
    <row r="19" spans="1:3">
      <c r="A19" s="4" t="s">
        <v>89</v>
      </c>
      <c r="B19" s="5" t="n">
        <v>29486131</v>
      </c>
      <c r="C19" s="5" t="n">
        <v>29507587</v>
      </c>
    </row>
    <row r="20" spans="1:3">
      <c r="A20" s="4" t="s">
        <v>90</v>
      </c>
      <c r="B20" s="5" t="n">
        <v>910336</v>
      </c>
      <c r="C20" s="5" t="n">
        <v>804598</v>
      </c>
    </row>
    <row r="21" spans="1:3">
      <c r="A21" s="4" t="s">
        <v>91</v>
      </c>
      <c r="B21" s="4" t="s">
        <v>92</v>
      </c>
      <c r="C21" s="4" t="s">
        <v>92</v>
      </c>
    </row>
    <row r="22" spans="1:3">
      <c r="A22" s="4" t="s">
        <v>93</v>
      </c>
      <c r="B22" s="5" t="n">
        <v>34367039</v>
      </c>
      <c r="C22" s="5" t="n">
        <v>34328301</v>
      </c>
    </row>
    <row r="23" spans="1:3">
      <c r="A23" s="4" t="s">
        <v>94</v>
      </c>
      <c r="B23" s="5" t="n">
        <v>1754</v>
      </c>
      <c r="C23" s="5" t="n">
        <v>1866</v>
      </c>
    </row>
    <row r="24" spans="1:3">
      <c r="A24" s="4" t="s">
        <v>95</v>
      </c>
      <c r="B24" s="5" t="n">
        <v>2209462</v>
      </c>
      <c r="C24" s="5" t="n">
        <v>2712417</v>
      </c>
    </row>
    <row r="25" spans="1:3">
      <c r="A25" s="4" t="s">
        <v>96</v>
      </c>
      <c r="B25" s="5" t="n">
        <v>-537341</v>
      </c>
      <c r="C25" s="5" t="n">
        <v>-476085</v>
      </c>
    </row>
    <row r="26" spans="1:3">
      <c r="A26" s="4" t="s">
        <v>97</v>
      </c>
      <c r="B26" s="5" t="n">
        <v>-93587</v>
      </c>
      <c r="C26" s="5" t="n">
        <v>-1824</v>
      </c>
    </row>
    <row r="27" spans="1:3">
      <c r="A27" s="4" t="s">
        <v>98</v>
      </c>
      <c r="B27" s="5" t="n">
        <v>7734609</v>
      </c>
      <c r="C27" s="5" t="n">
        <v>6591674</v>
      </c>
    </row>
    <row r="28" spans="1:3">
      <c r="A28" s="4" t="s">
        <v>99</v>
      </c>
      <c r="B28" s="5" t="n">
        <v>9314897</v>
      </c>
      <c r="C28" s="5" t="n">
        <v>8828048</v>
      </c>
    </row>
    <row r="29" spans="1:3">
      <c r="A29" s="4" t="s">
        <v>100</v>
      </c>
      <c r="B29" s="5" t="n">
        <v>67308</v>
      </c>
      <c r="C29" s="5" t="n">
        <v>52566</v>
      </c>
    </row>
    <row r="30" spans="1:3">
      <c r="A30" s="4" t="s">
        <v>101</v>
      </c>
      <c r="B30" s="5" t="n">
        <v>9382205</v>
      </c>
      <c r="C30" s="5" t="n">
        <v>8880614</v>
      </c>
    </row>
    <row r="31" spans="1:3">
      <c r="A31" s="4" t="s">
        <v>102</v>
      </c>
      <c r="B31" s="5" t="n">
        <v>43749244</v>
      </c>
      <c r="C31" s="5" t="n">
        <v>43208915</v>
      </c>
    </row>
    <row r="32" spans="1:3">
      <c r="A32" s="4" t="s">
        <v>103</v>
      </c>
    </row>
    <row r="33" spans="1:3">
      <c r="A33" s="3" t="s">
        <v>72</v>
      </c>
    </row>
    <row r="34" spans="1:3">
      <c r="A34" s="4" t="s">
        <v>74</v>
      </c>
      <c r="B34" s="5" t="n">
        <v>78187</v>
      </c>
      <c r="C34" s="5" t="n">
        <v>87584</v>
      </c>
    </row>
    <row r="35" spans="1:3">
      <c r="A35" s="4" t="s">
        <v>76</v>
      </c>
      <c r="B35" s="5" t="n">
        <v>2091022</v>
      </c>
      <c r="C35" s="5" t="n">
        <v>2230634</v>
      </c>
    </row>
    <row r="36" spans="1:3">
      <c r="A36" s="4" t="s">
        <v>83</v>
      </c>
      <c r="B36" s="5" t="n">
        <v>64908</v>
      </c>
      <c r="C36" s="5" t="n">
        <v>82995</v>
      </c>
    </row>
    <row r="37" spans="1:3">
      <c r="A37" s="3" t="s">
        <v>85</v>
      </c>
    </row>
    <row r="38" spans="1:3">
      <c r="A38" s="4" t="s">
        <v>86</v>
      </c>
      <c r="B38" s="5" t="n">
        <v>81335</v>
      </c>
      <c r="C38" s="5" t="n">
        <v>89598</v>
      </c>
    </row>
    <row r="39" spans="1:3">
      <c r="A39" s="4" t="s">
        <v>87</v>
      </c>
      <c r="B39" s="5" t="n">
        <v>42603</v>
      </c>
      <c r="C39" s="5" t="n">
        <v>44073</v>
      </c>
    </row>
    <row r="40" spans="1:3">
      <c r="A40" s="4" t="s">
        <v>89</v>
      </c>
      <c r="B40" s="6" t="n">
        <v>1395022</v>
      </c>
      <c r="C40" s="6" t="n">
        <v>1497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70</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6</v>
      </c>
      <c r="B1" s="2" t="s">
        <v>1</v>
      </c>
    </row>
    <row r="2" spans="1:2">
      <c r="B2" s="2" t="s">
        <v>70</v>
      </c>
    </row>
    <row r="3" spans="1:2">
      <c r="A3" s="3" t="s">
        <v>247</v>
      </c>
    </row>
    <row r="4" spans="1:2">
      <c r="A4" s="4" t="s">
        <v>8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70</v>
      </c>
    </row>
    <row r="3" spans="1:2">
      <c r="A3" s="3" t="s">
        <v>249</v>
      </c>
    </row>
    <row r="4" spans="1:2">
      <c r="A4" s="4" t="s">
        <v>87</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70</v>
      </c>
    </row>
    <row r="3" spans="1:2">
      <c r="A3" s="3" t="s">
        <v>251</v>
      </c>
    </row>
    <row r="4" spans="1:2">
      <c r="A4" s="4" t="s">
        <v>89</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70</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70</v>
      </c>
    </row>
    <row r="3" spans="1:2">
      <c r="A3" s="3" t="s">
        <v>257</v>
      </c>
    </row>
    <row r="4" spans="1:2">
      <c r="A4" s="4" t="s">
        <v>256</v>
      </c>
      <c r="B4" s="4" t="s">
        <v>258</v>
      </c>
    </row>
    <row r="5" spans="1:2">
      <c r="A5" s="4" t="s">
        <v>256</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70</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70</v>
      </c>
    </row>
    <row r="3" spans="1:2">
      <c r="A3" s="3" t="s">
        <v>262</v>
      </c>
    </row>
    <row r="4" spans="1:2">
      <c r="A4" s="4" t="s">
        <v>210</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70</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70</v>
      </c>
    </row>
    <row r="3" spans="1:2">
      <c r="A3" s="3" t="s">
        <v>267</v>
      </c>
    </row>
    <row r="4" spans="1:2">
      <c r="A4" s="4" t="s">
        <v>125</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70</v>
      </c>
      <c r="C1" s="2" t="s">
        <v>71</v>
      </c>
    </row>
    <row r="2" spans="1:3">
      <c r="A2" s="3" t="s">
        <v>105</v>
      </c>
    </row>
    <row r="3" spans="1:3">
      <c r="A3" s="4" t="s">
        <v>106</v>
      </c>
      <c r="B3" s="7" t="n">
        <v>0.01</v>
      </c>
      <c r="C3" s="7" t="n">
        <v>0.01</v>
      </c>
    </row>
    <row r="4" spans="1:3">
      <c r="A4" s="4" t="s">
        <v>107</v>
      </c>
      <c r="B4" s="5" t="n">
        <v>350000000</v>
      </c>
      <c r="C4" s="5" t="n">
        <v>350000000</v>
      </c>
    </row>
    <row r="5" spans="1:3">
      <c r="A5" s="4" t="s">
        <v>108</v>
      </c>
      <c r="B5" s="5" t="n">
        <v>141847345</v>
      </c>
      <c r="C5" s="5" t="n">
        <v>151847345</v>
      </c>
    </row>
    <row r="6" spans="1:3">
      <c r="A6" s="4" t="s">
        <v>109</v>
      </c>
      <c r="B6" s="5" t="n">
        <v>131583489</v>
      </c>
      <c r="C6" s="5" t="n">
        <v>142674664</v>
      </c>
    </row>
    <row r="7" spans="1:3">
      <c r="A7" s="4" t="s">
        <v>110</v>
      </c>
      <c r="B7" s="5" t="n">
        <v>2354318</v>
      </c>
      <c r="C7" s="5" t="n">
        <v>2429442</v>
      </c>
    </row>
    <row r="8" spans="1:3">
      <c r="A8" s="4" t="s">
        <v>111</v>
      </c>
      <c r="B8" s="5" t="n">
        <v>10263856</v>
      </c>
      <c r="C8" s="5" t="n">
        <v>9172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70</v>
      </c>
    </row>
    <row r="3" spans="1:2">
      <c r="A3" s="3" t="s">
        <v>269</v>
      </c>
    </row>
    <row r="4" spans="1:2">
      <c r="A4" s="4" t="s">
        <v>117</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70</v>
      </c>
    </row>
    <row r="3" spans="1:2">
      <c r="A3" s="3" t="s">
        <v>271</v>
      </c>
    </row>
    <row r="4" spans="1:2">
      <c r="A4" s="4" t="s">
        <v>115</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70</v>
      </c>
    </row>
    <row r="3" spans="1:2">
      <c r="A3" s="3" t="s">
        <v>273</v>
      </c>
    </row>
    <row r="4" spans="1:2">
      <c r="A4" s="4" t="s">
        <v>121</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70</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70</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70</v>
      </c>
    </row>
    <row r="3" spans="1:2">
      <c r="A3" s="3" t="s">
        <v>282</v>
      </c>
    </row>
    <row r="4" spans="1:2">
      <c r="A4" s="4" t="s">
        <v>281</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70</v>
      </c>
    </row>
    <row r="3" spans="1:2">
      <c r="A3" s="3" t="s">
        <v>284</v>
      </c>
    </row>
    <row r="4" spans="1:2">
      <c r="A4" s="4" t="s">
        <v>91</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70</v>
      </c>
    </row>
    <row r="3" spans="1:2">
      <c r="A3" s="3" t="s">
        <v>287</v>
      </c>
    </row>
    <row r="4" spans="1:2">
      <c r="A4" s="4" t="s">
        <v>286</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70</v>
      </c>
    </row>
    <row r="3" spans="1:2">
      <c r="A3" s="3" t="s">
        <v>290</v>
      </c>
    </row>
    <row r="4" spans="1:2">
      <c r="A4" s="4" t="s">
        <v>289</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70</v>
      </c>
    </row>
    <row r="3" spans="1:2">
      <c r="A3" s="3" t="s">
        <v>293</v>
      </c>
    </row>
    <row r="4" spans="1:2">
      <c r="A4" s="4" t="s">
        <v>292</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70</v>
      </c>
      <c r="C2" s="2" t="s">
        <v>71</v>
      </c>
      <c r="D2" s="2" t="s">
        <v>113</v>
      </c>
    </row>
    <row r="3" spans="1:4">
      <c r="A3" s="3" t="s">
        <v>114</v>
      </c>
    </row>
    <row r="4" spans="1:4">
      <c r="A4" s="4" t="s">
        <v>115</v>
      </c>
      <c r="B4" s="6" t="n">
        <v>4682266</v>
      </c>
    </row>
    <row r="5" spans="1:4">
      <c r="A5" s="4" t="s">
        <v>115</v>
      </c>
      <c r="C5" s="6" t="n">
        <v>4537093</v>
      </c>
      <c r="D5" s="6" t="n">
        <v>4713802</v>
      </c>
    </row>
    <row r="6" spans="1:4">
      <c r="A6" s="4" t="s">
        <v>116</v>
      </c>
      <c r="B6" s="5" t="n">
        <v>188835</v>
      </c>
      <c r="C6" s="5" t="n">
        <v>201323</v>
      </c>
      <c r="D6" s="5" t="n">
        <v>229093</v>
      </c>
    </row>
    <row r="7" spans="1:4">
      <c r="A7" s="4" t="s">
        <v>117</v>
      </c>
      <c r="B7" s="5" t="n">
        <v>66239</v>
      </c>
      <c r="C7" s="5" t="n">
        <v>61564</v>
      </c>
      <c r="D7" s="5" t="n">
        <v>94598</v>
      </c>
    </row>
    <row r="8" spans="1:4">
      <c r="A8" s="4" t="s">
        <v>118</v>
      </c>
      <c r="B8" s="5" t="n">
        <v>4937340</v>
      </c>
      <c r="C8" s="5" t="n">
        <v>4799980</v>
      </c>
      <c r="D8" s="5" t="n">
        <v>5037493</v>
      </c>
    </row>
    <row r="9" spans="1:4">
      <c r="A9" s="3" t="s">
        <v>119</v>
      </c>
    </row>
    <row r="10" spans="1:4">
      <c r="A10" s="4" t="s">
        <v>120</v>
      </c>
      <c r="B10" s="5" t="n">
        <v>1676121</v>
      </c>
      <c r="C10" s="5" t="n">
        <v>1679074</v>
      </c>
      <c r="D10" s="5" t="n">
        <v>1727296</v>
      </c>
    </row>
    <row r="11" spans="1:4">
      <c r="A11" s="4" t="s">
        <v>121</v>
      </c>
      <c r="B11" s="5" t="n">
        <v>70149</v>
      </c>
      <c r="C11" s="5" t="n">
        <v>44186</v>
      </c>
      <c r="D11" s="5" t="n">
        <v>61286</v>
      </c>
    </row>
    <row r="12" spans="1:4">
      <c r="A12" s="4" t="s">
        <v>122</v>
      </c>
      <c r="B12" s="5" t="n">
        <v>1295020</v>
      </c>
      <c r="C12" s="5" t="n">
        <v>1174074</v>
      </c>
      <c r="D12" s="5" t="n">
        <v>1112391</v>
      </c>
    </row>
    <row r="13" spans="1:4">
      <c r="A13" s="4" t="s">
        <v>123</v>
      </c>
      <c r="B13" s="5" t="n">
        <v>287950</v>
      </c>
      <c r="C13" s="5" t="n">
        <v>446487</v>
      </c>
      <c r="D13" s="5" t="n">
        <v>537752</v>
      </c>
    </row>
    <row r="14" spans="1:4">
      <c r="A14" s="4" t="s">
        <v>124</v>
      </c>
      <c r="B14" s="5" t="n">
        <v>0</v>
      </c>
      <c r="C14" s="5" t="n">
        <v>0</v>
      </c>
      <c r="D14" s="5" t="n">
        <v>14605</v>
      </c>
    </row>
    <row r="15" spans="1:4">
      <c r="A15" s="4" t="s">
        <v>125</v>
      </c>
      <c r="B15" s="5" t="n">
        <v>267458</v>
      </c>
      <c r="C15" s="5" t="n">
        <v>305226</v>
      </c>
      <c r="D15" s="5" t="n">
        <v>348291</v>
      </c>
    </row>
    <row r="16" spans="1:4">
      <c r="A16" s="4" t="s">
        <v>126</v>
      </c>
      <c r="B16" s="5" t="n">
        <v>3596698</v>
      </c>
      <c r="C16" s="5" t="n">
        <v>3649047</v>
      </c>
      <c r="D16" s="5" t="n">
        <v>3801621</v>
      </c>
    </row>
    <row r="17" spans="1:4">
      <c r="A17" s="4" t="s">
        <v>127</v>
      </c>
      <c r="B17" s="5" t="n">
        <v>1340642</v>
      </c>
      <c r="C17" s="5" t="n">
        <v>1150933</v>
      </c>
      <c r="D17" s="5" t="n">
        <v>1235872</v>
      </c>
    </row>
    <row r="18" spans="1:4">
      <c r="A18" s="4" t="s">
        <v>128</v>
      </c>
      <c r="B18" s="5" t="n">
        <v>-167714</v>
      </c>
      <c r="C18" s="5" t="n">
        <v>-144079</v>
      </c>
      <c r="D18" s="5" t="n">
        <v>-164718</v>
      </c>
    </row>
    <row r="19" spans="1:4">
      <c r="A19" s="4" t="s">
        <v>129</v>
      </c>
      <c r="B19" s="5" t="n">
        <v>-6151</v>
      </c>
      <c r="C19" s="5" t="n">
        <v>10643</v>
      </c>
      <c r="D19" s="5" t="n">
        <v>9199</v>
      </c>
    </row>
    <row r="20" spans="1:4">
      <c r="A20" s="4" t="s">
        <v>130</v>
      </c>
      <c r="B20" s="5" t="n">
        <v>1166777</v>
      </c>
      <c r="C20" s="5" t="n">
        <v>1017497</v>
      </c>
      <c r="D20" s="5" t="n">
        <v>1080353</v>
      </c>
    </row>
    <row r="21" spans="1:4">
      <c r="A21" s="4" t="s">
        <v>131</v>
      </c>
      <c r="B21" s="5" t="n">
        <v>-21083</v>
      </c>
      <c r="C21" s="5" t="n">
        <v>-1865</v>
      </c>
      <c r="D21" s="5" t="n">
        <v>-4202</v>
      </c>
    </row>
    <row r="22" spans="1:4">
      <c r="A22" s="4" t="s">
        <v>132</v>
      </c>
      <c r="B22" s="6" t="n">
        <v>1145694</v>
      </c>
      <c r="C22" s="6" t="n">
        <v>1015632</v>
      </c>
      <c r="D22" s="6" t="n">
        <v>1076151</v>
      </c>
    </row>
    <row r="23" spans="1:4">
      <c r="A23" s="4" t="s">
        <v>133</v>
      </c>
      <c r="B23" s="8" t="n">
        <v>8.51</v>
      </c>
      <c r="C23" s="6" t="n">
        <v>7</v>
      </c>
      <c r="D23" s="8" t="n">
        <v>6.68</v>
      </c>
    </row>
    <row r="24" spans="1:4">
      <c r="A24" s="4" t="s">
        <v>134</v>
      </c>
      <c r="B24" s="8" t="n">
        <v>8.43</v>
      </c>
      <c r="C24" s="8" t="n">
        <v>6.83</v>
      </c>
      <c r="D24" s="8" t="n">
        <v>6.43</v>
      </c>
    </row>
    <row r="25" spans="1:4">
      <c r="A25" s="4" t="s">
        <v>135</v>
      </c>
      <c r="B25" s="5" t="n">
        <v>134570169</v>
      </c>
      <c r="C25" s="5" t="n">
        <v>145162220</v>
      </c>
      <c r="D25" s="5" t="n">
        <v>161059552</v>
      </c>
    </row>
    <row r="26" spans="1:4">
      <c r="A26" s="4" t="s">
        <v>136</v>
      </c>
      <c r="B26" s="5" t="n">
        <v>135898139</v>
      </c>
      <c r="C26" s="5" t="n">
        <v>148706266</v>
      </c>
      <c r="D26" s="5" t="n">
        <v>167287508</v>
      </c>
    </row>
    <row r="27" spans="1:4">
      <c r="A27" s="4" t="s">
        <v>137</v>
      </c>
    </row>
    <row r="28" spans="1:4">
      <c r="A28" s="3" t="s">
        <v>114</v>
      </c>
    </row>
    <row r="29" spans="1:4">
      <c r="A29" s="4" t="s">
        <v>115</v>
      </c>
      <c r="B29" s="6" t="n">
        <v>4281260</v>
      </c>
    </row>
    <row r="30" spans="1:4">
      <c r="A30" s="4" t="s">
        <v>115</v>
      </c>
      <c r="C30" s="6" t="n">
        <v>4145552</v>
      </c>
      <c r="D30" s="6" t="n">
        <v>4194224</v>
      </c>
    </row>
    <row r="31" spans="1:4">
      <c r="A31" s="4" t="s">
        <v>138</v>
      </c>
    </row>
    <row r="32" spans="1:4">
      <c r="A32" s="3" t="s">
        <v>114</v>
      </c>
    </row>
    <row r="33" spans="1:4">
      <c r="A33" s="4" t="s">
        <v>115</v>
      </c>
      <c r="B33" s="6" t="n">
        <v>401006</v>
      </c>
    </row>
    <row r="34" spans="1:4">
      <c r="A34" s="4" t="s">
        <v>115</v>
      </c>
      <c r="C34" s="6" t="n">
        <v>391541</v>
      </c>
      <c r="D34" s="6" t="n">
        <v>519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70</v>
      </c>
    </row>
    <row r="3" spans="1:2">
      <c r="A3" s="3" t="s">
        <v>226</v>
      </c>
    </row>
    <row r="4" spans="1:2">
      <c r="A4" s="4" t="s">
        <v>219</v>
      </c>
      <c r="B4" s="4" t="s">
        <v>296</v>
      </c>
    </row>
    <row r="5" spans="1:2">
      <c r="A5" s="4" t="s">
        <v>297</v>
      </c>
      <c r="B5" s="4" t="s">
        <v>298</v>
      </c>
    </row>
    <row r="6" spans="1:2">
      <c r="A6" s="4" t="s">
        <v>73</v>
      </c>
      <c r="B6" s="4" t="s">
        <v>299</v>
      </c>
    </row>
    <row r="7" spans="1:2">
      <c r="A7" s="4" t="s">
        <v>74</v>
      </c>
      <c r="B7" s="4" t="s">
        <v>300</v>
      </c>
    </row>
    <row r="8" spans="1:2">
      <c r="A8" s="4" t="s">
        <v>75</v>
      </c>
      <c r="B8" s="4" t="s">
        <v>301</v>
      </c>
    </row>
    <row r="9" spans="1:2">
      <c r="A9" s="4" t="s">
        <v>76</v>
      </c>
      <c r="B9" s="4" t="s">
        <v>302</v>
      </c>
    </row>
    <row r="10" spans="1:2">
      <c r="A10" s="4" t="s">
        <v>303</v>
      </c>
      <c r="B10" s="4" t="s">
        <v>304</v>
      </c>
    </row>
    <row r="11" spans="1:2">
      <c r="A11" s="4" t="s">
        <v>79</v>
      </c>
      <c r="B11" s="4" t="s">
        <v>305</v>
      </c>
    </row>
    <row r="12" spans="1:2">
      <c r="A12" s="4" t="s">
        <v>306</v>
      </c>
      <c r="B12" s="4" t="s">
        <v>307</v>
      </c>
    </row>
    <row r="13" spans="1:2">
      <c r="A13" s="4" t="s">
        <v>83</v>
      </c>
      <c r="B13" s="4" t="s">
        <v>308</v>
      </c>
    </row>
    <row r="14" spans="1:2">
      <c r="A14" s="4" t="s">
        <v>309</v>
      </c>
      <c r="B14" s="4" t="s">
        <v>310</v>
      </c>
    </row>
    <row r="15" spans="1:2">
      <c r="A15" s="4" t="s">
        <v>241</v>
      </c>
      <c r="B15" s="4" t="s">
        <v>311</v>
      </c>
    </row>
    <row r="16" spans="1:2">
      <c r="A16" s="4" t="s">
        <v>312</v>
      </c>
      <c r="B16" s="4" t="s">
        <v>313</v>
      </c>
    </row>
    <row r="17" spans="1:2">
      <c r="A17" s="4" t="s">
        <v>244</v>
      </c>
      <c r="B17" s="4" t="s">
        <v>314</v>
      </c>
    </row>
    <row r="18" spans="1:2">
      <c r="A18" s="4" t="s">
        <v>315</v>
      </c>
      <c r="B18" s="4" t="s">
        <v>316</v>
      </c>
    </row>
    <row r="19" spans="1:2">
      <c r="A19" s="4" t="s">
        <v>286</v>
      </c>
      <c r="B19" s="4" t="s">
        <v>317</v>
      </c>
    </row>
    <row r="20" spans="1:2">
      <c r="A20" s="4" t="s">
        <v>253</v>
      </c>
      <c r="B20" s="4" t="s">
        <v>318</v>
      </c>
    </row>
    <row r="21" spans="1:2">
      <c r="A21" s="4" t="s">
        <v>319</v>
      </c>
      <c r="B21" s="4" t="s">
        <v>320</v>
      </c>
    </row>
    <row r="22" spans="1:2">
      <c r="A22" s="4" t="s">
        <v>87</v>
      </c>
      <c r="B22" s="4" t="s">
        <v>321</v>
      </c>
    </row>
    <row r="23" spans="1:2">
      <c r="A23" s="4" t="s">
        <v>322</v>
      </c>
      <c r="B23" s="4" t="s">
        <v>323</v>
      </c>
    </row>
    <row r="24" spans="1:2">
      <c r="A24" s="4" t="s">
        <v>324</v>
      </c>
      <c r="B24" s="4" t="s">
        <v>325</v>
      </c>
    </row>
    <row r="25" spans="1:2">
      <c r="A25" s="4" t="s">
        <v>326</v>
      </c>
      <c r="B25" s="4" t="s">
        <v>327</v>
      </c>
    </row>
    <row r="26" spans="1:2">
      <c r="A26" s="4" t="s">
        <v>210</v>
      </c>
      <c r="B26" s="4" t="s">
        <v>328</v>
      </c>
    </row>
    <row r="27" spans="1:2">
      <c r="A27" s="4" t="s">
        <v>329</v>
      </c>
      <c r="B27" s="4" t="s">
        <v>330</v>
      </c>
    </row>
    <row r="28" spans="1:2">
      <c r="A28" s="4" t="s">
        <v>278</v>
      </c>
      <c r="B28" s="4" t="s">
        <v>331</v>
      </c>
    </row>
    <row r="29" spans="1:2">
      <c r="A29" s="4" t="s">
        <v>275</v>
      </c>
      <c r="B29" s="4" t="s">
        <v>332</v>
      </c>
    </row>
    <row r="30" spans="1:2">
      <c r="A30" s="4" t="s">
        <v>333</v>
      </c>
      <c r="B30" s="4" t="s">
        <v>334</v>
      </c>
    </row>
    <row r="31" spans="1:2">
      <c r="A31" s="4" t="s">
        <v>335</v>
      </c>
      <c r="B31"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70</v>
      </c>
    </row>
    <row r="3" spans="1:2">
      <c r="A3" s="3" t="s">
        <v>228</v>
      </c>
    </row>
    <row r="4" spans="1:2">
      <c r="A4" s="4" t="s">
        <v>338</v>
      </c>
      <c r="B4" s="4" t="s">
        <v>339</v>
      </c>
    </row>
    <row r="5" spans="1:2">
      <c r="A5" s="4" t="s">
        <v>340</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70</v>
      </c>
    </row>
    <row r="3" spans="1:2">
      <c r="A3" s="3" t="s">
        <v>230</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70</v>
      </c>
    </row>
    <row r="3" spans="1:2">
      <c r="A3" s="3" t="s">
        <v>23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70</v>
      </c>
    </row>
    <row r="3" spans="1:2">
      <c r="A3" s="3" t="s">
        <v>350</v>
      </c>
    </row>
    <row r="4" spans="1:2">
      <c r="A4" s="4" t="s">
        <v>351</v>
      </c>
      <c r="B4" s="4" t="s">
        <v>352</v>
      </c>
    </row>
    <row r="5" spans="1:2">
      <c r="A5" s="4" t="s">
        <v>353</v>
      </c>
      <c r="B5" s="4" t="s">
        <v>354</v>
      </c>
    </row>
    <row r="6" spans="1:2">
      <c r="A6" s="4" t="s">
        <v>355</v>
      </c>
    </row>
    <row r="7" spans="1:2">
      <c r="A7" s="3" t="s">
        <v>350</v>
      </c>
    </row>
    <row r="8" spans="1:2">
      <c r="A8" s="4" t="s">
        <v>356</v>
      </c>
      <c r="B8" s="4" t="s">
        <v>357</v>
      </c>
    </row>
    <row r="9" spans="1:2">
      <c r="A9" s="4" t="s">
        <v>358</v>
      </c>
    </row>
    <row r="10" spans="1:2">
      <c r="A10" s="3" t="s">
        <v>350</v>
      </c>
    </row>
    <row r="11" spans="1:2">
      <c r="A11" s="4" t="s">
        <v>356</v>
      </c>
      <c r="B11"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0</v>
      </c>
      <c r="B1" s="2" t="s">
        <v>1</v>
      </c>
    </row>
    <row r="2" spans="1:2">
      <c r="B2" s="2" t="s">
        <v>70</v>
      </c>
    </row>
    <row r="3" spans="1:2">
      <c r="A3" s="3" t="s">
        <v>239</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70</v>
      </c>
    </row>
    <row r="3" spans="1:2">
      <c r="A3" s="3" t="s">
        <v>242</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70</v>
      </c>
    </row>
    <row r="3" spans="1:2">
      <c r="A3" s="3" t="s">
        <v>24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70</v>
      </c>
    </row>
    <row r="3" spans="1:2">
      <c r="A3" s="3" t="s">
        <v>247</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70</v>
      </c>
    </row>
    <row r="3" spans="1:2">
      <c r="A3" s="3" t="s">
        <v>249</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70</v>
      </c>
      <c r="C2" s="2" t="s">
        <v>71</v>
      </c>
      <c r="D2" s="2" t="s">
        <v>113</v>
      </c>
    </row>
    <row r="3" spans="1:4">
      <c r="A3" s="3" t="s">
        <v>140</v>
      </c>
    </row>
    <row r="4" spans="1:4">
      <c r="A4" s="4" t="s">
        <v>130</v>
      </c>
      <c r="B4" s="6" t="n">
        <v>1166777</v>
      </c>
      <c r="C4" s="6" t="n">
        <v>1017497</v>
      </c>
      <c r="D4" s="6" t="n">
        <v>1080353</v>
      </c>
    </row>
    <row r="5" spans="1:4">
      <c r="A5" s="3" t="s">
        <v>141</v>
      </c>
    </row>
    <row r="6" spans="1:4">
      <c r="A6" s="4" t="s">
        <v>142</v>
      </c>
      <c r="B6" s="5" t="n">
        <v>-89918</v>
      </c>
      <c r="C6" s="5" t="n">
        <v>-14559</v>
      </c>
      <c r="D6" s="5" t="n">
        <v>14918</v>
      </c>
    </row>
    <row r="7" spans="1:4">
      <c r="A7" s="4" t="s">
        <v>143</v>
      </c>
      <c r="B7" s="5" t="n">
        <v>-1845</v>
      </c>
      <c r="C7" s="5" t="n">
        <v>-1539</v>
      </c>
      <c r="D7" s="5" t="n">
        <v>1125</v>
      </c>
    </row>
    <row r="8" spans="1:4">
      <c r="A8" s="4" t="s">
        <v>144</v>
      </c>
      <c r="B8" s="5" t="n">
        <v>-91763</v>
      </c>
      <c r="C8" s="5" t="n">
        <v>-16098</v>
      </c>
      <c r="D8" s="5" t="n">
        <v>16043</v>
      </c>
    </row>
    <row r="9" spans="1:4">
      <c r="A9" s="4" t="s">
        <v>145</v>
      </c>
      <c r="B9" s="5" t="n">
        <v>1075014</v>
      </c>
      <c r="C9" s="5" t="n">
        <v>1001399</v>
      </c>
      <c r="D9" s="5" t="n">
        <v>1096396</v>
      </c>
    </row>
    <row r="10" spans="1:4">
      <c r="A10" s="4" t="s">
        <v>146</v>
      </c>
      <c r="B10" s="5" t="n">
        <v>-21083</v>
      </c>
      <c r="C10" s="5" t="n">
        <v>-1865</v>
      </c>
      <c r="D10" s="5" t="n">
        <v>-4202</v>
      </c>
    </row>
    <row r="11" spans="1:4">
      <c r="A11" s="4" t="s">
        <v>147</v>
      </c>
      <c r="B11" s="6" t="n">
        <v>1053931</v>
      </c>
      <c r="C11" s="6" t="n">
        <v>999534</v>
      </c>
      <c r="D11" s="6" t="n">
        <v>1092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70</v>
      </c>
    </row>
    <row r="3" spans="1:2">
      <c r="A3" s="3" t="s">
        <v>25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70</v>
      </c>
    </row>
    <row r="3" spans="1:2">
      <c r="A3" s="3" t="s">
        <v>25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70</v>
      </c>
    </row>
    <row r="3" spans="1:2">
      <c r="A3" s="3" t="s">
        <v>257</v>
      </c>
    </row>
    <row r="4" spans="1:2">
      <c r="A4" s="4" t="s">
        <v>396</v>
      </c>
      <c r="B4" s="4" t="s">
        <v>397</v>
      </c>
    </row>
    <row r="5" spans="1:2">
      <c r="A5" s="4" t="s">
        <v>398</v>
      </c>
      <c r="B5" s="4" t="s">
        <v>399</v>
      </c>
    </row>
    <row r="6" spans="1:2">
      <c r="A6" s="4" t="s">
        <v>400</v>
      </c>
      <c r="B6"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70</v>
      </c>
    </row>
    <row r="3" spans="1:2">
      <c r="A3" s="3" t="s">
        <v>260</v>
      </c>
    </row>
    <row r="4" spans="1:2">
      <c r="A4" s="4" t="s">
        <v>402</v>
      </c>
      <c r="B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70</v>
      </c>
    </row>
    <row r="3" spans="1:2">
      <c r="A3" s="3" t="s">
        <v>26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70</v>
      </c>
    </row>
    <row r="3" spans="1:2">
      <c r="A3" s="3" t="s">
        <v>26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70</v>
      </c>
    </row>
    <row r="3" spans="1:2">
      <c r="A3" s="3" t="s">
        <v>267</v>
      </c>
    </row>
    <row r="4" spans="1:2">
      <c r="A4" s="4" t="s">
        <v>415</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70</v>
      </c>
    </row>
    <row r="3" spans="1:2">
      <c r="A3" s="3" t="s">
        <v>269</v>
      </c>
    </row>
    <row r="4" spans="1:2">
      <c r="A4" s="4" t="s">
        <v>418</v>
      </c>
      <c r="B4"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70</v>
      </c>
    </row>
    <row r="3" spans="1:2">
      <c r="A3" s="3" t="s">
        <v>271</v>
      </c>
    </row>
    <row r="4" spans="1:2">
      <c r="A4" s="4" t="s">
        <v>421</v>
      </c>
      <c r="B4"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3</v>
      </c>
      <c r="B1" s="2" t="s">
        <v>1</v>
      </c>
    </row>
    <row r="2" spans="1:2">
      <c r="B2" s="2" t="s">
        <v>70</v>
      </c>
    </row>
    <row r="3" spans="1:2">
      <c r="A3" s="3" t="s">
        <v>273</v>
      </c>
    </row>
    <row r="4" spans="1:2">
      <c r="A4" s="4" t="s">
        <v>424</v>
      </c>
      <c r="B4"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70</v>
      </c>
      <c r="C2" s="2" t="s">
        <v>71</v>
      </c>
      <c r="D2" s="2" t="s">
        <v>113</v>
      </c>
    </row>
    <row r="3" spans="1:4">
      <c r="A3" s="3" t="s">
        <v>140</v>
      </c>
    </row>
    <row r="4" spans="1:4">
      <c r="A4" s="4" t="s">
        <v>149</v>
      </c>
      <c r="B4" s="6" t="n">
        <v>12845</v>
      </c>
      <c r="C4" s="6" t="n">
        <v>2080</v>
      </c>
      <c r="D4" s="6" t="n">
        <v>-2131</v>
      </c>
    </row>
    <row r="5" spans="1:4">
      <c r="A5" s="4" t="s">
        <v>150</v>
      </c>
      <c r="B5" s="6" t="n">
        <v>265</v>
      </c>
      <c r="C5" s="6" t="n">
        <v>215</v>
      </c>
      <c r="D5" s="6" t="n">
        <v>-2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70</v>
      </c>
    </row>
    <row r="3" spans="1:2">
      <c r="A3" s="3" t="s">
        <v>27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1</v>
      </c>
      <c r="B1" s="2" t="s">
        <v>1</v>
      </c>
    </row>
    <row r="2" spans="1:2">
      <c r="B2" s="2" t="s">
        <v>70</v>
      </c>
    </row>
    <row r="3" spans="1:2">
      <c r="A3" s="3" t="s">
        <v>279</v>
      </c>
    </row>
    <row r="4" spans="1:2">
      <c r="A4" s="4" t="s">
        <v>432</v>
      </c>
      <c r="B4" s="4" t="s">
        <v>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4</v>
      </c>
      <c r="B1" s="2" t="s">
        <v>1</v>
      </c>
    </row>
    <row r="2" spans="1:2">
      <c r="B2" s="2" t="s">
        <v>70</v>
      </c>
    </row>
    <row r="3" spans="1:2">
      <c r="A3" s="3" t="s">
        <v>282</v>
      </c>
    </row>
    <row r="4" spans="1:2">
      <c r="A4" s="4" t="s">
        <v>435</v>
      </c>
      <c r="B4" s="4" t="s">
        <v>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70</v>
      </c>
    </row>
    <row r="3" spans="1:2">
      <c r="A3" s="3" t="s">
        <v>28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70</v>
      </c>
    </row>
    <row r="3" spans="1:2">
      <c r="A3" s="3" t="s">
        <v>28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7</v>
      </c>
      <c r="B1" s="2" t="s">
        <v>1</v>
      </c>
    </row>
    <row r="2" spans="1:2">
      <c r="B2" s="2" t="s">
        <v>70</v>
      </c>
    </row>
    <row r="3" spans="1:2">
      <c r="A3" s="3" t="s">
        <v>290</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6</v>
      </c>
      <c r="B1" s="2" t="s">
        <v>457</v>
      </c>
      <c r="C1" s="2" t="s">
        <v>458</v>
      </c>
    </row>
    <row r="2" spans="1:3">
      <c r="A2" s="3" t="s">
        <v>220</v>
      </c>
    </row>
    <row r="3" spans="1:3">
      <c r="A3" s="4" t="s">
        <v>459</v>
      </c>
      <c r="B3" s="5" t="n">
        <v>1334</v>
      </c>
    </row>
    <row r="4" spans="1:3">
      <c r="A4" s="4" t="s">
        <v>460</v>
      </c>
      <c r="B4" s="6" t="n">
        <v>43749244</v>
      </c>
      <c r="C4" s="6" t="n">
        <v>432089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s>
  <sheetData>
    <row r="1" spans="1:4">
      <c r="A1" s="1" t="s">
        <v>461</v>
      </c>
      <c r="B1" s="2" t="s">
        <v>462</v>
      </c>
      <c r="C1" s="2" t="s">
        <v>463</v>
      </c>
      <c r="D1" s="2" t="s">
        <v>464</v>
      </c>
    </row>
    <row r="2" spans="1:4">
      <c r="A2" s="3" t="s">
        <v>465</v>
      </c>
    </row>
    <row r="3" spans="1:4">
      <c r="A3" s="4" t="s">
        <v>466</v>
      </c>
      <c r="C3" s="4" t="s">
        <v>467</v>
      </c>
    </row>
    <row r="4" spans="1:4">
      <c r="A4" s="4" t="s">
        <v>468</v>
      </c>
      <c r="C4" s="5" t="n">
        <v>1</v>
      </c>
    </row>
    <row r="5" spans="1:4">
      <c r="A5" s="4" t="s">
        <v>469</v>
      </c>
      <c r="C5" s="5" t="n">
        <v>1</v>
      </c>
    </row>
    <row r="6" spans="1:4">
      <c r="A6" s="4" t="s">
        <v>470</v>
      </c>
      <c r="C6" s="6" t="n">
        <v>43668</v>
      </c>
    </row>
    <row r="7" spans="1:4">
      <c r="A7" s="4" t="s">
        <v>471</v>
      </c>
      <c r="C7" s="6" t="n">
        <v>51144</v>
      </c>
    </row>
    <row r="8" spans="1:4">
      <c r="A8" s="4" t="s">
        <v>472</v>
      </c>
    </row>
    <row r="9" spans="1:4">
      <c r="A9" s="3" t="s">
        <v>465</v>
      </c>
    </row>
    <row r="10" spans="1:4">
      <c r="A10" s="4" t="s">
        <v>473</v>
      </c>
      <c r="C10" s="4" t="s">
        <v>474</v>
      </c>
    </row>
    <row r="11" spans="1:4">
      <c r="A11" s="4" t="s">
        <v>475</v>
      </c>
      <c r="C11" s="4" t="s">
        <v>476</v>
      </c>
    </row>
    <row r="12" spans="1:4">
      <c r="A12" s="4" t="s">
        <v>477</v>
      </c>
    </row>
    <row r="13" spans="1:4">
      <c r="A13" s="3" t="s">
        <v>465</v>
      </c>
    </row>
    <row r="14" spans="1:4">
      <c r="A14" s="4" t="s">
        <v>470</v>
      </c>
      <c r="D14" s="6" t="n">
        <v>58000</v>
      </c>
    </row>
    <row r="15" spans="1:4">
      <c r="A15" s="4" t="s">
        <v>471</v>
      </c>
      <c r="D15" s="6" t="n">
        <v>58000</v>
      </c>
    </row>
    <row r="16" spans="1:4">
      <c r="A16" s="4" t="s">
        <v>478</v>
      </c>
    </row>
    <row r="17" spans="1:4">
      <c r="A17" s="3" t="s">
        <v>465</v>
      </c>
    </row>
    <row r="18" spans="1:4">
      <c r="A18" s="4" t="s">
        <v>479</v>
      </c>
      <c r="B18" s="6" t="n">
        <v>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80</v>
      </c>
      <c r="B1" s="2" t="s">
        <v>70</v>
      </c>
      <c r="C1" s="2" t="s">
        <v>71</v>
      </c>
      <c r="D1" s="2" t="s">
        <v>113</v>
      </c>
      <c r="E1" s="2" t="s">
        <v>481</v>
      </c>
    </row>
    <row r="2" spans="1:5">
      <c r="A2" s="3" t="s">
        <v>228</v>
      </c>
    </row>
    <row r="3" spans="1:5">
      <c r="A3" s="4" t="s">
        <v>73</v>
      </c>
      <c r="B3" s="6" t="n">
        <v>1121396</v>
      </c>
      <c r="C3" s="6" t="n">
        <v>1204018</v>
      </c>
    </row>
    <row r="4" spans="1:5">
      <c r="A4" s="4" t="s">
        <v>74</v>
      </c>
      <c r="B4" s="5" t="n">
        <v>178951</v>
      </c>
      <c r="C4" s="5" t="n">
        <v>211017</v>
      </c>
    </row>
    <row r="5" spans="1:5">
      <c r="A5" s="4" t="s">
        <v>482</v>
      </c>
      <c r="B5" s="6" t="n">
        <v>1300347</v>
      </c>
      <c r="C5" s="6" t="n">
        <v>1415035</v>
      </c>
      <c r="D5" s="6" t="n">
        <v>2024125</v>
      </c>
      <c r="E5" s="6" t="n">
        <v>23646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70</v>
      </c>
      <c r="C2" s="2" t="s">
        <v>71</v>
      </c>
      <c r="D2" s="2" t="s">
        <v>113</v>
      </c>
    </row>
    <row r="3" spans="1:4">
      <c r="A3" s="3" t="s">
        <v>484</v>
      </c>
    </row>
    <row r="4" spans="1:4">
      <c r="A4" s="4" t="s">
        <v>485</v>
      </c>
      <c r="B4" s="6" t="n">
        <v>35052335</v>
      </c>
    </row>
    <row r="5" spans="1:4">
      <c r="A5" s="4" t="s">
        <v>485</v>
      </c>
      <c r="B5" s="5" t="n">
        <v>35052335</v>
      </c>
      <c r="C5" s="6" t="n">
        <v>32396827</v>
      </c>
    </row>
    <row r="6" spans="1:4">
      <c r="A6" s="4" t="s">
        <v>486</v>
      </c>
      <c r="B6" s="5" t="n">
        <v>4621821</v>
      </c>
      <c r="C6" s="5" t="n">
        <v>5877691</v>
      </c>
    </row>
    <row r="7" spans="1:4">
      <c r="A7" s="4" t="s">
        <v>487</v>
      </c>
      <c r="B7" s="5" t="n">
        <v>-1650450</v>
      </c>
    </row>
    <row r="8" spans="1:4">
      <c r="A8" s="4" t="s">
        <v>487</v>
      </c>
      <c r="C8" s="5" t="n">
        <v>-1649710</v>
      </c>
    </row>
    <row r="9" spans="1:4">
      <c r="A9" s="4" t="s">
        <v>488</v>
      </c>
      <c r="B9" s="5" t="n">
        <v>-1940133</v>
      </c>
      <c r="C9" s="5" t="n">
        <v>-1417825</v>
      </c>
    </row>
    <row r="10" spans="1:4">
      <c r="A10" s="4" t="s">
        <v>489</v>
      </c>
      <c r="B10" s="5" t="n">
        <v>-143409</v>
      </c>
      <c r="C10" s="5" t="n">
        <v>-115330</v>
      </c>
    </row>
    <row r="11" spans="1:4">
      <c r="A11" s="4" t="s">
        <v>490</v>
      </c>
      <c r="B11" s="5" t="n">
        <v>-69383</v>
      </c>
      <c r="C11" s="5" t="n">
        <v>-39318</v>
      </c>
      <c r="D11" s="6" t="n">
        <v>-54331</v>
      </c>
    </row>
    <row r="12" spans="1:4">
      <c r="A12" s="4" t="s">
        <v>491</v>
      </c>
      <c r="B12" s="5" t="n">
        <v>35870781</v>
      </c>
      <c r="C12" s="5" t="n">
        <v>35052335</v>
      </c>
    </row>
    <row r="13" spans="1:4">
      <c r="A13" s="4" t="s">
        <v>491</v>
      </c>
      <c r="B13" s="5" t="n">
        <v>35870781</v>
      </c>
      <c r="C13" s="5" t="n">
        <v>35052335</v>
      </c>
      <c r="D13" s="6" t="n">
        <v>32396827</v>
      </c>
    </row>
    <row r="14" spans="1:4">
      <c r="A14" s="4" t="s">
        <v>492</v>
      </c>
      <c r="B14" s="6" t="n">
        <v>-7526636</v>
      </c>
    </row>
    <row r="15" spans="1:4">
      <c r="A15" s="4" t="s">
        <v>493</v>
      </c>
      <c r="C15" s="6" t="n">
        <v>-68508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70</v>
      </c>
      <c r="D2" s="2" t="s">
        <v>71</v>
      </c>
      <c r="E2" s="2" t="s">
        <v>113</v>
      </c>
    </row>
    <row r="3" spans="1:5">
      <c r="A3" s="3" t="s">
        <v>152</v>
      </c>
    </row>
    <row r="4" spans="1:5">
      <c r="A4" s="4" t="s">
        <v>153</v>
      </c>
      <c r="C4" s="6" t="n">
        <v>1166777</v>
      </c>
      <c r="D4" s="6" t="n">
        <v>1017497</v>
      </c>
      <c r="E4" s="6" t="n">
        <v>1080353</v>
      </c>
    </row>
    <row r="5" spans="1:5">
      <c r="A5" s="3" t="s">
        <v>154</v>
      </c>
    </row>
    <row r="6" spans="1:5">
      <c r="A6" s="4" t="s">
        <v>120</v>
      </c>
      <c r="C6" s="5" t="n">
        <v>1676121</v>
      </c>
      <c r="D6" s="5" t="n">
        <v>1679074</v>
      </c>
      <c r="E6" s="5" t="n">
        <v>1727296</v>
      </c>
    </row>
    <row r="7" spans="1:5">
      <c r="A7" s="4" t="s">
        <v>121</v>
      </c>
      <c r="C7" s="5" t="n">
        <v>70149</v>
      </c>
      <c r="D7" s="5" t="n">
        <v>44186</v>
      </c>
      <c r="E7" s="5" t="n">
        <v>61286</v>
      </c>
    </row>
    <row r="8" spans="1:5">
      <c r="A8" s="4" t="s">
        <v>155</v>
      </c>
      <c r="C8" s="5" t="n">
        <v>79645</v>
      </c>
      <c r="D8" s="5" t="n">
        <v>76499</v>
      </c>
      <c r="E8" s="5" t="n">
        <v>79052</v>
      </c>
    </row>
    <row r="9" spans="1:5">
      <c r="A9" s="4" t="s">
        <v>156</v>
      </c>
      <c r="C9" s="5" t="n">
        <v>-79098</v>
      </c>
      <c r="D9" s="5" t="n">
        <v>-142596</v>
      </c>
      <c r="E9" s="5" t="n">
        <v>-194728</v>
      </c>
    </row>
    <row r="10" spans="1:5">
      <c r="A10" s="4" t="s">
        <v>157</v>
      </c>
      <c r="B10" s="4" t="s">
        <v>158</v>
      </c>
      <c r="C10" s="5" t="n">
        <v>244748</v>
      </c>
      <c r="D10" s="5" t="n">
        <v>287119</v>
      </c>
      <c r="E10" s="5" t="n">
        <v>539772</v>
      </c>
    </row>
    <row r="11" spans="1:5">
      <c r="A11" s="4" t="s">
        <v>159</v>
      </c>
      <c r="C11" s="5" t="n">
        <v>-207849</v>
      </c>
      <c r="D11" s="5" t="n">
        <v>-228081</v>
      </c>
      <c r="E11" s="5" t="n">
        <v>-302408</v>
      </c>
    </row>
    <row r="12" spans="1:5">
      <c r="A12" s="4" t="s">
        <v>116</v>
      </c>
      <c r="C12" s="5" t="n">
        <v>-188835</v>
      </c>
      <c r="D12" s="5" t="n">
        <v>-201323</v>
      </c>
      <c r="E12" s="5" t="n">
        <v>-229093</v>
      </c>
    </row>
    <row r="13" spans="1:5">
      <c r="A13" s="4" t="s">
        <v>160</v>
      </c>
      <c r="C13" s="5" t="n">
        <v>162498</v>
      </c>
      <c r="D13" s="5" t="n">
        <v>147588</v>
      </c>
      <c r="E13" s="5" t="n">
        <v>157021</v>
      </c>
    </row>
    <row r="14" spans="1:5">
      <c r="A14" s="4" t="s">
        <v>161</v>
      </c>
      <c r="C14" s="5" t="n">
        <v>98365</v>
      </c>
    </row>
    <row r="15" spans="1:5">
      <c r="A15" s="4" t="s">
        <v>162</v>
      </c>
      <c r="C15" s="5" t="n">
        <v>165527</v>
      </c>
      <c r="D15" s="5" t="n">
        <v>155628</v>
      </c>
      <c r="E15" s="5" t="n">
        <v>156946</v>
      </c>
    </row>
    <row r="16" spans="1:5">
      <c r="A16" s="3" t="s">
        <v>163</v>
      </c>
    </row>
    <row r="17" spans="1:5">
      <c r="A17" s="4" t="s">
        <v>75</v>
      </c>
      <c r="C17" s="5" t="n">
        <v>-8751</v>
      </c>
      <c r="D17" s="5" t="n">
        <v>19839</v>
      </c>
      <c r="E17" s="5" t="n">
        <v>-10567</v>
      </c>
    </row>
    <row r="18" spans="1:5">
      <c r="A18" s="4" t="s">
        <v>83</v>
      </c>
      <c r="C18" s="5" t="n">
        <v>-73646</v>
      </c>
      <c r="D18" s="5" t="n">
        <v>9800</v>
      </c>
      <c r="E18" s="5" t="n">
        <v>55309</v>
      </c>
    </row>
    <row r="19" spans="1:5">
      <c r="A19" s="4" t="s">
        <v>86</v>
      </c>
      <c r="C19" s="5" t="n">
        <v>31</v>
      </c>
      <c r="D19" s="5" t="n">
        <v>-24858</v>
      </c>
      <c r="E19" s="5" t="n">
        <v>19978</v>
      </c>
    </row>
    <row r="20" spans="1:5">
      <c r="A20" s="4" t="s">
        <v>164</v>
      </c>
      <c r="C20" s="5" t="n">
        <v>3105682</v>
      </c>
      <c r="D20" s="5" t="n">
        <v>2840372</v>
      </c>
      <c r="E20" s="5" t="n">
        <v>3140217</v>
      </c>
    </row>
    <row r="21" spans="1:5">
      <c r="A21" s="4" t="s">
        <v>165</v>
      </c>
      <c r="C21" s="5" t="n">
        <v>-3359092</v>
      </c>
      <c r="D21" s="5" t="n">
        <v>-4036194</v>
      </c>
      <c r="E21" s="5" t="n">
        <v>-3956671</v>
      </c>
    </row>
    <row r="22" spans="1:5">
      <c r="A22" s="4" t="s">
        <v>166</v>
      </c>
      <c r="C22" s="5" t="n">
        <v>1773766</v>
      </c>
      <c r="D22" s="5" t="n">
        <v>1822601</v>
      </c>
      <c r="E22" s="5" t="n">
        <v>1779321</v>
      </c>
    </row>
    <row r="23" spans="1:5">
      <c r="A23" s="4" t="s">
        <v>80</v>
      </c>
      <c r="C23" s="5" t="n">
        <v>-1369400</v>
      </c>
      <c r="D23" s="5" t="n">
        <v>-1912215</v>
      </c>
      <c r="E23" s="5" t="n">
        <v>-1268585</v>
      </c>
    </row>
    <row r="24" spans="1:5">
      <c r="A24" s="4" t="s">
        <v>161</v>
      </c>
      <c r="C24" s="5" t="n">
        <v>0</v>
      </c>
      <c r="D24" s="5" t="n">
        <v>94703</v>
      </c>
      <c r="E24" s="5" t="n">
        <v>91918</v>
      </c>
    </row>
    <row r="25" spans="1:5">
      <c r="A25" s="4" t="s">
        <v>162</v>
      </c>
      <c r="C25" s="5" t="n">
        <v>-17</v>
      </c>
      <c r="D25" s="5" t="n">
        <v>-21505</v>
      </c>
      <c r="E25" s="5" t="n">
        <v>-38102</v>
      </c>
    </row>
    <row r="26" spans="1:5">
      <c r="A26" s="4" t="s">
        <v>167</v>
      </c>
      <c r="C26" s="5" t="n">
        <v>-2954743</v>
      </c>
      <c r="D26" s="5" t="n">
        <v>-4052610</v>
      </c>
      <c r="E26" s="5" t="n">
        <v>-3392119</v>
      </c>
    </row>
    <row r="27" spans="1:5">
      <c r="A27" s="4" t="s">
        <v>168</v>
      </c>
      <c r="C27" s="5" t="n">
        <v>6539310</v>
      </c>
      <c r="D27" s="5" t="n">
        <v>5589825</v>
      </c>
      <c r="E27" s="5" t="n">
        <v>5596402</v>
      </c>
    </row>
    <row r="28" spans="1:5">
      <c r="A28" s="4" t="s">
        <v>169</v>
      </c>
      <c r="C28" s="5" t="n">
        <v>-6504830</v>
      </c>
      <c r="D28" s="5" t="n">
        <v>-4360520</v>
      </c>
      <c r="E28" s="5" t="n">
        <v>-4695453</v>
      </c>
    </row>
    <row r="29" spans="1:5">
      <c r="A29" s="4" t="s">
        <v>170</v>
      </c>
      <c r="C29" s="5" t="n">
        <v>-36592</v>
      </c>
      <c r="D29" s="5" t="n">
        <v>-57831</v>
      </c>
      <c r="E29" s="5" t="n">
        <v>-81396</v>
      </c>
    </row>
    <row r="30" spans="1:5">
      <c r="A30" s="4" t="s">
        <v>171</v>
      </c>
      <c r="C30" s="5" t="n">
        <v>736423</v>
      </c>
      <c r="D30" s="5" t="n">
        <v>743256</v>
      </c>
      <c r="E30" s="5" t="n">
        <v>756314</v>
      </c>
    </row>
    <row r="31" spans="1:5">
      <c r="A31" s="4" t="s">
        <v>172</v>
      </c>
      <c r="C31" s="5" t="n">
        <v>-352032</v>
      </c>
      <c r="D31" s="5" t="n">
        <v>-459326</v>
      </c>
      <c r="E31" s="5" t="n">
        <v>-523403</v>
      </c>
    </row>
    <row r="32" spans="1:5">
      <c r="A32" s="4" t="s">
        <v>173</v>
      </c>
      <c r="C32" s="5" t="n">
        <v>232219</v>
      </c>
      <c r="D32" s="5" t="n">
        <v>208259</v>
      </c>
      <c r="E32" s="5" t="n">
        <v>187378</v>
      </c>
    </row>
    <row r="33" spans="1:5">
      <c r="A33" s="4" t="s">
        <v>174</v>
      </c>
      <c r="C33" s="5" t="n">
        <v>-233222</v>
      </c>
      <c r="D33" s="5" t="n">
        <v>-220452</v>
      </c>
      <c r="E33" s="5" t="n">
        <v>-188362</v>
      </c>
    </row>
    <row r="34" spans="1:5">
      <c r="A34" s="4" t="s">
        <v>175</v>
      </c>
      <c r="C34" s="5" t="n">
        <v>-6341</v>
      </c>
      <c r="D34" s="5" t="n">
        <v>-8403</v>
      </c>
      <c r="E34" s="5" t="n">
        <v>-266</v>
      </c>
    </row>
    <row r="35" spans="1:5">
      <c r="A35" s="4" t="s">
        <v>176</v>
      </c>
      <c r="C35" s="5" t="n">
        <v>-639941</v>
      </c>
      <c r="D35" s="5" t="n">
        <v>-834398</v>
      </c>
      <c r="E35" s="5" t="n">
        <v>-1138782</v>
      </c>
    </row>
    <row r="36" spans="1:5">
      <c r="A36" s="4" t="s">
        <v>177</v>
      </c>
      <c r="C36" s="5" t="n">
        <v>-265006</v>
      </c>
      <c r="D36" s="5" t="n">
        <v>600410</v>
      </c>
      <c r="E36" s="5" t="n">
        <v>-87568</v>
      </c>
    </row>
    <row r="37" spans="1:5">
      <c r="A37" s="4" t="s">
        <v>178</v>
      </c>
      <c r="C37" s="5" t="n">
        <v>-114067</v>
      </c>
      <c r="D37" s="5" t="n">
        <v>-611828</v>
      </c>
      <c r="E37" s="5" t="n">
        <v>-339470</v>
      </c>
    </row>
    <row r="38" spans="1:5">
      <c r="A38" s="4" t="s">
        <v>179</v>
      </c>
      <c r="C38" s="5" t="n">
        <v>-621</v>
      </c>
      <c r="D38" s="5" t="n">
        <v>2738</v>
      </c>
      <c r="E38" s="5" t="n">
        <v>-1032</v>
      </c>
    </row>
    <row r="39" spans="1:5">
      <c r="A39" s="4" t="s">
        <v>180</v>
      </c>
      <c r="C39" s="5" t="n">
        <v>1415035</v>
      </c>
      <c r="D39" s="5" t="n">
        <v>2024125</v>
      </c>
      <c r="E39" s="5" t="n">
        <v>2364627</v>
      </c>
    </row>
    <row r="40" spans="1:5">
      <c r="A40" s="4" t="s">
        <v>181</v>
      </c>
      <c r="C40" s="5" t="n">
        <v>1300347</v>
      </c>
      <c r="D40" s="5" t="n">
        <v>1415035</v>
      </c>
      <c r="E40" s="5" t="n">
        <v>2024125</v>
      </c>
    </row>
    <row r="41" spans="1:5">
      <c r="A41" s="3" t="s">
        <v>182</v>
      </c>
    </row>
    <row r="42" spans="1:5">
      <c r="A42" s="4" t="s">
        <v>183</v>
      </c>
      <c r="C42" s="5" t="n">
        <v>1270532</v>
      </c>
      <c r="D42" s="5" t="n">
        <v>1228788</v>
      </c>
      <c r="E42" s="5" t="n">
        <v>1231539</v>
      </c>
    </row>
    <row r="43" spans="1:5">
      <c r="A43" s="4" t="s">
        <v>184</v>
      </c>
      <c r="C43" s="6" t="n">
        <v>2352</v>
      </c>
      <c r="D43" s="6" t="n">
        <v>679</v>
      </c>
      <c r="E43" s="6" t="n">
        <v>18957</v>
      </c>
    </row>
    <row r="44" spans="1:5"/>
    <row r="45" spans="1:5">
      <c r="A45" s="4" t="s">
        <v>158</v>
      </c>
      <c r="B45" s="4" t="s">
        <v>185</v>
      </c>
    </row>
  </sheetData>
  <mergeCells count="4">
    <mergeCell ref="A1:B2"/>
    <mergeCell ref="C1:E1"/>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70</v>
      </c>
      <c r="C1" s="2" t="s">
        <v>71</v>
      </c>
    </row>
    <row r="2" spans="1:3">
      <c r="A2" s="3" t="s">
        <v>232</v>
      </c>
    </row>
    <row r="3" spans="1:3">
      <c r="A3" s="4" t="s">
        <v>495</v>
      </c>
      <c r="B3" s="6" t="n">
        <v>715085</v>
      </c>
    </row>
    <row r="4" spans="1:3">
      <c r="A4" s="4" t="s">
        <v>495</v>
      </c>
      <c r="C4" s="6" t="n">
        <v>792265</v>
      </c>
    </row>
    <row r="5" spans="1:3">
      <c r="A5" s="4" t="s">
        <v>496</v>
      </c>
      <c r="B5" s="5" t="n">
        <v>577353</v>
      </c>
    </row>
    <row r="6" spans="1:3">
      <c r="A6" s="4" t="s">
        <v>496</v>
      </c>
      <c r="C6" s="5" t="n">
        <v>528916</v>
      </c>
    </row>
    <row r="7" spans="1:3">
      <c r="A7" s="4" t="s">
        <v>497</v>
      </c>
      <c r="B7" s="5" t="n">
        <v>-280889</v>
      </c>
    </row>
    <row r="8" spans="1:3">
      <c r="A8" s="4" t="s">
        <v>497</v>
      </c>
      <c r="C8" s="5" t="n">
        <v>-317895</v>
      </c>
    </row>
    <row r="9" spans="1:3">
      <c r="A9" s="4" t="s">
        <v>79</v>
      </c>
      <c r="B9" s="5" t="n">
        <v>1011549</v>
      </c>
    </row>
    <row r="10" spans="1:3">
      <c r="A10" s="4" t="s">
        <v>79</v>
      </c>
      <c r="B10" s="6" t="n">
        <v>1011549</v>
      </c>
      <c r="C10" s="6" t="n">
        <v>10032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232</v>
      </c>
    </row>
    <row r="3" spans="1:2">
      <c r="A3" s="4" t="s">
        <v>500</v>
      </c>
      <c r="B3" s="6" t="n">
        <v>154323</v>
      </c>
    </row>
    <row r="4" spans="1:2">
      <c r="A4" s="4" t="s">
        <v>501</v>
      </c>
      <c r="B4" s="5" t="n">
        <v>131054</v>
      </c>
    </row>
    <row r="5" spans="1:2">
      <c r="A5" s="4" t="s">
        <v>502</v>
      </c>
      <c r="B5" s="5" t="n">
        <v>202302</v>
      </c>
    </row>
    <row r="6" spans="1:2">
      <c r="A6" s="4" t="s">
        <v>503</v>
      </c>
      <c r="B6" s="5" t="n">
        <v>135388</v>
      </c>
    </row>
    <row r="7" spans="1:2">
      <c r="A7" s="4" t="s">
        <v>504</v>
      </c>
      <c r="B7" s="5" t="n">
        <v>109098</v>
      </c>
    </row>
    <row r="8" spans="1:2">
      <c r="A8" s="4" t="s">
        <v>505</v>
      </c>
      <c r="B8" s="5" t="n">
        <v>560273</v>
      </c>
    </row>
    <row r="9" spans="1:2">
      <c r="A9" s="4" t="s">
        <v>506</v>
      </c>
      <c r="B9" s="5" t="n">
        <v>1292438</v>
      </c>
    </row>
    <row r="10" spans="1:2">
      <c r="A10" s="4" t="s">
        <v>497</v>
      </c>
      <c r="B10" s="5" t="n">
        <v>-280889</v>
      </c>
    </row>
    <row r="11" spans="1:2">
      <c r="A11" s="4" t="s">
        <v>507</v>
      </c>
      <c r="B11" s="6" t="n">
        <v>10115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99</v>
      </c>
    </row>
    <row r="3" spans="1:2">
      <c r="A3" s="3" t="s">
        <v>232</v>
      </c>
    </row>
    <row r="4" spans="1:2">
      <c r="A4" s="4" t="s">
        <v>509</v>
      </c>
      <c r="B4" s="6" t="n">
        <v>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0</v>
      </c>
      <c r="B1" s="2" t="s">
        <v>70</v>
      </c>
      <c r="C1" s="2" t="s">
        <v>71</v>
      </c>
    </row>
    <row r="2" spans="1:3">
      <c r="A2" s="3" t="s">
        <v>235</v>
      </c>
    </row>
    <row r="3" spans="1:3">
      <c r="A3" s="4" t="s">
        <v>511</v>
      </c>
      <c r="B3" s="6" t="n">
        <v>794798</v>
      </c>
      <c r="C3" s="6" t="n">
        <v>1088246</v>
      </c>
    </row>
    <row r="4" spans="1:3">
      <c r="A4" s="4" t="s">
        <v>512</v>
      </c>
      <c r="B4" s="5" t="n">
        <v>14817</v>
      </c>
      <c r="C4" s="5" t="n">
        <v>24944</v>
      </c>
    </row>
    <row r="5" spans="1:3">
      <c r="A5" s="4" t="s">
        <v>77</v>
      </c>
      <c r="B5" s="6" t="n">
        <v>809615</v>
      </c>
      <c r="C5" s="6" t="n">
        <v>11131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70</v>
      </c>
      <c r="C2" s="2" t="s">
        <v>71</v>
      </c>
    </row>
    <row r="3" spans="1:3">
      <c r="A3" s="3" t="s">
        <v>514</v>
      </c>
    </row>
    <row r="4" spans="1:3">
      <c r="A4" s="4" t="s">
        <v>515</v>
      </c>
      <c r="B4" s="6" t="n">
        <v>1088246</v>
      </c>
    </row>
    <row r="5" spans="1:3">
      <c r="A5" s="4" t="s">
        <v>516</v>
      </c>
      <c r="B5" s="5" t="n">
        <v>794798</v>
      </c>
      <c r="C5" s="6" t="n">
        <v>1088246</v>
      </c>
    </row>
    <row r="6" spans="1:3">
      <c r="A6" s="4" t="s">
        <v>517</v>
      </c>
    </row>
    <row r="7" spans="1:3">
      <c r="A7" s="3" t="s">
        <v>514</v>
      </c>
    </row>
    <row r="8" spans="1:3">
      <c r="A8" s="4" t="s">
        <v>515</v>
      </c>
      <c r="B8" s="5" t="n">
        <v>1088246</v>
      </c>
      <c r="C8" s="5" t="n">
        <v>1464599</v>
      </c>
    </row>
    <row r="9" spans="1:3">
      <c r="A9" s="4" t="s">
        <v>187</v>
      </c>
      <c r="B9" s="5" t="n">
        <v>-76611</v>
      </c>
      <c r="C9" s="5" t="n">
        <v>-157792</v>
      </c>
    </row>
    <row r="10" spans="1:3">
      <c r="A10" s="4" t="s">
        <v>188</v>
      </c>
      <c r="B10" s="5" t="n">
        <v>-19848</v>
      </c>
      <c r="C10" s="5" t="n">
        <v>-29656</v>
      </c>
    </row>
    <row r="11" spans="1:3">
      <c r="A11" s="4" t="s">
        <v>189</v>
      </c>
      <c r="B11" s="5" t="n">
        <v>-148289</v>
      </c>
      <c r="C11" s="5" t="n">
        <v>-99671</v>
      </c>
    </row>
    <row r="12" spans="1:3">
      <c r="A12" s="4" t="s">
        <v>518</v>
      </c>
      <c r="B12" s="5" t="n">
        <v>-48700</v>
      </c>
      <c r="C12" s="5" t="n">
        <v>-89234</v>
      </c>
    </row>
    <row r="13" spans="1:3">
      <c r="A13" s="4" t="s">
        <v>516</v>
      </c>
      <c r="B13" s="6" t="n">
        <v>794798</v>
      </c>
      <c r="C13" s="6" t="n">
        <v>10882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9</v>
      </c>
      <c r="B1" s="2" t="s">
        <v>70</v>
      </c>
      <c r="C1" s="2" t="s">
        <v>71</v>
      </c>
    </row>
    <row r="2" spans="1:3">
      <c r="A2" s="3" t="s">
        <v>350</v>
      </c>
    </row>
    <row r="3" spans="1:3">
      <c r="A3" s="4" t="s">
        <v>81</v>
      </c>
      <c r="B3" s="6" t="n">
        <v>307394</v>
      </c>
      <c r="C3" s="6" t="n">
        <v>328570</v>
      </c>
    </row>
    <row r="4" spans="1:3">
      <c r="A4" s="4" t="s">
        <v>520</v>
      </c>
    </row>
    <row r="5" spans="1:3">
      <c r="A5" s="3" t="s">
        <v>350</v>
      </c>
    </row>
    <row r="6" spans="1:3">
      <c r="A6" s="4" t="s">
        <v>81</v>
      </c>
      <c r="B6" s="5" t="n">
        <v>58094</v>
      </c>
      <c r="C6" s="5" t="n">
        <v>58094</v>
      </c>
    </row>
    <row r="7" spans="1:3">
      <c r="A7" s="4" t="s">
        <v>521</v>
      </c>
    </row>
    <row r="8" spans="1:3">
      <c r="A8" s="3" t="s">
        <v>350</v>
      </c>
    </row>
    <row r="9" spans="1:3">
      <c r="A9" s="4" t="s">
        <v>81</v>
      </c>
      <c r="B9" s="5" t="n">
        <v>240765</v>
      </c>
      <c r="C9" s="5" t="n">
        <v>261941</v>
      </c>
    </row>
    <row r="10" spans="1:3">
      <c r="A10" s="4" t="s">
        <v>522</v>
      </c>
    </row>
    <row r="11" spans="1:3">
      <c r="A11" s="3" t="s">
        <v>350</v>
      </c>
    </row>
    <row r="12" spans="1:3">
      <c r="A12" s="4" t="s">
        <v>81</v>
      </c>
      <c r="B12" s="6" t="n">
        <v>8535</v>
      </c>
      <c r="C12" s="6" t="n">
        <v>85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70</v>
      </c>
      <c r="C1" s="2" t="s">
        <v>71</v>
      </c>
    </row>
    <row r="2" spans="1:3">
      <c r="A2" s="3" t="s">
        <v>350</v>
      </c>
    </row>
    <row r="3" spans="1:3">
      <c r="A3" s="4" t="s">
        <v>524</v>
      </c>
      <c r="B3" s="6" t="n">
        <v>360000</v>
      </c>
      <c r="C3" s="6" t="n">
        <v>360000</v>
      </c>
    </row>
    <row r="4" spans="1:3">
      <c r="A4" s="4" t="s">
        <v>525</v>
      </c>
      <c r="B4" s="5" t="n">
        <v>-119235</v>
      </c>
      <c r="C4" s="5" t="n">
        <v>-98059</v>
      </c>
    </row>
    <row r="5" spans="1:3">
      <c r="A5" s="4" t="s">
        <v>526</v>
      </c>
      <c r="B5" s="6" t="n">
        <v>240765</v>
      </c>
      <c r="C5" s="6" t="n">
        <v>2619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7</v>
      </c>
      <c r="B1" s="2" t="s">
        <v>1</v>
      </c>
    </row>
    <row r="2" spans="1:4">
      <c r="B2" s="2" t="s">
        <v>70</v>
      </c>
      <c r="C2" s="2" t="s">
        <v>71</v>
      </c>
      <c r="D2" s="2" t="s">
        <v>113</v>
      </c>
    </row>
    <row r="3" spans="1:4">
      <c r="A3" s="4" t="s">
        <v>528</v>
      </c>
    </row>
    <row r="4" spans="1:4">
      <c r="A4" s="3" t="s">
        <v>350</v>
      </c>
    </row>
    <row r="5" spans="1:4">
      <c r="A5" s="4" t="s">
        <v>529</v>
      </c>
      <c r="B5" s="9" t="n">
        <v>21.2</v>
      </c>
      <c r="C5" s="9" t="n">
        <v>21.2</v>
      </c>
      <c r="D5" s="9" t="n">
        <v>2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9"/>
  </cols>
  <sheetData>
    <row r="1" spans="1:5">
      <c r="A1" s="1" t="s">
        <v>530</v>
      </c>
      <c r="B1" s="2" t="s">
        <v>531</v>
      </c>
    </row>
    <row r="2" spans="1:5">
      <c r="B2" s="2" t="s">
        <v>532</v>
      </c>
      <c r="C2" s="2" t="s">
        <v>533</v>
      </c>
      <c r="D2" s="2" t="s">
        <v>457</v>
      </c>
      <c r="E2" s="2" t="s">
        <v>534</v>
      </c>
    </row>
    <row r="3" spans="1:5">
      <c r="A3" s="3" t="s">
        <v>535</v>
      </c>
    </row>
    <row r="4" spans="1:5">
      <c r="A4" s="4" t="s">
        <v>536</v>
      </c>
      <c r="E4" s="5" t="n">
        <v>7</v>
      </c>
    </row>
    <row r="5" spans="1:5">
      <c r="A5" s="4" t="s">
        <v>537</v>
      </c>
      <c r="D5" s="6" t="n">
        <v>336592</v>
      </c>
      <c r="E5" s="6" t="n">
        <v>184129</v>
      </c>
    </row>
    <row r="6" spans="1:5">
      <c r="A6" s="4" t="s">
        <v>538</v>
      </c>
      <c r="B6" s="5" t="n">
        <v>1</v>
      </c>
      <c r="C6" s="5" t="n">
        <v>6</v>
      </c>
    </row>
    <row r="7" spans="1:5">
      <c r="A7" s="4" t="s">
        <v>539</v>
      </c>
    </row>
    <row r="8" spans="1:5">
      <c r="A8" s="3" t="s">
        <v>535</v>
      </c>
    </row>
    <row r="9" spans="1:5">
      <c r="A9" s="4" t="s">
        <v>536</v>
      </c>
      <c r="D9" s="5" t="n">
        <v>14</v>
      </c>
    </row>
    <row r="10" spans="1:5">
      <c r="A10" s="4" t="s">
        <v>537</v>
      </c>
      <c r="D10" s="6" t="n">
        <v>336600</v>
      </c>
    </row>
    <row r="11" spans="1:5">
      <c r="A11" s="4" t="s">
        <v>540</v>
      </c>
      <c r="D11" s="6" t="n">
        <v>9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1</v>
      </c>
      <c r="B1" s="2" t="s">
        <v>70</v>
      </c>
      <c r="C1" s="2" t="s">
        <v>71</v>
      </c>
    </row>
    <row r="2" spans="1:3">
      <c r="A2" s="3" t="s">
        <v>239</v>
      </c>
    </row>
    <row r="3" spans="1:3">
      <c r="A3" s="4" t="s">
        <v>309</v>
      </c>
      <c r="B3" s="6" t="n">
        <v>239607</v>
      </c>
      <c r="C3" s="6" t="n">
        <v>251961</v>
      </c>
    </row>
    <row r="4" spans="1:3">
      <c r="A4" s="4" t="s">
        <v>542</v>
      </c>
      <c r="B4" s="5" t="n">
        <v>123279</v>
      </c>
      <c r="C4" s="5" t="n">
        <v>132113</v>
      </c>
    </row>
    <row r="5" spans="1:3">
      <c r="A5" s="4" t="s">
        <v>543</v>
      </c>
      <c r="B5" s="5" t="n">
        <v>98443</v>
      </c>
      <c r="C5" s="5" t="n">
        <v>79792</v>
      </c>
    </row>
    <row r="6" spans="1:3">
      <c r="A6" s="4" t="s">
        <v>544</v>
      </c>
      <c r="B6" s="5" t="n">
        <v>87745</v>
      </c>
      <c r="C6" s="5" t="n">
        <v>58994</v>
      </c>
    </row>
    <row r="7" spans="1:3">
      <c r="A7" s="4" t="s">
        <v>545</v>
      </c>
      <c r="B7" s="5" t="n">
        <v>43668</v>
      </c>
    </row>
    <row r="8" spans="1:3">
      <c r="A8" s="4" t="s">
        <v>546</v>
      </c>
      <c r="B8" s="5" t="n">
        <v>26393</v>
      </c>
      <c r="C8" s="5" t="n">
        <v>36814</v>
      </c>
    </row>
    <row r="9" spans="1:3">
      <c r="A9" s="4" t="s">
        <v>315</v>
      </c>
      <c r="B9" s="5" t="n">
        <v>26018</v>
      </c>
      <c r="C9" s="5" t="n">
        <v>29151</v>
      </c>
    </row>
    <row r="10" spans="1:3">
      <c r="A10" s="4" t="s">
        <v>547</v>
      </c>
      <c r="B10" s="5" t="n">
        <v>11664</v>
      </c>
      <c r="C10" s="5" t="n">
        <v>69105</v>
      </c>
    </row>
    <row r="11" spans="1:3">
      <c r="A11" s="4" t="s">
        <v>548</v>
      </c>
      <c r="B11" s="5" t="n">
        <v>3157</v>
      </c>
      <c r="C11" s="5" t="n">
        <v>30971</v>
      </c>
    </row>
    <row r="12" spans="1:3">
      <c r="A12" s="4" t="s">
        <v>549</v>
      </c>
      <c r="B12" s="5" t="n">
        <v>355502</v>
      </c>
      <c r="C12" s="5" t="n">
        <v>220289</v>
      </c>
    </row>
    <row r="13" spans="1:3">
      <c r="A13" s="4" t="s">
        <v>83</v>
      </c>
      <c r="B13" s="6" t="n">
        <v>1015476</v>
      </c>
      <c r="C13" s="6" t="n">
        <v>909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v>
      </c>
      <c r="C1" s="2" t="s">
        <v>1</v>
      </c>
    </row>
    <row r="2" spans="1:5">
      <c r="C2" s="2" t="s">
        <v>70</v>
      </c>
      <c r="D2" s="2" t="s">
        <v>71</v>
      </c>
      <c r="E2" s="2" t="s">
        <v>113</v>
      </c>
    </row>
    <row r="3" spans="1:5">
      <c r="A3" s="4" t="s">
        <v>187</v>
      </c>
      <c r="C3" s="6" t="n">
        <v>76611</v>
      </c>
      <c r="D3" s="6" t="n">
        <v>157792</v>
      </c>
      <c r="E3" s="6" t="n">
        <v>355845</v>
      </c>
    </row>
    <row r="4" spans="1:5">
      <c r="A4" s="4" t="s">
        <v>188</v>
      </c>
      <c r="C4" s="5" t="n">
        <v>19848</v>
      </c>
      <c r="D4" s="5" t="n">
        <v>29656</v>
      </c>
      <c r="E4" s="5" t="n">
        <v>77494</v>
      </c>
    </row>
    <row r="5" spans="1:5">
      <c r="A5" s="4" t="s">
        <v>189</v>
      </c>
      <c r="C5" s="5" t="n">
        <v>148289</v>
      </c>
      <c r="D5" s="5" t="n">
        <v>99671</v>
      </c>
      <c r="E5" s="5" t="n">
        <v>106433</v>
      </c>
    </row>
    <row r="6" spans="1:5">
      <c r="A6" s="4" t="s">
        <v>190</v>
      </c>
      <c r="B6" s="4" t="s">
        <v>158</v>
      </c>
      <c r="C6" s="5" t="n">
        <v>244748</v>
      </c>
      <c r="D6" s="5" t="n">
        <v>287119</v>
      </c>
      <c r="E6" s="5" t="n">
        <v>539772</v>
      </c>
    </row>
    <row r="7" spans="1:5">
      <c r="A7" s="4" t="s">
        <v>191</v>
      </c>
    </row>
    <row r="8" spans="1:5">
      <c r="A8" s="4" t="s">
        <v>192</v>
      </c>
      <c r="C8" s="5" t="n">
        <v>143400</v>
      </c>
      <c r="D8" s="5" t="n">
        <v>76900</v>
      </c>
      <c r="E8" s="5" t="n">
        <v>332200</v>
      </c>
    </row>
    <row r="9" spans="1:5">
      <c r="A9" s="4" t="s">
        <v>193</v>
      </c>
      <c r="C9" s="5" t="n">
        <v>1600000</v>
      </c>
      <c r="D9" s="5" t="n">
        <v>979200</v>
      </c>
      <c r="E9" s="5" t="n">
        <v>1696700</v>
      </c>
    </row>
    <row r="10" spans="1:5">
      <c r="A10" s="4" t="s">
        <v>194</v>
      </c>
      <c r="C10" s="6" t="n">
        <v>249187</v>
      </c>
      <c r="D10" s="5" t="n">
        <v>261240</v>
      </c>
      <c r="E10" s="5" t="n">
        <v>275400</v>
      </c>
    </row>
    <row r="11" spans="1:5">
      <c r="A11" s="4" t="s">
        <v>195</v>
      </c>
    </row>
    <row r="12" spans="1:5">
      <c r="A12" s="4" t="s">
        <v>196</v>
      </c>
      <c r="D12" s="6" t="n">
        <v>38400</v>
      </c>
      <c r="E12" s="6" t="n">
        <v>20600</v>
      </c>
    </row>
    <row r="13" spans="1:5"/>
    <row r="14" spans="1:5">
      <c r="A14" s="4" t="s">
        <v>158</v>
      </c>
      <c r="B14" s="4" t="s">
        <v>185</v>
      </c>
    </row>
  </sheetData>
  <mergeCells count="4">
    <mergeCell ref="A1:B2"/>
    <mergeCell ref="C1:E1"/>
    <mergeCell ref="A13:D13"/>
    <mergeCell ref="B14:D1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0</v>
      </c>
      <c r="B1" s="2" t="s">
        <v>70</v>
      </c>
      <c r="C1" s="2" t="s">
        <v>71</v>
      </c>
    </row>
    <row r="2" spans="1:3">
      <c r="A2" s="3" t="s">
        <v>551</v>
      </c>
    </row>
    <row r="3" spans="1:3">
      <c r="A3" s="4" t="s">
        <v>552</v>
      </c>
      <c r="B3" s="6" t="n">
        <v>39400</v>
      </c>
      <c r="C3" s="6" t="n">
        <v>48200</v>
      </c>
    </row>
    <row r="4" spans="1:3">
      <c r="A4" s="4" t="s">
        <v>553</v>
      </c>
    </row>
    <row r="5" spans="1:3">
      <c r="A5" s="3" t="s">
        <v>551</v>
      </c>
    </row>
    <row r="6" spans="1:3">
      <c r="A6" s="4" t="s">
        <v>554</v>
      </c>
      <c r="B6" s="5" t="n">
        <v>3300</v>
      </c>
      <c r="C6" s="5" t="n">
        <v>3300</v>
      </c>
    </row>
    <row r="7" spans="1:3">
      <c r="A7" s="4" t="s">
        <v>555</v>
      </c>
    </row>
    <row r="8" spans="1:3">
      <c r="A8" s="3" t="s">
        <v>551</v>
      </c>
    </row>
    <row r="9" spans="1:3">
      <c r="A9" s="4" t="s">
        <v>556</v>
      </c>
      <c r="B9" s="6" t="n">
        <v>119979</v>
      </c>
      <c r="C9" s="5" t="n">
        <v>128812</v>
      </c>
    </row>
    <row r="10" spans="1:3">
      <c r="A10" s="4" t="s">
        <v>557</v>
      </c>
    </row>
    <row r="11" spans="1:3">
      <c r="A11" s="3" t="s">
        <v>551</v>
      </c>
    </row>
    <row r="12" spans="1:3">
      <c r="A12" s="4" t="s">
        <v>558</v>
      </c>
      <c r="B12" s="4" t="s">
        <v>559</v>
      </c>
    </row>
    <row r="13" spans="1:3">
      <c r="A13" s="4" t="s">
        <v>556</v>
      </c>
      <c r="B13" s="6" t="n">
        <v>68673</v>
      </c>
      <c r="C13" s="5" t="n">
        <v>65920</v>
      </c>
    </row>
    <row r="14" spans="1:3">
      <c r="A14" s="4" t="s">
        <v>560</v>
      </c>
    </row>
    <row r="15" spans="1:3">
      <c r="A15" s="3" t="s">
        <v>551</v>
      </c>
    </row>
    <row r="16" spans="1:3">
      <c r="A16" s="4" t="s">
        <v>558</v>
      </c>
      <c r="B16" s="4" t="s">
        <v>561</v>
      </c>
    </row>
    <row r="17" spans="1:3">
      <c r="A17" s="4" t="s">
        <v>556</v>
      </c>
      <c r="B17" s="6" t="n">
        <v>35188</v>
      </c>
      <c r="C17" s="5" t="n">
        <v>47644</v>
      </c>
    </row>
    <row r="18" spans="1:3">
      <c r="A18" s="4" t="s">
        <v>562</v>
      </c>
    </row>
    <row r="19" spans="1:3">
      <c r="A19" s="3" t="s">
        <v>551</v>
      </c>
    </row>
    <row r="20" spans="1:3">
      <c r="A20" s="4" t="s">
        <v>558</v>
      </c>
      <c r="B20" s="4" t="s">
        <v>563</v>
      </c>
    </row>
    <row r="21" spans="1:3">
      <c r="A21" s="4" t="s">
        <v>556</v>
      </c>
      <c r="B21" s="6" t="n">
        <v>16118</v>
      </c>
      <c r="C21" s="6" t="n">
        <v>152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4</v>
      </c>
      <c r="B1" s="2" t="s">
        <v>1</v>
      </c>
    </row>
    <row r="2" spans="1:3">
      <c r="B2" s="2" t="s">
        <v>70</v>
      </c>
      <c r="C2" s="2" t="s">
        <v>71</v>
      </c>
    </row>
    <row r="3" spans="1:3">
      <c r="A3" s="3" t="s">
        <v>245</v>
      </c>
    </row>
    <row r="4" spans="1:3">
      <c r="A4" s="4" t="s">
        <v>565</v>
      </c>
      <c r="B4" s="6" t="n">
        <v>600000</v>
      </c>
      <c r="C4" s="6" t="n">
        <v>5500000</v>
      </c>
    </row>
    <row r="5" spans="1:3">
      <c r="A5" s="4" t="s">
        <v>566</v>
      </c>
      <c r="B5" s="5" t="n">
        <v>0</v>
      </c>
      <c r="C5" s="6" t="n">
        <v>0</v>
      </c>
    </row>
    <row r="6" spans="1:3">
      <c r="A6" s="4" t="s">
        <v>567</v>
      </c>
      <c r="B6" s="6" t="n">
        <v>22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70</v>
      </c>
      <c r="C1" s="2" t="s">
        <v>71</v>
      </c>
    </row>
    <row r="2" spans="1:3">
      <c r="A2" s="3" t="s">
        <v>569</v>
      </c>
    </row>
    <row r="3" spans="1:3">
      <c r="A3" s="4" t="s">
        <v>570</v>
      </c>
      <c r="B3" s="6" t="n">
        <v>11664</v>
      </c>
      <c r="C3" s="6" t="n">
        <v>69105</v>
      </c>
    </row>
    <row r="4" spans="1:3">
      <c r="A4" s="3" t="s">
        <v>571</v>
      </c>
    </row>
    <row r="5" spans="1:3">
      <c r="A5" s="4" t="s">
        <v>572</v>
      </c>
      <c r="B5" s="5" t="n">
        <v>97066</v>
      </c>
      <c r="C5" s="5" t="n">
        <v>29321</v>
      </c>
    </row>
    <row r="6" spans="1:3">
      <c r="A6" s="4" t="s">
        <v>573</v>
      </c>
    </row>
    <row r="7" spans="1:3">
      <c r="A7" s="3" t="s">
        <v>569</v>
      </c>
    </row>
    <row r="8" spans="1:3">
      <c r="A8" s="4" t="s">
        <v>574</v>
      </c>
      <c r="B8" s="5" t="n">
        <v>2442000</v>
      </c>
      <c r="C8" s="5" t="n">
        <v>2523500</v>
      </c>
    </row>
    <row r="9" spans="1:3">
      <c r="A9" s="4" t="s">
        <v>570</v>
      </c>
      <c r="B9" s="5" t="n">
        <v>3727</v>
      </c>
      <c r="C9" s="5" t="n">
        <v>32547</v>
      </c>
    </row>
    <row r="10" spans="1:3">
      <c r="A10" s="4" t="s">
        <v>575</v>
      </c>
    </row>
    <row r="11" spans="1:3">
      <c r="A11" s="3" t="s">
        <v>569</v>
      </c>
    </row>
    <row r="12" spans="1:3">
      <c r="A12" s="4" t="s">
        <v>574</v>
      </c>
      <c r="B12" s="5" t="n">
        <v>400000</v>
      </c>
      <c r="C12" s="5" t="n">
        <v>0</v>
      </c>
    </row>
    <row r="13" spans="1:3">
      <c r="A13" s="4" t="s">
        <v>570</v>
      </c>
      <c r="B13" s="5" t="n">
        <v>6359</v>
      </c>
      <c r="C13" s="5" t="n">
        <v>0</v>
      </c>
    </row>
    <row r="14" spans="1:3">
      <c r="A14" s="4" t="s">
        <v>576</v>
      </c>
    </row>
    <row r="15" spans="1:3">
      <c r="A15" s="3" t="s">
        <v>569</v>
      </c>
    </row>
    <row r="16" spans="1:3">
      <c r="A16" s="4" t="s">
        <v>574</v>
      </c>
      <c r="B16" s="5" t="n">
        <v>488616</v>
      </c>
      <c r="C16" s="5" t="n">
        <v>1900957</v>
      </c>
    </row>
    <row r="17" spans="1:3">
      <c r="A17" s="4" t="s">
        <v>570</v>
      </c>
      <c r="B17" s="5" t="n">
        <v>1578</v>
      </c>
      <c r="C17" s="5" t="n">
        <v>36558</v>
      </c>
    </row>
    <row r="18" spans="1:3">
      <c r="A18" s="3" t="s">
        <v>571</v>
      </c>
    </row>
    <row r="19" spans="1:3">
      <c r="A19" s="4" t="s">
        <v>577</v>
      </c>
      <c r="B19" s="5" t="n">
        <v>3776000</v>
      </c>
      <c r="C19" s="5" t="n">
        <v>1375000</v>
      </c>
    </row>
    <row r="20" spans="1:3">
      <c r="A20" s="4" t="s">
        <v>572</v>
      </c>
      <c r="B20" s="6" t="n">
        <v>97066</v>
      </c>
      <c r="C20" s="6" t="n">
        <v>293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70</v>
      </c>
      <c r="C2" s="2" t="s">
        <v>71</v>
      </c>
      <c r="D2" s="2" t="s">
        <v>113</v>
      </c>
    </row>
    <row r="3" spans="1:4">
      <c r="A3" s="3" t="s">
        <v>579</v>
      </c>
    </row>
    <row r="4" spans="1:4">
      <c r="A4" s="4" t="s">
        <v>580</v>
      </c>
      <c r="B4" s="6" t="n">
        <v>12845</v>
      </c>
      <c r="C4" s="6" t="n">
        <v>2080</v>
      </c>
      <c r="D4" s="6" t="n">
        <v>-2131</v>
      </c>
    </row>
    <row r="5" spans="1:4">
      <c r="A5" s="4" t="s">
        <v>581</v>
      </c>
    </row>
    <row r="6" spans="1:4">
      <c r="A6" s="3" t="s">
        <v>579</v>
      </c>
    </row>
    <row r="7" spans="1:4">
      <c r="A7" s="4" t="s">
        <v>582</v>
      </c>
      <c r="B7" s="5" t="n">
        <v>-102725</v>
      </c>
      <c r="C7" s="5" t="n">
        <v>-16639</v>
      </c>
      <c r="D7" s="5" t="n">
        <v>17049</v>
      </c>
    </row>
    <row r="8" spans="1:4">
      <c r="A8" s="4" t="s">
        <v>583</v>
      </c>
      <c r="B8" s="5" t="n">
        <v>-89918</v>
      </c>
      <c r="C8" s="5" t="n">
        <v>-14559</v>
      </c>
      <c r="D8" s="5" t="n">
        <v>14918</v>
      </c>
    </row>
    <row r="9" spans="1:4">
      <c r="A9" s="4" t="s">
        <v>584</v>
      </c>
    </row>
    <row r="10" spans="1:4">
      <c r="A10" s="3" t="s">
        <v>579</v>
      </c>
    </row>
    <row r="11" spans="1:4">
      <c r="A11" s="4" t="s">
        <v>582</v>
      </c>
      <c r="B11" s="6" t="n">
        <v>-38</v>
      </c>
      <c r="C11" s="6" t="n">
        <v>0</v>
      </c>
      <c r="D1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70</v>
      </c>
      <c r="C2" s="2" t="s">
        <v>71</v>
      </c>
      <c r="D2" s="2" t="s">
        <v>113</v>
      </c>
    </row>
    <row r="3" spans="1:4">
      <c r="A3" s="3" t="s">
        <v>579</v>
      </c>
    </row>
    <row r="4" spans="1:4">
      <c r="A4" s="4" t="s">
        <v>586</v>
      </c>
      <c r="B4" s="6" t="n">
        <v>-29714</v>
      </c>
      <c r="C4" s="6" t="n">
        <v>5158</v>
      </c>
      <c r="D4" s="6" t="n">
        <v>-14178</v>
      </c>
    </row>
    <row r="5" spans="1:4">
      <c r="A5" s="3" t="s">
        <v>587</v>
      </c>
    </row>
    <row r="6" spans="1:4">
      <c r="A6" s="4" t="s">
        <v>588</v>
      </c>
      <c r="B6" s="5" t="n">
        <v>3381</v>
      </c>
      <c r="C6" s="5" t="n">
        <v>6874</v>
      </c>
      <c r="D6" s="5" t="n">
        <v>0</v>
      </c>
    </row>
    <row r="7" spans="1:4">
      <c r="A7" s="4" t="s">
        <v>589</v>
      </c>
      <c r="B7" s="6" t="n">
        <v>-26333</v>
      </c>
      <c r="C7" s="6" t="n">
        <v>12032</v>
      </c>
      <c r="D7" s="6" t="n">
        <v>-141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70</v>
      </c>
      <c r="C1" s="2" t="s">
        <v>71</v>
      </c>
    </row>
    <row r="2" spans="1:3">
      <c r="A2" s="3" t="s">
        <v>247</v>
      </c>
    </row>
    <row r="3" spans="1:3">
      <c r="A3" s="4" t="s">
        <v>591</v>
      </c>
      <c r="B3" s="6" t="n">
        <v>389958</v>
      </c>
      <c r="C3" s="6" t="n">
        <v>421542</v>
      </c>
    </row>
    <row r="4" spans="1:3">
      <c r="A4" s="4" t="s">
        <v>592</v>
      </c>
      <c r="B4" s="5" t="n">
        <v>255369</v>
      </c>
      <c r="C4" s="5" t="n">
        <v>262559</v>
      </c>
    </row>
    <row r="5" spans="1:3">
      <c r="A5" s="4" t="s">
        <v>593</v>
      </c>
      <c r="B5" s="5" t="n">
        <v>239086</v>
      </c>
      <c r="C5" s="5" t="n">
        <v>296523</v>
      </c>
    </row>
    <row r="6" spans="1:3">
      <c r="A6" s="4" t="s">
        <v>594</v>
      </c>
      <c r="B6" s="5" t="n">
        <v>97066</v>
      </c>
      <c r="C6" s="5" t="n">
        <v>29321</v>
      </c>
    </row>
    <row r="7" spans="1:3">
      <c r="A7" s="4" t="s">
        <v>471</v>
      </c>
      <c r="B7" s="5" t="n">
        <v>51144</v>
      </c>
    </row>
    <row r="8" spans="1:3">
      <c r="A8" s="4" t="s">
        <v>86</v>
      </c>
      <c r="B8" s="6" t="n">
        <v>1032623</v>
      </c>
      <c r="C8" s="6" t="n">
        <v>10099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5</v>
      </c>
      <c r="B1" s="2" t="s">
        <v>1</v>
      </c>
    </row>
    <row r="2" spans="1:3">
      <c r="B2" s="2" t="s">
        <v>70</v>
      </c>
      <c r="C2" s="2" t="s">
        <v>71</v>
      </c>
    </row>
    <row r="3" spans="1:3">
      <c r="A3" s="3" t="s">
        <v>596</v>
      </c>
    </row>
    <row r="4" spans="1:3">
      <c r="A4" s="4" t="s">
        <v>597</v>
      </c>
      <c r="B4" s="6" t="n">
        <v>2237494</v>
      </c>
      <c r="C4" s="6" t="n">
        <v>2461799</v>
      </c>
    </row>
    <row r="5" spans="1:3">
      <c r="A5" s="4" t="s">
        <v>171</v>
      </c>
      <c r="B5" s="5" t="n">
        <v>736423</v>
      </c>
      <c r="C5" s="5" t="n">
        <v>743256</v>
      </c>
    </row>
    <row r="6" spans="1:3">
      <c r="A6" s="4" t="s">
        <v>172</v>
      </c>
      <c r="B6" s="5" t="n">
        <v>-352032</v>
      </c>
      <c r="C6" s="5" t="n">
        <v>-459326</v>
      </c>
    </row>
    <row r="7" spans="1:3">
      <c r="A7" s="4" t="s">
        <v>598</v>
      </c>
      <c r="B7" s="5" t="n">
        <v>-207849</v>
      </c>
      <c r="C7" s="5" t="n">
        <v>-228081</v>
      </c>
    </row>
    <row r="8" spans="1:3">
      <c r="A8" s="4" t="s">
        <v>599</v>
      </c>
      <c r="B8" s="5" t="n">
        <v>25310</v>
      </c>
      <c r="C8" s="5" t="n">
        <v>-18914</v>
      </c>
    </row>
    <row r="9" spans="1:3">
      <c r="A9" s="4" t="s">
        <v>600</v>
      </c>
      <c r="B9" s="6" t="n">
        <v>2190159</v>
      </c>
      <c r="C9" s="6" t="n">
        <v>22374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01</v>
      </c>
      <c r="B1" s="2" t="s">
        <v>1</v>
      </c>
    </row>
    <row r="2" spans="1:3">
      <c r="B2" s="2" t="s">
        <v>602</v>
      </c>
      <c r="C2" s="2" t="s">
        <v>458</v>
      </c>
    </row>
    <row r="3" spans="1:3">
      <c r="A3" s="3" t="s">
        <v>251</v>
      </c>
    </row>
    <row r="4" spans="1:3">
      <c r="A4" s="4" t="s">
        <v>603</v>
      </c>
      <c r="B4" s="6" t="n">
        <v>29528230</v>
      </c>
    </row>
    <row r="5" spans="1:3">
      <c r="A5" s="4" t="s">
        <v>604</v>
      </c>
      <c r="B5" s="6" t="n">
        <v>96000</v>
      </c>
    </row>
    <row r="6" spans="1:3">
      <c r="A6" s="3" t="s">
        <v>605</v>
      </c>
    </row>
    <row r="7" spans="1:3">
      <c r="A7" s="4" t="s">
        <v>606</v>
      </c>
      <c r="B7" s="5" t="n">
        <v>267</v>
      </c>
    </row>
    <row r="8" spans="1:3">
      <c r="A8" s="4" t="s">
        <v>607</v>
      </c>
      <c r="B8" s="6" t="n">
        <v>36103085</v>
      </c>
    </row>
    <row r="9" spans="1:3">
      <c r="A9" s="4" t="s">
        <v>608</v>
      </c>
      <c r="B9" s="5" t="n">
        <v>6574855</v>
      </c>
    </row>
    <row r="10" spans="1:3">
      <c r="A10" s="4" t="s">
        <v>609</v>
      </c>
      <c r="B10" s="5" t="n">
        <v>-138135</v>
      </c>
      <c r="C10" s="6" t="n">
        <v>-160616</v>
      </c>
    </row>
    <row r="11" spans="1:3">
      <c r="A11" s="4" t="s">
        <v>89</v>
      </c>
      <c r="B11" s="5" t="n">
        <v>29486131</v>
      </c>
      <c r="C11" s="5" t="n">
        <v>29507587</v>
      </c>
    </row>
    <row r="12" spans="1:3">
      <c r="A12" s="4" t="s">
        <v>610</v>
      </c>
    </row>
    <row r="13" spans="1:3">
      <c r="A13" s="3" t="s">
        <v>605</v>
      </c>
    </row>
    <row r="14" spans="1:3">
      <c r="A14" s="4" t="s">
        <v>89</v>
      </c>
      <c r="B14" s="5" t="n">
        <v>29486000</v>
      </c>
      <c r="C14" s="5" t="n">
        <v>29508000</v>
      </c>
    </row>
    <row r="15" spans="1:3">
      <c r="A15" s="4" t="s">
        <v>611</v>
      </c>
    </row>
    <row r="16" spans="1:3">
      <c r="A16" s="3" t="s">
        <v>605</v>
      </c>
    </row>
    <row r="17" spans="1:3">
      <c r="A17" s="4" t="s">
        <v>607</v>
      </c>
      <c r="B17" s="5" t="n">
        <v>22374000</v>
      </c>
    </row>
    <row r="18" spans="1:3">
      <c r="A18" s="4" t="s">
        <v>608</v>
      </c>
      <c r="B18" s="5" t="n">
        <v>4950000</v>
      </c>
    </row>
    <row r="19" spans="1:3">
      <c r="A19" s="4" t="s">
        <v>612</v>
      </c>
      <c r="B19" s="5" t="n">
        <v>17523093</v>
      </c>
      <c r="C19" s="5" t="n">
        <v>17187314</v>
      </c>
    </row>
    <row r="20" spans="1:3">
      <c r="A20" s="4" t="s">
        <v>613</v>
      </c>
    </row>
    <row r="21" spans="1:3">
      <c r="A21" s="3" t="s">
        <v>605</v>
      </c>
    </row>
    <row r="22" spans="1:3">
      <c r="A22" s="4" t="s">
        <v>607</v>
      </c>
      <c r="B22" s="5" t="n">
        <v>2900000</v>
      </c>
    </row>
    <row r="23" spans="1:3">
      <c r="A23" s="4" t="s">
        <v>608</v>
      </c>
      <c r="B23" s="5" t="n">
        <v>0</v>
      </c>
    </row>
    <row r="24" spans="1:3">
      <c r="A24" s="4" t="s">
        <v>612</v>
      </c>
      <c r="B24" s="6" t="n">
        <v>2900000</v>
      </c>
      <c r="C24" s="5" t="n">
        <v>4900000</v>
      </c>
    </row>
    <row r="25" spans="1:3">
      <c r="A25" s="4" t="s">
        <v>614</v>
      </c>
      <c r="B25" s="4" t="s">
        <v>615</v>
      </c>
    </row>
    <row r="26" spans="1:3">
      <c r="A26" s="4" t="s">
        <v>616</v>
      </c>
    </row>
    <row r="27" spans="1:3">
      <c r="A27" s="3" t="s">
        <v>605</v>
      </c>
    </row>
    <row r="28" spans="1:3">
      <c r="A28" s="4" t="s">
        <v>607</v>
      </c>
      <c r="B28" s="6" t="n">
        <v>12500000</v>
      </c>
    </row>
    <row r="29" spans="1:3">
      <c r="A29" s="4" t="s">
        <v>608</v>
      </c>
      <c r="B29" s="5" t="n">
        <v>0</v>
      </c>
    </row>
    <row r="30" spans="1:3">
      <c r="A30" s="4" t="s">
        <v>612</v>
      </c>
      <c r="B30" s="6" t="n">
        <v>12500000</v>
      </c>
      <c r="C30" s="5" t="n">
        <v>10749864</v>
      </c>
    </row>
    <row r="31" spans="1:3">
      <c r="A31" s="4" t="s">
        <v>614</v>
      </c>
      <c r="B31" s="4" t="s">
        <v>617</v>
      </c>
    </row>
    <row r="32" spans="1:3">
      <c r="A32" s="4" t="s">
        <v>618</v>
      </c>
    </row>
    <row r="33" spans="1:3">
      <c r="A33" s="3" t="s">
        <v>605</v>
      </c>
    </row>
    <row r="34" spans="1:3">
      <c r="A34" s="4" t="s">
        <v>607</v>
      </c>
      <c r="B34" s="6" t="n">
        <v>950000</v>
      </c>
    </row>
    <row r="35" spans="1:3">
      <c r="A35" s="4" t="s">
        <v>608</v>
      </c>
      <c r="B35" s="5" t="n">
        <v>950000</v>
      </c>
    </row>
    <row r="36" spans="1:3">
      <c r="A36" s="4" t="s">
        <v>612</v>
      </c>
      <c r="B36" s="6" t="n">
        <v>0</v>
      </c>
      <c r="C36" s="5" t="n">
        <v>200000</v>
      </c>
    </row>
    <row r="37" spans="1:3">
      <c r="A37" s="4" t="s">
        <v>614</v>
      </c>
      <c r="B37" s="4" t="s">
        <v>619</v>
      </c>
    </row>
    <row r="38" spans="1:3">
      <c r="A38" s="4" t="s">
        <v>620</v>
      </c>
    </row>
    <row r="39" spans="1:3">
      <c r="A39" s="3" t="s">
        <v>605</v>
      </c>
    </row>
    <row r="40" spans="1:3">
      <c r="A40" s="4" t="s">
        <v>607</v>
      </c>
      <c r="B40" s="6" t="n">
        <v>4000000</v>
      </c>
    </row>
    <row r="41" spans="1:3">
      <c r="A41" s="4" t="s">
        <v>608</v>
      </c>
      <c r="B41" s="5" t="n">
        <v>4000000</v>
      </c>
    </row>
    <row r="42" spans="1:3">
      <c r="A42" s="4" t="s">
        <v>612</v>
      </c>
      <c r="B42" s="6" t="n">
        <v>0</v>
      </c>
      <c r="C42" s="5" t="n">
        <v>0</v>
      </c>
    </row>
    <row r="43" spans="1:3">
      <c r="A43" s="4" t="s">
        <v>614</v>
      </c>
      <c r="B43" s="4" t="s">
        <v>619</v>
      </c>
    </row>
    <row r="44" spans="1:3">
      <c r="A44" s="4" t="s">
        <v>621</v>
      </c>
    </row>
    <row r="45" spans="1:3">
      <c r="A45" s="3" t="s">
        <v>605</v>
      </c>
    </row>
    <row r="46" spans="1:3">
      <c r="A46" s="4" t="s">
        <v>607</v>
      </c>
      <c r="B46" s="6" t="n">
        <v>2024000</v>
      </c>
    </row>
    <row r="47" spans="1:3">
      <c r="A47" s="4" t="s">
        <v>608</v>
      </c>
      <c r="B47" s="5" t="n">
        <v>0</v>
      </c>
    </row>
    <row r="48" spans="1:3">
      <c r="A48" s="4" t="s">
        <v>612</v>
      </c>
      <c r="B48" s="6" t="n">
        <v>2024000</v>
      </c>
      <c r="C48" s="5" t="n">
        <v>1160000</v>
      </c>
    </row>
    <row r="49" spans="1:3">
      <c r="A49" s="4" t="s">
        <v>614</v>
      </c>
      <c r="B49" s="4" t="s">
        <v>622</v>
      </c>
    </row>
    <row r="50" spans="1:3">
      <c r="A50" s="4" t="s">
        <v>623</v>
      </c>
    </row>
    <row r="51" spans="1:3">
      <c r="A51" s="3" t="s">
        <v>605</v>
      </c>
    </row>
    <row r="52" spans="1:3">
      <c r="A52" s="4" t="s">
        <v>612</v>
      </c>
      <c r="B52" s="6" t="n">
        <v>99093</v>
      </c>
      <c r="C52" s="5" t="n">
        <v>177450</v>
      </c>
    </row>
    <row r="53" spans="1:3">
      <c r="A53" s="4" t="s">
        <v>624</v>
      </c>
    </row>
    <row r="54" spans="1:3">
      <c r="A54" s="3" t="s">
        <v>605</v>
      </c>
    </row>
    <row r="55" spans="1:3">
      <c r="A55" s="4" t="s">
        <v>607</v>
      </c>
      <c r="B55" s="5" t="n">
        <v>11431564</v>
      </c>
    </row>
    <row r="56" spans="1:3">
      <c r="A56" s="4" t="s">
        <v>608</v>
      </c>
      <c r="B56" s="5" t="n">
        <v>1624855</v>
      </c>
    </row>
    <row r="57" spans="1:3">
      <c r="A57" s="4" t="s">
        <v>612</v>
      </c>
      <c r="B57" s="6" t="n">
        <v>9803874</v>
      </c>
      <c r="C57" s="5" t="n">
        <v>10932880</v>
      </c>
    </row>
    <row r="58" spans="1:3">
      <c r="A58" s="4" t="s">
        <v>625</v>
      </c>
    </row>
    <row r="59" spans="1:3">
      <c r="A59" s="3" t="s">
        <v>605</v>
      </c>
    </row>
    <row r="60" spans="1:3">
      <c r="A60" s="4" t="s">
        <v>606</v>
      </c>
      <c r="B60" s="5" t="n">
        <v>18</v>
      </c>
    </row>
    <row r="61" spans="1:3">
      <c r="A61" s="4" t="s">
        <v>607</v>
      </c>
      <c r="B61" s="6" t="n">
        <v>565312</v>
      </c>
    </row>
    <row r="62" spans="1:3">
      <c r="A62" s="4" t="s">
        <v>608</v>
      </c>
      <c r="B62" s="5" t="n">
        <v>0</v>
      </c>
    </row>
    <row r="63" spans="1:3">
      <c r="A63" s="4" t="s">
        <v>612</v>
      </c>
      <c r="B63" s="6" t="n">
        <v>565312</v>
      </c>
      <c r="C63" s="5" t="n">
        <v>849372</v>
      </c>
    </row>
    <row r="64" spans="1:3">
      <c r="A64" s="4" t="s">
        <v>614</v>
      </c>
      <c r="B64" s="4" t="s">
        <v>626</v>
      </c>
    </row>
    <row r="65" spans="1:3">
      <c r="A65" s="4" t="s">
        <v>627</v>
      </c>
    </row>
    <row r="66" spans="1:3">
      <c r="A66" s="3" t="s">
        <v>605</v>
      </c>
    </row>
    <row r="67" spans="1:3">
      <c r="A67" s="4" t="s">
        <v>606</v>
      </c>
      <c r="B67" s="5" t="n">
        <v>191</v>
      </c>
    </row>
    <row r="68" spans="1:3">
      <c r="A68" s="4" t="s">
        <v>607</v>
      </c>
      <c r="B68" s="6" t="n">
        <v>7303496</v>
      </c>
    </row>
    <row r="69" spans="1:3">
      <c r="A69" s="4" t="s">
        <v>608</v>
      </c>
      <c r="B69" s="5" t="n">
        <v>0</v>
      </c>
    </row>
    <row r="70" spans="1:3">
      <c r="A70" s="4" t="s">
        <v>612</v>
      </c>
      <c r="B70" s="6" t="n">
        <v>7303496</v>
      </c>
      <c r="C70" s="5" t="n">
        <v>7533028</v>
      </c>
    </row>
    <row r="71" spans="1:3">
      <c r="A71" s="4" t="s">
        <v>614</v>
      </c>
      <c r="B71" s="4" t="s">
        <v>628</v>
      </c>
    </row>
    <row r="72" spans="1:3">
      <c r="A72" s="4" t="s">
        <v>629</v>
      </c>
    </row>
    <row r="73" spans="1:3">
      <c r="A73" s="3" t="s">
        <v>605</v>
      </c>
    </row>
    <row r="74" spans="1:3">
      <c r="A74" s="4" t="s">
        <v>606</v>
      </c>
      <c r="B74" s="5" t="n">
        <v>16</v>
      </c>
    </row>
    <row r="75" spans="1:3">
      <c r="A75" s="4" t="s">
        <v>607</v>
      </c>
      <c r="B75" s="6" t="n">
        <v>2500000</v>
      </c>
    </row>
    <row r="76" spans="1:3">
      <c r="A76" s="4" t="s">
        <v>608</v>
      </c>
      <c r="B76" s="5" t="n">
        <v>1624855</v>
      </c>
    </row>
    <row r="77" spans="1:3">
      <c r="A77" s="4" t="s">
        <v>612</v>
      </c>
      <c r="B77" s="6" t="n">
        <v>875145</v>
      </c>
      <c r="C77" s="5" t="n">
        <v>919484</v>
      </c>
    </row>
    <row r="78" spans="1:3">
      <c r="A78" s="4" t="s">
        <v>614</v>
      </c>
      <c r="B78" s="4" t="s">
        <v>630</v>
      </c>
    </row>
    <row r="79" spans="1:3">
      <c r="A79" s="4" t="s">
        <v>631</v>
      </c>
    </row>
    <row r="80" spans="1:3">
      <c r="A80" s="3" t="s">
        <v>605</v>
      </c>
    </row>
    <row r="81" spans="1:3">
      <c r="A81" s="4" t="s">
        <v>606</v>
      </c>
      <c r="B81" s="5" t="n">
        <v>42</v>
      </c>
    </row>
    <row r="82" spans="1:3">
      <c r="A82" s="4" t="s">
        <v>607</v>
      </c>
      <c r="B82" s="6" t="n">
        <v>1062756</v>
      </c>
    </row>
    <row r="83" spans="1:3">
      <c r="A83" s="4" t="s">
        <v>608</v>
      </c>
      <c r="B83" s="5" t="n">
        <v>0</v>
      </c>
    </row>
    <row r="84" spans="1:3">
      <c r="A84" s="4" t="s">
        <v>612</v>
      </c>
      <c r="B84" s="6" t="n">
        <v>1062756</v>
      </c>
      <c r="C84" s="5" t="n">
        <v>1633099</v>
      </c>
    </row>
    <row r="85" spans="1:3">
      <c r="A85" s="4" t="s">
        <v>614</v>
      </c>
      <c r="B85" s="4" t="s">
        <v>632</v>
      </c>
    </row>
    <row r="86" spans="1:3">
      <c r="A86" s="4" t="s">
        <v>633</v>
      </c>
      <c r="B86" s="5" t="n">
        <v>74</v>
      </c>
    </row>
    <row r="87" spans="1:3">
      <c r="A87" s="4" t="s">
        <v>634</v>
      </c>
    </row>
    <row r="88" spans="1:3">
      <c r="A88" s="3" t="s">
        <v>605</v>
      </c>
    </row>
    <row r="89" spans="1:3">
      <c r="A89" s="4" t="s">
        <v>612</v>
      </c>
      <c r="B89" s="6" t="n">
        <v>-2835</v>
      </c>
      <c r="C89" s="5" t="n">
        <v>-2103</v>
      </c>
    </row>
    <row r="90" spans="1:3">
      <c r="A90" s="4" t="s">
        <v>635</v>
      </c>
    </row>
    <row r="91" spans="1:3">
      <c r="A91" s="3" t="s">
        <v>605</v>
      </c>
    </row>
    <row r="92" spans="1:3">
      <c r="A92" s="4" t="s">
        <v>89</v>
      </c>
      <c r="B92" s="5" t="n">
        <v>370600</v>
      </c>
    </row>
    <row r="93" spans="1:3">
      <c r="A93" s="4" t="s">
        <v>636</v>
      </c>
    </row>
    <row r="94" spans="1:3">
      <c r="A94" s="3" t="s">
        <v>605</v>
      </c>
    </row>
    <row r="95" spans="1:3">
      <c r="A95" s="4" t="s">
        <v>607</v>
      </c>
      <c r="B95" s="5" t="n">
        <v>2297521</v>
      </c>
    </row>
    <row r="96" spans="1:3">
      <c r="A96" s="4" t="s">
        <v>608</v>
      </c>
      <c r="B96" s="5" t="n">
        <v>0</v>
      </c>
    </row>
    <row r="97" spans="1:3">
      <c r="A97" s="4" t="s">
        <v>612</v>
      </c>
      <c r="B97" s="5" t="n">
        <v>2297299</v>
      </c>
      <c r="C97" s="5" t="n">
        <v>1548009</v>
      </c>
    </row>
    <row r="98" spans="1:3">
      <c r="A98" s="4" t="s">
        <v>637</v>
      </c>
    </row>
    <row r="99" spans="1:3">
      <c r="A99" s="3" t="s">
        <v>605</v>
      </c>
    </row>
    <row r="100" spans="1:3">
      <c r="A100" s="4" t="s">
        <v>607</v>
      </c>
      <c r="B100" s="5" t="n">
        <v>2250000</v>
      </c>
    </row>
    <row r="101" spans="1:3">
      <c r="A101" s="4" t="s">
        <v>608</v>
      </c>
      <c r="B101" s="5" t="n">
        <v>0</v>
      </c>
    </row>
    <row r="102" spans="1:3">
      <c r="A102" s="4" t="s">
        <v>612</v>
      </c>
      <c r="B102" s="6" t="n">
        <v>2250000</v>
      </c>
      <c r="C102" s="5" t="n">
        <v>1500000</v>
      </c>
    </row>
    <row r="103" spans="1:3">
      <c r="A103" s="4" t="s">
        <v>614</v>
      </c>
      <c r="B103" s="4" t="s">
        <v>638</v>
      </c>
    </row>
    <row r="104" spans="1:3">
      <c r="A104" s="4" t="s">
        <v>639</v>
      </c>
    </row>
    <row r="105" spans="1:3">
      <c r="A105" s="3" t="s">
        <v>605</v>
      </c>
    </row>
    <row r="106" spans="1:3">
      <c r="A106" s="4" t="s">
        <v>607</v>
      </c>
      <c r="B106" s="6" t="n">
        <v>47521</v>
      </c>
    </row>
    <row r="107" spans="1:3">
      <c r="A107" s="4" t="s">
        <v>608</v>
      </c>
      <c r="B107" s="5" t="n">
        <v>0</v>
      </c>
    </row>
    <row r="108" spans="1:3">
      <c r="A108" s="4" t="s">
        <v>612</v>
      </c>
      <c r="B108" s="6" t="n">
        <v>47521</v>
      </c>
      <c r="C108" s="5" t="n">
        <v>48234</v>
      </c>
    </row>
    <row r="109" spans="1:3">
      <c r="A109" s="4" t="s">
        <v>614</v>
      </c>
      <c r="B109" s="4" t="s">
        <v>619</v>
      </c>
    </row>
    <row r="110" spans="1:3">
      <c r="A110" s="4" t="s">
        <v>640</v>
      </c>
    </row>
    <row r="111" spans="1:3">
      <c r="A111" s="3" t="s">
        <v>605</v>
      </c>
    </row>
    <row r="112" spans="1:3">
      <c r="A112" s="4" t="s">
        <v>612</v>
      </c>
      <c r="B112" s="6" t="n">
        <v>-222</v>
      </c>
      <c r="C112" s="6" t="n">
        <v>-225</v>
      </c>
    </row>
    <row r="113" spans="1:3">
      <c r="A113" s="4" t="s">
        <v>641</v>
      </c>
    </row>
    <row r="114" spans="1:3">
      <c r="A114" s="3" t="s">
        <v>605</v>
      </c>
    </row>
    <row r="115" spans="1:3">
      <c r="A115" s="4" t="s">
        <v>89</v>
      </c>
      <c r="B115" s="6" t="n">
        <v>104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70</v>
      </c>
      <c r="C2" s="2" t="s">
        <v>71</v>
      </c>
      <c r="D2" s="2" t="s">
        <v>113</v>
      </c>
    </row>
    <row r="3" spans="1:4">
      <c r="A3" s="3" t="s">
        <v>643</v>
      </c>
    </row>
    <row r="4" spans="1:4">
      <c r="A4" s="4" t="s">
        <v>500</v>
      </c>
      <c r="B4" s="6" t="n">
        <v>3454301</v>
      </c>
    </row>
    <row r="5" spans="1:4">
      <c r="A5" s="4" t="s">
        <v>501</v>
      </c>
      <c r="B5" s="5" t="n">
        <v>4450347</v>
      </c>
    </row>
    <row r="6" spans="1:4">
      <c r="A6" s="4" t="s">
        <v>502</v>
      </c>
      <c r="B6" s="5" t="n">
        <v>6859785</v>
      </c>
    </row>
    <row r="7" spans="1:4">
      <c r="A7" s="4" t="s">
        <v>503</v>
      </c>
      <c r="B7" s="5" t="n">
        <v>3532951</v>
      </c>
    </row>
    <row r="8" spans="1:4">
      <c r="A8" s="4" t="s">
        <v>504</v>
      </c>
      <c r="B8" s="5" t="n">
        <v>3010218</v>
      </c>
    </row>
    <row r="9" spans="1:4">
      <c r="A9" s="4" t="s">
        <v>505</v>
      </c>
      <c r="B9" s="5" t="n">
        <v>8220628</v>
      </c>
    </row>
    <row r="10" spans="1:4">
      <c r="A10" s="4" t="s">
        <v>644</v>
      </c>
      <c r="B10" s="5" t="n">
        <v>29528230</v>
      </c>
    </row>
    <row r="11" spans="1:4">
      <c r="A11" s="4" t="s">
        <v>155</v>
      </c>
      <c r="B11" s="6" t="n">
        <v>69500</v>
      </c>
      <c r="C11" s="6" t="n">
        <v>64200</v>
      </c>
      <c r="D11" s="6" t="n">
        <v>65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5</v>
      </c>
      <c r="B1" s="2" t="s">
        <v>70</v>
      </c>
      <c r="C1" s="2" t="s">
        <v>71</v>
      </c>
    </row>
    <row r="2" spans="1:3">
      <c r="A2" s="3" t="s">
        <v>643</v>
      </c>
    </row>
    <row r="3" spans="1:3">
      <c r="A3" s="4" t="s">
        <v>500</v>
      </c>
      <c r="B3" s="6" t="n">
        <v>3454301</v>
      </c>
    </row>
    <row r="4" spans="1:3">
      <c r="A4" s="4" t="s">
        <v>501</v>
      </c>
      <c r="B4" s="5" t="n">
        <v>4450347</v>
      </c>
    </row>
    <row r="5" spans="1:3">
      <c r="A5" s="4" t="s">
        <v>502</v>
      </c>
      <c r="B5" s="5" t="n">
        <v>6859785</v>
      </c>
    </row>
    <row r="6" spans="1:3">
      <c r="A6" s="4" t="s">
        <v>611</v>
      </c>
    </row>
    <row r="7" spans="1:3">
      <c r="A7" s="3" t="s">
        <v>643</v>
      </c>
    </row>
    <row r="8" spans="1:3">
      <c r="A8" s="4" t="s">
        <v>89</v>
      </c>
      <c r="B8" s="5" t="n">
        <v>17523093</v>
      </c>
      <c r="C8" s="6" t="n">
        <v>17187314</v>
      </c>
    </row>
    <row r="9" spans="1:3">
      <c r="A9" s="4" t="s">
        <v>613</v>
      </c>
    </row>
    <row r="10" spans="1:3">
      <c r="A10" s="3" t="s">
        <v>643</v>
      </c>
    </row>
    <row r="11" spans="1:3">
      <c r="A11" s="4" t="s">
        <v>500</v>
      </c>
      <c r="B11" s="5" t="n">
        <v>1000000</v>
      </c>
    </row>
    <row r="12" spans="1:3">
      <c r="A12" s="4" t="s">
        <v>501</v>
      </c>
      <c r="B12" s="5" t="n">
        <v>500000</v>
      </c>
    </row>
    <row r="13" spans="1:3">
      <c r="A13" s="4" t="s">
        <v>502</v>
      </c>
      <c r="B13" s="5" t="n">
        <v>1400000</v>
      </c>
    </row>
    <row r="14" spans="1:3">
      <c r="A14" s="4" t="s">
        <v>89</v>
      </c>
      <c r="B14" s="6" t="n">
        <v>2900000</v>
      </c>
      <c r="C14" s="6" t="n">
        <v>4900000</v>
      </c>
    </row>
    <row r="15" spans="1:3">
      <c r="A15" s="4" t="s">
        <v>646</v>
      </c>
    </row>
    <row r="16" spans="1:3">
      <c r="A16" s="3" t="s">
        <v>643</v>
      </c>
    </row>
    <row r="17" spans="1:3">
      <c r="A17" s="4" t="s">
        <v>647</v>
      </c>
      <c r="B17" s="4" t="s">
        <v>648</v>
      </c>
    </row>
    <row r="18" spans="1:3">
      <c r="A18" s="4" t="s">
        <v>649</v>
      </c>
    </row>
    <row r="19" spans="1:3">
      <c r="A19" s="3" t="s">
        <v>643</v>
      </c>
    </row>
    <row r="20" spans="1:3">
      <c r="A20" s="4" t="s">
        <v>647</v>
      </c>
      <c r="B20" s="4" t="s">
        <v>6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9"/>
    <col customWidth="1" max="2" min="2" width="12"/>
    <col customWidth="1" max="3" min="3" width="42"/>
    <col customWidth="1" max="4" min="4" width="23"/>
    <col customWidth="1" max="5" min="5" width="27"/>
    <col customWidth="1" max="6" min="6" width="16"/>
    <col customWidth="1" max="7" min="7" width="46"/>
    <col customWidth="1" max="8" min="8" width="30"/>
    <col customWidth="1" max="9" min="9" width="25"/>
  </cols>
  <sheetData>
    <row r="1" spans="1:9">
      <c r="A1" s="1" t="s">
        <v>197</v>
      </c>
      <c r="B1" s="2" t="s">
        <v>198</v>
      </c>
      <c r="C1" s="2" t="s">
        <v>199</v>
      </c>
      <c r="D1" s="2" t="s">
        <v>200</v>
      </c>
      <c r="E1" s="2" t="s">
        <v>95</v>
      </c>
      <c r="F1" s="2" t="s">
        <v>201</v>
      </c>
      <c r="G1" s="2" t="s">
        <v>202</v>
      </c>
      <c r="H1" s="2" t="s">
        <v>98</v>
      </c>
      <c r="I1" s="2" t="s">
        <v>100</v>
      </c>
    </row>
    <row r="2" spans="1:9">
      <c r="A2" s="4" t="s">
        <v>203</v>
      </c>
      <c r="D2" s="5" t="n">
        <v>187847345</v>
      </c>
    </row>
    <row r="3" spans="1:9">
      <c r="A3" s="4" t="s">
        <v>204</v>
      </c>
      <c r="B3" s="6" t="n">
        <v>8582264</v>
      </c>
      <c r="C3" s="6" t="n">
        <v>8524447</v>
      </c>
      <c r="D3" s="6" t="n">
        <v>2282</v>
      </c>
      <c r="E3" s="6" t="n">
        <v>4505019</v>
      </c>
      <c r="F3" s="6" t="n">
        <v>-490092</v>
      </c>
      <c r="G3" s="6" t="n">
        <v>-1769</v>
      </c>
      <c r="H3" s="6" t="n">
        <v>4509007</v>
      </c>
      <c r="I3" s="6" t="n">
        <v>57817</v>
      </c>
    </row>
    <row r="4" spans="1:9">
      <c r="A4" s="3" t="s">
        <v>205</v>
      </c>
    </row>
    <row r="5" spans="1:9">
      <c r="A5" s="4" t="s">
        <v>206</v>
      </c>
      <c r="B5" s="5" t="n">
        <v>-2915</v>
      </c>
      <c r="H5" s="5" t="n">
        <v>0</v>
      </c>
      <c r="I5" s="5" t="n">
        <v>-2915</v>
      </c>
    </row>
    <row r="6" spans="1:9">
      <c r="A6" s="4" t="s">
        <v>207</v>
      </c>
      <c r="B6" s="5" t="n">
        <v>-1124724</v>
      </c>
      <c r="C6" s="5" t="n">
        <v>-1124724</v>
      </c>
      <c r="F6" s="5" t="n">
        <v>-1124724</v>
      </c>
    </row>
    <row r="7" spans="1:9">
      <c r="A7" s="4" t="s">
        <v>208</v>
      </c>
      <c r="D7" s="5" t="n">
        <v>-20000000</v>
      </c>
    </row>
    <row r="8" spans="1:9">
      <c r="A8" s="4" t="s">
        <v>209</v>
      </c>
      <c r="D8" s="6" t="n">
        <v>-224</v>
      </c>
      <c r="E8" s="5" t="n">
        <v>-860324</v>
      </c>
      <c r="F8" s="5" t="n">
        <v>860548</v>
      </c>
    </row>
    <row r="9" spans="1:9">
      <c r="A9" s="4" t="s">
        <v>210</v>
      </c>
      <c r="B9" s="5" t="n">
        <v>107719</v>
      </c>
      <c r="C9" s="5" t="n">
        <v>107719</v>
      </c>
      <c r="E9" s="5" t="n">
        <v>107719</v>
      </c>
    </row>
    <row r="10" spans="1:9">
      <c r="A10" s="4" t="s">
        <v>211</v>
      </c>
      <c r="B10" s="5" t="n">
        <v>-19926</v>
      </c>
      <c r="C10" s="5" t="n">
        <v>-19926</v>
      </c>
      <c r="E10" s="5" t="n">
        <v>-37851</v>
      </c>
      <c r="F10" s="5" t="n">
        <v>22826</v>
      </c>
      <c r="H10" s="5" t="n">
        <v>-4901</v>
      </c>
    </row>
    <row r="11" spans="1:9">
      <c r="A11" s="4" t="s">
        <v>212</v>
      </c>
      <c r="B11" s="5" t="n">
        <v>1096396</v>
      </c>
      <c r="C11" s="5" t="n">
        <v>1092194</v>
      </c>
      <c r="G11" s="5" t="n">
        <v>16043</v>
      </c>
      <c r="H11" s="5" t="n">
        <v>1076151</v>
      </c>
      <c r="I11" s="5" t="n">
        <v>4202</v>
      </c>
    </row>
    <row r="12" spans="1:9">
      <c r="A12" s="4" t="s">
        <v>213</v>
      </c>
      <c r="D12" s="5" t="n">
        <v>167847345</v>
      </c>
    </row>
    <row r="13" spans="1:9">
      <c r="A13" s="4" t="s">
        <v>214</v>
      </c>
      <c r="B13" s="5" t="n">
        <v>8638814</v>
      </c>
      <c r="C13" s="5" t="n">
        <v>8579710</v>
      </c>
      <c r="D13" s="6" t="n">
        <v>2058</v>
      </c>
      <c r="E13" s="5" t="n">
        <v>3714563</v>
      </c>
      <c r="F13" s="5" t="n">
        <v>-731442</v>
      </c>
      <c r="G13" s="5" t="n">
        <v>14274</v>
      </c>
      <c r="H13" s="5" t="n">
        <v>5580257</v>
      </c>
      <c r="I13" s="5" t="n">
        <v>59104</v>
      </c>
    </row>
    <row r="14" spans="1:9">
      <c r="A14" s="3" t="s">
        <v>205</v>
      </c>
    </row>
    <row r="15" spans="1:9">
      <c r="A15" s="4" t="s">
        <v>206</v>
      </c>
      <c r="B15" s="5" t="n">
        <v>-8403</v>
      </c>
      <c r="H15" s="5" t="n">
        <v>0</v>
      </c>
      <c r="I15" s="5" t="n">
        <v>-8403</v>
      </c>
    </row>
    <row r="16" spans="1:9">
      <c r="A16" s="4" t="s">
        <v>207</v>
      </c>
      <c r="B16" s="5" t="n">
        <v>-726640</v>
      </c>
      <c r="C16" s="5" t="n">
        <v>-726640</v>
      </c>
      <c r="F16" s="5" t="n">
        <v>-726640</v>
      </c>
    </row>
    <row r="17" spans="1:9">
      <c r="A17" s="4" t="s">
        <v>208</v>
      </c>
      <c r="D17" s="5" t="n">
        <v>-16000000</v>
      </c>
    </row>
    <row r="18" spans="1:9">
      <c r="A18" s="4" t="s">
        <v>209</v>
      </c>
      <c r="D18" s="6" t="n">
        <v>-192</v>
      </c>
      <c r="E18" s="5" t="n">
        <v>-800544</v>
      </c>
      <c r="F18" s="5" t="n">
        <v>800736</v>
      </c>
    </row>
    <row r="19" spans="1:9">
      <c r="A19" s="4" t="s">
        <v>210</v>
      </c>
      <c r="B19" s="5" t="n">
        <v>95176</v>
      </c>
      <c r="C19" s="5" t="n">
        <v>95176</v>
      </c>
      <c r="E19" s="5" t="n">
        <v>95176</v>
      </c>
    </row>
    <row r="20" spans="1:9">
      <c r="A20" s="4" t="s">
        <v>211</v>
      </c>
      <c r="B20" s="5" t="n">
        <v>-120973</v>
      </c>
      <c r="C20" s="5" t="n">
        <v>-120973</v>
      </c>
      <c r="E20" s="5" t="n">
        <v>-296778</v>
      </c>
      <c r="F20" s="5" t="n">
        <v>181261</v>
      </c>
      <c r="H20" s="5" t="n">
        <v>-5456</v>
      </c>
    </row>
    <row r="21" spans="1:9">
      <c r="A21" s="4" t="s">
        <v>212</v>
      </c>
      <c r="B21" s="5" t="n">
        <v>1001399</v>
      </c>
      <c r="C21" s="5" t="n">
        <v>999534</v>
      </c>
      <c r="G21" s="5" t="n">
        <v>-16098</v>
      </c>
      <c r="H21" s="5" t="n">
        <v>1015632</v>
      </c>
      <c r="I21" s="5" t="n">
        <v>1865</v>
      </c>
    </row>
    <row r="22" spans="1:9">
      <c r="A22" s="4" t="s">
        <v>215</v>
      </c>
      <c r="D22" s="5" t="n">
        <v>151847345</v>
      </c>
    </row>
    <row r="23" spans="1:9">
      <c r="A23" s="4" t="s">
        <v>216</v>
      </c>
      <c r="B23" s="5" t="n">
        <v>8880614</v>
      </c>
      <c r="C23" s="5" t="n">
        <v>8828048</v>
      </c>
      <c r="D23" s="6" t="n">
        <v>1866</v>
      </c>
      <c r="E23" s="5" t="n">
        <v>2712417</v>
      </c>
      <c r="F23" s="5" t="n">
        <v>-476085</v>
      </c>
      <c r="G23" s="5" t="n">
        <v>-1824</v>
      </c>
      <c r="H23" s="5" t="n">
        <v>6591674</v>
      </c>
      <c r="I23" s="5" t="n">
        <v>52566</v>
      </c>
    </row>
    <row r="24" spans="1:9">
      <c r="A24" s="3" t="s">
        <v>205</v>
      </c>
    </row>
    <row r="25" spans="1:9">
      <c r="A25" s="4" t="s">
        <v>206</v>
      </c>
      <c r="B25" s="5" t="n">
        <v>-6341</v>
      </c>
      <c r="H25" s="5" t="n">
        <v>0</v>
      </c>
      <c r="I25" s="5" t="n">
        <v>-6341</v>
      </c>
    </row>
    <row r="26" spans="1:9">
      <c r="A26" s="4" t="s">
        <v>207</v>
      </c>
      <c r="B26" s="6" t="n">
        <v>-607343</v>
      </c>
      <c r="C26" s="5" t="n">
        <v>-607343</v>
      </c>
      <c r="F26" s="5" t="n">
        <v>-607343</v>
      </c>
    </row>
    <row r="27" spans="1:9">
      <c r="A27" s="4" t="s">
        <v>208</v>
      </c>
      <c r="B27" s="5" t="n">
        <v>-10000000</v>
      </c>
      <c r="D27" s="5" t="n">
        <v>-10000000</v>
      </c>
    </row>
    <row r="28" spans="1:9">
      <c r="A28" s="4" t="s">
        <v>209</v>
      </c>
      <c r="D28" s="6" t="n">
        <v>-112</v>
      </c>
      <c r="E28" s="5" t="n">
        <v>-503005</v>
      </c>
      <c r="F28" s="5" t="n">
        <v>503117</v>
      </c>
    </row>
    <row r="29" spans="1:9">
      <c r="A29" s="4" t="s">
        <v>210</v>
      </c>
      <c r="B29" s="6" t="n">
        <v>69410</v>
      </c>
      <c r="C29" s="5" t="n">
        <v>69410</v>
      </c>
      <c r="E29" s="5" t="n">
        <v>69410</v>
      </c>
    </row>
    <row r="30" spans="1:9">
      <c r="A30" s="4" t="s">
        <v>211</v>
      </c>
      <c r="B30" s="5" t="n">
        <v>-29149</v>
      </c>
      <c r="C30" s="5" t="n">
        <v>-29149</v>
      </c>
      <c r="E30" s="5" t="n">
        <v>-69360</v>
      </c>
      <c r="F30" s="5" t="n">
        <v>42970</v>
      </c>
      <c r="H30" s="5" t="n">
        <v>-2759</v>
      </c>
    </row>
    <row r="31" spans="1:9">
      <c r="A31" s="4" t="s">
        <v>212</v>
      </c>
      <c r="B31" s="5" t="n">
        <v>1075014</v>
      </c>
      <c r="C31" s="5" t="n">
        <v>1053931</v>
      </c>
      <c r="G31" s="5" t="n">
        <v>-91763</v>
      </c>
      <c r="H31" s="5" t="n">
        <v>1145694</v>
      </c>
      <c r="I31" s="5" t="n">
        <v>21083</v>
      </c>
    </row>
    <row r="32" spans="1:9">
      <c r="A32" s="4" t="s">
        <v>217</v>
      </c>
      <c r="D32" s="5" t="n">
        <v>141847345</v>
      </c>
    </row>
    <row r="33" spans="1:9">
      <c r="A33" s="4" t="s">
        <v>218</v>
      </c>
      <c r="B33" s="6" t="n">
        <v>9382205</v>
      </c>
      <c r="C33" s="6" t="n">
        <v>9314897</v>
      </c>
      <c r="D33" s="6" t="n">
        <v>1754</v>
      </c>
      <c r="E33" s="6" t="n">
        <v>2209462</v>
      </c>
      <c r="F33" s="6" t="n">
        <v>-537341</v>
      </c>
      <c r="G33" s="6" t="n">
        <v>-93587</v>
      </c>
      <c r="H33" s="6" t="n">
        <v>7734609</v>
      </c>
      <c r="I33" s="6" t="n">
        <v>6730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1</v>
      </c>
      <c r="B1" s="2" t="s">
        <v>1</v>
      </c>
    </row>
    <row r="2" spans="1:3">
      <c r="B2" s="2" t="s">
        <v>70</v>
      </c>
      <c r="C2" s="2" t="s">
        <v>71</v>
      </c>
    </row>
    <row r="3" spans="1:3">
      <c r="A3" s="3" t="s">
        <v>643</v>
      </c>
    </row>
    <row r="4" spans="1:3">
      <c r="A4" s="4" t="s">
        <v>500</v>
      </c>
      <c r="B4" s="6" t="n">
        <v>3454301</v>
      </c>
    </row>
    <row r="5" spans="1:3">
      <c r="A5" s="4" t="s">
        <v>501</v>
      </c>
      <c r="B5" s="5" t="n">
        <v>4450347</v>
      </c>
    </row>
    <row r="6" spans="1:3">
      <c r="A6" s="4" t="s">
        <v>502</v>
      </c>
      <c r="B6" s="5" t="n">
        <v>6859785</v>
      </c>
    </row>
    <row r="7" spans="1:3">
      <c r="A7" s="4" t="s">
        <v>503</v>
      </c>
      <c r="B7" s="5" t="n">
        <v>3532951</v>
      </c>
    </row>
    <row r="8" spans="1:3">
      <c r="A8" s="4" t="s">
        <v>504</v>
      </c>
      <c r="B8" s="5" t="n">
        <v>3010218</v>
      </c>
    </row>
    <row r="9" spans="1:3">
      <c r="A9" s="4" t="s">
        <v>505</v>
      </c>
      <c r="B9" s="5" t="n">
        <v>8220628</v>
      </c>
    </row>
    <row r="10" spans="1:3">
      <c r="A10" s="4" t="s">
        <v>611</v>
      </c>
    </row>
    <row r="11" spans="1:3">
      <c r="A11" s="3" t="s">
        <v>643</v>
      </c>
    </row>
    <row r="12" spans="1:3">
      <c r="A12" s="4" t="s">
        <v>89</v>
      </c>
      <c r="B12" s="5" t="n">
        <v>17523093</v>
      </c>
      <c r="C12" s="6" t="n">
        <v>17187314</v>
      </c>
    </row>
    <row r="13" spans="1:3">
      <c r="A13" s="4" t="s">
        <v>616</v>
      </c>
    </row>
    <row r="14" spans="1:3">
      <c r="A14" s="3" t="s">
        <v>643</v>
      </c>
    </row>
    <row r="15" spans="1:3">
      <c r="A15" s="4" t="s">
        <v>500</v>
      </c>
      <c r="B15" s="5" t="n">
        <v>1500000</v>
      </c>
    </row>
    <row r="16" spans="1:3">
      <c r="A16" s="4" t="s">
        <v>501</v>
      </c>
      <c r="B16" s="5" t="n">
        <v>2600000</v>
      </c>
    </row>
    <row r="17" spans="1:3">
      <c r="A17" s="4" t="s">
        <v>502</v>
      </c>
      <c r="B17" s="5" t="n">
        <v>2100000</v>
      </c>
    </row>
    <row r="18" spans="1:3">
      <c r="A18" s="4" t="s">
        <v>503</v>
      </c>
      <c r="B18" s="5" t="n">
        <v>1200000</v>
      </c>
    </row>
    <row r="19" spans="1:3">
      <c r="A19" s="4" t="s">
        <v>504</v>
      </c>
      <c r="B19" s="5" t="n">
        <v>1650000</v>
      </c>
    </row>
    <row r="20" spans="1:3">
      <c r="A20" s="4" t="s">
        <v>505</v>
      </c>
      <c r="B20" s="5" t="n">
        <v>3450000</v>
      </c>
    </row>
    <row r="21" spans="1:3">
      <c r="A21" s="4" t="s">
        <v>89</v>
      </c>
      <c r="B21" s="6" t="n">
        <v>12500000</v>
      </c>
      <c r="C21" s="6" t="n">
        <v>10749864</v>
      </c>
    </row>
    <row r="22" spans="1:3">
      <c r="A22" s="4" t="s">
        <v>652</v>
      </c>
      <c r="B22" s="4" t="s">
        <v>653</v>
      </c>
    </row>
    <row r="23" spans="1:3">
      <c r="A23" s="4" t="s">
        <v>654</v>
      </c>
    </row>
    <row r="24" spans="1:3">
      <c r="A24" s="3" t="s">
        <v>643</v>
      </c>
    </row>
    <row r="25" spans="1:3">
      <c r="A25" s="4" t="s">
        <v>647</v>
      </c>
      <c r="B25" s="4" t="s">
        <v>655</v>
      </c>
    </row>
    <row r="26" spans="1:3">
      <c r="A26" s="4" t="s">
        <v>656</v>
      </c>
    </row>
    <row r="27" spans="1:3">
      <c r="A27" s="3" t="s">
        <v>643</v>
      </c>
    </row>
    <row r="28" spans="1:3">
      <c r="A28" s="4" t="s">
        <v>647</v>
      </c>
      <c r="B28" s="4" t="s">
        <v>6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7"/>
    <col customWidth="1" max="3" min="3" width="16"/>
  </cols>
  <sheetData>
    <row r="1" spans="1:3">
      <c r="A1" s="1" t="s">
        <v>658</v>
      </c>
      <c r="B1" s="2" t="s">
        <v>659</v>
      </c>
    </row>
    <row r="2" spans="1:3">
      <c r="B2" s="2" t="s">
        <v>660</v>
      </c>
      <c r="C2" s="2" t="s">
        <v>661</v>
      </c>
    </row>
    <row r="3" spans="1:3">
      <c r="A3" s="4" t="s">
        <v>662</v>
      </c>
    </row>
    <row r="4" spans="1:3">
      <c r="A4" s="3" t="s">
        <v>605</v>
      </c>
    </row>
    <row r="5" spans="1:3">
      <c r="A5" s="4" t="s">
        <v>663</v>
      </c>
      <c r="C5" s="6" t="n">
        <v>950000000</v>
      </c>
    </row>
    <row r="6" spans="1:3">
      <c r="A6" s="4" t="s">
        <v>664</v>
      </c>
    </row>
    <row r="7" spans="1:3">
      <c r="A7" s="3" t="s">
        <v>605</v>
      </c>
    </row>
    <row r="8" spans="1:3">
      <c r="A8" s="4" t="s">
        <v>663</v>
      </c>
      <c r="B8" s="6" t="n">
        <v>4000000000</v>
      </c>
    </row>
    <row r="9" spans="1:3">
      <c r="A9" s="4" t="s">
        <v>665</v>
      </c>
      <c r="B9" s="6" t="n">
        <v>50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666</v>
      </c>
      <c r="B1" s="2" t="s">
        <v>1</v>
      </c>
    </row>
    <row r="2" spans="1:2">
      <c r="B2" s="2" t="s">
        <v>70</v>
      </c>
    </row>
    <row r="3" spans="1:2">
      <c r="A3" s="4" t="s">
        <v>667</v>
      </c>
    </row>
    <row r="4" spans="1:2">
      <c r="A4" s="3" t="s">
        <v>605</v>
      </c>
    </row>
    <row r="5" spans="1:2">
      <c r="A5" s="4" t="s">
        <v>668</v>
      </c>
      <c r="B5" s="4" t="s">
        <v>669</v>
      </c>
    </row>
    <row r="6" spans="1:2">
      <c r="A6" s="4" t="s">
        <v>670</v>
      </c>
    </row>
    <row r="7" spans="1:2">
      <c r="A7" s="3" t="s">
        <v>605</v>
      </c>
    </row>
    <row r="8" spans="1:2">
      <c r="A8" s="4" t="s">
        <v>668</v>
      </c>
      <c r="B8" s="4" t="s">
        <v>67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9"/>
  </cols>
  <sheetData>
    <row r="1" spans="1:2">
      <c r="A1" s="1" t="s">
        <v>672</v>
      </c>
      <c r="B1" s="2" t="s">
        <v>1</v>
      </c>
    </row>
    <row r="2" spans="1:2">
      <c r="B2" s="2" t="s">
        <v>457</v>
      </c>
    </row>
    <row r="3" spans="1:2">
      <c r="A3" s="4" t="s">
        <v>673</v>
      </c>
    </row>
    <row r="4" spans="1:2">
      <c r="A4" s="3" t="s">
        <v>605</v>
      </c>
    </row>
    <row r="5" spans="1:2">
      <c r="A5" s="4" t="s">
        <v>674</v>
      </c>
      <c r="B5" s="5" t="n">
        <v>191</v>
      </c>
    </row>
    <row r="6" spans="1:2">
      <c r="A6" s="4" t="s">
        <v>675</v>
      </c>
      <c r="B6" s="6" t="n">
        <v>7303496</v>
      </c>
    </row>
    <row r="7" spans="1:2">
      <c r="A7" s="4" t="s">
        <v>614</v>
      </c>
      <c r="B7" s="4" t="s">
        <v>628</v>
      </c>
    </row>
    <row r="8" spans="1:2">
      <c r="A8" s="4" t="s">
        <v>676</v>
      </c>
    </row>
    <row r="9" spans="1:2">
      <c r="A9" s="3" t="s">
        <v>605</v>
      </c>
    </row>
    <row r="10" spans="1:2">
      <c r="A10" s="4" t="s">
        <v>674</v>
      </c>
      <c r="B10" s="5" t="n">
        <v>58</v>
      </c>
    </row>
    <row r="11" spans="1:2">
      <c r="A11" s="4" t="s">
        <v>675</v>
      </c>
      <c r="B11" s="6" t="n">
        <v>1050000</v>
      </c>
    </row>
    <row r="12" spans="1:2">
      <c r="A12" s="4" t="s">
        <v>614</v>
      </c>
      <c r="B12" s="4" t="s">
        <v>677</v>
      </c>
    </row>
    <row r="13" spans="1:2">
      <c r="A13" s="4" t="s">
        <v>678</v>
      </c>
    </row>
    <row r="14" spans="1:2">
      <c r="A14" s="3" t="s">
        <v>605</v>
      </c>
    </row>
    <row r="15" spans="1:2">
      <c r="A15" s="4" t="s">
        <v>674</v>
      </c>
      <c r="B15" s="5" t="n">
        <v>20</v>
      </c>
    </row>
    <row r="16" spans="1:2">
      <c r="A16" s="4" t="s">
        <v>675</v>
      </c>
      <c r="B16" s="6" t="n">
        <v>350000</v>
      </c>
    </row>
    <row r="17" spans="1:2">
      <c r="A17" s="4" t="s">
        <v>614</v>
      </c>
      <c r="B17" s="4" t="s">
        <v>677</v>
      </c>
    </row>
    <row r="18" spans="1:2">
      <c r="A18" s="4" t="s">
        <v>679</v>
      </c>
    </row>
    <row r="19" spans="1:2">
      <c r="A19" s="3" t="s">
        <v>605</v>
      </c>
    </row>
    <row r="20" spans="1:2">
      <c r="A20" s="4" t="s">
        <v>674</v>
      </c>
      <c r="B20" s="5" t="n">
        <v>25</v>
      </c>
    </row>
    <row r="21" spans="1:2">
      <c r="A21" s="4" t="s">
        <v>675</v>
      </c>
      <c r="B21" s="6" t="n">
        <v>1095174</v>
      </c>
    </row>
    <row r="22" spans="1:2">
      <c r="A22" s="4" t="s">
        <v>614</v>
      </c>
      <c r="B22" s="4" t="s">
        <v>680</v>
      </c>
    </row>
    <row r="23" spans="1:2">
      <c r="A23" s="4" t="s">
        <v>681</v>
      </c>
    </row>
    <row r="24" spans="1:2">
      <c r="A24" s="3" t="s">
        <v>605</v>
      </c>
    </row>
    <row r="25" spans="1:2">
      <c r="A25" s="4" t="s">
        <v>674</v>
      </c>
      <c r="B25" s="5" t="n">
        <v>15</v>
      </c>
    </row>
    <row r="26" spans="1:2">
      <c r="A26" s="4" t="s">
        <v>675</v>
      </c>
      <c r="B26" s="6" t="n">
        <v>853844</v>
      </c>
    </row>
    <row r="27" spans="1:2">
      <c r="A27" s="4" t="s">
        <v>614</v>
      </c>
      <c r="B27" s="4" t="s">
        <v>682</v>
      </c>
    </row>
    <row r="28" spans="1:2">
      <c r="A28" s="4" t="s">
        <v>683</v>
      </c>
    </row>
    <row r="29" spans="1:2">
      <c r="A29" s="3" t="s">
        <v>605</v>
      </c>
    </row>
    <row r="30" spans="1:2">
      <c r="A30" s="4" t="s">
        <v>674</v>
      </c>
      <c r="B30" s="5" t="n">
        <v>13</v>
      </c>
    </row>
    <row r="31" spans="1:2">
      <c r="A31" s="4" t="s">
        <v>675</v>
      </c>
      <c r="B31" s="6" t="n">
        <v>723326</v>
      </c>
    </row>
    <row r="32" spans="1:2">
      <c r="A32" s="4" t="s">
        <v>614</v>
      </c>
      <c r="B32" s="4" t="s">
        <v>684</v>
      </c>
    </row>
    <row r="33" spans="1:2">
      <c r="A33" s="4" t="s">
        <v>685</v>
      </c>
    </row>
    <row r="34" spans="1:2">
      <c r="A34" s="3" t="s">
        <v>605</v>
      </c>
    </row>
    <row r="35" spans="1:2">
      <c r="A35" s="4" t="s">
        <v>674</v>
      </c>
      <c r="B35" s="5" t="n">
        <v>10</v>
      </c>
    </row>
    <row r="36" spans="1:2">
      <c r="A36" s="4" t="s">
        <v>675</v>
      </c>
      <c r="B36" s="6" t="n">
        <v>678953</v>
      </c>
    </row>
    <row r="37" spans="1:2">
      <c r="A37" s="4" t="s">
        <v>614</v>
      </c>
      <c r="B37" s="4" t="s">
        <v>686</v>
      </c>
    </row>
    <row r="38" spans="1:2">
      <c r="A38" s="4" t="s">
        <v>687</v>
      </c>
    </row>
    <row r="39" spans="1:2">
      <c r="A39" s="3" t="s">
        <v>605</v>
      </c>
    </row>
    <row r="40" spans="1:2">
      <c r="A40" s="4" t="s">
        <v>674</v>
      </c>
      <c r="B40" s="5" t="n">
        <v>11</v>
      </c>
    </row>
    <row r="41" spans="1:2">
      <c r="A41" s="4" t="s">
        <v>675</v>
      </c>
      <c r="B41" s="6" t="n">
        <v>594619</v>
      </c>
    </row>
    <row r="42" spans="1:2">
      <c r="A42" s="4" t="s">
        <v>614</v>
      </c>
      <c r="B42" s="4" t="s">
        <v>688</v>
      </c>
    </row>
    <row r="43" spans="1:2">
      <c r="A43" s="4" t="s">
        <v>689</v>
      </c>
    </row>
    <row r="44" spans="1:2">
      <c r="A44" s="3" t="s">
        <v>605</v>
      </c>
    </row>
    <row r="45" spans="1:2">
      <c r="A45" s="4" t="s">
        <v>674</v>
      </c>
      <c r="B45" s="5" t="n">
        <v>39</v>
      </c>
    </row>
    <row r="46" spans="1:2">
      <c r="A46" s="4" t="s">
        <v>675</v>
      </c>
      <c r="B46" s="6" t="n">
        <v>1957580</v>
      </c>
    </row>
    <row r="47" spans="1:2">
      <c r="A47" s="4" t="s">
        <v>614</v>
      </c>
      <c r="B47" s="4" t="s">
        <v>6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91</v>
      </c>
      <c r="B1" s="2" t="s">
        <v>692</v>
      </c>
      <c r="C1" s="2" t="s">
        <v>70</v>
      </c>
      <c r="D1" s="2" t="s">
        <v>71</v>
      </c>
    </row>
    <row r="2" spans="1:4">
      <c r="A2" s="3" t="s">
        <v>605</v>
      </c>
    </row>
    <row r="3" spans="1:4">
      <c r="A3" s="4" t="s">
        <v>663</v>
      </c>
      <c r="D3" s="6" t="n">
        <v>2500000000</v>
      </c>
    </row>
    <row r="4" spans="1:4">
      <c r="A4" s="4" t="s">
        <v>693</v>
      </c>
    </row>
    <row r="5" spans="1:4">
      <c r="A5" s="3" t="s">
        <v>605</v>
      </c>
    </row>
    <row r="6" spans="1:4">
      <c r="A6" s="4" t="s">
        <v>668</v>
      </c>
      <c r="B6" s="4" t="s">
        <v>694</v>
      </c>
    </row>
    <row r="7" spans="1:4">
      <c r="A7" s="4" t="s">
        <v>695</v>
      </c>
    </row>
    <row r="8" spans="1:4">
      <c r="A8" s="3" t="s">
        <v>605</v>
      </c>
    </row>
    <row r="9" spans="1:4">
      <c r="A9" s="4" t="s">
        <v>668</v>
      </c>
      <c r="B9" s="4" t="s">
        <v>696</v>
      </c>
    </row>
    <row r="10" spans="1:4">
      <c r="A10" s="4" t="s">
        <v>697</v>
      </c>
    </row>
    <row r="11" spans="1:4">
      <c r="A11" s="3" t="s">
        <v>605</v>
      </c>
    </row>
    <row r="12" spans="1:4">
      <c r="A12" s="4" t="s">
        <v>698</v>
      </c>
      <c r="C12" s="4" t="s">
        <v>699</v>
      </c>
    </row>
    <row r="13" spans="1:4">
      <c r="A13" s="4" t="s">
        <v>700</v>
      </c>
    </row>
    <row r="14" spans="1:4">
      <c r="A14" s="3" t="s">
        <v>605</v>
      </c>
    </row>
    <row r="15" spans="1:4">
      <c r="A15" s="4" t="s">
        <v>698</v>
      </c>
      <c r="C15" s="4" t="s">
        <v>6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701</v>
      </c>
      <c r="B1" s="2" t="s">
        <v>499</v>
      </c>
    </row>
    <row r="2" spans="1:2">
      <c r="A2" s="3" t="s">
        <v>605</v>
      </c>
    </row>
    <row r="3" spans="1:2">
      <c r="A3" s="4" t="s">
        <v>612</v>
      </c>
      <c r="B3" s="6" t="n">
        <v>2250000</v>
      </c>
    </row>
    <row r="4" spans="1:2">
      <c r="A4" s="4" t="s">
        <v>702</v>
      </c>
    </row>
    <row r="5" spans="1:2">
      <c r="A5" s="3" t="s">
        <v>605</v>
      </c>
    </row>
    <row r="6" spans="1:2">
      <c r="A6" s="4" t="s">
        <v>612</v>
      </c>
      <c r="B6" s="6" t="n">
        <v>1000000</v>
      </c>
    </row>
    <row r="7" spans="1:2">
      <c r="A7" s="4" t="s">
        <v>614</v>
      </c>
      <c r="B7" s="4" t="s">
        <v>703</v>
      </c>
    </row>
    <row r="8" spans="1:2">
      <c r="A8" s="4" t="s">
        <v>704</v>
      </c>
    </row>
    <row r="9" spans="1:2">
      <c r="A9" s="3" t="s">
        <v>605</v>
      </c>
    </row>
    <row r="10" spans="1:2">
      <c r="A10" s="4" t="s">
        <v>612</v>
      </c>
      <c r="B10" s="6" t="n">
        <v>500000</v>
      </c>
    </row>
    <row r="11" spans="1:2">
      <c r="A11" s="4" t="s">
        <v>614</v>
      </c>
      <c r="B11" s="4" t="s">
        <v>705</v>
      </c>
    </row>
    <row r="12" spans="1:2">
      <c r="A12" s="4" t="s">
        <v>706</v>
      </c>
    </row>
    <row r="13" spans="1:2">
      <c r="A13" s="3" t="s">
        <v>605</v>
      </c>
    </row>
    <row r="14" spans="1:2">
      <c r="A14" s="4" t="s">
        <v>612</v>
      </c>
      <c r="B14" s="6" t="n">
        <v>750000</v>
      </c>
    </row>
    <row r="15" spans="1:2">
      <c r="A15" s="4" t="s">
        <v>614</v>
      </c>
      <c r="B15" s="4" t="s">
        <v>7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708</v>
      </c>
      <c r="B1" s="2" t="s">
        <v>659</v>
      </c>
    </row>
    <row r="2" spans="1:2">
      <c r="B2" s="2" t="s">
        <v>709</v>
      </c>
    </row>
    <row r="3" spans="1:2">
      <c r="A3" s="4" t="s">
        <v>710</v>
      </c>
    </row>
    <row r="4" spans="1:2">
      <c r="A4" s="3" t="s">
        <v>605</v>
      </c>
    </row>
    <row r="5" spans="1:2">
      <c r="A5" s="4" t="s">
        <v>711</v>
      </c>
      <c r="B5" s="6" t="n">
        <v>1000000000</v>
      </c>
    </row>
    <row r="6" spans="1:2">
      <c r="A6" s="4" t="s">
        <v>712</v>
      </c>
    </row>
    <row r="7" spans="1:2">
      <c r="A7" s="3" t="s">
        <v>605</v>
      </c>
    </row>
    <row r="8" spans="1:2">
      <c r="A8" s="4" t="s">
        <v>711</v>
      </c>
      <c r="B8" s="6" t="n">
        <v>400000000</v>
      </c>
    </row>
    <row r="9" spans="1:2">
      <c r="A9" s="4" t="s">
        <v>713</v>
      </c>
      <c r="B9" s="4" t="s">
        <v>714</v>
      </c>
    </row>
    <row r="10" spans="1:2">
      <c r="A10" s="4" t="s">
        <v>715</v>
      </c>
    </row>
    <row r="11" spans="1:2">
      <c r="A11" s="3" t="s">
        <v>605</v>
      </c>
    </row>
    <row r="12" spans="1:2">
      <c r="A12" s="4" t="s">
        <v>711</v>
      </c>
      <c r="B12" s="6" t="n">
        <v>600000000</v>
      </c>
    </row>
    <row r="13" spans="1:2">
      <c r="A13" s="4" t="s">
        <v>713</v>
      </c>
      <c r="B13" s="4" t="s">
        <v>7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717</v>
      </c>
      <c r="B1" s="2" t="s">
        <v>659</v>
      </c>
    </row>
    <row r="2" spans="1:5">
      <c r="B2" s="2" t="s">
        <v>660</v>
      </c>
      <c r="C2" s="2" t="s">
        <v>718</v>
      </c>
      <c r="D2" s="2" t="s">
        <v>70</v>
      </c>
      <c r="E2" s="2" t="s">
        <v>71</v>
      </c>
    </row>
    <row r="3" spans="1:5">
      <c r="A3" s="3" t="s">
        <v>605</v>
      </c>
    </row>
    <row r="4" spans="1:5">
      <c r="A4" s="4" t="s">
        <v>89</v>
      </c>
      <c r="D4" s="6" t="n">
        <v>29486131</v>
      </c>
      <c r="E4" s="6" t="n">
        <v>29507587</v>
      </c>
    </row>
    <row r="5" spans="1:5">
      <c r="A5" s="4" t="s">
        <v>719</v>
      </c>
    </row>
    <row r="6" spans="1:5">
      <c r="A6" s="3" t="s">
        <v>605</v>
      </c>
    </row>
    <row r="7" spans="1:5">
      <c r="A7" s="4" t="s">
        <v>89</v>
      </c>
      <c r="B7" s="6" t="n">
        <v>750000</v>
      </c>
      <c r="C7" s="6" t="n">
        <v>500000</v>
      </c>
    </row>
    <row r="8" spans="1:5">
      <c r="A8" s="4" t="s">
        <v>720</v>
      </c>
      <c r="B8" s="4" t="s">
        <v>721</v>
      </c>
      <c r="C8" s="4" t="s">
        <v>705</v>
      </c>
    </row>
    <row r="9" spans="1:5">
      <c r="A9" s="4" t="s">
        <v>722</v>
      </c>
      <c r="C9" s="4" t="s">
        <v>467</v>
      </c>
    </row>
    <row r="10" spans="1:5">
      <c r="A10" s="4" t="s">
        <v>723</v>
      </c>
    </row>
    <row r="11" spans="1:5">
      <c r="A11" s="3" t="s">
        <v>605</v>
      </c>
    </row>
    <row r="12" spans="1:5">
      <c r="A12" s="4" t="s">
        <v>713</v>
      </c>
      <c r="C12" s="4" t="s">
        <v>724</v>
      </c>
    </row>
    <row r="13" spans="1:5">
      <c r="A13" s="4" t="s">
        <v>725</v>
      </c>
    </row>
    <row r="14" spans="1:5">
      <c r="A14" s="3" t="s">
        <v>605</v>
      </c>
    </row>
    <row r="15" spans="1:5">
      <c r="A15" s="4" t="s">
        <v>713</v>
      </c>
      <c r="B15" s="4" t="s">
        <v>7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70</v>
      </c>
      <c r="C2" s="2" t="s">
        <v>71</v>
      </c>
      <c r="D2" s="2" t="s">
        <v>113</v>
      </c>
    </row>
    <row r="3" spans="1:4">
      <c r="A3" s="3" t="s">
        <v>728</v>
      </c>
    </row>
    <row r="4" spans="1:4">
      <c r="A4" s="4" t="s">
        <v>729</v>
      </c>
      <c r="B4" s="6" t="n">
        <v>180435</v>
      </c>
      <c r="C4" s="6" t="n">
        <v>160148</v>
      </c>
      <c r="D4" s="6" t="n">
        <v>179524</v>
      </c>
    </row>
    <row r="5" spans="1:4">
      <c r="A5" s="4" t="s">
        <v>730</v>
      </c>
      <c r="B5" s="5" t="n">
        <v>-17937</v>
      </c>
      <c r="C5" s="5" t="n">
        <v>-12560</v>
      </c>
      <c r="D5" s="5" t="n">
        <v>-22503</v>
      </c>
    </row>
    <row r="6" spans="1:4">
      <c r="A6" s="4" t="s">
        <v>731</v>
      </c>
      <c r="B6" s="5" t="n">
        <v>5216</v>
      </c>
      <c r="C6" s="5" t="n">
        <v>-3509</v>
      </c>
      <c r="D6" s="5" t="n">
        <v>7697</v>
      </c>
    </row>
    <row r="7" spans="1:4">
      <c r="A7" s="4" t="s">
        <v>128</v>
      </c>
      <c r="B7" s="5" t="n">
        <v>167714</v>
      </c>
      <c r="C7" s="5" t="n">
        <v>144079</v>
      </c>
      <c r="D7" s="5" t="n">
        <v>164718</v>
      </c>
    </row>
    <row r="8" spans="1:4">
      <c r="A8" s="4" t="s">
        <v>732</v>
      </c>
    </row>
    <row r="9" spans="1:4">
      <c r="A9" s="3" t="s">
        <v>728</v>
      </c>
    </row>
    <row r="10" spans="1:4">
      <c r="A10" s="4" t="s">
        <v>729</v>
      </c>
      <c r="B10" s="5" t="n">
        <v>154134</v>
      </c>
      <c r="C10" s="5" t="n">
        <v>140621</v>
      </c>
      <c r="D10" s="5" t="n">
        <v>144532</v>
      </c>
    </row>
    <row r="11" spans="1:4">
      <c r="A11" s="4" t="s">
        <v>730</v>
      </c>
      <c r="B11" s="5" t="n">
        <v>2358</v>
      </c>
      <c r="C11" s="5" t="n">
        <v>368</v>
      </c>
      <c r="D11" s="5" t="n">
        <v>1366</v>
      </c>
    </row>
    <row r="12" spans="1:4">
      <c r="A12" s="4" t="s">
        <v>731</v>
      </c>
      <c r="B12" s="5" t="n">
        <v>0</v>
      </c>
      <c r="C12" s="5" t="n">
        <v>-27</v>
      </c>
      <c r="D12" s="5" t="n">
        <v>5606</v>
      </c>
    </row>
    <row r="13" spans="1:4">
      <c r="A13" s="4" t="s">
        <v>733</v>
      </c>
    </row>
    <row r="14" spans="1:4">
      <c r="A14" s="3" t="s">
        <v>728</v>
      </c>
    </row>
    <row r="15" spans="1:4">
      <c r="A15" s="4" t="s">
        <v>729</v>
      </c>
      <c r="B15" s="5" t="n">
        <v>11327</v>
      </c>
      <c r="C15" s="5" t="n">
        <v>6510</v>
      </c>
      <c r="D15" s="5" t="n">
        <v>56650</v>
      </c>
    </row>
    <row r="16" spans="1:4">
      <c r="A16" s="4" t="s">
        <v>730</v>
      </c>
      <c r="B16" s="5" t="n">
        <v>-18425</v>
      </c>
      <c r="C16" s="5" t="n">
        <v>-2838</v>
      </c>
      <c r="D16" s="5" t="n">
        <v>-29147</v>
      </c>
    </row>
    <row r="17" spans="1:4">
      <c r="A17" s="4" t="s">
        <v>731</v>
      </c>
      <c r="B17" s="5" t="n">
        <v>789</v>
      </c>
      <c r="C17" s="5" t="n">
        <v>-3691</v>
      </c>
      <c r="D17" s="5" t="n">
        <v>-1659</v>
      </c>
    </row>
    <row r="18" spans="1:4">
      <c r="A18" s="4" t="s">
        <v>734</v>
      </c>
    </row>
    <row r="19" spans="1:4">
      <c r="A19" s="3" t="s">
        <v>728</v>
      </c>
    </row>
    <row r="20" spans="1:4">
      <c r="A20" s="4" t="s">
        <v>729</v>
      </c>
      <c r="B20" s="5" t="n">
        <v>7316</v>
      </c>
      <c r="C20" s="5" t="n">
        <v>4136</v>
      </c>
      <c r="D20" s="5" t="n">
        <v>-7470</v>
      </c>
    </row>
    <row r="21" spans="1:4">
      <c r="A21" s="4" t="s">
        <v>730</v>
      </c>
      <c r="B21" s="5" t="n">
        <v>87</v>
      </c>
      <c r="C21" s="5" t="n">
        <v>-2302</v>
      </c>
      <c r="D21" s="5" t="n">
        <v>-8518</v>
      </c>
    </row>
    <row r="22" spans="1:4">
      <c r="A22" s="4" t="s">
        <v>731</v>
      </c>
      <c r="B22" s="5" t="n">
        <v>261</v>
      </c>
      <c r="C22" s="5" t="n">
        <v>-307</v>
      </c>
      <c r="D22" s="5" t="n">
        <v>717</v>
      </c>
    </row>
    <row r="23" spans="1:4">
      <c r="A23" s="4" t="s">
        <v>162</v>
      </c>
    </row>
    <row r="24" spans="1:4">
      <c r="A24" s="3" t="s">
        <v>728</v>
      </c>
    </row>
    <row r="25" spans="1:4">
      <c r="A25" s="4" t="s">
        <v>729</v>
      </c>
      <c r="B25" s="5" t="n">
        <v>7658</v>
      </c>
      <c r="C25" s="5" t="n">
        <v>8881</v>
      </c>
      <c r="D25" s="5" t="n">
        <v>-14188</v>
      </c>
    </row>
    <row r="26" spans="1:4">
      <c r="A26" s="4" t="s">
        <v>730</v>
      </c>
      <c r="B26" s="5" t="n">
        <v>-1957</v>
      </c>
      <c r="C26" s="5" t="n">
        <v>-7788</v>
      </c>
      <c r="D26" s="5" t="n">
        <v>13796</v>
      </c>
    </row>
    <row r="27" spans="1:4">
      <c r="A27" s="4" t="s">
        <v>731</v>
      </c>
      <c r="B27" s="6" t="n">
        <v>4166</v>
      </c>
      <c r="C27" s="6" t="n">
        <v>516</v>
      </c>
      <c r="D27" s="6" t="n">
        <v>30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70</v>
      </c>
      <c r="C2" s="2" t="s">
        <v>71</v>
      </c>
      <c r="D2" s="2" t="s">
        <v>113</v>
      </c>
    </row>
    <row r="3" spans="1:4">
      <c r="A3" s="3" t="s">
        <v>254</v>
      </c>
    </row>
    <row r="4" spans="1:4">
      <c r="A4" s="4" t="s">
        <v>736</v>
      </c>
      <c r="B4" s="4" t="s">
        <v>737</v>
      </c>
      <c r="C4" s="4" t="s">
        <v>737</v>
      </c>
      <c r="D4" s="4" t="s">
        <v>737</v>
      </c>
    </row>
    <row r="5" spans="1:4">
      <c r="A5" s="4" t="s">
        <v>738</v>
      </c>
      <c r="B5" s="6" t="n">
        <v>167580</v>
      </c>
      <c r="C5" s="6" t="n">
        <v>143866</v>
      </c>
      <c r="D5" s="6" t="n">
        <v>154484</v>
      </c>
    </row>
    <row r="6" spans="1:4">
      <c r="A6" s="4" t="s">
        <v>739</v>
      </c>
      <c r="B6" s="5" t="n">
        <v>-949</v>
      </c>
      <c r="C6" s="5" t="n">
        <v>1016</v>
      </c>
      <c r="D6" s="5" t="n">
        <v>23737</v>
      </c>
    </row>
    <row r="7" spans="1:4">
      <c r="A7" s="4" t="s">
        <v>740</v>
      </c>
      <c r="B7" s="5" t="n">
        <v>1083</v>
      </c>
      <c r="C7" s="5" t="n">
        <v>-803</v>
      </c>
      <c r="D7" s="5" t="n">
        <v>-13503</v>
      </c>
    </row>
    <row r="8" spans="1:4">
      <c r="A8" s="4" t="s">
        <v>741</v>
      </c>
      <c r="B8" s="5" t="n">
        <v>134</v>
      </c>
      <c r="C8" s="5" t="n">
        <v>213</v>
      </c>
      <c r="D8" s="5" t="n">
        <v>10234</v>
      </c>
    </row>
    <row r="9" spans="1:4">
      <c r="A9" s="4" t="s">
        <v>128</v>
      </c>
      <c r="B9" s="6" t="n">
        <v>167714</v>
      </c>
      <c r="C9" s="6" t="n">
        <v>144079</v>
      </c>
      <c r="D9" s="6" t="n">
        <v>1647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7:51:33Z</dcterms:created>
  <dcterms:modified xmlns:dcterms="http://purl.org/dc/terms/" xmlns:xsi="http://www.w3.org/2001/XMLSchema-instance" xsi:type="dcterms:W3CDTF">2020-03-05T07:51:33Z</dcterms:modified>
</cp:coreProperties>
</file>